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Income statement and statement " sheetId="3" state="visible" r:id="rId3"/>
    <sheet xmlns:r="http://schemas.openxmlformats.org/officeDocument/2006/relationships" name="Income statement and statemen_2" sheetId="4" state="visible" r:id="rId4"/>
    <sheet xmlns:r="http://schemas.openxmlformats.org/officeDocument/2006/relationships" name="Cash flow statement" sheetId="5" state="visible" r:id="rId5"/>
    <sheet xmlns:r="http://schemas.openxmlformats.org/officeDocument/2006/relationships" name="Balance sheet" sheetId="6" state="visible" r:id="rId6"/>
    <sheet xmlns:r="http://schemas.openxmlformats.org/officeDocument/2006/relationships" name="Equity statement" sheetId="7" state="visible" r:id="rId7"/>
    <sheet xmlns:r="http://schemas.openxmlformats.org/officeDocument/2006/relationships" name="Basis of preparation" sheetId="8" state="visible" r:id="rId8"/>
    <sheet xmlns:r="http://schemas.openxmlformats.org/officeDocument/2006/relationships" name="Results for the year" sheetId="9" state="visible" r:id="rId9"/>
    <sheet xmlns:r="http://schemas.openxmlformats.org/officeDocument/2006/relationships" name="Operating assets and liabilitie" sheetId="10" state="visible" r:id="rId10"/>
    <sheet xmlns:r="http://schemas.openxmlformats.org/officeDocument/2006/relationships" name="Capital structure and financial" sheetId="11" state="visible" r:id="rId11"/>
    <sheet xmlns:r="http://schemas.openxmlformats.org/officeDocument/2006/relationships" name="Other disclosures" sheetId="12" state="visible" r:id="rId12"/>
    <sheet xmlns:r="http://schemas.openxmlformats.org/officeDocument/2006/relationships" name="Basis of preparation (Policies)" sheetId="13" state="visible" r:id="rId13"/>
    <sheet xmlns:r="http://schemas.openxmlformats.org/officeDocument/2006/relationships" name="Basis of preparation (Tables)" sheetId="14" state="visible" r:id="rId14"/>
    <sheet xmlns:r="http://schemas.openxmlformats.org/officeDocument/2006/relationships" name="Results for the year (Tables)" sheetId="15" state="visible" r:id="rId15"/>
    <sheet xmlns:r="http://schemas.openxmlformats.org/officeDocument/2006/relationships" name="Operating assets and liabilit_2" sheetId="16" state="visible" r:id="rId16"/>
    <sheet xmlns:r="http://schemas.openxmlformats.org/officeDocument/2006/relationships" name="Capital structure and financi_2" sheetId="17" state="visible" r:id="rId17"/>
    <sheet xmlns:r="http://schemas.openxmlformats.org/officeDocument/2006/relationships" name="Other disclosures (Tables)" sheetId="18" state="visible" r:id="rId18"/>
    <sheet xmlns:r="http://schemas.openxmlformats.org/officeDocument/2006/relationships" name="Results for the year - Net sale" sheetId="19" state="visible" r:id="rId19"/>
    <sheet xmlns:r="http://schemas.openxmlformats.org/officeDocument/2006/relationships" name="Results for the year - Net sa_2" sheetId="20" state="visible" r:id="rId20"/>
    <sheet xmlns:r="http://schemas.openxmlformats.org/officeDocument/2006/relationships" name="Results for the year - Segment " sheetId="21" state="visible" r:id="rId21"/>
    <sheet xmlns:r="http://schemas.openxmlformats.org/officeDocument/2006/relationships" name="Results for the year - Segmen_2" sheetId="22" state="visible" r:id="rId22"/>
    <sheet xmlns:r="http://schemas.openxmlformats.org/officeDocument/2006/relationships" name="Results for the year - Segmen_3" sheetId="23" state="visible" r:id="rId23"/>
    <sheet xmlns:r="http://schemas.openxmlformats.org/officeDocument/2006/relationships" name="Results for the year - Research" sheetId="24" state="visible" r:id="rId24"/>
    <sheet xmlns:r="http://schemas.openxmlformats.org/officeDocument/2006/relationships" name="Results for the year - Employee" sheetId="25" state="visible" r:id="rId25"/>
    <sheet xmlns:r="http://schemas.openxmlformats.org/officeDocument/2006/relationships" name="Results for the year - Employ_2" sheetId="26" state="visible" r:id="rId26"/>
    <sheet xmlns:r="http://schemas.openxmlformats.org/officeDocument/2006/relationships" name="Results for the year - Income t" sheetId="27" state="visible" r:id="rId27"/>
    <sheet xmlns:r="http://schemas.openxmlformats.org/officeDocument/2006/relationships" name="Results for the year - Income_2" sheetId="28" state="visible" r:id="rId28"/>
    <sheet xmlns:r="http://schemas.openxmlformats.org/officeDocument/2006/relationships" name="Results for the year - Income_3" sheetId="29" state="visible" r:id="rId29"/>
    <sheet xmlns:r="http://schemas.openxmlformats.org/officeDocument/2006/relationships" name="Results for the year - Income_4" sheetId="30" state="visible" r:id="rId30"/>
    <sheet xmlns:r="http://schemas.openxmlformats.org/officeDocument/2006/relationships" name="Results for the year - Income_5" sheetId="31" state="visible" r:id="rId31"/>
    <sheet xmlns:r="http://schemas.openxmlformats.org/officeDocument/2006/relationships" name="Results for the year - Earnings" sheetId="32" state="visible" r:id="rId32"/>
    <sheet xmlns:r="http://schemas.openxmlformats.org/officeDocument/2006/relationships" name="Operating assets and liabilit_3" sheetId="33" state="visible" r:id="rId33"/>
    <sheet xmlns:r="http://schemas.openxmlformats.org/officeDocument/2006/relationships" name="Operating assets and liabilit_4" sheetId="34" state="visible" r:id="rId34"/>
    <sheet xmlns:r="http://schemas.openxmlformats.org/officeDocument/2006/relationships" name="Operating assets and liabilit_5" sheetId="35" state="visible" r:id="rId35"/>
    <sheet xmlns:r="http://schemas.openxmlformats.org/officeDocument/2006/relationships" name="Operating assets and liabilit_6" sheetId="36" state="visible" r:id="rId36"/>
    <sheet xmlns:r="http://schemas.openxmlformats.org/officeDocument/2006/relationships" name="Operating assets and liabilit_7" sheetId="37" state="visible" r:id="rId37"/>
    <sheet xmlns:r="http://schemas.openxmlformats.org/officeDocument/2006/relationships" name="Operating assets and liabilit_8" sheetId="38" state="visible" r:id="rId38"/>
    <sheet xmlns:r="http://schemas.openxmlformats.org/officeDocument/2006/relationships" name="Operating assets and liabilit_9" sheetId="39" state="visible" r:id="rId39"/>
    <sheet xmlns:r="http://schemas.openxmlformats.org/officeDocument/2006/relationships" name="Operating assets and liabili_10" sheetId="40" state="visible" r:id="rId40"/>
    <sheet xmlns:r="http://schemas.openxmlformats.org/officeDocument/2006/relationships" name="Operating assets and liabili_11" sheetId="41" state="visible" r:id="rId41"/>
    <sheet xmlns:r="http://schemas.openxmlformats.org/officeDocument/2006/relationships" name="Operating assets and liabili_12" sheetId="42" state="visible" r:id="rId42"/>
    <sheet xmlns:r="http://schemas.openxmlformats.org/officeDocument/2006/relationships" name="Operating assets and liabili_13" sheetId="43" state="visible" r:id="rId43"/>
    <sheet xmlns:r="http://schemas.openxmlformats.org/officeDocument/2006/relationships" name="Operating assets and liabili_14" sheetId="44" state="visible" r:id="rId44"/>
    <sheet xmlns:r="http://schemas.openxmlformats.org/officeDocument/2006/relationships" name="Operating assets and liabili_15" sheetId="45" state="visible" r:id="rId45"/>
    <sheet xmlns:r="http://schemas.openxmlformats.org/officeDocument/2006/relationships" name="Capital structure and financi_3" sheetId="46" state="visible" r:id="rId46"/>
    <sheet xmlns:r="http://schemas.openxmlformats.org/officeDocument/2006/relationships" name="Capital structure and financi_4" sheetId="47" state="visible" r:id="rId47"/>
    <sheet xmlns:r="http://schemas.openxmlformats.org/officeDocument/2006/relationships" name="Capital structure and financi_5" sheetId="48" state="visible" r:id="rId48"/>
    <sheet xmlns:r="http://schemas.openxmlformats.org/officeDocument/2006/relationships" name="Capital structure and financi_6" sheetId="49" state="visible" r:id="rId49"/>
    <sheet xmlns:r="http://schemas.openxmlformats.org/officeDocument/2006/relationships" name="Capital structure and financi_7" sheetId="50" state="visible" r:id="rId50"/>
    <sheet xmlns:r="http://schemas.openxmlformats.org/officeDocument/2006/relationships" name="Capital structure and financi_8" sheetId="51" state="visible" r:id="rId51"/>
    <sheet xmlns:r="http://schemas.openxmlformats.org/officeDocument/2006/relationships" name="Capital structure and financi_9" sheetId="52" state="visible" r:id="rId52"/>
    <sheet xmlns:r="http://schemas.openxmlformats.org/officeDocument/2006/relationships" name="Capital structure and financ_10" sheetId="53" state="visible" r:id="rId53"/>
    <sheet xmlns:r="http://schemas.openxmlformats.org/officeDocument/2006/relationships" name="Capital structure and financ_11" sheetId="54" state="visible" r:id="rId54"/>
    <sheet xmlns:r="http://schemas.openxmlformats.org/officeDocument/2006/relationships" name="Capital structure and financ_12" sheetId="55" state="visible" r:id="rId55"/>
    <sheet xmlns:r="http://schemas.openxmlformats.org/officeDocument/2006/relationships" name="Capital structure and financ_13" sheetId="56" state="visible" r:id="rId56"/>
    <sheet xmlns:r="http://schemas.openxmlformats.org/officeDocument/2006/relationships" name="Capital structure and financ_14" sheetId="57" state="visible" r:id="rId57"/>
    <sheet xmlns:r="http://schemas.openxmlformats.org/officeDocument/2006/relationships" name="Capital structure and financ_15" sheetId="58" state="visible" r:id="rId58"/>
    <sheet xmlns:r="http://schemas.openxmlformats.org/officeDocument/2006/relationships" name="Capital structure and financ_16" sheetId="59" state="visible" r:id="rId59"/>
    <sheet xmlns:r="http://schemas.openxmlformats.org/officeDocument/2006/relationships" name="Capital structure and financ_17" sheetId="60" state="visible" r:id="rId60"/>
    <sheet xmlns:r="http://schemas.openxmlformats.org/officeDocument/2006/relationships" name="Capital structure and financ_18" sheetId="61" state="visible" r:id="rId61"/>
    <sheet xmlns:r="http://schemas.openxmlformats.org/officeDocument/2006/relationships" name="Capital structure and financ_19" sheetId="62" state="visible" r:id="rId62"/>
    <sheet xmlns:r="http://schemas.openxmlformats.org/officeDocument/2006/relationships" name="Capital structure and financ_20" sheetId="63" state="visible" r:id="rId63"/>
    <sheet xmlns:r="http://schemas.openxmlformats.org/officeDocument/2006/relationships" name="Capital structure and financ_21" sheetId="64" state="visible" r:id="rId64"/>
    <sheet xmlns:r="http://schemas.openxmlformats.org/officeDocument/2006/relationships" name="Capital structure and financ_22" sheetId="65" state="visible" r:id="rId65"/>
    <sheet xmlns:r="http://schemas.openxmlformats.org/officeDocument/2006/relationships" name="Capital structure and financ_23" sheetId="66" state="visible" r:id="rId66"/>
    <sheet xmlns:r="http://schemas.openxmlformats.org/officeDocument/2006/relationships" name="Capital structure and financ_24" sheetId="67" state="visible" r:id="rId67"/>
    <sheet xmlns:r="http://schemas.openxmlformats.org/officeDocument/2006/relationships" name="Capital structure and financ_25" sheetId="68" state="visible" r:id="rId68"/>
    <sheet xmlns:r="http://schemas.openxmlformats.org/officeDocument/2006/relationships" name="Capital structure and financ_26" sheetId="69" state="visible" r:id="rId69"/>
    <sheet xmlns:r="http://schemas.openxmlformats.org/officeDocument/2006/relationships" name="Capital structure and financ_27" sheetId="70" state="visible" r:id="rId70"/>
    <sheet xmlns:r="http://schemas.openxmlformats.org/officeDocument/2006/relationships" name="Capital structure and financ_28" sheetId="71" state="visible" r:id="rId71"/>
    <sheet xmlns:r="http://schemas.openxmlformats.org/officeDocument/2006/relationships" name="Capital structure and financ_29" sheetId="72" state="visible" r:id="rId72"/>
    <sheet xmlns:r="http://schemas.openxmlformats.org/officeDocument/2006/relationships" name="Capital structure and financ_30" sheetId="73" state="visible" r:id="rId73"/>
    <sheet xmlns:r="http://schemas.openxmlformats.org/officeDocument/2006/relationships" name="Capital structure and financ_31" sheetId="74" state="visible" r:id="rId74"/>
    <sheet xmlns:r="http://schemas.openxmlformats.org/officeDocument/2006/relationships" name="Other disclosures - Share-based" sheetId="75" state="visible" r:id="rId75"/>
    <sheet xmlns:r="http://schemas.openxmlformats.org/officeDocument/2006/relationships" name="Other disclosures - Share-bas_2" sheetId="76" state="visible" r:id="rId76"/>
    <sheet xmlns:r="http://schemas.openxmlformats.org/officeDocument/2006/relationships" name="Other disclosures - Share-bas_3" sheetId="77" state="visible" r:id="rId77"/>
    <sheet xmlns:r="http://schemas.openxmlformats.org/officeDocument/2006/relationships" name="Other disclosures - Share-bas_4" sheetId="78" state="visible" r:id="rId78"/>
    <sheet xmlns:r="http://schemas.openxmlformats.org/officeDocument/2006/relationships" name="Other disclosures - Share-bas_5" sheetId="79" state="visible" r:id="rId79"/>
    <sheet xmlns:r="http://schemas.openxmlformats.org/officeDocument/2006/relationships" name="Other disclosures - Commitments" sheetId="80" state="visible" r:id="rId80"/>
    <sheet xmlns:r="http://schemas.openxmlformats.org/officeDocument/2006/relationships" name="Other disclosures - Commitmen_2" sheetId="81" state="visible" r:id="rId81"/>
    <sheet xmlns:r="http://schemas.openxmlformats.org/officeDocument/2006/relationships" name="Other disclosures - Acquisition" sheetId="82" state="visible" r:id="rId82"/>
    <sheet xmlns:r="http://schemas.openxmlformats.org/officeDocument/2006/relationships" name="Other disclosures - Acquisiti_2" sheetId="83" state="visible" r:id="rId83"/>
    <sheet xmlns:r="http://schemas.openxmlformats.org/officeDocument/2006/relationships" name="Other disclosures - Related par" sheetId="84" state="visible" r:id="rId84"/>
    <sheet xmlns:r="http://schemas.openxmlformats.org/officeDocument/2006/relationships" name="Other disclosures - Related p_2" sheetId="85" state="visible" r:id="rId85"/>
    <sheet xmlns:r="http://schemas.openxmlformats.org/officeDocument/2006/relationships" name="Other disclosures - Fee to stat" sheetId="86" state="visible" r:id="rId86"/>
    <sheet xmlns:r="http://schemas.openxmlformats.org/officeDocument/2006/relationships" name="Other disclosures - Companies i" sheetId="87" state="visible" r:id="rId87"/>
    <sheet xmlns:r="http://schemas.openxmlformats.org/officeDocument/2006/relationships" name="Uncategorized Items - _IXDS" sheetId="88" state="visible" r:id="rId88"/>
  </sheets>
  <definedNames/>
  <calcPr calcId="124519" fullCalcOnLoad="1"/>
</workbook>
</file>

<file path=xl/styles.xml><?xml version="1.0" encoding="utf-8"?>
<styleSheet xmlns="http://schemas.openxmlformats.org/spreadsheetml/2006/main">
  <numFmts count="7">
    <numFmt numFmtId="164" formatCode="_(&quot;kr &quot;#,##0_);_(&quot;kr &quot;(#,##0)"/>
    <numFmt numFmtId="165" formatCode="_(&quot;kr &quot;#,##0.00_);_(&quot;kr &quot;(#,##0.00)"/>
    <numFmt numFmtId="166" formatCode="#,##0.0_);(#,##0.0)"/>
    <numFmt numFmtId="167" formatCode="_(&quot;$ &quot;#,##0_);_(&quot;$ &quot;(#,##0)"/>
    <numFmt numFmtId="168" formatCode="_(&quot;kr &quot;#,##0.0_);_(&quot;kr &quot;(#,##0.0)"/>
    <numFmt numFmtId="169" formatCode="_(&quot;€ &quot;#,##0_);_(&quot;€ &quot;(#,##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44" customWidth="1" min="1" max="1"/>
    <col width="60" customWidth="1" min="2" max="2"/>
  </cols>
  <sheetData>
    <row r="1">
      <c r="A1" s="1" t="inlineStr">
        <is>
          <t>Cover</t>
        </is>
      </c>
      <c r="B1" s="2" t="inlineStr">
        <is>
          <t>12 Months Ended</t>
        </is>
      </c>
    </row>
    <row r="2">
      <c r="B2" s="2" t="inlineStr">
        <is>
          <t>Dec. 31, 2021shares</t>
        </is>
      </c>
    </row>
    <row r="3">
      <c r="A3" s="3" t="inlineStr">
        <is>
          <t>Document Information [Line Items]</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1</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333-82318</t>
        </is>
      </c>
    </row>
    <row r="12">
      <c r="A12" s="4" t="inlineStr">
        <is>
          <t>Entity Registrant Name</t>
        </is>
      </c>
      <c r="B12" s="4" t="inlineStr">
        <is>
          <t>NOVO NORDISK A/S</t>
        </is>
      </c>
    </row>
    <row r="13">
      <c r="A13" s="4" t="inlineStr">
        <is>
          <t>Entity Incorporation, State or Country Code</t>
        </is>
      </c>
      <c r="B13" s="4" t="inlineStr">
        <is>
          <t>G7</t>
        </is>
      </c>
    </row>
    <row r="14">
      <c r="A14" s="4" t="inlineStr">
        <is>
          <t>Entity Address, Address Line One</t>
        </is>
      </c>
      <c r="B14" s="4" t="inlineStr">
        <is>
          <t>Novo Allé 1</t>
        </is>
      </c>
    </row>
    <row r="15">
      <c r="A15" s="4" t="inlineStr">
        <is>
          <t>Entity Address, Postal Zip Code</t>
        </is>
      </c>
      <c r="B15" s="4" t="inlineStr">
        <is>
          <t>DK-2880</t>
        </is>
      </c>
    </row>
    <row r="16">
      <c r="A16" s="4" t="inlineStr">
        <is>
          <t>Entity Address, City or Town</t>
        </is>
      </c>
      <c r="B16" s="4" t="inlineStr">
        <is>
          <t>Bagsværd</t>
        </is>
      </c>
    </row>
    <row r="17">
      <c r="A17" s="4" t="inlineStr">
        <is>
          <t>Entity Address, Country</t>
        </is>
      </c>
      <c r="B17" s="4" t="inlineStr">
        <is>
          <t>DK</t>
        </is>
      </c>
    </row>
    <row r="18">
      <c r="A18" s="4" t="inlineStr">
        <is>
          <t>Entity Well-known Seasoned Issuer</t>
        </is>
      </c>
      <c r="B18" s="4" t="inlineStr">
        <is>
          <t>Yes</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Emerging Growth Company</t>
        </is>
      </c>
      <c r="B23" s="4" t="inlineStr">
        <is>
          <t>false</t>
        </is>
      </c>
    </row>
    <row r="24">
      <c r="A24" s="4" t="inlineStr">
        <is>
          <t>ICFR Auditor Attestation Flag</t>
        </is>
      </c>
      <c r="B24" s="4" t="inlineStr">
        <is>
          <t>true</t>
        </is>
      </c>
    </row>
    <row r="25">
      <c r="A25" s="4" t="inlineStr">
        <is>
          <t>Document Accounting Standard</t>
        </is>
      </c>
      <c r="B25" s="4" t="inlineStr">
        <is>
          <t>International Financial Reporting Standards</t>
        </is>
      </c>
    </row>
    <row r="26">
      <c r="A26" s="4" t="inlineStr">
        <is>
          <t>Entity Shell Company</t>
        </is>
      </c>
      <c r="B26" s="4" t="inlineStr">
        <is>
          <t>false</t>
        </is>
      </c>
    </row>
    <row r="27">
      <c r="A27" s="4" t="inlineStr">
        <is>
          <t>Amendment Flag</t>
        </is>
      </c>
      <c r="B27" s="4" t="inlineStr">
        <is>
          <t>false</t>
        </is>
      </c>
    </row>
    <row r="28">
      <c r="A28" s="4" t="inlineStr">
        <is>
          <t>Entity Central Index Key</t>
        </is>
      </c>
      <c r="B28" s="4" t="inlineStr">
        <is>
          <t>0000353278</t>
        </is>
      </c>
    </row>
    <row r="29">
      <c r="A29" s="4" t="inlineStr">
        <is>
          <t>Document Fiscal Period Focus</t>
        </is>
      </c>
      <c r="B29" s="4" t="inlineStr">
        <is>
          <t>FY</t>
        </is>
      </c>
    </row>
    <row r="30">
      <c r="A30" s="4" t="inlineStr">
        <is>
          <t>Document Fiscal Year Focus</t>
        </is>
      </c>
      <c r="B30" s="4" t="inlineStr">
        <is>
          <t>2021</t>
        </is>
      </c>
    </row>
    <row r="31">
      <c r="A31" s="4" t="inlineStr">
        <is>
          <t>B share capital</t>
        </is>
      </c>
    </row>
    <row r="32">
      <c r="A32" s="3" t="inlineStr">
        <is>
          <t>Document Information [Line Items]</t>
        </is>
      </c>
    </row>
    <row r="33">
      <c r="A33" s="4" t="inlineStr">
        <is>
          <t>Title of 12(b) Security</t>
        </is>
      </c>
      <c r="B33" s="4" t="inlineStr">
        <is>
          <t>B shares, nominal value DKK 0.20 each</t>
        </is>
      </c>
    </row>
    <row r="34">
      <c r="A34" s="4" t="inlineStr">
        <is>
          <t>Security Exchange Name</t>
        </is>
      </c>
      <c r="B34" s="4" t="inlineStr">
        <is>
          <t>NYSE</t>
        </is>
      </c>
    </row>
    <row r="35">
      <c r="A35" s="4" t="inlineStr">
        <is>
          <t>Entity Common Stock, Shares Outstanding</t>
        </is>
      </c>
      <c r="B35" s="5" t="n">
        <v>1772564000000000</v>
      </c>
    </row>
    <row r="36">
      <c r="A36" s="4" t="inlineStr">
        <is>
          <t>No Trading Symbol Flag</t>
        </is>
      </c>
      <c r="B36" s="4" t="inlineStr">
        <is>
          <t>true</t>
        </is>
      </c>
    </row>
    <row r="37">
      <c r="A37" s="4" t="inlineStr">
        <is>
          <t>American Depositary Receipts</t>
        </is>
      </c>
    </row>
    <row r="38">
      <c r="A38" s="3" t="inlineStr">
        <is>
          <t>Document Information [Line Items]</t>
        </is>
      </c>
    </row>
    <row r="39">
      <c r="A39" s="4" t="inlineStr">
        <is>
          <t>Title of 12(b) Security</t>
        </is>
      </c>
      <c r="B39" s="4" t="inlineStr">
        <is>
          <t>American Depositary Receipts, each representing one B Share</t>
        </is>
      </c>
    </row>
    <row r="40">
      <c r="A40" s="4" t="inlineStr">
        <is>
          <t>Trading Symbol</t>
        </is>
      </c>
      <c r="B40" s="4" t="inlineStr">
        <is>
          <t>NVO</t>
        </is>
      </c>
    </row>
    <row r="41">
      <c r="A41" s="4" t="inlineStr">
        <is>
          <t>Security Exchange Name</t>
        </is>
      </c>
      <c r="B41" s="4" t="inlineStr">
        <is>
          <t>NYSE</t>
        </is>
      </c>
    </row>
    <row r="42">
      <c r="A42" s="4" t="inlineStr">
        <is>
          <t>A share capital</t>
        </is>
      </c>
    </row>
    <row r="43">
      <c r="A43" s="3" t="inlineStr">
        <is>
          <t>Document Information [Line Items]</t>
        </is>
      </c>
    </row>
    <row r="44">
      <c r="A44" s="4" t="inlineStr">
        <is>
          <t>Entity Common Stock, Shares Outstanding</t>
        </is>
      </c>
      <c r="B44" s="5" t="n">
        <v>537436000000000</v>
      </c>
    </row>
    <row r="45">
      <c r="A45" s="4" t="inlineStr">
        <is>
          <t>Business Contact</t>
        </is>
      </c>
    </row>
    <row r="46">
      <c r="A46" s="3" t="inlineStr">
        <is>
          <t>Document Information [Line Items]</t>
        </is>
      </c>
    </row>
    <row r="47">
      <c r="A47" s="4" t="inlineStr">
        <is>
          <t>Entity Address, Address Line One</t>
        </is>
      </c>
      <c r="B47" s="4" t="inlineStr">
        <is>
          <t>Novo Allé 1</t>
        </is>
      </c>
    </row>
    <row r="48">
      <c r="A48" s="4" t="inlineStr">
        <is>
          <t>Entity Address, Postal Zip Code</t>
        </is>
      </c>
      <c r="B48" s="4" t="inlineStr">
        <is>
          <t>DK-2880</t>
        </is>
      </c>
    </row>
    <row r="49">
      <c r="A49" s="4" t="inlineStr">
        <is>
          <t>Entity Address, City or Town</t>
        </is>
      </c>
      <c r="B49" s="4" t="inlineStr">
        <is>
          <t>Bagsværd</t>
        </is>
      </c>
    </row>
    <row r="50">
      <c r="A50" s="4" t="inlineStr">
        <is>
          <t>Entity Address, Country</t>
        </is>
      </c>
      <c r="B50" s="4" t="inlineStr">
        <is>
          <t>DK</t>
        </is>
      </c>
    </row>
    <row r="51">
      <c r="A51" s="4" t="inlineStr">
        <is>
          <t>Contact Personnel Name</t>
        </is>
      </c>
      <c r="B51" s="4" t="inlineStr">
        <is>
          <t>Karsten Munk Knudsen</t>
        </is>
      </c>
    </row>
    <row r="52">
      <c r="A52" s="4" t="inlineStr">
        <is>
          <t>Country Region</t>
        </is>
      </c>
      <c r="B52" s="4" t="inlineStr">
        <is>
          <t>45</t>
        </is>
      </c>
    </row>
    <row r="53">
      <c r="A53" s="4" t="inlineStr">
        <is>
          <t>Local Phone Number</t>
        </is>
      </c>
      <c r="B53" s="4" t="inlineStr">
        <is>
          <t>4444 8888</t>
        </is>
      </c>
    </row>
    <row r="54">
      <c r="A54" s="4" t="inlineStr">
        <is>
          <t>Contact Personnel Email Address</t>
        </is>
      </c>
      <c r="B54" s="4" t="inlineStr">
        <is>
          <t>kmkn@novonordisk.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perating assets and liabilities</t>
        </is>
      </c>
      <c r="B1" s="2" t="inlineStr">
        <is>
          <t>12 Months Ended</t>
        </is>
      </c>
    </row>
    <row r="2">
      <c r="B2" s="2" t="inlineStr">
        <is>
          <t>Dec. 31, 2021</t>
        </is>
      </c>
    </row>
    <row r="3">
      <c r="A3" s="3" t="inlineStr">
        <is>
          <t>Subclassifications of assets, liabilities and equities [abstract]</t>
        </is>
      </c>
    </row>
    <row r="4">
      <c r="A4" s="4" t="inlineStr">
        <is>
          <t>Operating assets and liabilities</t>
        </is>
      </c>
      <c r="B4" s="4" t="inlineStr">
        <is>
          <t>Operating assets and liabilities 3.1 Intangible assets and property, plant and equipment Out of total property, plant and equipment and intangible assets, DKK 46,705 million is located in Denmark (DKK 44,431 million in 2020) and DKK 41,035 million is located in the US (DKK 18,750 million in 2020) where the Group's main production, filling, packaging, moulding, assembly facilities and intangible assets are located. DKK million Goodwill Intellec-tual property rights Software and other intangibles Total intangible assets Land and buildings Plant and machinery Other equipment Assets Property, plant and equipment 2021 Cost at the beginning of the year — 22,404 2,936 25,340 37,509 31,503 6,876 10,798 86,686 Additions from acquisition of businesses (note 5.3) 4,346 18,687 24 23,057 522 — 57 3 582 Additions during the year — 583 492 1,075 827 890 516 4,858 7,091 Disposals during the year — — (45) (45) (359) (148) (305) (41) (853) Transfer and reclassifications — — — — 1,529 3,078 468 (5,075) — Effect of exchange rate adjustment — 128 27 155 1,048 621 164 548 2,381 Cost at the end of the year 4,346 41,802 3,434 49,582 41,076 35,944 7,776 11,091 95,887 Amortisation/depreciation and impairment losses at the beginning of the year — 3,135 1,548 4,683 12,936 19,444 4,037 — 36,417 Amortisation/depreciation for the year — 866 200 1,066 1,892 1,529 824 — 4,245 Impairment losses for the year — 573 — 573 14 32 54 41 141 Amortisation/depreciation and impairment losses reversed on disposals during the year — — (1) (1) (365) (140) (305) (41) (851) Effect of exchange rate adjustment — 78 12 90 192 273 108 — 573 Amortisation/depreciation and impairment losses at the end of the year — 4,652 1,759 6,411 14,669 21,138 4,718 — 40,525 Carrying amount at the end of the year 4,346 37,150 1,675 43,171 26,407 14,806 3,058 11,091 55,362 2020 Cost at the beginning of the year — 7,270 2,560 9,830 30,260 27,594 6,215 20,351 84,420 Additions during the year — 15,906 396 16,302 741 506 490 4,560 6,297 Disposals during the year — (698) — (698) (119) (583) (122) (16) (840) Transfer and reclassifications — — — — 7,440 4,586 515 (12,541) — Effect of exchange rate adjustment — (74) (20) (94) (813) (600) (222) (1,556) (3,191) Cost at the end of the year — 22,404 2,936 25,340 37,509 31,503 6,876 10,798 86,686 Amortisation/depreciation and impairment losses at the beginning of the year — 2,643 1,352 3,995 11,528 18,888 3,453 — 33,869 Amortisation/depreciation for the year — 889 207 1,096 1,859 1,500 821 — 4,180 Impairment losses for the year — 350 — 350 14 69 28 16 127 Amortisation/depreciation and impairment losses reversed on disposals during the year — (698) — (698) (119) (581) (115) (16) (831) Effect of exchange rate adjustment — (49) (11) (60) (346) (432) (150) — (928) Amortisation/depreciation and impairment losses at the end of the year — 3,135 1,548 4,683 12,936 19,444 4,037 — 36,417 Carrying amount at the end of the year — 19,269 1,388 20,657 24,573 12,059 2,839 10,798 50,269 Intangible assets Amortisation and impairment losses DKK million 2021 2020 2019 Cost of goods sold 844 369 916 Sales and distribution costs 39 40 24 Research and development costs 744 1,025 522 Administrative costs 11 10 3 Other operating income and expenses 1 2 4 Total amortisation and impairment loss 1,639 1,446 1,469 Total amortisation 1,066 1,096 487 Total impairment losses 573 350 982 Of the total addition of intangible assets in 2021 DKK 492 million is internally developed (DKK 396 million in 2020). Intangible assets with an indefinite useful life and intangible assets not yet available for use amount to DKK 22,690 million (DKK 9,607 million in 2020), primarily intellectual property rights in relation to research and development projects and goodwill. 2021 additions Additions from acquisition of businesses relates to Novo Nordisk’s acquisition of Dicerna Pharmaceuticals, Inc., which primarily includes the RNAi research technology platform and pipeline assets, which are recognised within intellectual property rights and goodwill; please refer to note 5.3. In 2021, Novo Nordisk acquired Prothena’s wholly-owned subsidiary Neotope Neuroscience Ltd. and thereby gained full worldwide rights to the intellectual property rights of Prothena’s ATTR amyloidosis business and pipeline cover. The acquisition included the clinical stage antibody PRX004. PRX004 is an antibody that uses a depleter mechanism that has the potential to improve heart failure symptoms and reverse the disease progression within the ATTR-CM diseases. The transaction has been accounted for as an asset acquisition recognised in intellectual property rights, all related to PRX004. 2020 additions In 2020, Novo Nordisk acquired Corvidia Therapeutics Inc., in a transaction accounted for as an asset acquisition. An addition of DKK 4,580 million was recognised in intellectual property rights for the acquisition of Ziltivekimab, a fully human monoclonal antibody directed against Interleukin-6 related to chronic kidney disease, which is under development. Novo Nordisk acquired Emisphere Technologies Inc. and obtained ownership of the Eligen ® SNAC oral delivery technology. Under the terms of the agreement, Novo Nordisk acquired all outstanding shares of Emisphere for USD 1,335 million. As part of the transaction, Novo Nordisk also acquired related Eligen ® SNAC royalty stream obligations owed to MHR Fund Management LLC (MHR), the largest shareholder of Emisphere, for USD 450 million. The transaction has been accounted for as an asset acquisition, with DKK 11,060 million recognised in intellectual property rights, of which DKK 2,467 million was related to assets under development. At 31 December 2021, the carrying amount of acquired intangible assets related to Rybelsus is DKK 7,150 million (DKK 7,716 million in 2020), which has a remaining amortisation period of 13 years. Impairment of intangible assets In 2021, an impairment loss of DKK 573 million (DKK 350 million in 2020) was recognised, all related to intellectual property rights. DKK 436 million (DKK 350 million in 2020) of the impairment was related to the Diabetes and Obesity care segment and DKK 137 million (none in 2020) related to Biopharm. The entire impairment loss in 2021 was recognised in research and development costs (DKK 350 million in research and development costs in 2020). The impairment was a result of Management’s review of expectations related to intellectual property rights not yet in use. No impairment related to marketable products was identified in 2021 or in 2020. It is assessed that the carrying amount of goodwill which arose from the acquisition of Dicerna Pharmaceuticals, Inc. on 28 December 2021 still reflected the fair value as of 31 December 2021. An impairment test has not been performed on goodwill due to the timing of the acquisition three days before year-end, and no impairment indicators have been identified in the period from the acquisition to 31 December 2021. The allocation of goodwill of DKK 4,346 million to cash-generating units is considered provisional due to the fact that the transaction was closed on 28 December 2021, leaving limited time for determining the cash-generating units. The allocation will be finalised within 12 months from the acquisition date. Accounting policies Goodwill on acquisition of businesses is initially measured at cost, and is subsequently measured at cost less any accumulated impairment losses. Intellectual property rights acquired for research and development projects, are carried at historical cost less accumulated amortisation and any impairment loss. Upfront fees and acquisition costs are capitalised and subsequent milestone payments payable on achievement of a contingent event will be capitalised on the contingent event being probable of being achieved. Intangible assets acquired in a business combination are recognised at fair value at the acquisition date. Amortisation is based on the straight-line method over the estimated Goodwill and intangible assets with an indefinite useful life and intangible assets not yet available for use are not subject to amortisation. They are tested annually for impairment, irrespective of whether there is any indication that they may be impaired. The carrying amount of goodwill will within 12 months from acquisition date be allocated to cash-generating units for impairment testing purposes. The allocation is made to those cash-generating units that are expected to benefit from the business combination in which the goodwill arose. The units are identified at the lowest level at which goodwill is monitored for internal management purposes. Internal development of software for internal use is recognised as intangible assets if the recognition criteria are met, for example a significant business system where the expenditure leads to the creation of a durable asset. Amortisation is based on the straight-line method over the estimated useful life of 3-15 years. The amortisation begins when the asset is in the location and condition necessary for it to be capable of operating in the manner intended by Management. Research and development projects Internal and subcontracted research costs are charged in full to the consolidated income statement in the period in which they are incurred. Consistent with industry practice, development costs are also expensed until regulatory approval is obtained or is probable; please refer to note 2.3. Payments to third parties under collaboration and licence agreements are assessed for the substance of their nature. Payments which represent subcontracted research and development work are expensed as the services are received. Payments which represent rights to the transfer of intellectual property, developed at risk by the third party, a re capitalised. For acquired research and development projects, intellectual property rights, the likelihood of obtaining future commercial sales is reflected in the cost of the asset, and thus the probability recognition criteria is always considered to be satisfied. As the cost of acquired research and development projects can often be measured reliably, these projects fulfil the capitalisation criteria as intangible assets on acquisition. Subsequent milestone payments payable on achievement of a contingent event (e.g. commencement of phase 3 trials) are accrued and capitalised into the cost of the intangible asset when the achievement of the event is probable. Development costs incurred subsequent to acquisition are treated consistently with internal project development costs. Assets that are subject to amortisation are reviewed for impairment whenever events or changes in circumstances indicate that the carrying amount may not be recoverable. Factors considered material that could trigger an impairment test include the following: – Development of a competing drug. – Changes in the legal framework covering patents, rights and licences. – Advances in medicine and/or technology that affect the medical treatments. – Lower-than-predicted sales. – Adverse impact on reputation and/or brand names. – Changes in the economic lives of similar assets. – Relationship to other intangible assets or property, plant and equipment. – Changes or anticipated changes in participation rates or If the carrying amount of intangible assets exceeds the recoverable amount based on the existence of one or more of the above indicators of an impairment, any impairment is measured based on discounted projected cash flows. Impairments on intangible assets, other than goodwill, are reviewed at each reporting date for possible reversal. Key accounting estimates and judgements on intangible assets Impairment tests of intellectual property rights not yet available for use are based on Management’s projections and anticipated net present value of estimated future cash flows from marketable products. Management makes judgements related to intangible assets when assessing whether a transaction is a business combination or an asset acquisition. The assessment of whether a transaction is a business combination or an asset acquisition involves the optional concentration test, which is met if substantially all of the fair value of the gross assets acquired is concentrated in a single identifiable asset or group of similar identifiable assets. If met the transaction is accounted for as an asset acquisition. If not met, an assessment of any acquired processes is made to determine if they are substantive. Management makes judgements when assessing whether a process is substantive. A process is considered substantive if it is critical to the ability to producing outputs from the transaction. Judgements are also made in evaluating whether payments under collaboration arrangements are acquisition of assets or prepayment of R&amp;D services. Property, plant and equipment Depreciation and impairment losses DKK million 2021 2020 2019 Cost of goods sold 2,836 2,729 2,656 Sales and distribution costs 409 403 354 Research and development costs 736 724 783 Administrative costs 386 433 376 Other operating income and expenses 19 18 23 Total depreciation and impairment losses 4,386 4,307 4,192 Of which related to leased assets 899 964 852 Capital expenditure in the reporting period was primarily related to investments in facility upgrades and new production facilities for active pharmaceutical ingredients for diabetes, mainly the facility in Clayton, US. The facility in Clayton is intended to strengthen the Novo Nordisk supply chain. Capital expenditure also related to investments in facility upgrades of the purification plant and establishing additional API capacity, both in Kalundborg. Leased property, plant and equipment DKK million 2021 2020 Land and buildings 3,340 2,901 Other equipment 499 479 Total 3,839 3,380 Novo Nordisk mainly leases office buildings, warehouses, laboratories and vehicles. The right-of-use asset is presented in property, plant and equipment and the lease liability in borrowings. In 2021, the total amount recognised in the income statement related to leases was DKK 1,303 million (DKK 1,373 million in 2020). The total cash outflow for leases amounted to DKK 1,275 million (DKK 1,367 million in 2020). As of 31 December 2021, the lease liability excludes potential lease payments of DKK 2,209 million (undiscounted) related to lease term extension rights on properties that were not considered reasonably certain to be exercised (DKK 2,363 million in 2020). Please refer to note 4.5 for a maturity analysis of lease payments. Accounting policies Property, plant and equipment is measured at historical cost less accumulated depreciation and any impairment loss. The cost of self-constructed assets includes costs directly and indirectly attributable to the construction of the assets. Any subsequent cost is included in the asset’s carrying amount or recognised as a separate asset only when it is probable that future economic benefits associated with the item will flow to Novo Nordisk, and the cost of the item can be measured reliably. Depreciation is based on the straight-line method over the estimated useful lives of the assets (buildings: 12-50 years, plant and machinery: 5-25 years and other equipment: 3-10 years. Land is not depreciated). The depreciation commences when the asset is available for use, i.e. when For contracts which are, or contain, a lease, the Group recognises a right-of-use asset and a lease liability. The right-of-use asset is initially measured at cost, being the initial amount of the lease liability. The right-of-use asset is subsequently depreciated using the straight-line method over the lease term. The right-of-use asset is periodically adjusted for certain remeasurements of the lease liability and reduced by any impairment losses. The lease term determined by the Group is the non-cancellable period of a lease, together with extension/termination option if these are reasonably certain to be exercised. For contracts with a rolling term (evergreen leases), If the lease liability is remeasured due to a change in future lease payments a corresponding adjustment is made to the right-of-use asset, or in the income statement when the right-of-use asset has been fully depreciated. For a description of accounting policies for lease liabilities, please refer to 3.2 Inventories DKK million 2021 2020 Raw materials 4,310 3,326 Work in progress 12,285 12,252 Finished goods 5,282 5,111 Total inventories (gross) 21,877 20,689 Write-downs at year-end (2,256) (2,153) Total inventories (net) 19,621 18,536 Indirect production costs included in work in 8,929 9,703 Share of total inventories (net) 46 % 52 % Movements in inventory write-downs: Write-downs at the beginning of the year 2,153 1,426 Write-downs during the year 883 1,628 Utilisation of write-downs (661) (528) Reversal of write-downs (119) (373) Write-downs at the end of the year 2,256 2,153 All write-downs in both 2021 and 2020 relate to fully impaired inventory. Accounting policies Inventories are stated at cost or net realisable value, whichever is lower. Cost is determined using the first-in, first-out method. Cost comprises direct production costs such as raw materials, consumables and labour. Production costs for work in progress and finished goods include indirect production costs such as employee costs, depreciation, maintenance, etc. If the expected sales price less completion costs to execute sales (net realisable value) is lower than the carrying amount, a write-down is recognised for the amount by which the carrying amount exceeds its net realisable value. Inventory manufactured prior to regulatory approval (prelaunch inventory) is capitalised but immediately written down, until there is a high probability of regulatory approval for the product. The cost is recognised in the income statement as research and development costs. Once there is a high probability of regulatory approval being obtained, the write-down is reversed, up to no more than the original cost. Key accounting estimate of indirect production costs capitalised The production of both Diabetes and Obesity care and Biopharm products When calculating total inventory, Management must estimate cost of production, standard cost variances and idle capacity in determining indirect production costs for capitalisation. Changes in the parameters for calculation of indirect production costs could have an impact on the gross margin and the overall valuation of inventories. Indirect production costs account for 46% of the net inventory value, reflecting a complex production process and low direct raw material costs. 3.3 Trade receivables DKK million Gross carrying amount Loss allowance Net carrying amount 2021 Not yet due 40,274 (844) 39,430 1-90 days 1,132 (93) 1,039 91-180 days 212 (74) 138 181-270 days 87 (51) 36 271-360 days 63 (63) — More than 360 days past due 305 (305) — Trade receivables 42,073 (1,430) 40,643 EMEA 7,827 (852) 6,975 China 2,564 — 2,564 Rest of World 4,227 (558) 3,669 North America Operations 27,455 (20) 27,435 Trade receivables 42,073 (1,430) 40,643 2020 Not yet due 27,511 (805) 26,706 1-90 days 1,000 (112) 888 91-180 days 188 (63) 125 181-270 days 44 (29) 15 271-360 days 51 (51) — More than 360 days past due 320 (320) — Trade receivables 29,114 (1,380) 27,734 EMEA 6,306 (781) 5,525 China 2,137 — 2,137 Rest of World 3,003 (580) 2,423 North America Operations 17,668 (19) 17,649 Trade receivables 29,114 (1,380) 27,734 Movements in allowance for doubtful trade receivables DKK million 2021 2020 Carrying amount at the beginning of the year 1,380 1,484 Reversal of allowance on realised losses (62) (108) Net movement recognised in income statement 102 139 Effect of exchange rate adjustment 10 (135) Allowance at the end of the year 1,430 1,380 Novo Nordisk’s customer base is comprised of government agencies, wholesalers, retail pharmacies and other customers. Novo Nordisk closely monitors the current economic conditions of countries impacted by currency fluctuations, high inflation and an unstable political climate. These indicators as well as payment history are taken into account in the valuation of trade receivables. The country risk ratings in 2021 have overall remained unchanged from 2020. However, despite the continued COVID-19 pandemic Novo Nordisk has not experienced significant increases in collectability issues on individual customers nor has it experienced significant deterioration in the ageing of receivables. Please refer to note 4.3 for the trade receivable programmes. Accounting policies Trade receivables are initially recognised at transaction price and subsequently measured at amortised cost using the effective interest method, less allowance for doubtful trade receivables. The split of trade receivables and allowance for trade receivables is based on the location of the customer. Before being sold, trade receivables in factoring portfolios are measured Management makes allowance for doubtful trade receivables based on the simplified approach to provide for expected credit losses, which permits the use of the lifetime expected loss provision for all trade receivables. The allowance is an estimate based on shared credit risk characteristics and the days past due. Generally, invoices are due for payment within 90 days from shipment of goods. Loss allowance is calculated using an ageing factor, geographical risk and specific customer knowledge. The allowance is based on a provision matrix on days past due and a forward looking-element relating mainly to incorporation of the Dun &amp; Bradstreet country risk rating and an individual assessment. Please refer to note 4.3 for a general description of credit risk. 3.4 Provisions and contingent liabilities DKK million Provisions for sales rebates 1 Provisions Provisions Other provi- sions 2 2021 Total 2020 Total At the beginning of the year 34,052 2,451 795 2,042 39,340 35,733 Additional provisions, including increases to existing provisions 155,602 608 493 461 157,164 113,810 Amount used during the year (141,370) (657) (450) (214) (142,691) (107,220) Adjustments, including unused amounts reversed during the year (284) (419) 13 (280) (970) 78 Effect of exchange rate adjustment 2,822 174 7 48 3,051 (3,061) At the end of the year 50,822 2,157 858 2,057 55,894 39,340 Non-current liabilities 3 255 1,895 316 1,908 4,374 4,526 Current liabilities 50,567 262 542 149 51,520 34,814 1. Provisions for sales rebates are related to US Managed Care, Medicare, Medicaid and other US rebate types, as well as rebates in a number of European countries and Canada. 2. Other provisions consists of various types of provision, including obligations in relation to employee benefits such as jubilee benefits, company-owned life insurance, etc. 3. For non-current liabilities, provision for sales rebates is expected to be settled after one year, provisions for product returns will be utilised in 2023 and 2024. In the case of provisions for legal disputes, the timing of settlement cannot be determined. Contingent liabilities Novo Nordisk is currently involved in pending litigations, claims and investigations arising out of the normal conduct of its business. While provisions that Management deems to be reasonable and appropriate have been made for probable losses, there are uncertainties connected with these estimates. Pending litigation against Novo Nordisk Numerous claims alleging pancreatic cancer, pancreatitis, and thyroid cancer have been filed in US courts against various incretin class manufacturers, including Victoza ® and Novo Nordisk. As of 31 January 2022, 369 plaintiffs have filed product liability cases against Novo Nordisk, the vast majority alleging pancreatic cancer. In March and April 2021, the Federal MDL and State JCCP courts granted defendants' motions for summary judgment on federal pre-emption and general causation grounds thereby dismissing all the pending cases against Novo Nordisk relating to Victoza ® . Plaintiffs have filed a notice of appeal of the Federal Court ruling, and they have the right to file a similar notice of appeal of the State Court ruling. Final decisions on both appeals are not expected before the end of 2022. Novo Nordisk does not expect the lawsuit to have a material impact on Novo Nordisk’s financial position, operating profit or cash flow. In September 2021, Novo Nordisk announced that it has reached an agreement in principle to settle the previously disclosed securities class action litigation pending in the Federal District Court of New Jersey, US. The settlement was reached after a voluntary mediation process and resolves claims brought by plaintiffs for alleged violations of US securities laws. The settlement contains no admission of liability, wrongdoing, or responsibility by any of the defendants and will include a full release of all defendants in connection with the allegations made in the lawsuit. Under the terms of the settlement agreement, Novo Nordisk has agreed to pay USD 100 million (inclusive of all plaintiffs’ attorneys fees and expenses and settlement costs). The payment is covered by insurance.. The settlement is subject to a court approval process, which could take several months. In January 2022, Novo Nordisk announced that it has settled the previously disclosed securities lawsuit filed against Novo Nordisk in Denmark by a number of institutional shareholders, which included a claim for a total amount of DKK 11,800 million. The lawsuit alleged that Novo Nordisk made misleading statements and did not make appropriate disclosures regarding its sales of insulin products in the US. The settlement contains no admission of liability, wrongdoing or responsibility by Novo Nordisk and no payment will be made by Novo Nordisk to the plaintiffs. Novo Nordisk is currently defending eight lawsuits, including two plead as putative class actions, relating to the pricing of diabetes medicines. Four of these cases are pending in New Jersey federal court; three are pending in federal courts in Texas, Florida, and Mississippi and the remaining one is pending in state court in Kentucky. All pending matters also name as defendants Eli Lilly and Company and Sanofi, while certain matters also name Pharmacy Benefit Managers (PBMs) and related entities. Plaintiffs generally allege that the manufacturers and PBMs colluded to artificially inflate list prices paid by consumers for diabetes products, while offering reduced prices to PBMs through rebates used to secure formulary access. Novo Nordisk does not expect the lawsuits to have a material impact on Novo Nordisk’s financial position, operating profit, or cash flow. In 2016, Novo Nordisk US received a Civil Investigative Demand from the U.S. Department of Justice (“DOJ CID”) relating to potential off-label marketing of NovoSeven® (including high dose and for prophylactic use) and interactions with physicians and patients. The DOJ investigation was likely prompted by a lawsuit filed by a former Novo Nordisk US employee (the “Relator”) under seal in the Western District of Oklahoma. Relator alleges Novo Nordisk US caused the submission of false claims to Medicare, Medicaid, Federal Employees Health Benefits Program and private insurers in California as a result of the same conduct that was the subject of the DOJ CID. As a result of these allegations, Relator (on behalf of the federal and certain state governments) seeks injunctive and monetary relief. A consolidated complaint was jointly filed by Relator and the State of Washington on 9 March 2020. The consolidated complaint was unsealed (made public) by the court on 28 May 2020. Novo Nordisk has filed two motions seeking dismissal of the complaint, both of which are currently pending and awaiting ruling from the Court. Novo Nordisk does not expect the lawsuit to have a material impact on Novo Nordisk’s financial position, operating profit or, cash flow . Since January 2021, Novo Nordisk has changed its policy in the US related to the 340B Drug Pricing Program, whereby Novo Nordisk no longer provides 340B statutory discounts to certain pharmacies that contract with covered entities participating in the 340B Drug Pricing Program. Novo Nordisk's contract pharmacy policy has been challenged by the US Department of Health and Human Services. On 17 May 2021, the US government issued a letter to Novo Nordisk asserting that Novo Nordisk's policy violates the 340B statute. Novo Nordisk believes its policy does not violate the 340B Drug Pricing Program requirements and has commenced litigation against the government seeking a declaration that its 340B policy is consistent with relevant US laws. On 5 November 2021, the US District Court for the District of New Jersey issued a decision on Novo Nordisk's motion for summary judgment holding that the use of contract pharmacies is consistent with the 340B statute and that manufacturers have no statutory right to impose restrictions on the sale or distribution of 340B drugs. Novo Nordisk has appealed the decision to the US Court of Appeals for the Third Circuit. A decision on this appeal is not expected before the end of 2022. Depending on the outcome of these matters, there may be a significant impact on Novo Nordisk's financial position, net sales and cash flow. Mosaic Health Inc. and Central Virginia Health Services, Inc. (both 340B covered entities) filed a putative class action lawsuit in NY Federal Court against Novo Nordisk US, Eli Lilly, Sanofi and AstraZeneca alleging a conspiracy among the manufacturers to artificially fix prices of diabetes medications through changes to their policies relating to the distribution of 340B drugs through contract pharmacy arrangements. A motion to dismiss the lawsuit has been filed and is currently pending before the Court. Novo Nordisk does not expect the lawsuits to have a material impact on Novo Nordisk’s financial position, operating profit, or cash flow. Pending claims against Novo Nordisk and Investigations involving Novo Nordisk Several authorities in the US have served Novo Nordisk with Civil Investigative Demands (CIDs) or subpoenas calling for the production – Washington Attorney General’s Office CID (March 2017), relating to, among other things, pricing, and trade practices for insulin products, including Levemir ® , NovoLog ® , and Novolin ® , from 1 January 2005 through the present date. – New Mexico Attorney General’s Office CID (April 2017), relating to, among other things, trade practice and pricing of insulin products, namely NovoLog ® and Novolin ® from 1 January 2012 through the present date. – New York State Attorney General’s Office Subpoena (July 2019), relating to, among other things, pricing, and trade practices for insulin products, from 1 July 2013 through the present. – Colorado Attorney General’s Office CID (December2019), relating to, among other things, pricing, and trade practices for insulin products, for the period from 1 January 2010 to present. – Vermont Attorney General’s Office Subpoena (December 2020), related – US Department of Justice (December 2021), relating to the financial relationships with healthcare professional and prescriptions for Ozempic ® and Rybelsus ® during the period of 1 January 2016 to present. In all matters Novo Nordisk is cooperating with the authorities in question. Novo Nordisk does not expect the above investigations to have a material impact on Novo Nordisk’s financial position, operating profit, or cash flow. Novo Nordisk is one of several pharmaceutical companies that received requests for information involving pricing practices for its diabetes products from several committees of the Unites States House of Representatives and/or United States Senate. Novo Nordisk has responded to the various committees in response to their requests. Novo Nordisk does not expect the inquiries to have a material impact on Novo Nordisk’s financial position, operating profit, or cash flow. Other contingent liabilities In addition to the above, the Novo Nordisk Group is engaged in certain litigation proceedings and various ongoing audits and investigations. In the opinion of Management, neither settlement or continuation of such proceedings, nor such pending audits and investigations, are expected to have a material effect on Novo Nordisk’s financial position, operating profit, or cash flow. Accounting policies Provisions for sales rebates and discounts granted to government agencies, wholesalers, retail pharmacies, Managed Care and other customers are recorded at the time the related revenues are recorded or when the incentives are offered. Provisions are calculated based on historical experience and the specific terms in the individu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structure and financial items</t>
        </is>
      </c>
      <c r="B1" s="2" t="inlineStr">
        <is>
          <t>12 Months Ended</t>
        </is>
      </c>
    </row>
    <row r="2">
      <c r="B2" s="2" t="inlineStr">
        <is>
          <t>Dec. 31, 2021</t>
        </is>
      </c>
    </row>
    <row r="3">
      <c r="A3" s="3" t="inlineStr">
        <is>
          <t>Share Capital, Reserves And Other Equity Interest And Financial Instruments [Abstract]</t>
        </is>
      </c>
    </row>
    <row r="4">
      <c r="A4" s="4" t="inlineStr">
        <is>
          <t>Capital structure and financial items</t>
        </is>
      </c>
      <c r="B4" s="4" t="inlineStr">
        <is>
          <t>Capital structure and financial items 4.1 Distribution to shareholders DKK million 2021 2020 2019 Interim dividend for the year 8,021 7,570 7,100 Dividend for prior year 13,496 12,551 12,309 Share repurchases for the year 19,447 16,855 15,334 Total 40,964 36,976 34,743 Novo Nordisk's guiding principle is that any excess capital after the funding of organic growth opportunities and potential acquisitions should be returned to investors. The net cash distribution to shareholders in the form of dividends and share repurchases amounts to DKK 40,964 million, compared with a free cash flow of DKK 29,319 million. The total dividend for 2021 amounts to DKK 23,711 million (DKK 10.40 per share). The 2021 final dividend of DKK 15,690 million (DKK 6.90 per share) is expected to be distributed pending approval at the Annual General Meeting. The interim dividend of DKK 8,021 million (DKK 3.50 per share) was paid in August 2021. The total dividend for 2020 was DKK 21,066 million (DKK 9.10 per share), of which the final dividend of DKK 13,496 million (DKK 5.85 per share) was paid in March 2021. No dividend is declared on treasury shares. Novo Nordisk's dividend pay-outs are complemented by share repurchase programmes. 4.2 Share capital, Treasury shares and Other reserves Development in number of shares Million shares A shares B shares Total Shares beginning of 2020 537 1,863 2,400 Shares cancelled in 2020 — (50) (50) Outstanding shares end of 2020 537 1,813 2,350 Shares cancelled in 2021 — (40) (40) Outstanding shares end of 2021 537 1,773 2,310 Each A share of DKK 0.2 per share carries 200 votes and each B share of DKK 0.2 per share carries 20 votes. At the end of 2021, the share capital amounted to DKK 107 million in A share capital (DKK 107 million in 2020 and 2019) and DKK 355 million in B share capital (DKK 363 million in 2020 and DKK 373 million in 2019). Treasury shares 2021 2020 Market value, Treasury shares in % Number of Number of B shares (million) Holding at the be-ginning of the year 16,016 1.6 % 37.5 48.1 Cancellation of treasury shares (17,066) (40.0) (50.0) Transfer regarding restricted stock units (486) (1.1) (0.4) Purchase during the year 19,447 34.7 39.8 Value adjustment 4,947 — — Holding at the end of the year 22,858 1.3 % 31.1 37.5 Treasury shares are primarily acquired to reduce the company's share capital. In addition, a limited part is used to finance Novo Nordisk's long-term share-based incentive programme (restricted stock units) and restricted stock units to employees. Treasury shares are deducted from the share capital on cancellation at their nominal value of DKK 0.2 per share. Differences between this amount and the amount paid to acquire or received for disposing of treasury shares are deducted directly in equity. The purchase of treasury shares during the year relates to the remaining part of the 2020 share repurchase programme, totalling DKK 1 billion and the DKK 20 billion Novo Nordisk B share repurchase programme for 2021, of which DKK 1.6 billion was outstanding at year-end. The programme ended on 1 February 2022. Transfer of treasury shares relates to the long-term share-based incentive programme and restricted stock units to employees. Specification of Other reserves DKK million Exchange rate ad- Cash flow hedges Tax and other items Total 2019 Reserve at the beginning of the year (1,065) (1,677) 696 (2,046) Other comprehensive income, net 226 1,348 (222) 1,352 Reserve at the end (839) (329) 474 (694) 2020 Other comprehensive income, net (1,689) 1,713 (567) (543) Transferred to intangible assets 1 — 418 (92) 326 Reserve at the end (2,528) 1,802 (185) (911) 2021 Other comprehensive income, net 1,624 (3,557) 1,117 (816) Transferred to intangible assets 1 — 15 (2) 13 Reserve at the end (904) (1,740) 930 (1,714) 1. For information on transfer of cash flow hedge reserve to intangible assets refer to note 4.4. According to Danish corporate law, reserves available for distribution as dividends are based on the financial statements of the parent company, Novo Nordisk A/S. Dividends are paid from distributable reserves. As of 31 December 2021 distributable reserves total DKK 51,114 million (DKK 51,858 million in 2020), corresponding to the parent company's retained earnings and reserve for cash flow hedges and exchange rate adjustments. 4.3 Financial risks Management has assessed the following key financial risks: Type Financial risk Foreign exchange risk High Credit risk Low Liquidity risk Low Interest rate risk Low Novo Nordisk has centralised management of the Group's financial risks. The overall objectives and policies for the company's financial risk management are outlined in an internal Treasury Policy, which is approved by the Board of Directors. The Treasury Policy consists of the Foreign Exchange Policy, the Investment Policy, the Financing Policy and the Policy regarding Credit Risk on Financial Counterparts, and includes a description of permitted use of financial instruments and risk limits. Novo Nordisk only hedges commercial exposures and consequently does not enter into derivative transactions for trading or speculative purposes. Novo Nordisk uses a fully integrated treasury management system to manage all financial positions, and all positions are marked-to-market. Foreign exchange risk Foreign exchange risk is the most important financial risk for Novo Nordisk and can have a significant impact on the income statement, statement of comprehensive income, balance sheet and cash flow statement. The majority of Novo Nordisk's sales are in USD, EUR, CNY, JPY, CAD and GBP. The foreign exchange risk is most significant in USD, CNY and JPY, while the EUR exchange rate risk is regarded as low because of Denmark's fixed exchange rate policy towards EUR. The overall objective of foreign exchange risk management is to reduce the short-term negative impact of exchange rate fluctuations on earnings and cash flow, thereby contributing to the predictability of the financial results. Novo Nordisk hedges existing assets and liabilities in key currencies as well as future expected cash flows up to a maximum of 24 months forward. Hedge accounting is applied to match the impact of the hedged item and the hedging instrument in the consolidated income statement. The currency hedging strategy balances risk reduction and cost of hedging by use of foreign exchange forwards and foreign exchange options matching the due dates of the hedged items. Expected cash flows are continually assessed using historical inflows, budgets and monthly sales forecasts. Hedge effectiveness is assessed on a regular basis. Management has chosen to classify the result of hedging activities as part of financial items. Key currencies figures USD CNY JPY CAD GBP Average exchange rate applied (DKK per 100) 2021 629 97 5.73 502 865 2020 654 95 6.13 488 839 2019 667 97 6.12 503 852 Year-end exchange rate applied (DKK per 100) 2021 657 103 5.70 517 885 2020 606 93 5.88 474 824 2019 668 96 6.11 511 877 Foreign exchange rate sensitivity analysis At year-end, an immediate 5% increase/decrease in the disclosed currencies versus DKK and EUR is estimated by Management to have the following impact on Novo Nordisk's operating profit for the next 12 months. Sensitivity on operating profit of an immediate 5% increase in key currencies 1 DKK million USD CNY JPY CAD GBP 2022 2,350 360 230 200 120 2021 1,900 460 200 140 110 1. An immediate 5% decrease would have the opposite impact of the above. Sensitivity of an immediate 5% increase in all other currencies rates on 31 December versus DKK and EUR, 1 DKK million 2021 2020 Sensitivity of all currencies Income statement 113 299 Other comprehensive income (2,677) (1,893) Total (2,564) (1,594) Sensitivity of USD Income statement (87) 2 Other comprehensive income (2,218) (1,380) Total (2,305) (1,378) 1. An immediate 5% decrease would have the opposite impact of the above. The foreign exchange sensitivity analysis comprises effects from the Group's cash, trade receivables and trade payables, current loans, current and non-current financial investments, lease liabilities and foreign exchange forwards. Anticipated currency transactions, investments in foreign subsidiaries and non-current assets are not included. Financial contracts coverage at year end Months USD CNY 1 JPY CAD GBP 2021 12 0 12 9 11 2020 10 6 12 9 11 1. Chinese yuan traded offshore (CNH) is used to hedge Novo Nordisk's CNY currency exposure. The table above shows financial contracts existing at year-end to cover the expected future cash flow for the disclosed number of months. During 2021, the hedging horizon varied between 9 months and 12 months for USD, JPY, CAD and GBP. Average hedge rate for USD cash flow hedges is 628 at the end of 2021 (640 at the end of 2020). Credit risk Credit risk arises from the possibility that transactional counterparties Credit risk exposure to financial counterparties Credit exposure for cash at bank, marketable securities and derivative financial instruments (fair value) DKK million Cash at Marketable securities Derivative financial instruments Total 2021 AAA range 477 6,765 — 7,242 AA range 3,726 — 585 4,311 A range 5,637 — 1,105 6,742 BBB range 23 — — 23 Not rated or below BBB range 857 — — 857 Total 10,720 6,765 1,690 19,175 2020 AAA range — — — — AA range 7,296 — 989 8,285 A range 4,443 — 1,343 5,786 BBB range 212 — — 212 Not rated or below BBB range 806 — — 806 Total 12,757 — 2,332 15,089 Novo Nordisk considers its maximum credit exposure to financial counterparties to be DKK 19,175 million (DKK 15,089 million in 2020). In addition, Novo Nordisk considers its maximum credit exposure to trade receivables, other receivables (less prepayments and VAT receivables) and other financial assets to be DKK 43,425 million ( DKK 29,522 million in 2020). Please refer to note 4.9 for details of the Group's total financial assets. To manage credit risk regarding financial counterparties, Novo Nordisk only enters into derivative financial contracts and money market deposits with financial counterparties possessing a satisfactory long-term credit rating from at least two out of the three selected ratings agencies: Standard and Poor's, Moody's and Fitch. Furthermore, maximum credit lines defined for each counterparty diversify the overall counterparty risk. The credit risk on marketable securities is low, as investments are made in highly liquid bonds with AAA credit ratings. Credit risk exposure to non-financial counterparties Outside the US, Novo Nordisk has no significant concentration of credit risk related to trade receivables or other receivables and prepayments, as the exposure in general is spread over a large number of counterparties and customers. In the US, the three major wholesalers account for a large proportion of total net sales, see note 2.1. However, US wholesaler credit ratings are monitored and part of the trade receivables are sold on full non-recourse terms; see below for details. Novo Nordisk closely monitors the current economic conditions of countries impacted by currency fluctuations, high inflation and an unstable political climate. These indicators as well as payment history are taken into account in the valuation of trade receivables. The country risk ratings in 2021 have overall remained unchanged from 2020 to 2021. However, despite the continued COVID-19 pandemic Novo Nordisk has not experienced significant increases in collectability issues on individual customers nor has it experienced significant deterioration in the ageing of receivables. Trade receivable programmes At year-end, the Group had derecognised receivables without recourse having due dates after 31 December 2021 amounting to: DKK million 2021 2020 2019 US 1,313 1,817 3,672 Japan 2,453 2,351 2,149 Novo Nordisk's subsidiaries in the US and Japan employ trade receivable programmes in which trade receivables are sold on full non-recourse terms to optimise working capital. In addition, full non-recourse off-balance-sheet factoring arrangement programmes are occasionally applied by Novo Nordisk subsidiaries around the world, with limited impact on the Group's trade receivables. Please refer to note 3.3 for the split of allowance for trade receivables by geographical segment. Interest rate risk Novo Nordisk’s exposure to interest rate risk is considered to be low due 12,226 million in 2020). Interest rate risk on marketable securities of DKK 6,765 million is considered low due to a low portfolio duration. Liquidity risk The liquidity risk is considered to be low. Novo Nordisk ensures the availability of the required liquidity through a combination of cash management, highly liquid investment portfolios and both uncommitted and committed credit facilities. Novo Nordisk uses cash pools for optimisation and centralisation of cash management. Financial reserves comprise the sum of cash and cash equivalents at the end of the year, marketable securities with original term to maturity exceeding three months and undrawn committed credit and loan facilities, with a maturity of more than 12 months, less loans and bank overdrafts classified as liabilities arising from financing activities contractually obliged for repayment within 12 months of the balance sheet date. Financial reserves DKK million 2021 2020 2019 Cash and cash equivalents (note 4.6) 10,719 12,226 15,411 Marketable securities 6,765 — — Undrawn committed credit facility 1 11,526 11,531 11,578 Undrawn bridge facility 2 — 5,577 — Borrowings (Note 4.5) (12,861) (576) (595) Financial reserves 3 16,149 28,758 26,394 1. The undrawn committed credit facility comprises a EUR 1,550 million facility (EUR 1,550 million in 2020 and EUR 1,550 million in 2019) committed by a portfolio of international banks. The facility matures in 2025. 2. For 2020, the undrawn bridge facility comprises the EUR 750 million (DKK 5,577 million) undrawn portion of EUR 1,500 million bridge facility. The facility was expected to mature in 2021 but the terms provided that the maturity could be extended, at the option of Novo Nordisk to June 2022. Financial reserves for 2020 include amounts undrawn under credit facilities and overdrafts where the repayment is not contractually required within 12 months. In accordance with IFRS, the DKK 5,577 million (EUR 750 million) drawn loan was classified as current borrowings in 2020 as it was Management's expectation that it would be repaid in 2021. The loan was repaid in 2021. 3. Additional non-IFRS financial measure; please refer to 'Non-IFRS financial measures', which is not part of the audited financial statements. 4.4 Derivative financial instruments Derivative financial instruments 2021 2020 DKK million Contract Positive Negative Contract Positive Negative Forward contracts USD 1 42,351 17 1,667 29,110 1,658 — Forward contracts CNH, JPY, GBP and CAD 9,032 32 122 10,291 191 47 Forward contracts, cash flow hedges 51,383 49 1,789 39,401 1,849 47 Forward contracts USD 2 30,909 1,607 284 19,411 379 1,307 Forward contracts CNH, CAD, EUR, GBP and JPY 7,361 34 111 4,578 104 11 Forward contracts, fair value hedges 38,270 1,641 395 23,989 483 1,318 Total derivative financial instruments 89,653 1,690 2,184 63,390 2,332 1,365 Recognised in the income statement 1,641 395 483 1,318 Recognised in other comprehensive income 49 1,789 1,849 47 1. Average hedge rate for USD cash flow hedges is 628 at the end of 2021 and 640 at the end of 2020. 2. Average hedge rate for USD fair value hedges is 628 at the end of 2021 and 634 at the end of 2020. The fair value of cash flow hedges at year-end 2021 , loss of DKK 1,740 million, has been recognised in other comprehensive income. In addition, DKK 15 million in cash flow hedge losses on intangible asset purchases has been incurred for a total 2021 other comprehensive impact of DKK 1,755 million. The DKK 15 million deferred loss was transferred directly from the cash flow hedge reserve to the initial cost of the intangible assets. The financial contracts are expected to impact the income statement within the next 12 months, with deferred gains and losses on cash flow hedges then being transferred to financial income or financial expenses. There is no expected ineffectiveness at 31 December 2021, primarily because hedging instruments match currencies of hedged cash flows. Use of derivative financial instruments The derivative financial instruments are used to manage the exposure to foreign exchange risk. None of the derivatives are held for trading. Novo Nordisk uses forward exchange contracts to hedge forecast transactions, assets and liabilities. Net investments in foreign subsidiaries are currently not hedged. Accounting policies On initiation of the contract, Novo Nordisk designates each derivative financial contract that qualifies for hedge accounting as one of: – hedges of the fair value of a recognised asset or liability (fair value hedge) – hedges of the fair value of a forecast financial transaction All contracts are initially recognised at fair value and subsequently remeasured at fair value at the end of the reporting period. Fair value hedges Value adjustments of fair value hedges are recognised in the income statement along with any value adjustments of the hedged asset or liability that are attributable to the hedged risk. Cash flow hedges Value adjustments of the effective part of cash flow hedges are recognised in other comprehensive income. The cumulative value adjustment of these contracts is transferred from other comprehensive income to the income statement when the hedged transaction is recognised in the income statement. For cash flow hedges of foreign currency risk on highly probable non-financial asset purchases, the cumulative value adjustments are transferred directly from the cash flow hedge reserve to the initial cost of the asset when recognised. Discontinuance of cash flow hedging When a hedging instrument expires or is sold, or when a hedge no longer meets the criteria for hedge accounting, any cumulative gain or loss existing in equity at that time remains in equity and is recognised when the forecast transaction is ultimately recognised in the income statement. When a forecast transaction is no longer expected to occur, the cumulative gain or loss that was reported in equity is immediately transferred to the income statement under financial income or financial expenses. For additional disclosures on accounting policies for financial instruments please refer to note 4.9. 4.5 Borrowings Contractual undiscounted cash flows 2021 2020 DKK million Leases Issued bonds Loans Bank overdrafts 1 Total Leases Loans Bank overdrafts 1 Total Within 1 year 946 — 12,503 359 13,808 855 5,577 1,107 7,539 1-3 years 1,475 4,854 — — 6,329 1,247 — — 1,247 3-5 years 942 — — — 942 694 — — 694 More than 5 years 1,266 4,800 — — 6,066 1,241 — — 1,241 Total contractual undiscounted cash flows at the end of the year 4,629 9,654 12,503 359 27,145 4,037 5,577 1,107 10,721 Contractual discounted cash flows included in the balance sheet at the end of the year 4,129 9,654 12,503 359 26,645 3,672 5,577 1,107 10,356 Non-current liabilities 3,307 9,654 — — 12,961 2,897 — — 2,897 Current liabilities 822 — 12,503 359 13,684 775 5,577 1,107 7,459 Reconciliation of liabilities arising from financing activities Non-cash movements DKK million Beginning of the year Re-payments Proceeds Additions 2 Disposals Exchange rates Other End of the year 2021 Lease liabilities 3,672 (874) — 1,183 — 146 2 4,129 Issued bonds — — 9,657 — — — (3) 9,654 Loans 5,577 (5,577) 12,503 — — — — 12,503 Bank overdrafts 1 576 (238) — — — 17 3 358 Liabilities arising from financing activities 9,825 (6,689) 22,160 1,183 — 163 2 26,644 Bank overdrafts 1 531 (527) — — — — (3) 1 Total borrowings 10,356 (7,216) 22,160 1,183 — 163 (1) 26,645 2020 Lease liabilities 3,824 (950) — 978 — (171) (9) 3,672 Loans — — 5,582 — — (5) — 5,577 Bank overdrafts 1 595 — 100 — — (119) — 576 Liabilities arising from financing activities 4,419 (950) 5,682 978 — (295) (9) 9,825 Bank overdrafts 1 64 — 467 — — — — 531 Total borrowings 4,483 (950) 6,149 978 — (295) (9) 10,356 1. Bank overdrafts includes DKK 358 million classified as financing activities (DKK 576 million in 2020) and DKK 1 million classified as cash and cash equivalents (DKK 531 million in 2020). 2. Includes additions from acquisitions of businesses. Issued bonds EUR 650 million (2024) EUR 650 million (2028) Issue date 4 June 2021 4 June 2021 Maturity date 4 June 2024 4 June 2028 Interest type Fixed Fixed Coupon interest rate 0.000 % 0.125 % Carrying amount 4,854 4,800 Fair value 4,850 4,794 In 2021 Novo Nordisk launched its first Euro Medium Term Note (EMTN) programme in two tranches with an aggregate principal amount of EUR 1.3 billion corresponding to DKK 9.7 billion. Net proceeds of the issuances have been used by Novo Nordisk for general corporate purposes, including refinancing of the bridge loan facility established in connection with Novo Nordisk’s acquisition of Emisphere Technologies Inc. in 2020. The bonds Accounting policies The lease liabilities are related to IFRS 16 leases, primarily for premises and company cars and include the present value of future lease payments during the lease term. Lease liabilities are initially measured at the present value of the lease payments outstanding at the commencement date, discounted using the incremental borrowing rate. The lease liability is measured using the effective interest method. The lease liability is subsequently remeasured to reflect changes in future lease payments, e.g. changes in lease terms. Issued bonds, loans and bank overdrafts are initially recognised at the fair value of the proceeds received less transaction costs. In subsequent periods these are measured at amortised cost using the effective interest method. The difference between the proceeds received and the nominal value is recognised in financial income or financial expenses over the term of the loan. As part of bridge funding the acquisition of Dicerna Pharmaceuticals, Inc., Novo Nordisk entered into a sale and repurchase agreement of marketable securities (REPO). On 31 December 2021, the carrying amount of the assets transferred is DKK 5,937 million, and the associated liabilities amounts to DKK 5,937 million. The repurchase is fixed, and Novo Nordisk has therefore retained full exposure from fair value changes of the marketable securities. Therefore, the transaction is treated as a collateralised lending arrangement. Where substantially all the risks and rewards of ownership are retained in financial assets that have been transferred, the assets are not derecognised and the proceeds obtained are recognised as a financial liability. For fair value determination please refer to note 4.9. 4.6 Cash and cash equivalents Cash and cash equivalents DKK million 2021 2020 2019 Cash at bank (note 4.3) 10,720 12,757 15,475 Borrowings 1 (note 4.5) (1) (531) (64) Cash and cash equivalents 10,719 12,226 15,411 1. Bank overdrafts includes DKK 358 million classified as financing activities (DKK 576 million in 2020) and DKK 1 million classified as cash and cash equivalents (DKK 531 million in 2020). Cash and cash equivalents at 31 December 2021 includes DKK 1,123 million that is restricted (DKK 653 million in 2020). The restricted cash balance relates to subsidiaries in which availability of currency for remittance of funds is temporarily scarce. Accounting policies Cash and cash equivalents consists of cash offset by short-term bank overdrafts. Where short-term bank overdrafts are consistently overdrawn, they are excluded from cash and cash equivalents. The movement in such facilities is presented under financing activities in the cash flow statement. 4.7 Other non-cash items DKK million 2021 2020 2019 Reversals of non-cash income statement items Interest income and interest expenses, net (note 4.10) 58 53 155 Capital gain/(loss) on investments, net. etc (note 4.10) (340) 195 145 Result of associated companies (note 4.10) 24 (149) 137 Share-based payment costs (note 5.1) 1,040 823 363 Increase/(decrease) in provisions (note 3.4) and retirement benefit obligations 16,581 3,605 6,071 Other (4,354) 3,322 161 Total other non-cash items 13,009 7,849 7,032 4.8 Change in working capital DKK million 2021 2020 2019 Inventories (1,085) (895) (1,305) Trade receivables (12,909) (2,822) (2,126) Other receivables and prepayments (469) (419) (1,190) Trade payables 3,153 (641) (398) Other liabilities 2,595 1,274 1,202 Adjustment for payables related to non-current assets (15) 879 295 Adjustment related to acquisition of businesses (1,409) — — Adjustment related to divestment of Group companies — — (42) Change in working capital including exchange rate adjustments (10,139) (2,624) (3,564) Exchange rate adjustments 1,483 (1,729) 176 Cash flow change in working capital (8,656) (4,353) (3,388) 4.9 Financial assets and liabilities Financial assets by category DKK million 2021 2020 Other financial assets 553 766 Marketable securities 6,765 — Derivative financial instruments (note 4.4) 1,690 2,332 Financial assets at fair value through the income statement 9,008 3,098 Other financial assets 363 300 Trade receivables 15,036 11,643 Other receivables and prepayments (current and non-current) 5,304 4,835 – less prepayments and VAT receivables (3,438) (4,113) Cash at bank (note 4.6) 10,720 12,757 Financial assets at amortised cost 27,985 25,422 Trade receivables in a factoring portfolio 1 25,607 16,091 Financial assets at fair value through other comprehensive income 25,607 16,091 Total financial assets at the end of the year by category 62,600 44,611 Financial liabilities by category Derivative financial instruments (note 4.4) 2,184 1,365 Financial liabilities measured at 2,184 1,365 Borrowings (non-current) 2 (note 4.5) 12,961 2,897 Borrowings (current) 2 (note 4.5) 13,684 7,459 Trade payables 8,870 5,717 Other liabilities (non-current) 360 — Other liabilities (current) 19,600 17,005 – less VAT and duties payable (590) (598) Financial liabilities measured at 54,885 32,480 Total financial liabilities at the end of the year by category 3 57,069 33,845 1. Trade receivables which are measured at fair value through other comprehensive income, which have no associated loss allowance. Refer to note 3.3. 2. The fair value of loans approximates the booked amount. 3. Please refer to note 4.5 for a maturity analysis for non-current and current borrowings. Financial assets with the exception of other financial assets and the non-current part of other receivables and prepayments (DKK 267 million in 2021, DKK 674 million in 2020) are all due within one year. Other financial assets at amortised cost include DKK 335 million which are due in more than five years (DKK 280 million in 2020). Other financial assets measured at fair value through the income statement are minor shareholdings. Fair value measurement hierarchy DKK million 2021 2020 Active market data 7,169 634 Directly or indirectly observable market data 1,690 2,332 Not based on observable market data 25,756 16,223 Total financial assets at fair value 34,615 19,189 Active market data — — Directly or indirectly observable market data 2,184 1,365 Not based on observable market data — — Total financial liabilities at fair value 2,184 1,365 Financial assets and liabilities measured at fair value can be categorised using the fair value measurement hierarchy above. There were no transfers between the 'Active market data' and 'Directly or indirectly observable market data' categories during 2021 or 2020. There are no significant intangible assets or items of property, plant and equipment measured at fair value. For a description of the credit quality of financial assets such as trade receivables, cash at bank, current debt and derivative financial instruments, please refer to notes 4.3 and 4.4. Accounting policies Depending on purpose, Novo Nordisk classifies financial instruments into the following categories: – Financial assets at fair value through the income statement – Financial assets at amortised cost – Financial assets at fair value through other comprehensive income – Financial liabilities at fair value through the income statement – Financial liabilities at amortised cost Management determines the classification of its financial instruments on initial recognition and re-evaluates this at the end of every reporting period to the extent that such a classification is permitted or required. Recognition and measurement Financial assets at fair value through the income statement consist of equity investments, marketable securities and derivative financial instruments. These are initially recognised at fair value. Equity investments are included in other financial assets. Net gains and losses arising from changes in the fair value of equity instruments and marketable securities are recognised in the income statement as financial income or expenses. For a description of accounting policies on derivative financial instruments designated to hedge accounting, please refer to note 4.4. Financial assets at fair value through other comprehensive income are trade receivables that are held to collect or to sell in factoring agreements. Financial assets at amortised cost are cash at bank and non-derivative financial assets solely with payments of principal and interest. Novo Nordisk normally 'holds-to-collect' the financial assets to attain the contractual cash flows. If collection is expected within one year (or in the normal operating cycle of the business, if longer), they are classified as current assets. If not, they are presented as non-current assets. These are initially measured at fair value less transaction costs, except for trade receivables that are initially measured at the transaction price. Subsequently, they are measured at amortised cost using the effective interest method less impairment. For a description of accounting policies on trade receivables, please refer to note 3.3. Purchases and sales of financial assets are recognised on the settlement date. Financial assets are removed from the balance sheet when the rights to receive cash flows have expired or have been transferred and Novo Nordisk has substantially transferred all the risks and rewards of ownership. Financial liabilities at fair value through the income statement consist of financial derivative instruments. Financial liabilities at amortised cost consist of borrowings (loans, issued bonds, bank overdrafts and lease liabilities), trade payables and other liabilities. These are initially recognised at the fair value of the proceeds received less transaction costs. The difference between the proceeds received and the nominal value is recognised in financial expenses over the term of the loan using the effective interest method. For initial recognition of lease liabilities refer to note 4.5. Financial liabilities are derecognised when the obligation is repaid, cancelled or expires. Fair value measurement The fair values of quoted investments are based on current bid prices at the end of the reporting period. Financial assets for which no active market exists are carried at fair value based on a valuation methodology. The fair value of derivative financial instruments is measured on the basis of quoted market prices of financial instruments traded in active markets. If an active market exists, the fair value is based on the most recently observed market price at the end of the reporting period. If a financial instrument is quoted in a market that is not active, Novo Nordisk bases its valuation on the most recent transaction price. Adjustment is made for subsequent changes in market conditions, for instance by including transactions in similar financial instruments assumed to be motivated by normal business considerations. If an active market does not exist, the fair value of standard and simple financial instruments, such as foreign exchange forward contracts, interest rate swaps, currency swaps and unlisted bonds, is measured according to generally accepted valuation techniques. Market-based parameters are used to measure the fair value. The fair value of trade receivables in a factoring portfolio is calculated based on the net invoice amount (invoice amount less charge-backs) less the fee payable to the factoring entity. The factoring fee is insignificant due to the short period between the time of sale to the factoring entity and the invoice due date and the rate applicable. Inputs into the estimate of US wholesaler charge-backs are described in note 2.1. The marketable securities are initially measured at fair value plus transaction costs and subsequently changes to the c</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disclosures</t>
        </is>
      </c>
      <c r="B1" s="2" t="inlineStr">
        <is>
          <t>12 Months Ended</t>
        </is>
      </c>
    </row>
    <row r="2">
      <c r="B2" s="2" t="inlineStr">
        <is>
          <t>Dec. 31, 2021</t>
        </is>
      </c>
    </row>
    <row r="3">
      <c r="A3" s="3" t="inlineStr">
        <is>
          <t>Additional information [abstract]</t>
        </is>
      </c>
    </row>
    <row r="4">
      <c r="A4" s="4" t="inlineStr">
        <is>
          <t>Other disclosures</t>
        </is>
      </c>
      <c r="B4" s="4" t="inlineStr">
        <is>
          <t>Other disclosures 5.1 Share-based payment schemes Share-based payment expensed in the income statement DKK million 2021 2020 2019 Restricted stock units to employees 189 189 48 Long-term share-based incentive programme (Management Board) 1 234 162 86 Long-term share-based incentive programme (management group below Management Board) 598 436 195 Shares allocated to individual employees 19 36 34 Share-based payment expensed in the income statement 1,040 823 363 1. In 2021, Novo Nordisk introduced a new share-based compensation programme with terms, which amortises the grant date valuation over three years (2018, 2019 and 2020 were amortised over four years). The 2021 expense includes amortisation of the 2018, 2019, 2020 and 2021 programmes. Restricted stock units to employees In appreciation of the efforts of employees during recent years, as of 1 August 2019, all employees in the company were offered 75 restricted stock units. A restricted stock unit gives the holder the right to receive one Novo Nordisk B share free of charge in February 2023, subject to continued employment. The cost of the DKK 660 million programme is amortised over the vesting period. Long-term share-based incentive programme Management Board On 1 February 2022, the Board of Directors approved an interim allocation of 0.5 million Novo Nordisk B shares to the members of the Management Board for the 2021 financial year. The number of shares is periodically estimated based on long-term incentive performance. The final number of shares allocated for the 2021 programme is decided at the end of the performance period in 2023. The value at launch of the programme (adjusted for expected dividends) was DKK 223 million. The cost of the 2021 programme is amortised over the vesting period of 2021-2023 at an annual amount of DKK 74 million. The maximum share allocation cannot exceed 26 months' base salary for the CEO, 19.5 months' base salary for executive vice presidents and up to 15.6 m onths' base salary for senior vice presidents. Financial targets are set by the Board for a three-year period, while every year the Board sets the non-financial targets, the first time in February 2021 for the year 2021. The grant date of the programme was February 2021, and the share price used for the determining the grant date fair value of the award was the average share price (DKK 450) for Novo Nordisk B shares on Nasdaq Copenhagen in the period 3-17 February 2021, adjusted for the expected dividend. Based on the split of participants when the share allocation was decided, 45% of the allocated shares will be allocated to members of Executive Management and 55% to other members of the Management Board. The shares allocated for 2018 were released to the individual participants subsequent to approval of the 2021 Annual Report by the Board of Directors and after the announcement of the 2021 full-year financial results on 2 February 2022. The shares allocated correspond to a value at launch of the programme of DKK 115 million, expensed over the vesting period of 2018-2021. The number of shares to be transferred (0.5 million shares) is higher than the original number of shares allocated, as the average sales growth in the three-year vesting period was above the maximum performance target set by the Board and consequently, the number of shares increased by 30%. All restricted stock units and shares allocated to Management are hedged by treasury shares. Management group below the Management Board The management group below the Management Board has a share-based incentive programme with similar performance criteria. For 2021, a total of 1.6 million shares have currently been allocated to this group, corresponding to a value at launch of the programme (adjusted for expected dividends) of DKK 649 million. The number of shares is periodically estimated based on long-term incentive performance. The final number of shares allocated for the 2021 programme is decided at the end of the performance period in 2023. The cost of the 2021 programme is amortised over the vesting period of 2021-2023 at an annual amount of DKK 216 million. Financial target are set by the Board for a three-year period, while every year the Board sets the non-financial targets, the first time in February 2021 for the year 2021. The shares allocated for 2018 were released to the individual participants subsequent to approval of the 2021 Annual Report by the Board of Directors and after the announcement of the 2021 full-year financial results on 2 February 2022. The shares allocated correspond to a value at launch of the programme of DKK 312 million amortised over the period 2018-2021. The number of shares to be transferred (1.2 million shares) is higher than the original number of shares allocated, as the average sales growth in the three-year vesting period was above the maximum performance target set by the Board and consequently the number of shares increased by 30%. Accounting policies Share-based compensation Novo Nordisk operates equity-settled, share-based compensation plans. The fair value of the employee services received in exchange for the grant of shares is recognised as an expense and allocated over the vesting period. The total amount to be expensed over the performance and vesting period is determined by reference to the fair value of the shares granted, excluding the impact of any non-market vesting conditions. The fair value is fixed at the grant date, and adjusted for expected dividends during the vesting period. Non-market vesting conditions are included in assumptions about the number of shares that are expected to vest. At the end of each reporting period, Novo Nordisk revises its estimates of the number of shares expected to vest. Novo Nordisk recognises the impact of the revision of the original estimates, if any, in the income statement and in a corresponding adjustment to equity (change in proceeds) over the remaining vesting period. Adjustments relating to prior years are included in the income statement in the year of adjustment. General terms and conditions of launched programmes Restricted stock units to employees Shares for Management Board Shares for management group below Management Board Shares allocated to individual employees 2021 2020 2019 2021 2020 2019 2021 2020 2019 2021 2020 2019 Number of shares awarded in the year (million) — — 2.1 0.5 0.4 0.5 1.6 1.0 1.3 0.1 0.0 0.2 Value per share at launch (DKK) — — 307 423 411 298 423 411 298 538 391 311 Total market value at launch (DKK million) — — 660 223 152 152 649 416 387 71 17 48 Performance and vesting period 2019 to 2023 2021 to 2023 2020 to 2023 2019 to 2022 2021 to 2023 2020 to 2023 2019 to 2022 2021 to 2024 2020 to 2023 2019 to 2022 Allocated to recipients Feb 2023 Feb 2024 Feb 2024 Feb 2023 Feb 2024 Feb 2024 Feb 2023 2024 2023 2022 Amortisation period — — 3.5 years 3 years 4 years 4 years 3 years 4 years 4 years 3 years 3 years 3 years Outstanding restricted stock units (million) Restricted stock units to employees Shares for Management Board Shares for management group below Management Board Shares allocated to individual employees Total 2021 2020 2019 2021 2020 2019 2021 2020 2019 2021 2020 2019 2021 2020 2019 Outstanding at the beginning of the year 2.1 2.1 1.5 1.8 1.3 1.2 4.5 3.2 2.7 0.2 0.3 0.2 8.6 6.9 5.6 Released allocated shares (0.1) (0.0) (1.4) (0.3) (0.1) (0.4) (0.6) (0.2) (0.7) (0.1) (0.1) (0.1) (1.1) (0.4) (2.6) Cancelled allocated shares — — (0.1) — (0.0) (0.0) (0.3) (0.1) (0.1) (0.0) (0.0) (0.0) (0.3) (0.1) (0.2) Allocated in the year — — 2.1 0.5 0.4 0.5 1.6 1.0 1.3 0.1 0.0 0.2 2.2 1.4 4.1 Performance adjustment 1 — — — 0.2 0.2 — 0.3 0.6 — 0.0 — — 0.5 0.8 — Outstanding at the end of the year 2.0 2.1 2.1 2.2 1.8 1.3 5.5 4.5 3.2 0.2 0.2 0.3 9.9 8.6 6.9 1. The number of shares for Management Board and management group below Management board has been adjusted as the financial and non-financial targets set by the Board are expected to be exceeded for the 2021 programme. The number of shares for Management Board and management group below Management board has been adjusted as the sales growth target set by the Board for the 2018 programme is exceeded and is expected to be exceeded for the 2019 and 2020 programmes. 5.2 Commitments Contractual obligations not recognised in the balance sheet DKK million Current Non-current Total 2021 Leases 1 145 636 781 Research and development obligations 4,196 6,357 10,553 Research and development – potential milestone payments 2 771 4,220 4,991 Commercial product launch – potential milestone payments 2 — 5,966 5,966 Purchase obligations relating to investments in property, plant and equipment 545 — 545 Other purchase obligations 13,407 5,998 19,405 Total obligations not recognised in the balance sheet 19,064 23,177 42,241 2020 Leases 1 152 612 764 Research and development obligations 2,733 4,502 7,235 Research and development – potential milestone payments 2 205 3,878 4,083 Commercial product launch – potential milestone payments 2 — 6,105 6,105 Purchase obligations relating to investments in property, plant and equipment 339 — 339 Other purchase obligations 7,528 4,535 12,063 Total obligations not recognised in the balance sheet 10,957 19,632 30,589 1. Predominantly relates to estimated variable property taxes, leases committed but not yet commenced and low value assets. 2. Potential milestone payments are associated with uncertainty as they are linked to successful achievements in research activities. Contractual obligations Research and development obligations include contingent payments related to achieving development milestones. Such amounts entail uncertainties in relation to the period in which payments are due because a proportion of the obligations are dependent on milestone achievements. Exercise fees and subsequent milestone payments under in-licensing option agreements are excluded, as Novo Nordisk is not contractually obligated to make such payments. Commercial product launch milestones include contingent payments solely related to achievement of a commercial product launch following regulatory approval. Commercial milestones, royalties and other payments based on a percentage of sales generated from sale of goods following marketing approval are excluded from the contractual commitments analysis because of their contingent nature, related to future sales. The purchase obligations primarily relate to purchase agreements regarding medical equipment and consumer goods. Novo Nordisk expects to fund these commitments with existing cash and cash flow from operations. At the Annual General Meeting in 2020, a donation to the World Diabetes Foundation (WDF) was approved. For the years 2020-2024, the donation is calculated as 0.085% of Novo Nordisk's total Diabetes care net sales. The annual donation cannot exceed DKK 93 million in 2022, DKK 94 million in 2023 and DKK 95 million in 2024, or 15% of the taxable income of Novo Nordisk A/S in the financial year in question, whichever is the lowest. Other guarantees Other guarantees amount to DKK 1,251 million (DKK 1,117 million in 2020). Other guarantees primarily relate to performance guarantees issued by 5.3 Acquisition of businesses Business combinations in 2021 On 28 December 2021, Novo Nordisk acquired all outstanding shares of About Dicerna Pharmaceuticals, Inc. Dicerna Pharmaceuticals, Inc. is a biopharmaceutical company focused on discovering, developing and commercialising medicines that are designed to leverage RNAi to silence selectively genes that cause or contribute to diseases. Dicerna Pharmaceuticals, Inc. has established collaborative relationships with some of the leading pharmaceutical companies and has together with the collaborative partners more than 20 active discovery, preclinical or clinical programmes. Dicerna Pharmaceuticals, Inc. employs around 320 people. Strategic rationale The acquisition of Dicerna Pharmaceuticals, Inc.’s RNAi platform is a strategic addition to Novo Nordisk’s existing research technology platforms and support the strategy of using a broad range of technology platforms applicable across all Novo Nordisk’s therapeutic focus areas. In 2019, Novo Nordisk entered into a research collaboration and license agreement with Dicerna Pharmaceuticals, Inc. to discover and develop RNAi therapies using Dicerna Pharmaceuticals, Inc.’s proprietary RNAi platform technology. Details of the acquisition The total purchase price amounts to DKK 22,034 million, which has been settled by the fair value of existing shareholdings of DKK 573 million, settlement of a pre-existing relationship of DKK 145 million and a cash consideration of DKK 21,316 million. The settlement of a pre-existing relationship relates to the existing research collaboration and license agreement, according to which Novo Nordisk has paid upfront for research services that on the date of acquisition had a value of DKK 145 million. Furthermore, under the existing research collaboration and license agreement, Novo Nordisk has prior to the acquisition acquired rights to license from Dicerna Pharmaceutical Inc. with a carrying value of DKK 863 million. As part of the acquisition of Dicerna Pharmaceutical Inc., Novo Nordisk has acquired the underlying intellectual property rights that replace the previously acquired rights to license. The additional value of the underlying property rights of DKK 2,454 million over the carrying value of previously acquired rights to license, is included in intellectual property rights acquired in the business combination and is calculated as the present value of future payment avoided by acquisition of Dicerna Pharmaceutical Inc. No material gain or loss has been recognised as part of settling the pre-existing arrangement. The purchase price allocation for the acquisition is considered provisional due to the fact that the transaction was closed on 28 December 2021, leaving limited time to identify and determine fair value of assets acquired and liabilities assumed. Adjustments may be applied to the purchase price allocation for a period of up to 12 months from the acquisition date. The provisional fair value of recognised assets and liabilities is as follows: DKK million 2021 Intellectual property rights 18,687 Other intangible assets 24 Financial assets 31 Cash 3,033 Deferred tax assets/liabilities, net (3,480) Other net assets (607) Net identifiable assets acquired 17,688 Goodwill 4,346 Purchase price 22,034 Settlement of pre-existing relationship (145) Fair value of existing shareholdings (573) Consideration transferred 21,316 Cash acquired (3,033) Cash used for acquisition of businesses 18,283 The goodwill is primarily attributable to the highly-skilled workforce and expected synergies generated from Novo Nordisk's know-how and commercialisation abilities within protein and peptide based medicines and Dicerna Pharmaceuticals, Inc.’s know-how within RNAi technology. The goodwill is not expected to be deductible for tax purposes. Transaction costs of DKK 124 million are included in other operating income and expenses in the income statement. Business combinations in 2020 No business combinations were completed in 2020. Accounting policies The acquisition method of accounting is used to account for all business combinations. The purchase price for a business comprises the fair values of the assets transferred, liabilities incurred to the former owners including warrant holders of the acquired business and the fair value of any asset or liability resulting from a contingent consideration arrangement. Any amount of the purchase price which effectively comprises a settlement of a pre-existing relationship is not part of the exchange for the acquiree and is therefore not included in the consideration for the purpose of applying the acquisition method. Settlements of pre-existing relationships are accounted for as separate transactions in accordance with the relevant IFRS. Identifiable assets and liabilities and contingent liabilities assumed are measured at fair value at the date of acquisition by applying relevant valuation methods. Acquisition-related costs are expensed as incurred. Goodwill is recognised at the excess of purchase price over the fair value of net identifiable assets acquired and liabilities assumed. Key accounting estimate in determining the fair value of intangible assets acquired in a business combination The application of the acquisition method involves the use of significant estimates as the identifiable net assets of the acquiree are recognised at their fair value for which observable market prices are typically not available. This is particularly relevant for intangible assets which require use of valuation techniques typically based on estimates of present value of future uncertain cash flows. The valuation of intellectual property right s identified in the acquisition of Dicerna Pharmaceuticals, Inc. is mainly based on Relief From Royalty models, where Management has estimated the net present value of royalties and milestone payments, if the existing research collaboration and license agreement had been extended in time and scope to cover all of the proprietary RNAi technology. Further, Pipeline assets and research collaboration and license agreements with other parties than Novo Nordisk are valued based on estimated net present value of future cash flows. 5.4 Related party transactions Material transactions with related parties DKK million 2021 2020 2019 Novo Holdings A/S Purchase of Novo Nordisk B shares 6,695 5,963 4,894 Dividend payment to Novo Holdings A/S 6,144 5,767 5,580 NNIT Group Services provided by NNIT 593 775 941 Dividend payment from NNIT (4) (18) (20) Novozymes Group Services provided by Novo Nordisk (116) (113) (132) Services provided by Novozymes 78 72 103 CS Solar Fund XIV Purchase of shares by Novo Nordisk — — 97 Liability for capital commitment 1 — — 389 Distribution by CS Solar Fund XIV — — (385) 1. The liability disclosed for 2019 related to capital commitment was paid in 2020 (DKK 392 million). Novo Nordisk A/S is controlled by Novo Holdings A/S (incorporated in Denmark), which owns 28.1% of the share capital in Novo Nordisk A/S, representing 76.7% of the total number of votes. The remaining shares As associated companies of Novo Nordisk A/S, NNIT Group and Churchill Stateside Solar Fund XIV, LLC ('CS Solar Fund XIV') are considered related parties. As an associated company of Novo Holdings A/S, Unchained Labs, Inc. and Altascience Company Inc. are considered related parties to Novo Nordisk A/S. As they share a controlling shareholder, the Novozymes Group, Sonion Group and Xellia Pharmaceuticals are also considered to be related parties, as well as the Board of Directors or Executive Management of Novo Nordisk A/S. In 2021, Novo Nordisk A/S acquired 11,220,000 B shares, worth DKK 6.7 billion, from Novo Holdings A/S as part of the DKK 20.0 billion share repurchase programme. The transaction price for each transaction was calculated as the average market price in the open window period following the announcements of the financial results for the four quarters in 2021. In Novo Nordisk A/S, there were no transactions with the Board of Directors or Executive Management besides remuneration. There were no other transactions with the Board of Directors or Executive Management of NNIT A/S, Novozymes A/S, Novo Holdings A/S, the Novo Nordisk Foundation, Xellia Pharmaceuticals ApS, Unchained Labs, Sonion A/S or CS Solar Fund XIV. For information on remuneration of the Management of Novo Nordisk, please refer to note 2.4 Employee costs. There were no loans to the Board of Directors or Executive Management in 2021, nor were there any in 2020 or 2019. There were no material unsettled balances with related parties at the end of the year. 5.5 Fee to statutory auditors DKK million 2021 2020 2019 Statutory audit 26 26 26 Audit-related services 3 3 4 Tax advisory services 4 9 11 Other services 4 4 4 Total fee to statutory auditors 37 42 45 Fees for services other than statutory audit of the financial statements amount to DKK 11 million (DKK 16 million in 2020 and DKK 19 million in 2019). In 2021, Deloitte Statsautoriseret Revisionspartnerselskab provided other services in the amount of DKK 6 million which relate to tax compliance and transfer pricing, educational training, review of ESG data, due diligence and other assurance assessments and opinions. PricewaterhouseCoopers Statsautoriseret Revisionspartnerselskab (PricewaterhouseCoopers Denmark) provided other services in the amount of DKK 9 million in 2020 and DKK 12 million in 2019 which relate to tax compliance and transfer pricing, educational training, review of ESG data, due diligence and other assurance assessments and opinions. 5.6 General accounting policies Principles of consolidation The consolidated financial statements incorporate the financial statements of the parent company Novo Nordisk A/S and entities controlled by Novo Nordisk A/S. Control exists when Novo Nordisk has effective power over the entity and has the right to variable returns from the entity. The results of subsidiaries acquired or disposed of during the year are included in the consolidated income statement from the effective date of acquisition and Functional and presentation currency Items included in the financial statements of Novo Nordisk's entities are measured using the currency of the primary economic environment in Translation of transactions and balances Foreign currency transactions are translated into the functional currency using the prevailing exchange rates at the transaction dates. Foreign exchange gains and losses resulting from the settlement of such transactions and from the translation at year-end exchange rates of monetary assets and liabilities are recognised in the income statement. Foreign currency differences arising from the translation of effective qualifying cash flow hedges are recognised in other comprehensive income. Translation of Group companies Financial statements of foreign subsidiaries are translated into DKK at the exchange rates prevailing at the end of the reporting period for balance sheet items, and at average exchange rates for income statement items. All effects of exchange rate adjustments are recognised in other comprehensive income. Cash flow statement The Cash flow statement is presented in accordance with the indirect method commencing with net profit for the year. 5.7 Companies in the Novo Nordisk Group Activity: • Sales and marketing • Production • Research and development • Services/investments Company and country Percentage of shares owned Activity Parent company Novo Nordisk A/S, Denmark • • • • Subsidiaries by geographical area North America Operations Novo Nordisk Canada Inc., Canada 100 • Novo Nordisk Inc., United States 100 • Novo Nordisk North America Operations A/S, Denmark 100 • Novo Nordisk Pharmaceutical Industries LP, United States 100 • Novo Nordisk Pharmatech US, Inc., United States 100 • Novo Nordisk Pharma, Inc., United States 100 • Novo Nordisk Research Center Indianapolis, Inc., United States 100 • Novo Nordisk Research Center Seattle, Inc., United States 100 • Novo Nordisk US Bio Production, Inc., United States 100 • Novo Nordisk US Commercial Holdings, Inc., United States 100 • Novo Nordisk US Holdings Inc., United States 100 • Corvidia Therapeutics, Inc., United States 100 • Dicerna Pharmaceuticals, Inc., United States 100 • Emisphere Technologies, Inc., United States 100 • International Operations Novo Nordisk Pharmaceuticals A/S, Denmark 100 • Novo Nordisk Pharma Operations A/S, Denmark 100 • • Novo Nordisk Region AAMEO and LATAM A/S, Denmark 100 • Novo Nordisk Region Europe A/S, Denmark 100 • Novo Nordisk Region Japan &amp; Korea A/S, Denmark 100 • EMEA Aldaph SpA, Algeria 100 • • Novo Nordisk Pharma GmbH, Austria 100 • S.A. Novo Nordisk Pharma N.V., Belgium 100 • Novo Nordisk Pharma d.o.o., Bosnia and Herzegovina 100 • Novo Nordisk Pharma EAD, Bulgaria 100 • Novo Nordisk Hrvatska d.o.o., Croatia 100 • Novo Nordisk s.r.o., Czech Republic 100 • Novo Nordisk Denmark A/S, Denmark 100 • Novo Nordisk Pharmatech A/S, Denmark 100 • • Novo Nordisk Egypt LLC, Egypt 100 • Novo Nordisk Farma OY, Finland 100 • Novo Nordisk, France 100 • Novo Nordisk Production SAS, France 100 • Novo Nordisk Pharma GmbH, Germany 100 • Novo Nordisk Hellas Epe., Greece 100 • Novo Nordisk Hungária Kft., Hungary 100 • Neotope Neuroscience Limited, Ireland 100 • Company and country Percentage of shares owned Activity Novo Nordisk Limited, Ireland 100 • Novo Nordisk Ltd, Israel 100 • Novo Nordisk S.P.A., Italy 100 • Novo Nordisk Kazakhstan LLP, Kazakhstan 100 • Novo Nordisk Kenya Ltd., Kenya 100 • Novo Nordisk Pharma SARL, Lebanon 100 • UAB Novo Nordisk Pharma, Lithuania 100 • Novo Nordisk Farma dooel, North Macedonia 100 • Novo Nordisk Pharma SAS, Morocco 100 • Novo Nordisk B.V., Netherlands 100 • Novo Nordisk Finance (Netherlands) B.V., Netherlands 100 • Novo Nordisk Pharma Limited, Nigeria 100 • Novo Nordisk Norway AS, Norway 100 • Novo Nordisk Pharmaceutical Services Sp. z o.o., Poland 100 • Novo Nordisk Pharma Sp.z.o.o., Poland 100 • Novo Nordisk Comércio Produtos Farmacêuticos Lda., Portugal 100 • Novo Nordisk Farma S.R.L., Romania 100 • Novo Nordisk Limited Liability Company, Russia 100 • Novo Nordisk Production Support LLC, Russia 100 • Novo Nordisk Saudi for Trading, Saudi Arabia 100 • Novo Nordisk Pharma d.o.o. Belgrade (Serbia), Serbia 100 • Novo Nordisk Slovakia s.r.o., Slovakia 100 • Novo Nordisk, d.o.o., Slovenia 100 • Novo Nordisk (Pty) Limited, South Africa 100 • Novo Nordisk Pharma S.A., Spain 100 • Novo Nordisk Scandinavia AB, Sweden 100 • Novo Nordisk Health Care AG, Switzerland 100 • • Novo Nordisk Pharma AG, Switzerland 100 • Novo Nordisk Tunisie SARL, Tunisia 100 • Novo Nordisk Saglik Ürünleri Tic. Ltd. Sti., Turkey 100 • Novo Nordisk Ukraine, LLC, Ukraine 100 • Novo Nordisk Pharma Gulf FZE, United Arab Emirates 100 • Novo Nordisk Holding Limited, United Kingdom 100 • Novo Nordisk Limited, United Kingdom 100 • Ziylo Limited, United Kingdom 100 • Region China Novo Nordisk (China) Pharmaceuticals Co., Ltd., China 100 • • Novo Nordisk (Shanghai) Pharma Trading Co., Ltd., China 100 • Beijing Novo Nordisk Pharmaceuticals Science &amp; Technology Co., Ltd., China 100 • Novo Nordisk Region China A/S, Denmark 100 • Novo Nordisk Hong Kong Limited, Hong Kong 100 • Novo Nordisk Pharma (Taiwan) Ltd., Taiwan 100 • Company and country Percentage of shares owned Activity Rest of World Novo Nordisk Pharma Argentina S.A., Argentina 100 • Novo Nordisk Pharmaceuticals Pty. Ltd., Australia 100 • Novo Nordisk Pharma (Private) Limited, Bangladesh 100 • Novo Nordisk Produção Farmacêutica do Brasil Ltda., Brazil 100 • Novo Nordisk Farmacêutica do Brasil Ltda., Brazil 100 • Novo Nordisk Farmacéutica Limitada, Chile 100 • Novo Nordisk Colombia SAS, Colombia 100 • Novo Nordisk India Private Limited, India 100 • Novo Nordisk Service Centre (India) Pvt. Ltd., India 100 • PT. Novo Nordisk Indonesia, Indonesia 100 • Novo Nordisk Pars, Iran 100 • • Novo Nordisk Pharma Ltd., Japan 100 • • Novo Nordisk Pharma (Malaysia) Sdn Bhd, Malaysia 100 • Novo Nordisk Pharma Operations (Business Area) Sdn Bhd, Malaysia 100 • Novo Nordisk Mexico S.A. de C.V., Mexico 100 • Novo Nordisk Pharmaceuticals Ltd., New Zealand 100 • Novo Nordisk Pharma (Private) Limited, Pakistan 100 • Novo Nordisk Panama S.A., Panama 100 • Novo Nordisk Peru S.A.C., Peru 100 • Novo Nordisk Pharmaceuticals (Philippines) Inc., Philippines 100 • Novo Nordisk Pharma (Singapore) Pte Ltd., Singapore 100 • Novo Nordisk India Holding Pte Ltd., Singapore 100 • Novo Nordisk Pharma Korea Ltd., South Korea 100 • Novo Nordisk Lanka (PVT) Ltd, Sri Lanka 100 • Novo Nordisk Pharma (Thailand) Ltd., Thailand 100 • Novo Nordisk Venezuela Casa de Representación C.A., Venezuela 100 • Other subsidiaries and associated companies NNE A/S, Denmark 100 • NNIT A/S, Denmark 18 • CS Solar Fund XIV, LLC, United States 99 • Companies without significant activities are not included in the list. NNE A/S subsidiaries are not included in the lis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6" customWidth="1" min="1" max="1"/>
    <col width="80" customWidth="1" min="2" max="2"/>
  </cols>
  <sheetData>
    <row r="1">
      <c r="A1" s="1" t="inlineStr">
        <is>
          <t>Basis of preparation (Policies)</t>
        </is>
      </c>
      <c r="B1" s="2" t="inlineStr">
        <is>
          <t>12 Months Ended</t>
        </is>
      </c>
    </row>
    <row r="2">
      <c r="B2" s="2" t="inlineStr">
        <is>
          <t>Dec. 31, 2021</t>
        </is>
      </c>
    </row>
    <row r="3">
      <c r="A3" s="3" t="inlineStr">
        <is>
          <t>Corporate Information And Statement Of IFRS Compliance [Abstract]</t>
        </is>
      </c>
    </row>
    <row r="4">
      <c r="A4" s="4" t="inlineStr">
        <is>
          <t>Adoption of new or amended IFRSs</t>
        </is>
      </c>
      <c r="B4" s="4" t="inlineStr">
        <is>
          <t>Management has assessed the impact of new or amended and revised accounting standards and interpretations (IFRSs) issued by the IASB and IFRSs endorsed by the European Union effective on or after 1 January 2021.It is assessed that application of amendments effective from 1 January 2021 has not had a material impact on the consolidated financial statements for 2021. Furthermore, Management does not anticipate any significant impact on future periods from the adoption of these amendments.</t>
        </is>
      </c>
    </row>
    <row r="5">
      <c r="A5" s="4" t="inlineStr">
        <is>
          <t>Revenue recognition</t>
        </is>
      </c>
      <c r="B5" s="4" t="inlineStr">
        <is>
          <t xml:space="preserve">Revenue from sale of goods is recognised when Novo Nordisk has transferred control of products sold to the buyer and it is probable that Novo Nordisk will collect the consideration to which it is entitled for transferring the products. Control of the products is transferred at a single point in time, typically on delivery. The amount of sales to be recognised is based on the consideration Novo Nordisk expects to receive in exchange for its goods. When sales are recognised, Novo Nordisk also records estimates for a variety of sales deductions, including product returns as well as rebates and discounts to government agencies, wholesalers, health insurance companies, managed healthcare organisations and retail customers. Sales deductions are recognised as a reduction of gross sales to arrive at net sales, by assessing the expected value of the sales deductions (variable consideration). Where contracts contain customer acceptance criteria, In some markets, Novo Nordisk sells products on a sale-or-return basis. Where there is historical experience or a reasonably accurate estimate of future returns, estimated product returns are recorded as a reduction in sales. Where shipments of new products are made on a sale-or-return basis, without sufficient historical experience for estimating sales returns, revenue is recorded based on estimated demand and acceptance rates for well- established products with similar market characteristics. If similar market characteristics do not exist, revenue is recorded when there is evidence Unsettled rebates are recognised as provisions when the timing or Where absolute amounts are known, the rebates are recognised as The impact of foreign currency hedging is recognised in the income statement in financial items. Please refer to notes 4.3, 4.4 and 4.10 for </t>
        </is>
      </c>
    </row>
    <row r="6">
      <c r="A6" s="4" t="inlineStr">
        <is>
          <t>Operating segments</t>
        </is>
      </c>
      <c r="B6" s="4" t="inlineStr">
        <is>
          <t>Operating segments are reported in a manner consistent with the internal reporting provided to Executive Management and the Board of Directors. We consider Executive Management to be the operating decision-making body, as all significant decisions regarding business development and direction are taken in this forum.</t>
        </is>
      </c>
    </row>
    <row r="7">
      <c r="A7" s="4" t="inlineStr">
        <is>
          <t>Research and development costs</t>
        </is>
      </c>
      <c r="B7" s="4" t="inlineStr">
        <is>
          <t>DKK million 2021 2020 2019 Employee costs (note 2.4) 7,328 6,269 5,968 Amortisation and impairment losses, intangible assets (note 3.1) 744 1,025 522 Depreciation and impairment losses, property, plant and equipment (note 3.1) 736 724 783 Other research and 8,964 7,444 6,947 Total research and development costs 17,772 15,462 14,220 As percentage of net sales 12.6 % 12.2 % 11.7 % Novo Nordisk expenses all research costs. In line with industry practice, internal and subcontracted development costs are also expensed as Research and development costs primarily comprise employee costs, Certain research and development activities are recognised outside research and development costs: – Royalty expenses paid to partners after regulatory approval are expensed as cost of goods sold. – Royalty income received from partners is recognised as part of other operating income and expenses. – Contractual research and development obligations to be paid in the future are disclosed separately as commitments in note 5.2.</t>
        </is>
      </c>
    </row>
    <row r="8">
      <c r="A8" s="4" t="inlineStr">
        <is>
          <t>Employee costs and retirement benefit obligations</t>
        </is>
      </c>
      <c r="B8" s="4" t="inlineStr">
        <is>
          <t xml:space="preserve">Wages, salaries, social security contributions, annual leave and sick leave, bonuses and non-monetary benefits are recognised in the year in which </t>
        </is>
      </c>
    </row>
    <row r="9">
      <c r="A9" s="4" t="inlineStr">
        <is>
          <t>Divested subsidiaries</t>
        </is>
      </c>
      <c r="B9" s="4" t="inlineStr">
        <is>
          <t xml:space="preserve">Other operating income and expenses, comprises licence income and income of a secondary nature in relation to the main activities of Novo Nordisk. Licence income from royalties on net sales is recognised as the underlying customers' sale occurs and from sales milestones once the contingent sale milestone is achieved in accordance with the terms of the relevant agreement. Operating profit from the wholly owned subsidiary NNE A/S, not related </t>
        </is>
      </c>
    </row>
    <row r="10">
      <c r="A10" s="4" t="inlineStr">
        <is>
          <t>Other operating income, net</t>
        </is>
      </c>
      <c r="B10" s="4" t="inlineStr">
        <is>
          <t xml:space="preserve">Other operating income and expenses, comprises licence income and income of a secondary nature in relation to the main activities of Novo Nordisk. Licence income from royalties on net sales is recognised as the underlying customers' sale occurs and from sales milestones once the contingent sale milestone is achieved in accordance with the terms of the relevant agreement. Operating profit from the wholly owned subsidiary NNE A/S, not related </t>
        </is>
      </c>
    </row>
    <row r="11">
      <c r="A11" s="4" t="inlineStr">
        <is>
          <t>Income taxes</t>
        </is>
      </c>
      <c r="B11" s="4" t="inlineStr">
        <is>
          <t>The tax expense for the period comprises current and deferred tax. It also includes adjustments to previous years and changes in provisions for uncertain tax positions. Tax is recognised in the income statement except to the extent that it relates to items recognised in equity or other comprehensive income. Provisions for ongoing tax disputes are included as part of deferred tax assets, tax receivables and tax payables.</t>
        </is>
      </c>
    </row>
    <row r="12">
      <c r="A12" s="4" t="inlineStr">
        <is>
          <t>Deferred income taxes</t>
        </is>
      </c>
      <c r="B12" s="4" t="inlineStr">
        <is>
          <t>Deferred income taxes arise from temporary differences between the accounting and tax values of the individual consolidated companies and from realisable tax loss carry-forwards. However, deferred tax liabilities are not recognised if they arise from the initial recognition of goodwill. Deferred income tax is also not accounted for if it arises from initial recognition of an asset or liability in a transaction other than a business combination that, at the time of the transaction, affects neither accounting nor taxable profit or loss and does not give rise to equal taxable and deductible temporary differences. The tax value of tax loss carry-forwards is included in deferred tax assets to the extent that these are expected to be utilised in future taxable income. The deferred income taxes are measured according to current tax rules and at the tax rates assumed in the year in which the assets are expected to be utilised. In general, the Danish tax rules related to dividends from group companies provide exemption from tax for most repatriated profits. A provision for withholding tax is only recognised if a concrete distribution of dividends is planned. The unrecognised potential withholding tax amounts to DKK 444 million (DKK 337 million in 2020). The value of future tax deductions in relation to share programmes is recognised as a deferred tax asset until the shares are paid out to the employees. Any estimated excess tax deduction compared to the costs realised in the income statement is charged to equity.</t>
        </is>
      </c>
    </row>
    <row r="13">
      <c r="A13" s="4" t="inlineStr">
        <is>
          <t>Earnings per share</t>
        </is>
      </c>
      <c r="B13" s="4" t="inlineStr">
        <is>
          <t>Earnings per share is presented as both basic and diluted earnings per share. Basic earnings per share is calculated as net profit divided by the monthly average number of shares outstanding. Diluted earnings per share is calculated as net profit divided by the sum of monthly average number of shares outstanding, including the dilutive effect of the outstanding share pool. Please refer to 'Financial definitions' for a description of calculation of the dilutive effect.</t>
        </is>
      </c>
    </row>
    <row r="14">
      <c r="A14" s="4" t="inlineStr">
        <is>
          <t>Intangible assets</t>
        </is>
      </c>
      <c r="B14" s="4" t="inlineStr">
        <is>
          <t>ntellectual property rights acquired for research and development projects, are carried at historical cost less accumulated amortisation and any impairment loss. Upfront fees and acquisition costs are capitalised and subsequent milestone payments payable on achievement of a contingent event will be capitalised on the contingent event being probable of being achieved. Intangible assets acquired in a business combination are recognised at fair value at the acquisition date. Amortisation is based on the straight-line method over the estimated Goodwill and intangible assets with an indefinite useful life and intangible assets not yet available for use are not subject to amortisation. They are tested annually for impairment, irrespective of whether there is any indication that they may be impaired. The carrying amount of goodwill will within 12 months from acquisition date be allocated to cash-generating units for impairment testing purposes. The allocation is made to those cash-generating units that are expected to benefit from the business combination in which the goodwill arose. The units are identified at the lowest level at which goodwill is monitored for internal management purposes. Internal development of software for internal use is recognised as intangible assets if the recognition criteria are met, for example a significant business system where the expenditure leads to the creation of a durable asset. Amortisation is based on the straight-line method over the estimated useful life of 3-15 years. The amortisation begins when the asset is in the location and condition necessary for it to be capable of operating in the manner intended by Management. Research and development projects Internal and subcontracted research costs are charged in full to the consolidated income statement in the period in which they are incurred. Consistent with industry practice, development costs are also expensed until regulatory approval is obtained or is probable; please refer to note 2.3. Payments to third parties under collaboration and licence agreements are assessed for the substance of their nature. Payments which represent subcontracted research and development work are expensed as the services are received. Payments which represent rights to the transfer of intellectual property, developed at risk by the third party, a re capitalised. For acquired research and development projects, intellectual property rights, the likelihood of obtaining future commercial sales is reflected in the cost of the asset, and thus the probability recognition criteria is always considered to be satisfied. As the cost of acquired research and development projects can often be measured reliably, these projects fulfil the capitalisation criteria as intangible assets on acquisition. Subsequent milestone payments payable on achievement of a contingent event (e.g. commencement of phase 3 trials) are accrued and capitalised into the cost of the intangible asset when the achievement of the event is probable. Development costs incurred subsequent to acquisition are treated consistently with internal project development costs. Assets that are subject to amortisation are reviewed for impairment whenever events or changes in circumstances indicate that the carrying amount may not be recoverable. Factors considered material that could trigger an impairment test include the following: – Development of a competing drug. – Changes in the legal framework covering patents, rights and licences. – Advances in medicine and/or technology that affect the medical treatments. – Lower-than-predicted sales. – Adverse impact on reputation and/or brand names. – Changes in the economic lives of similar assets. – Relationship to other intangible assets or property, plant and equipment. – Changes or anticipated changes in participation rates or If the carrying amount of intangible assets exceeds the recoverable amount based on the existence of one or more of the above indicators of an impairment, any impairment is measured based on discounted projected cash flows. Impairments on intangible assets, other than goodwill, are reviewed at each reporting date for possible reversal. Key accounting estimates and judgements on intangible assets Impairment tests of intellectual property rights not yet available for use are based on Management’s projections and anticipated net present value of estimated future cash flows from marketable products. Management makes judgements related to intangible assets when assessing whether a transaction is a business combination or an asset acquisition. The assessment of whether a transaction is a business combination or an asset acquisition involves the optional concentration test, which is met if substantially all of the fair value of the gross assets acquired is concentrated in a single identifiable asset or group of similar identifiable assets. If met the transaction is accounted for as an asset acquisition. If not met, an assessment of any acquired processes is made to determine if they are substantive. Management makes judgements when assessing whether a process is substantive. A process is considered substantive if it is critical to the ability to producing outputs from the transaction. Judgements are also made in evaluating whether payments under collaboration arrangements are acquisition of assets or prepayment of R&amp;D services.</t>
        </is>
      </c>
    </row>
    <row r="15">
      <c r="A15" s="4" t="inlineStr">
        <is>
          <t>Property, plant and equipment</t>
        </is>
      </c>
      <c r="B15" s="4" t="inlineStr">
        <is>
          <t>Property, plant and equipment is measured at historical cost less accumulated depreciation and any impairment loss. The cost of self-constructed assets includes costs directly and indirectly attributable to the construction of the assets. Any subsequent cost is included in the asset’s carrying amount or recognised as a separate asset only when it is probable that future economic benefits associated with the item will flow to Novo Nordisk, and the cost of the item can be measured reliably. Depreciation is based on the straight-line method over the estimated useful lives of the assets (buildings: 12-50 years, plant and machinery: 5-25 years and other equipment: 3-10 years. Land is not depreciated). The depreciation commences when the asset is available for use, i.e. when For contracts which are, or contain, a lease, the Group recognises a right-of-use asset and a lease liability. The right-of-use asset is initially measured at cost, being the initial amount of the lease liability. The right-of-use asset is subsequently depreciated using the straight-line method over the lease term. The right-of-use asset is periodically adjusted for certain remeasurements of the lease liability and reduced by any impairment losses. The lease term determined by the Group is the non-cancellable period of a lease, together with extension/termination option if these are reasonably certain to be exercised. For contracts with a rolling term (evergreen leases),</t>
        </is>
      </c>
    </row>
    <row r="16">
      <c r="A16" s="4" t="inlineStr">
        <is>
          <t>Leases</t>
        </is>
      </c>
      <c r="B16" s="4" t="inlineStr">
        <is>
          <t>For contracts which are, or contain, a lease, the Group recognises a right-of-use asset and a lease liability. The right-of-use asset is initially measured at cost, being the initial amount of the lease liability. The right-of-use asset is subsequently depreciated using the straight-line method over the lease term. The right-of-use asset is periodically adjusted for certain remeasurements of the lease liability and reduced by any impairment losses. The lease term determined by the Group is the non-cancellable period of a lease, together with extension/termination option if these are reasonably certain to be exercised. For contracts with a rolling term (evergreen leases),</t>
        </is>
      </c>
    </row>
    <row r="17">
      <c r="A17" s="4" t="inlineStr">
        <is>
          <t>Inventories</t>
        </is>
      </c>
      <c r="B17" s="4" t="inlineStr">
        <is>
          <t>Inventories are stated at cost or net realisable value, whichever is lower. Cost is determined using the first-in, first-out method. Cost comprises direct production costs such as raw materials, consumables and labour. Production costs for work in progress and finished goods include indirect production costs such as employee costs, depreciation, maintenance, etc. If the expected sales price less completion costs to execute sales (net realisable value) is lower than the carrying amount, a write-down is recognised for the amount by which the carrying amount exceeds its net realisable value. Inventory manufactured prior to regulatory approval (prelaunch inventory) is capitalised but immediately written down, until there is a high probability of regulatory approval for the product. The cost is recognised in the income statement as research and development costs. Once there is a high probability of regulatory approval being obtained, the write-down is reversed, up to no more than the original cost.</t>
        </is>
      </c>
    </row>
    <row r="18">
      <c r="A18" s="4" t="inlineStr">
        <is>
          <t>Trade receivables</t>
        </is>
      </c>
      <c r="B18" s="4" t="inlineStr">
        <is>
          <t>Trade receivables are initially recognised at transaction price and subsequently measured at amortised cost using the effective interest method, less allowance for doubtful trade receivables. The split of trade receivables and allowance for trade receivables is based on the location of the customer. Before being sold, trade receivables in factoring portfolios are measured Management makes allowance for doubtful trade receivables based on the simplified approach to provide for expected credit losses, which permits the use of the lifetime expected loss provision for all trade receivables. The allowance is an estimate based on shared credit risk characteristics and the days past due. Generally, invoices are due for payment within 90 days from shipment of goods. Loss allowance is calculated using an ageing factor, geographical risk and specific customer knowledge. The allowance is based on a provision matrix on days past due and a forward looking-element relating mainly to incorporation of the Dun &amp; Bradstreet country risk rating and an individual assessment. Please refer to note 4.3 for a general description of credit risk.</t>
        </is>
      </c>
    </row>
    <row r="19">
      <c r="A19" s="4" t="inlineStr">
        <is>
          <t>Provisions and contingent liabilities</t>
        </is>
      </c>
      <c r="B19" s="4" t="inlineStr">
        <is>
          <t>Provisions for sales rebates and discounts granted to government agencies, wholesalers, retail pharmacies, Managed Care and other customers are recorded at the time the related revenues are recorded or when the incentives are offered. Provisions are calculated based on historical experience and the specific terms in the individual agreements. Unsettled rebates are recognised as provisions when the timing or amount is uncertain. Where absolute amounts are known, the rebates are recognised as other liabilities. Please refer to note 2.1 for further information on sales rebates and provisions. Provisions for legal disputes are recognised where a legal or constructive obligation has been incurred as a result of past events and it is probable that there will be an outflow of resources that can be reliably estimated. In this case, Novo Nordisk arrives at an estimate based on an evaluation of the most likely outcome. Disputes for which no reliable estimate can be made are disclosed as contingent liabilities. Provisions are measured at the present value of the anticipated expenditure for settlement. This is calculated using a pre-tax discount rate that reflects current market assessments of the time value of money and the risks specific to the obligation. The increase in the provision for interest is recognised as a financial expense. Novo Nordisk issues credit notes for expired goods as a part of normal business. Where there is historical experience or a reasonably accurate estimate of expected future returns can otherwise be made, a provision for estimated product returns is recorded. The provision is measured at gross sales value.</t>
        </is>
      </c>
    </row>
    <row r="20">
      <c r="A20" s="4" t="inlineStr">
        <is>
          <t>Treasury shares</t>
        </is>
      </c>
      <c r="B20" s="4" t="inlineStr">
        <is>
          <t xml:space="preserve">Treasury shares are primarily acquired to reduce the company's share capital. In addition, a limited part is used to finance Novo Nordisk's long-term share-based incentive programme (restricted stock units) and restricted stock units to employees. Treasury shares are deducted from the share capital on cancellation at their nominal value of DKK 0.2 per share. Differences between this amount and the amount paid to acquire or received for disposing of treasury shares are deducted directly in equity. The purchase of treasury shares during the year relates to the remaining </t>
        </is>
      </c>
    </row>
    <row r="21">
      <c r="A21" s="4" t="inlineStr">
        <is>
          <t>Derivative financial instruments</t>
        </is>
      </c>
      <c r="B21" s="4" t="inlineStr">
        <is>
          <t>Accounting policies On initiation of the contract, Novo Nordisk designates each derivative financial contract that qualifies for hedge accounting as one of: – hedges of the fair value of a recognised asset or liability (fair value hedge) – hedges of the fair value of a forecast financial transaction All contracts are initially recognised at fair value and subsequently remeasured at fair value at the end of the reporting period. Fair value hedges Value adjustments of fair value hedges are recognised in the income statement along with any value adjustments of the hedged asset or liability that are attributable to the hedged risk. Cash flow hedges Value adjustments of the effective part of cash flow hedges are recognised in other comprehensive income. The cumulative value adjustment of these contracts is transferred from other comprehensive income to the income statement when the hedged transaction is recognised in the income statement. For cash flow hedges of foreign currency risk on highly probable non-financial asset purchases, the cumulative value adjustments are transferred directly from the cash flow hedge reserve to the initial cost of the asset when recognised. Discontinuance of cash flow hedging</t>
        </is>
      </c>
    </row>
    <row r="22">
      <c r="A22" s="4" t="inlineStr">
        <is>
          <t>Cash and cash equivalents, financial resources and free cash flow</t>
        </is>
      </c>
      <c r="B22" s="4" t="inlineStr">
        <is>
          <t>Cash and cash equivalents consists of cash offset by short-term bank overdrafts. Where short-term bank overdrafts are consistently overdrawn, they are excluded from cash and cash equivalents. The movement in such facilities is presented under financing activities in the cash flow statement.</t>
        </is>
      </c>
    </row>
    <row r="23">
      <c r="A23" s="4" t="inlineStr">
        <is>
          <t>Financial assets</t>
        </is>
      </c>
      <c r="B23" s="4" t="inlineStr">
        <is>
          <t>Depending on purpose, Novo Nordisk classifies financial instruments into the following categories: – Financial assets at fair value through the income statement – Financial assets at amortised cost – Financial assets at fair value through other comprehensive income – Financial liabilities at fair value through the income statement – Financial liabilities at amortised cost Management determines the classification of its financial instruments on initial recognition and re-evaluates this at the end of every reporting period to the extent that such a classification is permitted or required. Recognition and measurement Financial assets at fair value through the income statement consist of equity investments, marketable securities and derivative financial instruments. These are initially recognised at fair value. Equity investments are included in other financial assets. Net gains and losses arising from changes in the fair value of equity instruments and marketable securities are recognised in the income statement as financial income or expenses. For a description of accounting policies on derivative financial instruments designated to hedge accounting, please refer to note 4.4. Financial assets at fair value through other comprehensive income are trade receivables that are held to collect or to sell in factoring agreements. Financial assets at amortised cost are cash at bank and non-derivative financial assets solely with payments of principal and interest. Novo Nordisk normally 'holds-to-collect' the financial assets to attain the contractual cash flows. If collection is expected within one year (or in the normal operating cycle of the business, if longer), they are classified as current assets. If not, they are presented as non-current assets. These are initially measured at fair value less transaction costs, except for trade receivables that are initially measured at the transaction price. Subsequently, they are measured at amortised cost using the effective interest method less impairment. For a description of accounting policies on trade receivables, please refer to note 3.3. Purchases and sales of financial assets are recognised on the settlement date. Financial assets are removed from the balance sheet when the rights to receive cash flows have expired or have been transferred and Novo Nordisk has substantially transferred all the risks and rewards of ownership. Financial liabilities at fair value through the income statement consist of financial derivative instruments. Financial liabilities at amortised cost consist of borrowings (loans, issued bonds, bank overdrafts and lease liabilities), trade payables and other liabilities. These are initially recognised at the fair value of the proceeds received less transaction costs. The difference between the proceeds received and the nominal value is recognised in financial expenses over the term of the loan using the effective interest method. For initial recognition of lease liabilities refer to note 4.5. Financial liabilities are derecognised when the obligation is repaid, cancelled or expires.</t>
        </is>
      </c>
    </row>
    <row r="24">
      <c r="A24" s="4" t="inlineStr">
        <is>
          <t>Financial liabilities</t>
        </is>
      </c>
      <c r="B24" s="4" t="inlineStr">
        <is>
          <t>Depending on purpose, Novo Nordisk classifies financial instruments into the following categories: – Financial assets at fair value through the income statement – Financial assets at amortised cost – Financial assets at fair value through other comprehensive income – Financial liabilities at fair value through the income statement – Financial liabilities at amortised cost Management determines the classification of its financial instruments on initial recognition and re-evaluates this at the end of every reporting period to the extent that such a classification is permitted or required. Recognition and measurement Financial assets at fair value through the income statement consist of equity investments, marketable securities and derivative financial instruments. These are initially recognised at fair value. Equity investments are included in other financial assets. Net gains and losses arising from changes in the fair value of equity instruments and marketable securities are recognised in the income statement as financial income or expenses. For a description of accounting policies on derivative financial instruments designated to hedge accounting, please refer to note 4.4. Financial assets at fair value through other comprehensive income are trade receivables that are held to collect or to sell in factoring agreements. Financial assets at amortised cost are cash at bank and non-derivative financial assets solely with payments of principal and interest. Novo Nordisk normally 'holds-to-collect' the financial assets to attain the contractual cash flows. If collection is expected within one year (or in the normal operating cycle of the business, if longer), they are classified as current assets. If not, they are presented as non-current assets. These are initially measured at fair value less transaction costs, except for trade receivables that are initially measured at the transaction price. Subsequently, they are measured at amortised cost using the effective interest method less impairment. For a description of accounting policies on trade receivables, please refer to note 3.3. Purchases and sales of financial assets are recognised on the settlement date. Financial assets are removed from the balance sheet when the rights to receive cash flows have expired or have been transferred and Novo Nordisk has substantially transferred all the risks and rewards of ownership. Financial liabilities at fair value through the income statement consist of financial derivative instruments. Financial liabilities at amortised cost consist of borrowings (loans, issued bonds, bank overdrafts and lease liabilities), trade payables and other liabilities. These are initially recognised at the fair value of the proceeds received less transaction costs. The difference between the proceeds received and the nominal value is recognised in financial expenses over the term of the loan using the effective interest method. For initial recognition of lease liabilities refer to note 4.5. Financial liabilities are derecognised when the obligation is repaid, cancelled or expires.</t>
        </is>
      </c>
    </row>
    <row r="25">
      <c r="A25" s="4" t="inlineStr">
        <is>
          <t>Financial income and expenses</t>
        </is>
      </c>
      <c r="B25" s="4" t="inlineStr">
        <is>
          <t>As described in note 4.3, Management has chosen to classify the result of hedging activities as part of financial items in the income statement except for foreign currency-risk cash flow hedges on highly probable non-financial asset purchases, where the cumulative value adjustments are transferred directly from the cash flow hedge reserve to the initial cost of the asset when recognised. Financial items primarily relate to foreign exchange elements and are mainly impacted by the cumulative value adjustment of cash flow hedges transferred from other comprehensive income to the income statement when the hedged transaction is recognised in the income statement. In addition, value adjustments of fair value hedges are recognised in financial income and financial expenses along with any value adjustments of the hedged asset or liability that are attributable to the hedged risk. Finally, value adjustments of foreign currency assets and liabilities in non-hedged currencies will impact financial income and financial expenses.</t>
        </is>
      </c>
    </row>
    <row r="26">
      <c r="A26" s="4" t="inlineStr">
        <is>
          <t>Share-based compensation</t>
        </is>
      </c>
      <c r="B26" s="4" t="inlineStr">
        <is>
          <t>Share-based compensation Novo Nordisk operates equity-settled, share-based compensation plans. The fair value of the employee services received in exchange for the grant of shares is recognised as an expense and allocated over the vesting period. The total amount to be expensed over the performance and vesting period is determined by reference to the fair value of the shares granted, excluding the impact of any non-market vesting conditions. The fair value is fixed at the grant date, and adjusted for expected dividends during the vesting period. Non-market vesting conditions are included in assumptions about the number of shares that are expected to vest. At the end of each reporting period, Novo Nordisk revises its estimates of the number of shares expected to vest. Novo Nordisk recognises the impact of the revision of the original estimates, if any, in the income statement and in a corresponding adjustment to equity (change in proceeds) over the remaining vesting period. Adjustments relating to prior years are included in the income statement in the year of adjustment.</t>
        </is>
      </c>
    </row>
    <row r="27">
      <c r="A27" s="4" t="inlineStr">
        <is>
          <t>Acquisition of businesses</t>
        </is>
      </c>
      <c r="B27" s="4" t="inlineStr">
        <is>
          <t xml:space="preserve">The acquisition method of accounting is used to account for all business combinations. The purchase price for a business comprises the fair values of the assets transferred, liabilities incurred to the former owners including warrant holders of the acquired business and the fair value of any asset or liability resulting from a contingent consideration arrangement. Any amount of the purchase price which effectively comprises a settlement of a pre-existing relationship is not part of the exchange for the acquiree and is therefore not included in the consideration for the purpose of applying the acquisition method. Settlements of pre-existing relationships are accounted for as separate transactions in accordance with the relevant IFRS. Identifiable assets and liabilities and contingent liabilities assumed are measured at fair value at the date of acquisition by applying relevant valuation methods. Acquisition-related costs are expensed as incurred. </t>
        </is>
      </c>
    </row>
    <row r="28">
      <c r="A28" s="4" t="inlineStr">
        <is>
          <t>Principles of consolidation</t>
        </is>
      </c>
      <c r="B28" s="4" t="inlineStr">
        <is>
          <t xml:space="preserve">The consolidated financial statements incorporate the financial statements of the parent company Novo Nordisk A/S and entities controlled by Novo Nordisk A/S. Control exists when Novo Nordisk has effective power over the entity and has the right to variable returns from the entity. The results of subsidiaries acquired or disposed of during the year are included in the consolidated income statement from the effective date of acquisition and </t>
        </is>
      </c>
    </row>
    <row r="29">
      <c r="A29" s="4" t="inlineStr">
        <is>
          <t>Translation of foreign currencies</t>
        </is>
      </c>
      <c r="B29" s="4" t="inlineStr">
        <is>
          <t>Functional and presentation currency Items included in the financial statements of Novo Nordisk's entities are measured using the currency of the primary economic environment in Translation of transactions and balances Foreign currency transactions are translated into the functional currency using the prevailing exchange rates at the transaction dates. Foreign exchange gains and losses resulting from the settlement of such transactions and from the translation at year-end exchange rates of monetary assets and liabilities are recognised in the income statement. Foreign currency differences arising from the translation of effective qualifying cash flow hedges are recognised in other comprehensive income. Translation of Group companies Financial statements of foreign subsidiaries are translated into DKK at the exchange rates prevailing at the end of the reporting period for balance sheet items, and at average exchange rates for income statement items. All effects of exchange rate adjustments are recognised in other comprehensive income. Cash flow statement The Cash flow statement is presented in accordance with the indirect method commencing with net profit for the yea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asis of preparation (Tables)</t>
        </is>
      </c>
      <c r="B1" s="2" t="inlineStr">
        <is>
          <t>12 Months Ended</t>
        </is>
      </c>
    </row>
    <row r="2">
      <c r="B2" s="2" t="inlineStr">
        <is>
          <t>Dec. 31, 2021</t>
        </is>
      </c>
    </row>
    <row r="3">
      <c r="A3" s="3" t="inlineStr">
        <is>
          <t>Corporate Information And Statement Of IFRS Compliance [Abstract]</t>
        </is>
      </c>
    </row>
    <row r="4">
      <c r="A4" s="4" t="inlineStr">
        <is>
          <t>Key accounting estimates and judgements</t>
        </is>
      </c>
      <c r="B4" s="4" t="inlineStr">
        <is>
          <t>Principal accounting policies Key accounting estimates and judgements Estimation risk Note US net sales and rebates Estimate of US sales deductions and provisions for sales rebates High 2.1 Intangible assets from acquisition of businesses Estimate in determining the fair value of intangible assets when acquiring assets in a business combination High 5.3 Income taxes and deferred income taxes Estimate regarding deferred income tax assets and provision for uncertain tax positions Medium 2.6 Provisions and contingent liabilities Estimate of ongoing legal disputes, litigation and investigations Medium 3.4 Intangible assets Estimate regarding impairment of assets and judgement of whether a transaction is an asset acquisition or a business combination Low 3.1 Inventories Estimate of indirect production costs capitalised and inventory write-down Low 3.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80" customWidth="1" min="2" max="2"/>
  </cols>
  <sheetData>
    <row r="1">
      <c r="A1" s="1" t="inlineStr">
        <is>
          <t>Results for the year (Tables)</t>
        </is>
      </c>
      <c r="B1" s="2" t="inlineStr">
        <is>
          <t>12 Months Ended</t>
        </is>
      </c>
    </row>
    <row r="2">
      <c r="B2" s="2" t="inlineStr">
        <is>
          <t>Dec. 31, 2021</t>
        </is>
      </c>
    </row>
    <row r="3">
      <c r="A3" s="3" t="inlineStr">
        <is>
          <t>Analysis of income and expense [abstract]</t>
        </is>
      </c>
    </row>
    <row r="4">
      <c r="A4" s="4" t="inlineStr">
        <is>
          <t>Gross-to-net sales reconciliation</t>
        </is>
      </c>
      <c r="B4" s="4" t="inlineStr">
        <is>
          <t>Gross-to-net sales reconciliation DKK million 2021 2020 2019 Gross sales 340,180 298,187 270,431 US Managed Care and Medicare (112,929) (96,716) (84,202) US wholesaler charge-backs (40,354) (37,036) (33,772) US Medicaid rebates (19,810) (17,307) (14,365) Other US discounts and sales returns (14,119) (10,867) (8,280) Non-US rebates, discounts and sales returns (12,168) (9,315) (7,791) Total gross-to-net sales adjustments (199,380) (171,241) (148,410) Net sales 140,800 126,946 122,021</t>
        </is>
      </c>
    </row>
    <row r="5">
      <c r="A5" s="4" t="inlineStr">
        <is>
          <t>Provisions for sales rebates</t>
        </is>
      </c>
      <c r="B5" s="4" t="inlineStr">
        <is>
          <t>Provisions for sales rebates DKK million 2021 2020 2019 At the beginning of the year 34,052 30,878 25,760 Additional provisions, including increases to existing provisions 155,602 111,921 102,782 Amount paid during the year (141,370) (106,116) (98,655) Adjustments, including unused amounts reversed during the year (284) 166 381 Effect of exchange rate adjustment 2,822 (2,797) 610 At the end of the year 50,822 34,052 30,878 DKK million Provisions for sales rebates 1 Provisions Provisions Other provi- sions 2 2021 Total 2020 Total At the beginning of the year 34,052 2,451 795 2,042 39,340 35,733 Additional provisions, including increases to existing provisions 155,602 608 493 461 157,164 113,810 Amount used during the year (141,370) (657) (450) (214) (142,691) (107,220) Adjustments, including unused amounts reversed during the year (284) (419) 13 (280) (970) 78 Effect of exchange rate adjustment 2,822 174 7 48 3,051 (3,061) At the end of the year 50,822 2,157 858 2,057 55,894 39,340 Non-current liabilities 3 255 1,895 316 1,908 4,374 4,526 Current liabilities 50,567 262 542 149 51,520 34,814 1. Provisions for sales rebates are related to US Managed Care, Medicare, Medicaid and other US rebate types, as well as rebates in a number of European countries and Canada. 2. Other provisions consists of various types of provision, including obligations in relation to employee benefits such as jubilee benefits, company-owned life insurance, etc. 3. For non-current liabilities, provision for sales rebates is expected to be settled after one year, provisions for product returns will be utilised in 2023 and 2024. In the case of provisions for legal disputes, the timing of settlement cannot be determined.</t>
        </is>
      </c>
    </row>
    <row r="6">
      <c r="A6" s="4" t="inlineStr">
        <is>
          <t>Information by business segment</t>
        </is>
      </c>
      <c r="B6" s="4" t="inlineStr">
        <is>
          <t>Business segments – Key figures Diabetes and Obesity care Biopharm Total DKK million 2021 2020 2019 2021 2020 2019 2021 2020 2019 Total net sales 121,597 108,020 102,840 19,203 18,926 19,181 140,800 126,946 122,021 Cost of goods sold (19,363) (17,715) (16,309) (4,295) (3,217) (3,779) (23,658) (20,932) (20,088) Sales and distribution costs (33,791) (29,903) (28,729) (3,217) (3,025) (3,094) (37,008) (32,928) (31,823) Research and development costs (15,600) (13,535) (12,128) (2,172) (1,927) (2,092) (17,772) (15,462) (14,220) Administrative costs (3,504) (3,387) (3,346) (546) (571) (661) (4,050) (3,958) (4,007) Other operating income and expenses 199 264 309 133 196 291 332 460 600 Operating profit 49,538 43,744 42,637 9,106 10,382 9,846 58,644 54,126 52,483 Operating margin 40.7 % 40.5 % 41.5 % 47.4 % 54.9 % 51.3 % 41.7 % 42.6 % 43.0 % Depreciation, amortisation and impairment losses expensed (4,895) (4,624) (3,916) (1,130) (1,129) (1,745) (6,025) (5,753) (5,661) Net sales – Business segments and geographical areas Total International Operations Total North America Operations Total Novo Nordisk Total IO EMEA China Rest of World Total NAO Of which the US DKK million 2021 2020 2019 2021 2020 2019 2021 2020 2019 2021 2020 2019 2021 2020 2019 2021 2020 2019 2021 2020 2019 Diabetes and Obesity care segment: Rybelsus ® 524 36 — 289 36 — — — — 235 — — 4,314 1,837 50 4,243 1,826 50 4,838 1,873 50 Ozempic ® 8,856 3,634 1,143 6,393 3,112 969 303 10 — 2,160 512 174 24,849 17,577 10,094 23,168 16,650 9,599 33,705 21,211 11,237 Victoza ® 6,726 7,095 7,249 3,527 4,251 4,713 1,544 1,033 898 1,655 1,811 1,638 8,328 11,652 14,685 8,031 11,292 14,217 15,054 18,747 21,934 Total GLP-1 16,106 10,765 8,392 10,209 7,399 5,682 1,847 1,043 898 4,050 2,323 1,812 37,491 31,066 24,829 35,442 29,768 23,866 53,597 41,831 33,221 Long-acting insulin 11,074 9,959 9,035 6,729 6,451 5,955 2,080 1,471 1,059 2,265 2,037 2,021 6,990 8,480 11,741 6,412 7,962 11,271 18,064 18,439 20,776 – of which Tresiba ® 5,486 4,407 3,477 2,979 2,574 1,983 1,095 418 87 1,412 1,415 1,407 4,243 4,561 5,782 3,793 4,191 5,500 9,729 8,968 9,259 – of which Xultophy ® 2,135 1,789 1,493 1,693 1,605 1,407 3 1 — 439 183 86 522 655 717 512 642 708 2,657 2,444 2,210 – of which Levemir ® 3,453 3,763 4,065 2,057 2,272 2,565 982 1,052 972 414 439 528 2,225 3,264 5,242 2,107 3,129 5,063 5,678 7,027 9,307 Premix insulin 10,512 10,246 9,707 2,879 2,959 3,160 5,224 4,852 4,306 2,409 2,435 2,241 691 679 871 665 652 839 11,203 10,925 10,578 – of which Ryzodeg ® 1,711 1,291 993 392 321 237 283 39 4 1,036 931 752 — — — — — — 1,711 1,291 993 – of which NovoMix ® 8,801 8,955 8,714 2,487 2,638 2,923 4,941 4,813 4,302 1,373 1,504 1,489 691 679 871 665 652 839 9,492 9,634 9,585 Fast-acting insulin 10,903 10,808 10,304 6,454 6,584 6,422 2,288 2,075 1,753 2,161 2,149 2,129 6,784 7,505 8,999 6,357 7,101 8,592 17,687 18,313 19,303 – of which Fiasp ® 1,106 832 617 965 764 585 — — — 141 68 32 642 553 626 605 519 597 1,748 1,385 1,243 – of which NovoRapid ® 9,797 9,976 9,687 5,489 5,820 5,837 2,288 2,075 1,753 2,020 2,081 2,097 6,142 6,952 8,373 5,752 6,582 7,995 15,939 16,928 18,060 Human insulin 7,453 7,339 7,361 2,152 2,370 2,438 2,692 2,655 2,847 2,609 2,314 2,076 1,599 1,534 1,675 1,515 1,431 1,552 9,052 8,873 9,036 Total insulin 39,942 38,352 36,407 18,214 18,364 17,975 12,284 11,053 9,965 9,444 8,935 8,467 16,064 18,198 23,286 14,949 17,146 22,254 56,006 56,550 59,693 Other Diabetes care 2,644 2,946 3,389 713 725 1,052 1,432 1,546 1,647 499 675 690 950 1,085 858 806 943 705 3,594 4,031 4,247 Total Diabetes care 58,692 52,063 48,188 29,136 26,488 24,709 15,563 13,642 12,510 13,993 11,933 10,969 54,505 50,349 48,973 51,197 47,857 46,825 113,197 102,412 97,161 Obesity care (Saxenda ® and Wegovy ® ) 3,117 2,118 2,083 1,809 1,124 981 61 10 9 1,247 984 1,093 5,283 3,490 3,596 4,912 3,230 3,348 8,400 5,608 5,679 Diabetes and Obesity care total 61,809 54,181 50,271 30,945 27,612 25,690 15,624 13,652 12,519 15,240 12,917 12,062 59,788 53,839 52,569 56,109 51,087 50,173 121,597 108,020 102,840 Biopharm segment: Rare blood disorders 5,784 5,708 5,946 3,712 3,579 3,646 222 361 284 1,850 1,768 2,016 4,433 3,954 4,335 4,170 3,675 4,031 10,217 9,662 10,281 – of which Haemophilia A 1,625 1,332 1,176 1,162 983 877 24 16 15 439 333 284 487 381 382 460 358 358 2,112 1,713 1,558 – of which Haemophilia B 400 306 197 268 199 149 4 — — 128 107 48 237 212 185 102 86 77 637 518 382 – of which NovoSeven ® 3,673 3,996 4,502 2,225 2,352 2,577 194 345 269 1,254 1,299 1,656 3,548 3,207 3,617 3,461 3,089 3,454 7,221 7,203 8,119 Rare endocrine disorders 4,880 4,832 4,225 2,212 2,220 1,960 167 66 36 2,501 2,546 2,229 2,423 2,875 3,052 2,400 2,857 3,037 7,303 7,707 7,277 Other Biopharm 1,064 1,108 1,122 837 886 912 6 5 5 221 217 205 619 449 501 330 205 245 1,683 1,557 1,623 Biopharm total 11,728 11,648 11,293 6,761 6,685 6,518 395 432 325 4,572 4,531 4,450 7,475 7,278 7,888 6,900 6,737 7,313 19,203 18,926 19,181 Total sales by geographical area 73,537 65,829 61,564 37,706 34,297 32,208 16,019 14,084 12,844 19,812 17,448 16,512 67,263 61,117 60,457 63,009 57,824 57,486 140,800 126,946 122,021 Total sales growth as reported 11.7 % 6.9 % 12.1 % 9.9 % 6.5 % 10.2 % 13.7 % 9.7 % 13.8 % 13.5 % 5.7 % 14.6 % 10.1 % 1.1 % 6.2 % 9.0 % 0.6 % 5.5 % 10.9 % 4.0 % 9.1 %</t>
        </is>
      </c>
    </row>
    <row r="7">
      <c r="A7" s="4" t="inlineStr">
        <is>
          <t>Research and development costs</t>
        </is>
      </c>
      <c r="B7" s="4" t="inlineStr">
        <is>
          <t>DKK million 2021 2020 2019 Employee costs (note 2.4) 7,328 6,269 5,968 Amortisation and impairment losses, intangible assets (note 3.1) 744 1,025 522 Depreciation and impairment losses, property, plant and equipment (note 3.1) 736 724 783 Other research and 8,964 7,444 6,947 Total research and development costs 17,772 15,462 14,220 As percentage of net sales 12.6 % 12.2 % 11.7 %</t>
        </is>
      </c>
    </row>
    <row r="8">
      <c r="A8" s="4" t="inlineStr">
        <is>
          <t>Employee costs and remuneration to executive management and board of directors</t>
        </is>
      </c>
      <c r="B8" s="4" t="inlineStr">
        <is>
          <t xml:space="preserve">DKK million 2021 2020 2019 Wages and salaries 28,939 26,778 25,335 Share-based payment costs (note 5.1) 1,040 823 363 Pensions – defined contribution plans 2,022 1,961 1,910 Pensions – defined benefit plans (note N/A) 139 138 151 Other social security contributions 2,203 1,862 1,963 Other employee costs 2,189 2,044 2,203 Total employee costs for the year 36,532 33,606 31,925 Employee costs capitalised as intangible assets and property, plant and equipment (1,240) (1,279) (1,314) Change in employee costs capitalised as inventories (56) (60) (139) Total employee costs 35,236 32,267 30,472 Included in the income statement: Cost of goods sold 9,611 8,896 8,134 Sales and distribution costs 15,003 14,146 13,463 Research and development costs 7,328 6,269 5,968 Administrative costs 3,098 2,848 2,679 Other operating income and expenses 196 108 228 Total employee costs in the 35,236 32,267 30,472 Number of employees 2021 2020 2019 Average number of 46,171 43,759 42,218 Year-end number of 47,792 44,723 42,703 Employees (total) 48,478 45,323 43,258 Remuneration to Executive Management and Board of Directors DKK million 2021 2020 2019 Salary and short-term incentive 126 119 120 Pension 12 26 26 Benefits 10 10 14 Long-term incentive 1 100 52 40 Severance payments 29 — — Executive Management in total 2 277 207 200 Fee to Board of Directors 2 17 17 19 Total 294 224 219 1. Please refer to note 5.1 for further information. 2. Total remuneration for registered members of Executive Management amounts to DKK 202 million (DKK 141 million in 2020 and DKK 135 million in 2019). All members of the Board of Directors are registered. </t>
        </is>
      </c>
    </row>
    <row r="9">
      <c r="A9" s="4" t="inlineStr">
        <is>
          <t>Income taxes expensed and paid</t>
        </is>
      </c>
      <c r="B9" s="4" t="inlineStr">
        <is>
          <t>Income taxes expensed DKK million 2021 2020 2019 Current tax on profit for the year 13,871 11,557 11,275 Deferred tax on profit for the year (1,528) 1,105 (1,559) Tax on profit for the year 12,343 12,662 9,716 Current tax adjustments recognised for prior years (603) (563) (191) Deferred tax adjustments recognised for prior years (417) (1,107) 77 Income taxes in the 11,323 10,992 9,602 Tax on other comprehensive (1,005) 577 231 Income taxes paid DKK million 2021 2020 2019 Income taxes paid in Denmark for current year 9,703 4,262 7,774 Income taxes paid outside Denmark for current year 3,439 4,508 2,258 Income taxes paid/repayments relating to prior years 1,296 1,336 904 Income taxes paid 14,438 10,106 10,936</t>
        </is>
      </c>
    </row>
    <row r="10">
      <c r="A10" s="4" t="inlineStr">
        <is>
          <t>Computation of effective tax rate</t>
        </is>
      </c>
      <c r="B10" s="4" t="inlineStr">
        <is>
          <t>Computation of effective tax rate DKK million 2021 2020 2019 Statutory corporate income tax rate in Denmark 22.0 % 22.0 % 22.0 % Deviation in foreign subsidiaries' tax rates compared to the Danish tax rate (net) (1.5 %) (2.5 %) (2.1 %) Non-taxable income less non-tax-deductible expenses (net) (0.3 %) (0.2 %) 0.1 % Other adjustments (net) (1.0 %) 1.4 % (0.2 %) Effective tax rate 19.2 % 20.7 % 19.8 %</t>
        </is>
      </c>
    </row>
    <row r="11">
      <c r="A11" s="4" t="inlineStr">
        <is>
          <t>Development in deferred income tax assets and liabilities</t>
        </is>
      </c>
      <c r="B11" s="4" t="inlineStr">
        <is>
          <t>Development in deferred income tax assets and liabilities DKK million Property, Intangible Inventories Other Offset Total 2021 Net deferred tax asset/(liability) at 1 January (1,614) (3,600) 2,556 4,617 1,404 — 3,363 Income/(charge) to the income statement (330) 632 387 2,037 (781) 1,945 Income/(charge) to other comprehensive income — 2 251 (41) 793 1,005 Income/(charge) to equity — (2) — — 194 192 Additions from acquisitions — (4,456) — — 976 (3,480) Effect of exchange rate adjustment (36) 49 1 319 43 376 Net deferred tax asset/(liability) at 31 December (1,980) (7,375) 3,195 6,932 2,629 — 3,401 Classified as follows: Deferred tax asset at 31 December 719 109 3,210 7,223 3,541 (6,130) 8,672 Deferred tax liability at 31 December (2,699) (7,484) (15) (291) (912) 6,130 (5,271) 2020 Net deferred tax asset/(liability) at 1 January (1,591) (718) 1,811 3,452 1,087 — 4,041 Income/(charge) to the income statement (47) (2,883) 963 1,449 520 2 Income/(charge) to other comprehensive income — 92 (216) 16 (469) (577) Income/(charge) to equity — (92) — — 20 (72) Additions from acquisitions — — — — 276 276 Effect of exchange rate adjustment 24 1 (2) (300) (30) (307) Net deferred tax asset/(liability) at 31 December (1,614) (3,600) 2,556 4,617 1,404 — 3,363 Classified as follows: Deferred tax asset at 31 December 755 46 2,568 4,895 2,903 (5,302) 5,865 Deferred tax liability at 31 December (2,369) (3,646) (12) (278) (1,499) 5,302 (2,502)</t>
        </is>
      </c>
    </row>
    <row r="12">
      <c r="A12" s="4" t="inlineStr">
        <is>
          <t>Earnings per share</t>
        </is>
      </c>
      <c r="B12" s="4" t="inlineStr">
        <is>
          <t>2021 2020 2019 Net profit 47,757 42,138 38,951 Average number of shares outstanding in million shares 2,296.6 2,333.9 2,374.3 Dilutive effect of average outstanding share pool 1,2 in million shares 6.5 6.1 4.4 Average number of shares outstanding, including dilutive effect of outstanding share pool in million shares 2,303.1 2,340.0 2,378.7 Basic earnings DKK 20.79 18.05 16.41 Diluted earnings DKK 20.74 18.01 16.38 1. For further information on the development in treasury shares, please refer to note 4.2 2. For further information on the outstanding share pool, please refer to note 5.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80" customWidth="1" min="2" max="2"/>
  </cols>
  <sheetData>
    <row r="1">
      <c r="A1" s="1" t="inlineStr">
        <is>
          <t>Operating assets and liabilities (Tables)</t>
        </is>
      </c>
      <c r="B1" s="2" t="inlineStr">
        <is>
          <t>12 Months Ended</t>
        </is>
      </c>
    </row>
    <row r="2">
      <c r="B2" s="2" t="inlineStr">
        <is>
          <t>Dec. 31, 2021</t>
        </is>
      </c>
    </row>
    <row r="3">
      <c r="A3" s="3" t="inlineStr">
        <is>
          <t>Subclassifications of assets, liabilities and equities [abstract]</t>
        </is>
      </c>
    </row>
    <row r="4">
      <c r="A4" s="4" t="inlineStr">
        <is>
          <t>Intangible assets and property, plant and equipment</t>
        </is>
      </c>
      <c r="B4" s="4" t="inlineStr">
        <is>
          <t xml:space="preserve">DKK million Goodwill Intellec-tual property rights Software and other intangibles Total intangible assets Land and buildings Plant and machinery Other equipment Assets Property, plant and equipment 2021 Cost at the beginning of the year — 22,404 2,936 25,340 37,509 31,503 6,876 10,798 86,686 Additions from acquisition of businesses (note 5.3) 4,346 18,687 24 23,057 522 — 57 3 582 Additions during the year — 583 492 1,075 827 890 516 4,858 7,091 Disposals during the year — — (45) (45) (359) (148) (305) (41) (853) Transfer and reclassifications — — — — 1,529 3,078 468 (5,075) — Effect of exchange rate adjustment — 128 27 155 1,048 621 164 548 2,381 Cost at the end of the year 4,346 41,802 3,434 49,582 41,076 35,944 7,776 11,091 95,887 Amortisation/depreciation and impairment losses at the beginning of the year — 3,135 1,548 4,683 12,936 19,444 4,037 — 36,417 Amortisation/depreciation for the year — 866 200 1,066 1,892 1,529 824 — 4,245 Impairment losses for the year — 573 — 573 14 32 54 41 141 Amortisation/depreciation and impairment losses reversed on disposals during the year — — (1) (1) (365) (140) (305) (41) (851) Effect of exchange rate adjustment — 78 12 90 192 273 108 — 573 Amortisation/depreciation and impairment losses at the end of the year — 4,652 1,759 6,411 14,669 21,138 4,718 — 40,525 Carrying amount at the end of the year 4,346 37,150 1,675 43,171 26,407 14,806 3,058 11,091 55,362 2020 Cost at the beginning of the year — 7,270 2,560 9,830 30,260 27,594 6,215 20,351 84,420 Additions during the year — 15,906 396 16,302 741 506 490 4,560 6,297 Disposals during the year — (698) — (698) (119) (583) (122) (16) (840) Transfer and reclassifications — — — — 7,440 4,586 515 (12,541) — Effect of exchange rate adjustment — (74) (20) (94) (813) (600) (222) (1,556) (3,191) Cost at the end of the year — 22,404 2,936 25,340 37,509 31,503 6,876 10,798 86,686 Amortisation/depreciation and impairment losses at the beginning of the year — 2,643 1,352 3,995 11,528 18,888 3,453 — 33,869 Amortisation/depreciation for the year — 889 207 1,096 1,859 1,500 821 — 4,180 Impairment losses for the year — 350 — 350 14 69 28 16 127 Amortisation/depreciation and impairment losses reversed on disposals during the year — (698) — (698) (119) (581) (115) (16) (831) Effect of exchange rate adjustment — (49) (11) (60) (346) (432) (150) — (928) Amortisation/depreciation and impairment losses at the end of the year — 3,135 1,548 4,683 12,936 19,444 4,037 — 36,417 Carrying amount at the end of the year — 19,269 1,388 20,657 24,573 12,059 2,839 10,798 50,269 </t>
        </is>
      </c>
    </row>
    <row r="5">
      <c r="A5" s="4" t="inlineStr">
        <is>
          <t>Amortisation and impairment losses</t>
        </is>
      </c>
      <c r="B5" s="4" t="inlineStr">
        <is>
          <t>Amortisation and impairment losses DKK million 2021 2020 2019 Cost of goods sold 844 369 916 Sales and distribution costs 39 40 24 Research and development costs 744 1,025 522 Administrative costs 11 10 3 Other operating income and expenses 1 2 4 Total amortisation and impairment loss 1,639 1,446 1,469 Total amortisation 1,066 1,096 487 Total impairment losses 573 350 982</t>
        </is>
      </c>
    </row>
    <row r="6">
      <c r="A6" s="4" t="inlineStr">
        <is>
          <t>Depreciation and impairment losses</t>
        </is>
      </c>
      <c r="B6" s="4" t="inlineStr">
        <is>
          <t>Depreciation and impairment losses DKK million 2021 2020 2019 Cost of goods sold 2,836 2,729 2,656 Sales and distribution costs 409 403 354 Research and development costs 736 724 783 Administrative costs 386 433 376 Other operating income and expenses 19 18 23 Total depreciation and impairment losses 4,386 4,307 4,192 Of which related to leased assets 899 964 852</t>
        </is>
      </c>
    </row>
    <row r="7">
      <c r="A7" s="4" t="inlineStr">
        <is>
          <t>Leased property, plant and equipment</t>
        </is>
      </c>
      <c r="B7" s="4" t="inlineStr">
        <is>
          <t>Leased property, plant and equipment DKK million 2021 2020 Land and buildings 3,340 2,901 Other equipment 499 479 Total 3,839 3,380</t>
        </is>
      </c>
    </row>
    <row r="8">
      <c r="A8" s="4" t="inlineStr">
        <is>
          <t>Inventories</t>
        </is>
      </c>
      <c r="B8" s="4" t="inlineStr">
        <is>
          <t>DKK million 2021 2020 Raw materials 4,310 3,326 Work in progress 12,285 12,252 Finished goods 5,282 5,111 Total inventories (gross) 21,877 20,689 Write-downs at year-end (2,256) (2,153) Total inventories (net) 19,621 18,536 Indirect production costs included in work in 8,929 9,703 Share of total inventories (net) 46 % 52 % Movements in inventory write-downs: Write-downs at the beginning of the year 2,153 1,426 Write-downs during the year 883 1,628 Utilisation of write-downs (661) (528) Reversal of write-downs (119) (373) Write-downs at the end of the year 2,256 2,153</t>
        </is>
      </c>
    </row>
    <row r="9">
      <c r="A9" s="4" t="inlineStr">
        <is>
          <t>Trade receivables</t>
        </is>
      </c>
      <c r="B9" s="4" t="inlineStr">
        <is>
          <t>DKK million Gross carrying amount Loss allowance Net carrying amount 2021 Not yet due 40,274 (844) 39,430 1-90 days 1,132 (93) 1,039 91-180 days 212 (74) 138 181-270 days 87 (51) 36 271-360 days 63 (63) — More than 360 days past due 305 (305) — Trade receivables 42,073 (1,430) 40,643 EMEA 7,827 (852) 6,975 China 2,564 — 2,564 Rest of World 4,227 (558) 3,669 North America Operations 27,455 (20) 27,435 Trade receivables 42,073 (1,430) 40,643 2020 Not yet due 27,511 (805) 26,706 1-90 days 1,000 (112) 888 91-180 days 188 (63) 125 181-270 days 44 (29) 15 271-360 days 51 (51) — More than 360 days past due 320 (320) — Trade receivables 29,114 (1,380) 27,734 EMEA 6,306 (781) 5,525 China 2,137 — 2,137 Rest of World 3,003 (580) 2,423 North America Operations 17,668 (19) 17,649 Trade receivables 29,114 (1,380) 27,734 Movements in allowance for doubtful trade receivables DKK million 2021 2020 Carrying amount at the beginning of the year 1,380 1,484 Reversal of allowance on realised losses (62) (108) Net movement recognised in income statement 102 139 Effect of exchange rate adjustment 10 (135) Allowance at the end of the year 1,430 1,380</t>
        </is>
      </c>
    </row>
    <row r="10">
      <c r="A10" s="4" t="inlineStr">
        <is>
          <t>Provisions</t>
        </is>
      </c>
      <c r="B10" s="4" t="inlineStr">
        <is>
          <t>Provisions for sales rebates DKK million 2021 2020 2019 At the beginning of the year 34,052 30,878 25,760 Additional provisions, including increases to existing provisions 155,602 111,921 102,782 Amount paid during the year (141,370) (106,116) (98,655) Adjustments, including unused amounts reversed during the year (284) 166 381 Effect of exchange rate adjustment 2,822 (2,797) 610 At the end of the year 50,822 34,052 30,878 DKK million Provisions for sales rebates 1 Provisions Provisions Other provi- sions 2 2021 Total 2020 Total At the beginning of the year 34,052 2,451 795 2,042 39,340 35,733 Additional provisions, including increases to existing provisions 155,602 608 493 461 157,164 113,810 Amount used during the year (141,370) (657) (450) (214) (142,691) (107,220) Adjustments, including unused amounts reversed during the year (284) (419) 13 (280) (970) 78 Effect of exchange rate adjustment 2,822 174 7 48 3,051 (3,061) At the end of the year 50,822 2,157 858 2,057 55,894 39,340 Non-current liabilities 3 255 1,895 316 1,908 4,374 4,526 Current liabilities 50,567 262 542 149 51,520 34,814 1. Provisions for sales rebates are related to US Managed Care, Medicare, Medicaid and other US rebate types, as well as rebates in a number of European countries and Canada. 2. Other provisions consists of various types of provision, including obligations in relation to employee benefits such as jubilee benefits, company-owned life insurance, etc. 3. For non-current liabilities, provision for sales rebates is expected to be settled after one year, provisions for product returns will be utilised in 2023 and 2024. In the case of provisions for legal disputes, the timing of settlement cannot be determin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Capital structure and financial items (Tables)</t>
        </is>
      </c>
      <c r="B1" s="2" t="inlineStr">
        <is>
          <t>12 Months Ended</t>
        </is>
      </c>
    </row>
    <row r="2">
      <c r="B2" s="2" t="inlineStr">
        <is>
          <t>Dec. 31, 2021</t>
        </is>
      </c>
    </row>
    <row r="3">
      <c r="A3" s="3" t="inlineStr">
        <is>
          <t>Share Capital, Reserves And Other Equity Interest And Financial Instruments [Abstract]</t>
        </is>
      </c>
    </row>
    <row r="4">
      <c r="A4" s="4" t="inlineStr">
        <is>
          <t>Distribution to shareholders</t>
        </is>
      </c>
      <c r="B4" s="4" t="inlineStr">
        <is>
          <t>DKK million 2021 2020 2019 Interim dividend for the year 8,021 7,570 7,100 Dividend for prior year 13,496 12,551 12,309 Share repurchases for the year 19,447 16,855 15,334 Total 40,964 36,976 34,743</t>
        </is>
      </c>
    </row>
    <row r="5">
      <c r="A5" s="4" t="inlineStr">
        <is>
          <t>Development in number of shares</t>
        </is>
      </c>
      <c r="B5" s="4" t="inlineStr">
        <is>
          <t>Development in number of shares Million shares A shares B shares Total Shares beginning of 2020 537 1,863 2,400 Shares cancelled in 2020 — (50) (50) Outstanding shares end of 2020 537 1,813 2,350 Shares cancelled in 2021 — (40) (40) Outstanding shares end of 2021 537 1,773 2,310</t>
        </is>
      </c>
    </row>
    <row r="6">
      <c r="A6" s="4" t="inlineStr">
        <is>
          <t>Treasury shares</t>
        </is>
      </c>
      <c r="B6" s="4" t="inlineStr">
        <is>
          <t>Treasury shares 2021 2020 Market value, Treasury shares in % Number of Number of B shares (million) Holding at the be-ginning of the year 16,016 1.6 % 37.5 48.1 Cancellation of treasury shares (17,066) (40.0) (50.0) Transfer regarding restricted stock units (486) (1.1) (0.4) Purchase during the year 19,447 34.7 39.8 Value adjustment 4,947 — — Holding at the end of the year 22,858 1.3 % 31.1 37.5</t>
        </is>
      </c>
    </row>
    <row r="7">
      <c r="A7" s="4" t="inlineStr">
        <is>
          <t>Specification of Other reserves</t>
        </is>
      </c>
      <c r="B7" s="4" t="inlineStr">
        <is>
          <t>Specification of Other reserves DKK million Exchange rate ad- Cash flow hedges Tax and other items Total 2019 Reserve at the beginning of the year (1,065) (1,677) 696 (2,046) Other comprehensive income, net 226 1,348 (222) 1,352 Reserve at the end (839) (329) 474 (694) 2020 Other comprehensive income, net (1,689) 1,713 (567) (543) Transferred to intangible assets 1 — 418 (92) 326 Reserve at the end (2,528) 1,802 (185) (911) 2021 Other comprehensive income, net 1,624 (3,557) 1,117 (816) Transferred to intangible assets 1 — 15 (2) 13 Reserve at the end (904) (1,740) 930 (1,714) 1. For information on transfer of cash flow hedge reserve to intangible assets refer to note 4.4.</t>
        </is>
      </c>
    </row>
    <row r="8">
      <c r="A8" s="4" t="inlineStr">
        <is>
          <t>Financial risks</t>
        </is>
      </c>
      <c r="B8" s="4" t="inlineStr">
        <is>
          <t>Management has assessed the following key financial risks: Type Financial risk Foreign exchange risk High Credit risk Low Liquidity risk Low Interest rate risk Low</t>
        </is>
      </c>
    </row>
    <row r="9">
      <c r="A9" s="4" t="inlineStr">
        <is>
          <t>Key currencies</t>
        </is>
      </c>
      <c r="B9" s="4" t="inlineStr">
        <is>
          <t>Key currencies figures USD CNY JPY CAD GBP Average exchange rate applied (DKK per 100) 2021 629 97 5.73 502 865 2020 654 95 6.13 488 839 2019 667 97 6.12 503 852 Year-end exchange rate applied (DKK per 100) 2021 657 103 5.70 517 885 2020 606 93 5.88 474 824 2019 668 96 6.11 511 877</t>
        </is>
      </c>
    </row>
    <row r="10">
      <c r="A10" s="4" t="inlineStr">
        <is>
          <t>Foreign exchange sensitivity analysis</t>
        </is>
      </c>
      <c r="B10" s="4" t="inlineStr">
        <is>
          <t xml:space="preserve">Sensitivity on operating profit of an immediate 5% increase in key currencies 1 DKK million USD CNY JPY CAD GBP 2022 2,350 360 230 200 120 2021 1,900 460 200 140 110 1. An immediate 5% decrease would have the opposite impact of the above. Sensitivity of an immediate 5% increase in all other currencies rates on 31 December versus DKK and EUR, 1 DKK million 2021 2020 Sensitivity of all currencies Income statement 113 299 Other comprehensive income (2,677) (1,893) Total (2,564) (1,594) Sensitivity of USD Income statement (87) 2 Other comprehensive income (2,218) (1,380) Total (2,305) (1,378) 1. An immediate 5% decrease would have the opposite impact of the above. </t>
        </is>
      </c>
    </row>
    <row r="11">
      <c r="A11" s="4" t="inlineStr">
        <is>
          <t>Financial contracts</t>
        </is>
      </c>
      <c r="B11" s="4" t="inlineStr">
        <is>
          <t>Financial contracts coverage at year end Months USD CNY 1 JPY CAD GBP 2021 12 0 12 9 11 2020 10 6 12 9 11 1. Chinese yuan traded offshore (CNH) is used to hedge Novo Nordisk's CNY currency exposure.</t>
        </is>
      </c>
    </row>
    <row r="12">
      <c r="A12" s="4" t="inlineStr">
        <is>
          <t>Credit exposure</t>
        </is>
      </c>
      <c r="B12" s="4" t="inlineStr">
        <is>
          <t>Credit exposure for cash at bank, marketable securities and derivative financial instruments (fair value) DKK million Cash at Marketable securities Derivative financial instruments Total 2021 AAA range 477 6,765 — 7,242 AA range 3,726 — 585 4,311 A range 5,637 — 1,105 6,742 BBB range 23 — — 23 Not rated or below BBB range 857 — — 857 Total 10,720 6,765 1,690 19,175 2020 AAA range — — — — AA range 7,296 — 989 8,285 A range 4,443 — 1,343 5,786 BBB range 212 — — 212 Not rated or below BBB range 806 — — 806 Total 12,757 — 2,332 15,089</t>
        </is>
      </c>
    </row>
    <row r="13">
      <c r="A13" s="4" t="inlineStr">
        <is>
          <t>Derecognised receivables</t>
        </is>
      </c>
      <c r="B13" s="4" t="inlineStr">
        <is>
          <t>At year-end, the Group had derecognised receivables without recourse having due dates after 31 December 2021 amounting to: DKK million 2021 2020 2019 US 1,313 1,817 3,672 Japan 2,453 2,351 2,149</t>
        </is>
      </c>
    </row>
    <row r="14">
      <c r="A14" s="4" t="inlineStr">
        <is>
          <t>Cash and cash equivalents and financial reserves</t>
        </is>
      </c>
      <c r="B14" s="4" t="inlineStr">
        <is>
          <t>Financial reserves DKK million 2021 2020 2019 Cash and cash equivalents (note 4.6) 10,719 12,226 15,411 Marketable securities 6,765 — — Undrawn committed credit facility 1 11,526 11,531 11,578 Undrawn bridge facility 2 — 5,577 — Borrowings (Note 4.5) (12,861) (576) (595) Financial reserves 3 16,149 28,758 26,394 1. The undrawn committed credit facility comprises a EUR 1,550 million facility (EUR 1,550 million in 2020 and EUR 1,550 million in 2019) committed by a portfolio of international banks. The facility matures in 2025. 2. For 2020, the undrawn bridge facility comprises the EUR 750 million (DKK 5,577 million) undrawn portion of EUR 1,500 million bridge facility. The facility was expected to mature in 2021 but the terms provided that the maturity could be extended, at the option of Novo Nordisk to June 2022. Financial reserves for 2020 include amounts undrawn under credit facilities and overdrafts where the repayment is not contractually required within 12 months. In accordance with IFRS, the DKK 5,577 million (EUR 750 million) drawn loan was classified as current borrowings in 2020 as it was Management's expectation that it would be repaid in 2021. The loan was repaid in 2021. 3. Additional non-IFRS financial measure; please refer to 'Non-IFRS financial measures', which is not part of the audited financial statements. Cash and cash equivalents DKK million 2021 2020 2019 Cash at bank (note 4.3) 10,720 12,757 15,475 Borrowings 1 (note 4.5) (1) (531) (64) Cash and cash equivalents 10,719 12,226 15,411 1. Bank overdrafts includes DKK 358 million classified as financing activities (DKK 576 million in 2020) and DKK 1 million classified as cash and cash equivalents (DKK 531 million in 2020).</t>
        </is>
      </c>
    </row>
    <row r="15">
      <c r="A15" s="4" t="inlineStr">
        <is>
          <t>Derivative financial instruments</t>
        </is>
      </c>
      <c r="B15" s="4" t="inlineStr">
        <is>
          <t>Derivative financial instruments 2021 2020 DKK million Contract Positive Negative Contract Positive Negative Forward contracts USD 1 42,351 17 1,667 29,110 1,658 — Forward contracts CNH, JPY, GBP and CAD 9,032 32 122 10,291 191 47 Forward contracts, cash flow hedges 51,383 49 1,789 39,401 1,849 47 Forward contracts USD 2 30,909 1,607 284 19,411 379 1,307 Forward contracts CNH, CAD, EUR, GBP and JPY 7,361 34 111 4,578 104 11 Forward contracts, fair value hedges 38,270 1,641 395 23,989 483 1,318 Total derivative financial instruments 89,653 1,690 2,184 63,390 2,332 1,365 Recognised in the income statement 1,641 395 483 1,318 Recognised in other comprehensive income 49 1,789 1,849 47 1. Average hedge rate for USD cash flow hedges is 628 at the end of 2021 and 640 at the end of 2020. 2. Average hedge rate for USD fair value hedges is 628 at the end of 2021 and 634 at the end of 2020.</t>
        </is>
      </c>
    </row>
    <row r="16">
      <c r="A16" s="4" t="inlineStr">
        <is>
          <t>Borrowings</t>
        </is>
      </c>
      <c r="B16" s="4" t="inlineStr">
        <is>
          <t>Contractual undiscounted cash flows 2021 2020 DKK million Leases Issued bonds Loans Bank overdrafts 1 Total Leases Loans Bank overdrafts 1 Total Within 1 year 946 — 12,503 359 13,808 855 5,577 1,107 7,539 1-3 years 1,475 4,854 — — 6,329 1,247 — — 1,247 3-5 years 942 — — — 942 694 — — 694 More than 5 years 1,266 4,800 — — 6,066 1,241 — — 1,241 Total contractual undiscounted cash flows at the end of the year 4,629 9,654 12,503 359 27,145 4,037 5,577 1,107 10,721 Contractual discounted cash flows included in the balance sheet at the end of the year 4,129 9,654 12,503 359 26,645 3,672 5,577 1,107 10,356 Non-current liabilities 3,307 9,654 — — 12,961 2,897 — — 2,897 Current liabilities 822 — 12,503 359 13,684 775 5,577 1,107 7,459 Reconciliation of liabilities arising from financing activities Non-cash movements DKK million Beginning of the year Re-payments Proceeds Additions 2 Disposals Exchange rates Other End of the year 2021 Lease liabilities 3,672 (874) — 1,183 — 146 2 4,129 Issued bonds — — 9,657 — — — (3) 9,654 Loans 5,577 (5,577) 12,503 — — — — 12,503 Bank overdrafts 1 576 (238) — — — 17 3 358 Liabilities arising from financing activities 9,825 (6,689) 22,160 1,183 — 163 2 26,644 Bank overdrafts 1 531 (527) — — — — (3) 1 Total borrowings 10,356 (7,216) 22,160 1,183 — 163 (1) 26,645 2020 Lease liabilities 3,824 (950) — 978 — (171) (9) 3,672 Loans — — 5,582 — — (5) — 5,577 Bank overdrafts 1 595 — 100 — — (119) — 576 Liabilities arising from financing activities 4,419 (950) 5,682 978 — (295) (9) 9,825 Bank overdrafts 1 64 — 467 — — — — 531 Total borrowings 4,483 (950) 6,149 978 — (295) (9) 10,356 1. Bank overdrafts includes DKK 358 million classified as financing activities (DKK 576 million in 2020) and DKK 1 million classified as cash and cash equivalents (DKK 531 million in 2020). 2. Includes additions from acquisitions of businesses. Issued bonds EUR 650 million (2024) EUR 650 million (2028) Issue date 4 June 2021 4 June 2021 Maturity date 4 June 2024 4 June 2028 Interest type Fixed Fixed Coupon interest rate 0.000 % 0.125 % Carrying amount 4,854 4,800 Fair value 4,850 4,794</t>
        </is>
      </c>
    </row>
    <row r="17">
      <c r="A17" s="4" t="inlineStr">
        <is>
          <t>Other non-cash items</t>
        </is>
      </c>
      <c r="B17" s="4" t="inlineStr">
        <is>
          <t>DKK million 2021 2020 2019 Reversals of non-cash income statement items Interest income and interest expenses, net (note 4.10) 58 53 155 Capital gain/(loss) on investments, net. etc (note 4.10) (340) 195 145 Result of associated companies (note 4.10) 24 (149) 137 Share-based payment costs (note 5.1) 1,040 823 363 Increase/(decrease) in provisions (note 3.4) and retirement benefit obligations 16,581 3,605 6,071 Other (4,354) 3,322 161 Total other non-cash items 13,009 7,849 7,032</t>
        </is>
      </c>
    </row>
    <row r="18">
      <c r="A18" s="4" t="inlineStr">
        <is>
          <t>Change in working capital</t>
        </is>
      </c>
      <c r="B18" s="4" t="inlineStr">
        <is>
          <t>DKK million 2021 2020 2019 Inventories (1,085) (895) (1,305) Trade receivables (12,909) (2,822) (2,126) Other receivables and prepayments (469) (419) (1,190) Trade payables 3,153 (641) (398) Other liabilities 2,595 1,274 1,202 Adjustment for payables related to non-current assets (15) 879 295 Adjustment related to acquisition of businesses (1,409) — — Adjustment related to divestment of Group companies — — (42) Change in working capital including exchange rate adjustments (10,139) (2,624) (3,564) Exchange rate adjustments 1,483 (1,729) 176 Cash flow change in working capital (8,656) (4,353) (3,388)</t>
        </is>
      </c>
    </row>
    <row r="19">
      <c r="A19" s="4" t="inlineStr">
        <is>
          <t>Financial assets</t>
        </is>
      </c>
      <c r="B19" s="4" t="inlineStr">
        <is>
          <t>Financial assets by category DKK million 2021 2020 Other financial assets 553 766 Marketable securities 6,765 — Derivative financial instruments (note 4.4) 1,690 2,332 Financial assets at fair value through the income statement 9,008 3,098 Other financial assets 363 300 Trade receivables 15,036 11,643 Other receivables and prepayments (current and non-current) 5,304 4,835 – less prepayments and VAT receivables (3,438) (4,113) Cash at bank (note 4.6) 10,720 12,757 Financial assets at amortised cost 27,985 25,422 Trade receivables in a factoring portfolio 1 25,607 16,091 Financial assets at fair value through other comprehensive income 25,607 16,091 Total financial assets at the end of the year by category 62,600 44,611 Financial liabilities by category Derivative financial instruments (note 4.4) 2,184 1,365 Financial liabilities measured at 2,184 1,365 Borrowings (non-current) 2 (note 4.5) 12,961 2,897 Borrowings (current) 2 (note 4.5) 13,684 7,459 Trade payables 8,870 5,717 Other liabilities (non-current) 360 — Other liabilities (current) 19,600 17,005 – less VAT and duties payable (590) (598) Financial liabilities measured at 54,885 32,480 Total financial liabilities at the end of the year by category 3 57,069 33,845 1. Trade receivables which are measured at fair value through other comprehensive income, which have no associated loss allowance. Refer to note 3.3. 2. The fair value of loans approximates the booked amount. 3. Please refer to note 4.5 for a maturity analysis for non-current and current borrowings.</t>
        </is>
      </c>
    </row>
    <row r="20">
      <c r="A20" s="4" t="inlineStr">
        <is>
          <t>Financial liabilities</t>
        </is>
      </c>
      <c r="B20" s="4" t="inlineStr">
        <is>
          <t>Financial assets by category DKK million 2021 2020 Other financial assets 553 766 Marketable securities 6,765 — Derivative financial instruments (note 4.4) 1,690 2,332 Financial assets at fair value through the income statement 9,008 3,098 Other financial assets 363 300 Trade receivables 15,036 11,643 Other receivables and prepayments (current and non-current) 5,304 4,835 – less prepayments and VAT receivables (3,438) (4,113) Cash at bank (note 4.6) 10,720 12,757 Financial assets at amortised cost 27,985 25,422 Trade receivables in a factoring portfolio 1 25,607 16,091 Financial assets at fair value through other comprehensive income 25,607 16,091 Total financial assets at the end of the year by category 62,600 44,611 Financial liabilities by category Derivative financial instruments (note 4.4) 2,184 1,365 Financial liabilities measured at 2,184 1,365 Borrowings (non-current) 2 (note 4.5) 12,961 2,897 Borrowings (current) 2 (note 4.5) 13,684 7,459 Trade payables 8,870 5,717 Other liabilities (non-current) 360 — Other liabilities (current) 19,600 17,005 – less VAT and duties payable (590) (598) Financial liabilities measured at 54,885 32,480 Total financial liabilities at the end of the year by category 3 57,069 33,845 1. Trade receivables which are measured at fair value through other comprehensive income, which have no associated loss allowance. Refer to note 3.3. 2. The fair value of loans approximates the booked amount. 3. Please refer to note 4.5 for a maturity analysis for non-current and current borrowings.</t>
        </is>
      </c>
    </row>
    <row r="21">
      <c r="A21" s="4" t="inlineStr">
        <is>
          <t>Fair value measurement hierarchy</t>
        </is>
      </c>
      <c r="B21" s="4" t="inlineStr">
        <is>
          <t>Fair value measurement hierarchy DKK million 2021 2020 Active market data 7,169 634 Directly or indirectly observable market data 1,690 2,332 Not based on observable market data 25,756 16,223 Total financial assets at fair value 34,615 19,189 Active market data — — Directly or indirectly observable market data 2,184 1,365 Not based on observable market data — — Total financial liabilities at fair value 2,184 1,365</t>
        </is>
      </c>
    </row>
    <row r="22">
      <c r="A22" s="4" t="inlineStr">
        <is>
          <t>Financial income</t>
        </is>
      </c>
      <c r="B22" s="4" t="inlineStr">
        <is>
          <t>Financial income DKK million 2021 2020 2019 Financial income Interest income 1 231 337 65 Foreign exchange gain (net) — 1,142 — Financial gain from forward contracts (net) 2,316 — — Capital gain on investments, etc. 340 — — Result of associated companies — 149 — Total financial income 2,887 1,628 65 Financial expenses Interest expenses 1 289 390 220 Foreign exchange loss (net) 1,972 — 539 Financial loss from forward contracts (net) — 1,889 2,673 Capital loss on investments, etc. — 195 145 Capital loss on marketable securities 44 — — Result of associated companies 24 — 137 Other financial expenses 122 150 281 Total financial expenses 2,451 2,624 3,995 1. Total interest income and expenses is measured at amortised cost for financial assets and liabilities.</t>
        </is>
      </c>
    </row>
    <row r="23">
      <c r="A23" s="4" t="inlineStr">
        <is>
          <t>Financial expenses</t>
        </is>
      </c>
      <c r="B23" s="4" t="inlineStr">
        <is>
          <t>Financial income DKK million 2021 2020 2019 Financial income Interest income 1 231 337 65 Foreign exchange gain (net) — 1,142 — Financial gain from forward contracts (net) 2,316 — — Capital gain on investments, etc. 340 — — Result of associated companies — 149 — Total financial income 2,887 1,628 65 Financial expenses Interest expenses 1 289 390 220 Foreign exchange loss (net) 1,972 — 539 Financial loss from forward contracts (net) — 1,889 2,673 Capital loss on investments, etc. — 195 145 Capital loss on marketable securities 44 — — Result of associated companies 24 — 137 Other financial expenses 122 150 281 Total financial expenses 2,451 2,624 3,995 1. Total interest income and expenses is measured at amortised cost for financial assets and liabilities.</t>
        </is>
      </c>
    </row>
    <row r="24">
      <c r="A24" s="4" t="inlineStr">
        <is>
          <t>Financial impact from forward contracts</t>
        </is>
      </c>
      <c r="B24" s="4" t="inlineStr">
        <is>
          <t>Financial impact from forward contracts, specified DKK million 2021 2020 2019 Income/(loss) transferred from other comprehensive income 1,802 (329) (1,677) Value adjustment of transferred contracts (1,411) 79 (1,609) Unrealised fair value adjustments of forward contracts 1,246 (835) (217) Realised foreign exchange gain/(loss) on forward contracts 679 (804) 830 Financial income/(expense) from forward contracts 2,316 (1,889) (2,67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0" customWidth="1" min="1" max="1"/>
    <col width="80" customWidth="1" min="2" max="2"/>
  </cols>
  <sheetData>
    <row r="1">
      <c r="A1" s="1" t="inlineStr">
        <is>
          <t>Other disclosures (Tables)</t>
        </is>
      </c>
      <c r="B1" s="2" t="inlineStr">
        <is>
          <t>12 Months Ended</t>
        </is>
      </c>
    </row>
    <row r="2">
      <c r="B2" s="2" t="inlineStr">
        <is>
          <t>Dec. 31, 2021</t>
        </is>
      </c>
    </row>
    <row r="3">
      <c r="A3" s="3" t="inlineStr">
        <is>
          <t>Additional information [abstract]</t>
        </is>
      </c>
    </row>
    <row r="4">
      <c r="A4" s="4" t="inlineStr">
        <is>
          <t>Share-based payment expensed in the income statement</t>
        </is>
      </c>
      <c r="B4" s="4" t="inlineStr">
        <is>
          <t xml:space="preserve">Share-based payment expensed in the income statement DKK million 2021 2020 2019 Restricted stock units to employees 189 189 48 Long-term share-based incentive programme (Management Board) 1 234 162 86 Long-term share-based incentive programme (management group below Management Board) 598 436 195 Shares allocated to individual employees 19 36 34 Share-based payment expensed in the income statement 1,040 823 363 1. In 2021, Novo Nordisk introduced a new share-based compensation programme with terms, which amortises the grant date valuation over three years (2018, 2019 and 2020 were amortised over four years). The 2021 expense includes amortisation of the 2018, 2019, 2020 and 2021 programmes. </t>
        </is>
      </c>
    </row>
    <row r="5">
      <c r="A5" s="4" t="inlineStr">
        <is>
          <t>General terms and conditions of launched programmes</t>
        </is>
      </c>
      <c r="B5" s="4" t="inlineStr">
        <is>
          <t>General terms and conditions of launched programmes Restricted stock units to employees Shares for Management Board Shares for management group below Management Board Shares allocated to individual employees 2021 2020 2019 2021 2020 2019 2021 2020 2019 2021 2020 2019 Number of shares awarded in the year (million) — — 2.1 0.5 0.4 0.5 1.6 1.0 1.3 0.1 0.0 0.2 Value per share at launch (DKK) — — 307 423 411 298 423 411 298 538 391 311 Total market value at launch (DKK million) — — 660 223 152 152 649 416 387 71 17 48 Performance and vesting period 2019 to 2023 2021 to 2023 2020 to 2023 2019 to 2022 2021 to 2023 2020 to 2023 2019 to 2022 2021 to 2024 2020 to 2023 2019 to 2022 Allocated to recipients Feb 2023 Feb 2024 Feb 2024 Feb 2023 Feb 2024 Feb 2024 Feb 2023 2024 2023 2022 Amortisation period — — 3.5 years 3 years 4 years 4 years 3 years 4 years 4 years 3 years 3 years 3 years</t>
        </is>
      </c>
    </row>
    <row r="6">
      <c r="A6" s="4" t="inlineStr">
        <is>
          <t>Outstanding restricted stock units</t>
        </is>
      </c>
      <c r="B6" s="4" t="inlineStr">
        <is>
          <t xml:space="preserve">Outstanding restricted stock units (million) Restricted stock units to employees Shares for Management Board Shares for management group below Management Board Shares allocated to individual employees Total 2021 2020 2019 2021 2020 2019 2021 2020 2019 2021 2020 2019 2021 2020 2019 Outstanding at the beginning of the year 2.1 2.1 1.5 1.8 1.3 1.2 4.5 3.2 2.7 0.2 0.3 0.2 8.6 6.9 5.6 Released allocated shares (0.1) (0.0) (1.4) (0.3) (0.1) (0.4) (0.6) (0.2) (0.7) (0.1) (0.1) (0.1) (1.1) (0.4) (2.6) Cancelled allocated shares — — (0.1) — (0.0) (0.0) (0.3) (0.1) (0.1) (0.0) (0.0) (0.0) (0.3) (0.1) (0.2) Allocated in the year — — 2.1 0.5 0.4 0.5 1.6 1.0 1.3 0.1 0.0 0.2 2.2 1.4 4.1 Performance adjustment 1 — — — 0.2 0.2 — 0.3 0.6 — 0.0 — — 0.5 0.8 — Outstanding at the end of the year 2.0 2.1 2.1 2.2 1.8 1.3 5.5 4.5 3.2 0.2 0.2 0.3 9.9 8.6 6.9 1. The number of shares for Management Board and management group below Management board has been adjusted as the financial and non-financial targets set by the Board are expected to be exceeded for the 2021 programme. The number of shares for Management Board and management group below Management board has been adjusted as the sales growth target set by the Board for the 2018 programme is exceeded and is expected to be exceeded for the 2019 and 2020 programmes. </t>
        </is>
      </c>
    </row>
    <row r="7">
      <c r="A7" s="4" t="inlineStr">
        <is>
          <t>Contractual obligations not recognised in the balance sheet</t>
        </is>
      </c>
      <c r="B7" s="4" t="inlineStr">
        <is>
          <t>Contractual obligations not recognised in the balance sheet DKK million Current Non-current Total 2021 Leases 1 145 636 781 Research and development obligations 4,196 6,357 10,553 Research and development – potential milestone payments 2 771 4,220 4,991 Commercial product launch – potential milestone payments 2 — 5,966 5,966 Purchase obligations relating to investments in property, plant and equipment 545 — 545 Other purchase obligations 13,407 5,998 19,405 Total obligations not recognised in the balance sheet 19,064 23,177 42,241 2020 Leases 1 152 612 764 Research and development obligations 2,733 4,502 7,235 Research and development – potential milestone payments 2 205 3,878 4,083 Commercial product launch – potential milestone payments 2 — 6,105 6,105 Purchase obligations relating to investments in property, plant and equipment 339 — 339 Other purchase obligations 7,528 4,535 12,063 Total obligations not recognised in the balance sheet 10,957 19,632 30,589 1. Predominantly relates to estimated variable property taxes, leases committed but not yet commenced and low value assets. 2. Potential milestone payments are associated with uncertainty as they are linked to successful achievements in research activities.</t>
        </is>
      </c>
    </row>
    <row r="8">
      <c r="A8" s="4" t="inlineStr">
        <is>
          <t>Fair value of recognized assets and liabilities</t>
        </is>
      </c>
      <c r="B8" s="4" t="inlineStr">
        <is>
          <t>The provisional fair value of recognised assets and liabilities is as follows: DKK million 2021 Intellectual property rights 18,687 Other intangible assets 24 Financial assets 31 Cash 3,033 Deferred tax assets/liabilities, net (3,480) Other net assets (607) Net identifiable assets acquired 17,688 Goodwill 4,346 Purchase price 22,034 Settlement of pre-existing relationship (145) Fair value of existing shareholdings (573) Consideration transferred 21,316 Cash acquired (3,033) Cash used for acquisition of businesses 18,283</t>
        </is>
      </c>
    </row>
    <row r="9">
      <c r="A9" s="4" t="inlineStr">
        <is>
          <t>Material transactions with related parties</t>
        </is>
      </c>
      <c r="B9" s="4" t="inlineStr">
        <is>
          <t xml:space="preserve">Material transactions with related parties DKK million 2021 2020 2019 Novo Holdings A/S Purchase of Novo Nordisk B shares 6,695 5,963 4,894 Dividend payment to Novo Holdings A/S 6,144 5,767 5,580 NNIT Group Services provided by NNIT 593 775 941 Dividend payment from NNIT (4) (18) (20) Novozymes Group Services provided by Novo Nordisk (116) (113) (132) Services provided by Novozymes 78 72 103 CS Solar Fund XIV Purchase of shares by Novo Nordisk — — 97 Liability for capital commitment 1 — — 389 Distribution by CS Solar Fund XIV — — (385) 1. The liability disclosed for 2019 related to capital commitment was paid in 2020 (DKK 392 million). </t>
        </is>
      </c>
    </row>
    <row r="10">
      <c r="A10" s="4" t="inlineStr">
        <is>
          <t>Fee to statutory auditors</t>
        </is>
      </c>
      <c r="B10" s="4" t="inlineStr">
        <is>
          <t>DKK million 2021 2020 2019 Statutory audit 26 26 26 Audit-related services 3 3 4 Tax advisory services 4 9 11 Other services 4 4 4 Total fee to statutory auditors 37 42 45</t>
        </is>
      </c>
    </row>
    <row r="11">
      <c r="A11" s="4" t="inlineStr">
        <is>
          <t>Companies in the Novo Nordisk Group</t>
        </is>
      </c>
      <c r="B11" s="4" t="inlineStr">
        <is>
          <t>Activity: • Sales and marketing • Production • Research and development • Services/investments Company and country Percentage of shares owned Activity Parent company Novo Nordisk A/S, Denmark • • • • Subsidiaries by geographical area North America Operations Novo Nordisk Canada Inc., Canada 100 • Novo Nordisk Inc., United States 100 • Novo Nordisk North America Operations A/S, Denmark 100 • Novo Nordisk Pharmaceutical Industries LP, United States 100 • Novo Nordisk Pharmatech US, Inc., United States 100 • Novo Nordisk Pharma, Inc., United States 100 • Novo Nordisk Research Center Indianapolis, Inc., United States 100 • Novo Nordisk Research Center Seattle, Inc., United States 100 • Novo Nordisk US Bio Production, Inc., United States 100 • Novo Nordisk US Commercial Holdings, Inc., United States 100 • Novo Nordisk US Holdings Inc., United States 100 • Corvidia Therapeutics, Inc., United States 100 • Dicerna Pharmaceuticals, Inc., United States 100 • Emisphere Technologies, Inc., United States 100 • International Operations Novo Nordisk Pharmaceuticals A/S, Denmark 100 • Novo Nordisk Pharma Operations A/S, Denmark 100 • • Novo Nordisk Region AAMEO and LATAM A/S, Denmark 100 • Novo Nordisk Region Europe A/S, Denmark 100 • Novo Nordisk Region Japan &amp; Korea A/S, Denmark 100 • EMEA Aldaph SpA, Algeria 100 • • Novo Nordisk Pharma GmbH, Austria 100 • S.A. Novo Nordisk Pharma N.V., Belgium 100 • Novo Nordisk Pharma d.o.o., Bosnia and Herzegovina 100 • Novo Nordisk Pharma EAD, Bulgaria 100 • Novo Nordisk Hrvatska d.o.o., Croatia 100 • Novo Nordisk s.r.o., Czech Republic 100 • Novo Nordisk Denmark A/S, Denmark 100 • Novo Nordisk Pharmatech A/S, Denmark 100 • • Novo Nordisk Egypt LLC, Egypt 100 • Novo Nordisk Farma OY, Finland 100 • Novo Nordisk, France 100 • Novo Nordisk Production SAS, France 100 • Novo Nordisk Pharma GmbH, Germany 100 • Novo Nordisk Hellas Epe., Greece 100 • Novo Nordisk Hungária Kft., Hungary 100 • Neotope Neuroscience Limited, Ireland 100 • Company and country Percentage of shares owned Activity Novo Nordisk Limited, Ireland 100 • Novo Nordisk Ltd, Israel 100 • Novo Nordisk S.P.A., Italy 100 • Novo Nordisk Kazakhstan LLP, Kazakhstan 100 • Novo Nordisk Kenya Ltd., Kenya 100 • Novo Nordisk Pharma SARL, Lebanon 100 • UAB Novo Nordisk Pharma, Lithuania 100 • Novo Nordisk Farma dooel, North Macedonia 100 • Novo Nordisk Pharma SAS, Morocco 100 • Novo Nordisk B.V., Netherlands 100 • Novo Nordisk Finance (Netherlands) B.V., Netherlands 100 • Novo Nordisk Pharma Limited, Nigeria 100 • Novo Nordisk Norway AS, Norway 100 • Novo Nordisk Pharmaceutical Services Sp. z o.o., Poland 100 • Novo Nordisk Pharma Sp.z.o.o., Poland 100 • Novo Nordisk Comércio Produtos Farmacêuticos Lda., Portugal 100 • Novo Nordisk Farma S.R.L., Romania 100 • Novo Nordisk Limited Liability Company, Russia 100 • Novo Nordisk Production Support LLC, Russia 100 • Novo Nordisk Saudi for Trading, Saudi Arabia 100 • Novo Nordisk Pharma d.o.o. Belgrade (Serbia), Serbia 100 • Novo Nordisk Slovakia s.r.o., Slovakia 100 • Novo Nordisk, d.o.o., Slovenia 100 • Novo Nordisk (Pty) Limited, South Africa 100 • Novo Nordisk Pharma S.A., Spain 100 • Novo Nordisk Scandinavia AB, Sweden 100 • Novo Nordisk Health Care AG, Switzerland 100 • • Novo Nordisk Pharma AG, Switzerland 100 • Novo Nordisk Tunisie SARL, Tunisia 100 • Novo Nordisk Saglik Ürünleri Tic. Ltd. Sti., Turkey 100 • Novo Nordisk Ukraine, LLC, Ukraine 100 • Novo Nordisk Pharma Gulf FZE, United Arab Emirates 100 • Novo Nordisk Holding Limited, United Kingdom 100 • Novo Nordisk Limited, United Kingdom 100 • Ziylo Limited, United Kingdom 100 • Region China Novo Nordisk (China) Pharmaceuticals Co., Ltd., China 100 • • Novo Nordisk (Shanghai) Pharma Trading Co., Ltd., China 100 • Beijing Novo Nordisk Pharmaceuticals Science &amp; Technology Co., Ltd., China 100 • Novo Nordisk Region China A/S, Denmark 100 • Novo Nordisk Hong Kong Limited, Hong Kong 100 • Novo Nordisk Pharma (Taiwan) Ltd., Taiwan 100 • Company and country Percentage of shares owned Activity Rest of World Novo Nordisk Pharma Argentina S.A., Argentina 100 • Novo Nordisk Pharmaceuticals Pty. Ltd., Australia 100 • Novo Nordisk Pharma (Private) Limited, Bangladesh 100 • Novo Nordisk Produção Farmacêutica do Brasil Ltda., Brazil 100 • Novo Nordisk Farmacêutica do Brasil Ltda., Brazil 100 • Novo Nordisk Farmacéutica Limitada, Chile 100 • Novo Nordisk Colombia SAS, Colombia 100 • Novo Nordisk India Private Limited, India 100 • Novo Nordisk Service Centre (India) Pvt. Ltd., India 100 • PT. Novo Nordisk Indonesia, Indonesia 100 • Novo Nordisk Pars, Iran 100 • • Novo Nordisk Pharma Ltd., Japan 100 • • Novo Nordisk Pharma (Malaysia) Sdn Bhd, Malaysia 100 • Novo Nordisk Pharma Operations (Business Area) Sdn Bhd, Malaysia 100 • Novo Nordisk Mexico S.A. de C.V., Mexico 100 • Novo Nordisk Pharmaceuticals Ltd., New Zealand 100 • Novo Nordisk Pharma (Private) Limited, Pakistan 100 • Novo Nordisk Panama S.A., Panama 100 • Novo Nordisk Peru S.A.C., Peru 100 • Novo Nordisk Pharmaceuticals (Philippines) Inc., Philippines 100 • Novo Nordisk Pharma (Singapore) Pte Ltd., Singapore 100 • Novo Nordisk India Holding Pte Ltd., Singapore 100 • Novo Nordisk Pharma Korea Ltd., South Korea 100 • Novo Nordisk Lanka (PVT) Ltd, Sri Lanka 100 • Novo Nordisk Pharma (Thailand) Ltd., Thailand 100 • Novo Nordisk Venezuela Casa de Representación C.A., Venezuela 100 • Other subsidiaries and associated companies NNE A/S, Denmark 100 • NNIT A/S, Denmark 18 • CS Solar Fund XIV, LLC, United States 9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ults for the year - Net sales and rebates - Gross-to-net sales reconciliation (Details) - DKK (kr) kr in Millions</t>
        </is>
      </c>
      <c r="B1" s="2" t="inlineStr">
        <is>
          <t>12 Months Ended</t>
        </is>
      </c>
    </row>
    <row r="2">
      <c r="B2" s="2" t="inlineStr">
        <is>
          <t>Dec. 31, 2021</t>
        </is>
      </c>
      <c r="C2" s="2" t="inlineStr">
        <is>
          <t>Dec. 31, 2020</t>
        </is>
      </c>
      <c r="D2" s="2" t="inlineStr">
        <is>
          <t>Dec. 31, 2019</t>
        </is>
      </c>
    </row>
    <row r="3">
      <c r="A3" s="3" t="inlineStr">
        <is>
          <t>Disclosure of disaggregation of revenue from contracts with customers [line items]</t>
        </is>
      </c>
    </row>
    <row r="4">
      <c r="A4" s="4" t="inlineStr">
        <is>
          <t>Gross sales</t>
        </is>
      </c>
      <c r="B4" s="6" t="n">
        <v>340180</v>
      </c>
      <c r="C4" s="6" t="n">
        <v>298187</v>
      </c>
      <c r="D4" s="6" t="n">
        <v>270431</v>
      </c>
    </row>
    <row r="5">
      <c r="A5" s="4" t="inlineStr">
        <is>
          <t>Total gross-to-net sales adjustments</t>
        </is>
      </c>
      <c r="B5" s="5" t="n">
        <v>-199380</v>
      </c>
      <c r="C5" s="5" t="n">
        <v>-171241</v>
      </c>
      <c r="D5" s="5" t="n">
        <v>-148410</v>
      </c>
    </row>
    <row r="6">
      <c r="A6" s="4" t="inlineStr">
        <is>
          <t>Net sales</t>
        </is>
      </c>
      <c r="B6" s="5" t="n">
        <v>140800</v>
      </c>
      <c r="C6" s="5" t="n">
        <v>126946</v>
      </c>
      <c r="D6" s="5" t="n">
        <v>122021</v>
      </c>
    </row>
    <row r="7">
      <c r="A7" s="3" t="inlineStr">
        <is>
          <t>Reconciliation of changes in other provisions [abstract]</t>
        </is>
      </c>
    </row>
    <row r="8">
      <c r="A8" s="4" t="inlineStr">
        <is>
          <t>At the beginning of the year</t>
        </is>
      </c>
      <c r="B8" s="5" t="n">
        <v>39340</v>
      </c>
      <c r="C8" s="5" t="n">
        <v>35733</v>
      </c>
    </row>
    <row r="9">
      <c r="A9" s="4" t="inlineStr">
        <is>
          <t>Additional provisions, including increases to existing provisions</t>
        </is>
      </c>
      <c r="B9" s="5" t="n">
        <v>157164</v>
      </c>
      <c r="C9" s="5" t="n">
        <v>113810</v>
      </c>
    </row>
    <row r="10">
      <c r="A10" s="4" t="inlineStr">
        <is>
          <t>Amount used during the year</t>
        </is>
      </c>
      <c r="B10" s="5" t="n">
        <v>-142691</v>
      </c>
      <c r="C10" s="5" t="n">
        <v>-107220</v>
      </c>
    </row>
    <row r="11">
      <c r="A11" s="4" t="inlineStr">
        <is>
          <t>Effect of exchange rate adjustment</t>
        </is>
      </c>
      <c r="B11" s="5" t="n">
        <v>3051</v>
      </c>
      <c r="C11" s="5" t="n">
        <v>-3061</v>
      </c>
    </row>
    <row r="12">
      <c r="A12" s="4" t="inlineStr">
        <is>
          <t>At the end of the year</t>
        </is>
      </c>
      <c r="B12" s="5" t="n">
        <v>55894</v>
      </c>
      <c r="C12" s="5" t="n">
        <v>39340</v>
      </c>
      <c r="D12" s="5" t="n">
        <v>35733</v>
      </c>
    </row>
    <row r="13">
      <c r="A13" s="4" t="inlineStr">
        <is>
          <t>US</t>
        </is>
      </c>
    </row>
    <row r="14">
      <c r="A14" s="3" t="inlineStr">
        <is>
          <t>Disclosure of disaggregation of revenue from contracts with customers [line items]</t>
        </is>
      </c>
    </row>
    <row r="15">
      <c r="A15" s="4" t="inlineStr">
        <is>
          <t>Net sales</t>
        </is>
      </c>
      <c r="B15" s="5" t="n">
        <v>63009</v>
      </c>
      <c r="C15" s="5" t="n">
        <v>57824</v>
      </c>
      <c r="D15" s="5" t="n">
        <v>57486</v>
      </c>
    </row>
    <row r="16">
      <c r="A16" s="4" t="inlineStr">
        <is>
          <t>US Managed Care and Medicare | US</t>
        </is>
      </c>
    </row>
    <row r="17">
      <c r="A17" s="3" t="inlineStr">
        <is>
          <t>Disclosure of disaggregation of revenue from contracts with customers [line items]</t>
        </is>
      </c>
    </row>
    <row r="18">
      <c r="A18" s="4" t="inlineStr">
        <is>
          <t>Total gross-to-net sales adjustments</t>
        </is>
      </c>
      <c r="B18" s="5" t="n">
        <v>-112929</v>
      </c>
      <c r="C18" s="5" t="n">
        <v>-96716</v>
      </c>
      <c r="D18" s="5" t="n">
        <v>-84202</v>
      </c>
    </row>
    <row r="19">
      <c r="A19" s="4" t="inlineStr">
        <is>
          <t>US wholesaler charge-backs | US</t>
        </is>
      </c>
    </row>
    <row r="20">
      <c r="A20" s="3" t="inlineStr">
        <is>
          <t>Disclosure of disaggregation of revenue from contracts with customers [line items]</t>
        </is>
      </c>
    </row>
    <row r="21">
      <c r="A21" s="4" t="inlineStr">
        <is>
          <t>Total gross-to-net sales adjustments</t>
        </is>
      </c>
      <c r="B21" s="5" t="n">
        <v>-40354</v>
      </c>
      <c r="C21" s="5" t="n">
        <v>-37036</v>
      </c>
      <c r="D21" s="5" t="n">
        <v>-33772</v>
      </c>
    </row>
    <row r="22">
      <c r="A22" s="4" t="inlineStr">
        <is>
          <t>US Medicaid rebates | US</t>
        </is>
      </c>
    </row>
    <row r="23">
      <c r="A23" s="3" t="inlineStr">
        <is>
          <t>Disclosure of disaggregation of revenue from contracts with customers [line items]</t>
        </is>
      </c>
    </row>
    <row r="24">
      <c r="A24" s="4" t="inlineStr">
        <is>
          <t>Total gross-to-net sales adjustments</t>
        </is>
      </c>
      <c r="B24" s="5" t="n">
        <v>-19810</v>
      </c>
      <c r="C24" s="5" t="n">
        <v>-17307</v>
      </c>
      <c r="D24" s="5" t="n">
        <v>-14365</v>
      </c>
    </row>
    <row r="25">
      <c r="A25" s="4" t="inlineStr">
        <is>
          <t>Other | US</t>
        </is>
      </c>
    </row>
    <row r="26">
      <c r="A26" s="3" t="inlineStr">
        <is>
          <t>Disclosure of disaggregation of revenue from contracts with customers [line items]</t>
        </is>
      </c>
    </row>
    <row r="27">
      <c r="A27" s="4" t="inlineStr">
        <is>
          <t>Total gross-to-net sales adjustments</t>
        </is>
      </c>
      <c r="B27" s="5" t="n">
        <v>-14119</v>
      </c>
      <c r="C27" s="5" t="n">
        <v>-10867</v>
      </c>
      <c r="D27" s="5" t="n">
        <v>-8280</v>
      </c>
    </row>
    <row r="28">
      <c r="A28" s="4" t="inlineStr">
        <is>
          <t>Other | Non-US</t>
        </is>
      </c>
    </row>
    <row r="29">
      <c r="A29" s="3" t="inlineStr">
        <is>
          <t>Disclosure of disaggregation of revenue from contracts with customers [line items]</t>
        </is>
      </c>
    </row>
    <row r="30">
      <c r="A30" s="4" t="inlineStr">
        <is>
          <t>Total gross-to-net sales adjustments</t>
        </is>
      </c>
      <c r="B30" s="5" t="n">
        <v>-12168</v>
      </c>
      <c r="C30" s="5" t="n">
        <v>-9315</v>
      </c>
      <c r="D30" s="5" t="n">
        <v>-7791</v>
      </c>
    </row>
    <row r="31">
      <c r="A31" s="4" t="inlineStr">
        <is>
          <t>Provision for sales rebates</t>
        </is>
      </c>
    </row>
    <row r="32">
      <c r="A32" s="3" t="inlineStr">
        <is>
          <t>Reconciliation of changes in other provisions [abstract]</t>
        </is>
      </c>
    </row>
    <row r="33">
      <c r="A33" s="4" t="inlineStr">
        <is>
          <t>At the beginning of the year</t>
        </is>
      </c>
      <c r="B33" s="5" t="n">
        <v>34052</v>
      </c>
      <c r="C33" s="5" t="n">
        <v>30878</v>
      </c>
      <c r="D33" s="5" t="n">
        <v>25760</v>
      </c>
    </row>
    <row r="34">
      <c r="A34" s="4" t="inlineStr">
        <is>
          <t>Additional provisions, including increases to existing provisions</t>
        </is>
      </c>
      <c r="B34" s="5" t="n">
        <v>155602</v>
      </c>
      <c r="C34" s="5" t="n">
        <v>111921</v>
      </c>
      <c r="D34" s="5" t="n">
        <v>102782</v>
      </c>
    </row>
    <row r="35">
      <c r="A35" s="4" t="inlineStr">
        <is>
          <t>Amount used during the year</t>
        </is>
      </c>
      <c r="B35" s="5" t="n">
        <v>-141370</v>
      </c>
      <c r="C35" s="5" t="n">
        <v>-106116</v>
      </c>
      <c r="D35" s="5" t="n">
        <v>-98655</v>
      </c>
    </row>
    <row r="36">
      <c r="A36" s="4" t="inlineStr">
        <is>
          <t>Adjustments, including unused amounts reversed during the year</t>
        </is>
      </c>
      <c r="B36" s="5" t="n">
        <v>-284</v>
      </c>
      <c r="C36" s="5" t="n">
        <v>166</v>
      </c>
      <c r="D36" s="5" t="n">
        <v>381</v>
      </c>
    </row>
    <row r="37">
      <c r="A37" s="4" t="inlineStr">
        <is>
          <t>Effect of exchange rate adjustment</t>
        </is>
      </c>
      <c r="B37" s="5" t="n">
        <v>2822</v>
      </c>
      <c r="C37" s="5" t="n">
        <v>-2797</v>
      </c>
      <c r="D37" s="5" t="n">
        <v>610</v>
      </c>
    </row>
    <row r="38">
      <c r="A38" s="4" t="inlineStr">
        <is>
          <t>At the end of the year</t>
        </is>
      </c>
      <c r="B38" s="6" t="n">
        <v>50822</v>
      </c>
      <c r="C38" s="6" t="n">
        <v>34052</v>
      </c>
      <c r="D38" s="6" t="n">
        <v>30878</v>
      </c>
    </row>
  </sheetData>
  <mergeCells count="2">
    <mergeCell ref="A1:A2"/>
    <mergeCell ref="B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1" customWidth="1" min="1" max="1"/>
    <col width="50" customWidth="1" min="2" max="2"/>
    <col width="63" customWidth="1" min="3" max="3"/>
  </cols>
  <sheetData>
    <row r="1">
      <c r="A1" s="1" t="inlineStr">
        <is>
          <t>Audit Information</t>
        </is>
      </c>
      <c r="B1" s="2" t="inlineStr">
        <is>
          <t>12 Months Ended</t>
        </is>
      </c>
    </row>
    <row r="2">
      <c r="B2" s="2" t="inlineStr">
        <is>
          <t>Dec. 31, 2021</t>
        </is>
      </c>
      <c r="C2" s="2" t="inlineStr">
        <is>
          <t>Dec. 31, 2020</t>
        </is>
      </c>
    </row>
    <row r="3">
      <c r="A3" s="3" t="inlineStr">
        <is>
          <t>Auditor [Line Items]</t>
        </is>
      </c>
    </row>
    <row r="4">
      <c r="A4" s="4" t="inlineStr">
        <is>
          <t>Auditor Firm ID</t>
        </is>
      </c>
      <c r="B4" s="4" t="inlineStr">
        <is>
          <t>1294</t>
        </is>
      </c>
      <c r="C4" s="4" t="inlineStr">
        <is>
          <t>1081</t>
        </is>
      </c>
    </row>
    <row r="5">
      <c r="A5" s="4" t="inlineStr">
        <is>
          <t>Auditor Name</t>
        </is>
      </c>
      <c r="B5" s="4" t="inlineStr">
        <is>
          <t>Deloitte Statsautoriseret Revisionspartnerselskab</t>
        </is>
      </c>
      <c r="C5" s="4" t="inlineStr">
        <is>
          <t>PricewaterhouseCoopersStatsautoriseret Revisionspartnerselskab</t>
        </is>
      </c>
    </row>
    <row r="6">
      <c r="A6" s="4" t="inlineStr">
        <is>
          <t>Auditor Location</t>
        </is>
      </c>
      <c r="B6" s="4" t="inlineStr">
        <is>
          <t>Copenhagen, Denmark</t>
        </is>
      </c>
      <c r="C6" s="4" t="inlineStr">
        <is>
          <t>Hellerup, Denmark</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Results for the year - Net sales and rebates - Narrative (Details)</t>
        </is>
      </c>
      <c r="B1" s="2" t="inlineStr">
        <is>
          <t>12 Months Ended</t>
        </is>
      </c>
    </row>
    <row r="2">
      <c r="B2" s="2" t="inlineStr">
        <is>
          <t>Dec. 31, 2021</t>
        </is>
      </c>
      <c r="C2" s="2" t="inlineStr">
        <is>
          <t>Dec. 31, 2020</t>
        </is>
      </c>
      <c r="D2" s="2" t="inlineStr">
        <is>
          <t>Dec. 31, 2019</t>
        </is>
      </c>
    </row>
    <row r="3">
      <c r="A3" s="4" t="inlineStr">
        <is>
          <t>North America</t>
        </is>
      </c>
    </row>
    <row r="4">
      <c r="A4" s="3" t="inlineStr">
        <is>
          <t>Disclosure of geographical areas [line items]</t>
        </is>
      </c>
    </row>
    <row r="5">
      <c r="A5" s="4" t="inlineStr">
        <is>
          <t>Rebates (as a percent of gross sales)</t>
        </is>
      </c>
      <c r="B5" s="4" t="inlineStr">
        <is>
          <t>75.00%</t>
        </is>
      </c>
      <c r="C5" s="4" t="inlineStr">
        <is>
          <t>74.00%</t>
        </is>
      </c>
      <c r="D5" s="4" t="inlineStr">
        <is>
          <t>71.00%</t>
        </is>
      </c>
    </row>
    <row r="6">
      <c r="A6" s="4" t="inlineStr">
        <is>
          <t>US Managed Care and Medicare | US</t>
        </is>
      </c>
    </row>
    <row r="7">
      <c r="A7" s="3" t="inlineStr">
        <is>
          <t>Disclosure of geographical areas [line items]</t>
        </is>
      </c>
    </row>
    <row r="8">
      <c r="A8" s="4" t="inlineStr">
        <is>
          <t>Period to settle</t>
        </is>
      </c>
      <c r="B8" s="4" t="inlineStr">
        <is>
          <t>100 days</t>
        </is>
      </c>
    </row>
    <row r="9">
      <c r="A9" s="4" t="inlineStr">
        <is>
          <t>Non-government customers | Wholesaler charge-backs | US</t>
        </is>
      </c>
    </row>
    <row r="10">
      <c r="A10" s="3" t="inlineStr">
        <is>
          <t>Disclosure of geographical areas [line items]</t>
        </is>
      </c>
    </row>
    <row r="11">
      <c r="A11" s="4" t="inlineStr">
        <is>
          <t>Period to settle</t>
        </is>
      </c>
      <c r="B11" s="4" t="inlineStr">
        <is>
          <t>30 days</t>
        </is>
      </c>
    </row>
    <row r="12">
      <c r="A12" s="4" t="inlineStr">
        <is>
          <t>Government customers | US Medicaid rebates | US</t>
        </is>
      </c>
    </row>
    <row r="13">
      <c r="A13" s="3" t="inlineStr">
        <is>
          <t>Disclosure of geographical areas [line items]</t>
        </is>
      </c>
    </row>
    <row r="14">
      <c r="A14" s="4" t="inlineStr">
        <is>
          <t>Period to settle</t>
        </is>
      </c>
      <c r="B14" s="4" t="inlineStr">
        <is>
          <t>150 days</t>
        </is>
      </c>
    </row>
  </sheetData>
  <mergeCells count="2">
    <mergeCell ref="A1:A2"/>
    <mergeCell ref="B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54" customWidth="1" min="2" max="2"/>
    <col width="22" customWidth="1" min="3" max="3"/>
    <col width="14" customWidth="1" min="4" max="4"/>
  </cols>
  <sheetData>
    <row r="1">
      <c r="A1" s="1" t="inlineStr">
        <is>
          <t>Results for the year - Segment information - Narrative (Details) kr in Millions</t>
        </is>
      </c>
      <c r="B1" s="2" t="inlineStr">
        <is>
          <t>12 Months Ended</t>
        </is>
      </c>
    </row>
    <row r="2">
      <c r="B2" s="2" t="inlineStr">
        <is>
          <t>Dec. 31, 2021DKK (kr)wholesalersegmentcommercial_unit</t>
        </is>
      </c>
      <c r="C2" s="2" t="inlineStr">
        <is>
          <t>Dec. 31, 2020DKK (kr)</t>
        </is>
      </c>
      <c r="D2" s="2" t="inlineStr">
        <is>
          <t>Dec. 31, 2019</t>
        </is>
      </c>
    </row>
    <row r="3">
      <c r="A3" s="3" t="inlineStr">
        <is>
          <t>Disclosure of geographical areas [line items]</t>
        </is>
      </c>
    </row>
    <row r="4">
      <c r="A4" s="4" t="inlineStr">
        <is>
          <t>Number of major wholesalers distributing products | wholesaler</t>
        </is>
      </c>
      <c r="B4" s="5" t="n">
        <v>3</v>
      </c>
    </row>
    <row r="5">
      <c r="A5" s="4" t="inlineStr">
        <is>
          <t>Net sales expected to be recognised in next 12 months</t>
        </is>
      </c>
      <c r="B5" s="6" t="n">
        <v>1012</v>
      </c>
      <c r="C5" s="6" t="n">
        <v>431</v>
      </c>
    </row>
    <row r="6">
      <c r="A6" s="4" t="inlineStr">
        <is>
          <t>Net sales expected to be recognised thereafter</t>
        </is>
      </c>
      <c r="B6" s="6" t="n">
        <v>962</v>
      </c>
      <c r="C6" s="6" t="n">
        <v>216</v>
      </c>
    </row>
    <row r="7">
      <c r="A7" s="4" t="inlineStr">
        <is>
          <t>Number of business segments | segment</t>
        </is>
      </c>
      <c r="B7" s="5" t="n">
        <v>2</v>
      </c>
    </row>
    <row r="8">
      <c r="A8" s="4" t="inlineStr">
        <is>
          <t>Number of main commercial units | commercial_unit</t>
        </is>
      </c>
      <c r="B8" s="5" t="n">
        <v>2</v>
      </c>
    </row>
    <row r="9">
      <c r="A9" s="4" t="inlineStr">
        <is>
          <t>Outside of Denmark</t>
        </is>
      </c>
    </row>
    <row r="10">
      <c r="A10" s="3" t="inlineStr">
        <is>
          <t>Disclosure of geographical areas [line items]</t>
        </is>
      </c>
    </row>
    <row r="11">
      <c r="A11" s="4" t="inlineStr">
        <is>
          <t>Total sales (as a percent) (more than for USA)</t>
        </is>
      </c>
      <c r="B11" s="4" t="inlineStr">
        <is>
          <t>99.80%</t>
        </is>
      </c>
    </row>
    <row r="12">
      <c r="A12" s="4" t="inlineStr">
        <is>
          <t>USA and China</t>
        </is>
      </c>
    </row>
    <row r="13">
      <c r="A13" s="3" t="inlineStr">
        <is>
          <t>Disclosure of geographical areas [line items]</t>
        </is>
      </c>
    </row>
    <row r="14">
      <c r="A14" s="4" t="inlineStr">
        <is>
          <t>Total sales (as a percent) (more than for USA)</t>
        </is>
      </c>
      <c r="B14" s="4" t="inlineStr">
        <is>
          <t>10.00%</t>
        </is>
      </c>
    </row>
    <row r="15">
      <c r="A15" s="4" t="inlineStr">
        <is>
          <t>Wholesaler 1</t>
        </is>
      </c>
    </row>
    <row r="16">
      <c r="A16" s="3" t="inlineStr">
        <is>
          <t>Disclosure of geographical areas [line items]</t>
        </is>
      </c>
    </row>
    <row r="17">
      <c r="A17" s="4" t="inlineStr">
        <is>
          <t>Total sales (as a percent) (more than for USA)</t>
        </is>
      </c>
      <c r="B17" s="4" t="inlineStr">
        <is>
          <t>18.00%</t>
        </is>
      </c>
      <c r="C17" s="4" t="inlineStr">
        <is>
          <t>19.00%</t>
        </is>
      </c>
      <c r="D17" s="4" t="inlineStr">
        <is>
          <t>19.00%</t>
        </is>
      </c>
    </row>
    <row r="18">
      <c r="A18" s="4" t="inlineStr">
        <is>
          <t>Wholesaler 2</t>
        </is>
      </c>
    </row>
    <row r="19">
      <c r="A19" s="3" t="inlineStr">
        <is>
          <t>Disclosure of geographical areas [line items]</t>
        </is>
      </c>
    </row>
    <row r="20">
      <c r="A20" s="4" t="inlineStr">
        <is>
          <t>Total sales (as a percent) (more than for USA)</t>
        </is>
      </c>
      <c r="B20" s="4" t="inlineStr">
        <is>
          <t>13.00%</t>
        </is>
      </c>
      <c r="C20" s="4" t="inlineStr">
        <is>
          <t>13.00%</t>
        </is>
      </c>
      <c r="D20" s="4" t="inlineStr">
        <is>
          <t>14.00%</t>
        </is>
      </c>
    </row>
    <row r="21">
      <c r="A21" s="4" t="inlineStr">
        <is>
          <t>Wholesaler 3</t>
        </is>
      </c>
    </row>
    <row r="22">
      <c r="A22" s="3" t="inlineStr">
        <is>
          <t>Disclosure of geographical areas [line items]</t>
        </is>
      </c>
    </row>
    <row r="23">
      <c r="A23" s="4" t="inlineStr">
        <is>
          <t>Total sales (as a percent) (more than for USA)</t>
        </is>
      </c>
      <c r="B23" s="4" t="inlineStr">
        <is>
          <t>13.00%</t>
        </is>
      </c>
      <c r="C23" s="4" t="inlineStr">
        <is>
          <t>12.00%</t>
        </is>
      </c>
      <c r="D23" s="4" t="inlineStr">
        <is>
          <t>12.00%</t>
        </is>
      </c>
    </row>
  </sheetData>
  <mergeCells count="2">
    <mergeCell ref="A1:A2"/>
    <mergeCell ref="B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ults for the year - Segment information - Business segments - Key figures (Details) - DKK (kr) kr in Millions</t>
        </is>
      </c>
      <c r="B1" s="2" t="inlineStr">
        <is>
          <t>12 Months Ended</t>
        </is>
      </c>
    </row>
    <row r="2">
      <c r="B2" s="2" t="inlineStr">
        <is>
          <t>Dec. 31, 2021</t>
        </is>
      </c>
      <c r="C2" s="2" t="inlineStr">
        <is>
          <t>Dec. 31, 2020</t>
        </is>
      </c>
      <c r="D2" s="2" t="inlineStr">
        <is>
          <t>Dec. 31, 2019</t>
        </is>
      </c>
    </row>
    <row r="3">
      <c r="A3" s="3" t="inlineStr">
        <is>
          <t>Disclosure of operating segments [line items]</t>
        </is>
      </c>
    </row>
    <row r="4">
      <c r="A4" s="4" t="inlineStr">
        <is>
          <t>Total net sales</t>
        </is>
      </c>
      <c r="B4" s="6" t="n">
        <v>140800</v>
      </c>
      <c r="C4" s="6" t="n">
        <v>126946</v>
      </c>
      <c r="D4" s="6" t="n">
        <v>122021</v>
      </c>
    </row>
    <row r="5">
      <c r="A5" s="4" t="inlineStr">
        <is>
          <t>Cost of goods sold</t>
        </is>
      </c>
      <c r="B5" s="5" t="n">
        <v>-23658</v>
      </c>
      <c r="C5" s="5" t="n">
        <v>-20932</v>
      </c>
      <c r="D5" s="5" t="n">
        <v>-20088</v>
      </c>
    </row>
    <row r="6">
      <c r="A6" s="4" t="inlineStr">
        <is>
          <t>Sales and distribution costs</t>
        </is>
      </c>
      <c r="B6" s="5" t="n">
        <v>-37008</v>
      </c>
      <c r="C6" s="5" t="n">
        <v>-32928</v>
      </c>
      <c r="D6" s="5" t="n">
        <v>-31823</v>
      </c>
    </row>
    <row r="7">
      <c r="A7" s="4" t="inlineStr">
        <is>
          <t>Research and development costs</t>
        </is>
      </c>
      <c r="B7" s="5" t="n">
        <v>-17772</v>
      </c>
      <c r="C7" s="5" t="n">
        <v>-15462</v>
      </c>
      <c r="D7" s="5" t="n">
        <v>-14220</v>
      </c>
    </row>
    <row r="8">
      <c r="A8" s="4" t="inlineStr">
        <is>
          <t>Administrative costs</t>
        </is>
      </c>
      <c r="B8" s="5" t="n">
        <v>-4050</v>
      </c>
      <c r="C8" s="5" t="n">
        <v>-3958</v>
      </c>
      <c r="D8" s="5" t="n">
        <v>-4007</v>
      </c>
    </row>
    <row r="9">
      <c r="A9" s="4" t="inlineStr">
        <is>
          <t>Other operating income and expenses</t>
        </is>
      </c>
      <c r="B9" s="5" t="n">
        <v>332</v>
      </c>
      <c r="C9" s="5" t="n">
        <v>460</v>
      </c>
      <c r="D9" s="5" t="n">
        <v>600</v>
      </c>
    </row>
    <row r="10">
      <c r="A10" s="4" t="inlineStr">
        <is>
          <t>Operating profit</t>
        </is>
      </c>
      <c r="B10" s="6" t="n">
        <v>58644</v>
      </c>
      <c r="C10" s="6" t="n">
        <v>54126</v>
      </c>
      <c r="D10" s="6" t="n">
        <v>52483</v>
      </c>
    </row>
    <row r="11">
      <c r="A11" s="4" t="inlineStr">
        <is>
          <t>Operating margin (as a percent)</t>
        </is>
      </c>
      <c r="B11" s="4" t="inlineStr">
        <is>
          <t>41.70%</t>
        </is>
      </c>
      <c r="C11" s="4" t="inlineStr">
        <is>
          <t>42.60%</t>
        </is>
      </c>
      <c r="D11" s="4" t="inlineStr">
        <is>
          <t>43.00%</t>
        </is>
      </c>
    </row>
    <row r="12">
      <c r="A12" s="4" t="inlineStr">
        <is>
          <t>Depreciation, amortisation and impairment losses expensed</t>
        </is>
      </c>
      <c r="B12" s="6" t="n">
        <v>-6025</v>
      </c>
      <c r="C12" s="6" t="n">
        <v>-5753</v>
      </c>
      <c r="D12" s="6" t="n">
        <v>-5661</v>
      </c>
    </row>
    <row r="13">
      <c r="A13" s="4" t="inlineStr">
        <is>
          <t>Diabetes and Obesity care</t>
        </is>
      </c>
    </row>
    <row r="14">
      <c r="A14" s="3" t="inlineStr">
        <is>
          <t>Disclosure of operating segments [line items]</t>
        </is>
      </c>
    </row>
    <row r="15">
      <c r="A15" s="4" t="inlineStr">
        <is>
          <t>Total net sales</t>
        </is>
      </c>
      <c r="B15" s="5" t="n">
        <v>121597</v>
      </c>
      <c r="C15" s="5" t="n">
        <v>108020</v>
      </c>
      <c r="D15" s="5" t="n">
        <v>102840</v>
      </c>
    </row>
    <row r="16">
      <c r="A16" s="4" t="inlineStr">
        <is>
          <t>Diabetes and Obesity care | Operating segments</t>
        </is>
      </c>
    </row>
    <row r="17">
      <c r="A17" s="3" t="inlineStr">
        <is>
          <t>Disclosure of operating segments [line items]</t>
        </is>
      </c>
    </row>
    <row r="18">
      <c r="A18" s="4" t="inlineStr">
        <is>
          <t>Total net sales</t>
        </is>
      </c>
      <c r="B18" s="5" t="n">
        <v>121597</v>
      </c>
      <c r="C18" s="5" t="n">
        <v>108020</v>
      </c>
      <c r="D18" s="5" t="n">
        <v>102840</v>
      </c>
    </row>
    <row r="19">
      <c r="A19" s="4" t="inlineStr">
        <is>
          <t>Cost of goods sold</t>
        </is>
      </c>
      <c r="B19" s="5" t="n">
        <v>-19363</v>
      </c>
      <c r="C19" s="5" t="n">
        <v>-17715</v>
      </c>
      <c r="D19" s="5" t="n">
        <v>-16309</v>
      </c>
    </row>
    <row r="20">
      <c r="A20" s="4" t="inlineStr">
        <is>
          <t>Sales and distribution costs</t>
        </is>
      </c>
      <c r="B20" s="5" t="n">
        <v>-33791</v>
      </c>
      <c r="C20" s="5" t="n">
        <v>-29903</v>
      </c>
      <c r="D20" s="5" t="n">
        <v>-28729</v>
      </c>
    </row>
    <row r="21">
      <c r="A21" s="4" t="inlineStr">
        <is>
          <t>Research and development costs</t>
        </is>
      </c>
      <c r="B21" s="5" t="n">
        <v>-15600</v>
      </c>
      <c r="C21" s="5" t="n">
        <v>-13535</v>
      </c>
      <c r="D21" s="5" t="n">
        <v>-12128</v>
      </c>
    </row>
    <row r="22">
      <c r="A22" s="4" t="inlineStr">
        <is>
          <t>Administrative costs</t>
        </is>
      </c>
      <c r="B22" s="5" t="n">
        <v>-3504</v>
      </c>
      <c r="C22" s="5" t="n">
        <v>-3387</v>
      </c>
      <c r="D22" s="5" t="n">
        <v>-3346</v>
      </c>
    </row>
    <row r="23">
      <c r="A23" s="4" t="inlineStr">
        <is>
          <t>Other operating income and expenses</t>
        </is>
      </c>
      <c r="B23" s="5" t="n">
        <v>199</v>
      </c>
      <c r="C23" s="5" t="n">
        <v>264</v>
      </c>
      <c r="D23" s="5" t="n">
        <v>309</v>
      </c>
    </row>
    <row r="24">
      <c r="A24" s="4" t="inlineStr">
        <is>
          <t>Operating profit</t>
        </is>
      </c>
      <c r="B24" s="6" t="n">
        <v>49538</v>
      </c>
      <c r="C24" s="6" t="n">
        <v>43744</v>
      </c>
      <c r="D24" s="6" t="n">
        <v>42637</v>
      </c>
    </row>
    <row r="25">
      <c r="A25" s="4" t="inlineStr">
        <is>
          <t>Operating margin (as a percent)</t>
        </is>
      </c>
      <c r="B25" s="4" t="inlineStr">
        <is>
          <t>40.70%</t>
        </is>
      </c>
      <c r="C25" s="4" t="inlineStr">
        <is>
          <t>40.50%</t>
        </is>
      </c>
      <c r="D25" s="4" t="inlineStr">
        <is>
          <t>41.50%</t>
        </is>
      </c>
    </row>
    <row r="26">
      <c r="A26" s="4" t="inlineStr">
        <is>
          <t>Depreciation, amortisation and impairment losses expensed</t>
        </is>
      </c>
      <c r="B26" s="6" t="n">
        <v>-4895</v>
      </c>
      <c r="C26" s="6" t="n">
        <v>-4624</v>
      </c>
      <c r="D26" s="6" t="n">
        <v>-3916</v>
      </c>
    </row>
    <row r="27">
      <c r="A27" s="4" t="inlineStr">
        <is>
          <t>Biopharm</t>
        </is>
      </c>
    </row>
    <row r="28">
      <c r="A28" s="3" t="inlineStr">
        <is>
          <t>Disclosure of operating segments [line items]</t>
        </is>
      </c>
    </row>
    <row r="29">
      <c r="A29" s="4" t="inlineStr">
        <is>
          <t>Total net sales</t>
        </is>
      </c>
      <c r="B29" s="5" t="n">
        <v>19203</v>
      </c>
      <c r="C29" s="5" t="n">
        <v>18926</v>
      </c>
      <c r="D29" s="5" t="n">
        <v>19181</v>
      </c>
    </row>
    <row r="30">
      <c r="A30" s="4" t="inlineStr">
        <is>
          <t>Biopharm | Operating segments</t>
        </is>
      </c>
    </row>
    <row r="31">
      <c r="A31" s="3" t="inlineStr">
        <is>
          <t>Disclosure of operating segments [line items]</t>
        </is>
      </c>
    </row>
    <row r="32">
      <c r="A32" s="4" t="inlineStr">
        <is>
          <t>Total net sales</t>
        </is>
      </c>
      <c r="B32" s="5" t="n">
        <v>19203</v>
      </c>
      <c r="C32" s="5" t="n">
        <v>18926</v>
      </c>
      <c r="D32" s="5" t="n">
        <v>19181</v>
      </c>
    </row>
    <row r="33">
      <c r="A33" s="4" t="inlineStr">
        <is>
          <t>Cost of goods sold</t>
        </is>
      </c>
      <c r="B33" s="5" t="n">
        <v>-4295</v>
      </c>
      <c r="C33" s="5" t="n">
        <v>-3217</v>
      </c>
      <c r="D33" s="5" t="n">
        <v>-3779</v>
      </c>
    </row>
    <row r="34">
      <c r="A34" s="4" t="inlineStr">
        <is>
          <t>Sales and distribution costs</t>
        </is>
      </c>
      <c r="B34" s="5" t="n">
        <v>-3217</v>
      </c>
      <c r="C34" s="5" t="n">
        <v>-3025</v>
      </c>
      <c r="D34" s="5" t="n">
        <v>-3094</v>
      </c>
    </row>
    <row r="35">
      <c r="A35" s="4" t="inlineStr">
        <is>
          <t>Research and development costs</t>
        </is>
      </c>
      <c r="B35" s="5" t="n">
        <v>-2172</v>
      </c>
      <c r="C35" s="5" t="n">
        <v>-1927</v>
      </c>
      <c r="D35" s="5" t="n">
        <v>-2092</v>
      </c>
    </row>
    <row r="36">
      <c r="A36" s="4" t="inlineStr">
        <is>
          <t>Administrative costs</t>
        </is>
      </c>
      <c r="B36" s="5" t="n">
        <v>-546</v>
      </c>
      <c r="C36" s="5" t="n">
        <v>-571</v>
      </c>
      <c r="D36" s="5" t="n">
        <v>-661</v>
      </c>
    </row>
    <row r="37">
      <c r="A37" s="4" t="inlineStr">
        <is>
          <t>Other operating income and expenses</t>
        </is>
      </c>
      <c r="B37" s="5" t="n">
        <v>133</v>
      </c>
      <c r="C37" s="5" t="n">
        <v>196</v>
      </c>
      <c r="D37" s="5" t="n">
        <v>291</v>
      </c>
    </row>
    <row r="38">
      <c r="A38" s="4" t="inlineStr">
        <is>
          <t>Operating profit</t>
        </is>
      </c>
      <c r="B38" s="6" t="n">
        <v>9106</v>
      </c>
      <c r="C38" s="6" t="n">
        <v>10382</v>
      </c>
      <c r="D38" s="6" t="n">
        <v>9846</v>
      </c>
    </row>
    <row r="39">
      <c r="A39" s="4" t="inlineStr">
        <is>
          <t>Operating margin (as a percent)</t>
        </is>
      </c>
      <c r="B39" s="4" t="inlineStr">
        <is>
          <t>47.40%</t>
        </is>
      </c>
      <c r="C39" s="4" t="inlineStr">
        <is>
          <t>54.90%</t>
        </is>
      </c>
      <c r="D39" s="4" t="inlineStr">
        <is>
          <t>51.30%</t>
        </is>
      </c>
    </row>
    <row r="40">
      <c r="A40" s="4" t="inlineStr">
        <is>
          <t>Depreciation, amortisation and impairment losses expensed</t>
        </is>
      </c>
      <c r="B40" s="6" t="n">
        <v>-1130</v>
      </c>
      <c r="C40" s="6" t="n">
        <v>-1129</v>
      </c>
      <c r="D40" s="6" t="n">
        <v>-1745</v>
      </c>
    </row>
  </sheetData>
  <mergeCells count="2">
    <mergeCell ref="A1:A2"/>
    <mergeCell ref="B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59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ults for the year - Segment Information - Net sales - Business segments and geographical areas (Details) - DKK (kr) kr in Millions</t>
        </is>
      </c>
      <c r="B1" s="2" t="inlineStr">
        <is>
          <t>12 Months Ended</t>
        </is>
      </c>
    </row>
    <row r="2">
      <c r="B2" s="2" t="inlineStr">
        <is>
          <t>Dec. 31, 2021</t>
        </is>
      </c>
      <c r="C2" s="2" t="inlineStr">
        <is>
          <t>Dec. 31, 2020</t>
        </is>
      </c>
      <c r="D2" s="2" t="inlineStr">
        <is>
          <t>Dec. 31, 2019</t>
        </is>
      </c>
    </row>
    <row r="3">
      <c r="A3" s="3" t="inlineStr">
        <is>
          <t>Disclosure of geographical areas [line items]</t>
        </is>
      </c>
    </row>
    <row r="4">
      <c r="A4" s="4" t="inlineStr">
        <is>
          <t>Total net sales</t>
        </is>
      </c>
      <c r="B4" s="6" t="n">
        <v>140800</v>
      </c>
      <c r="C4" s="6" t="n">
        <v>126946</v>
      </c>
      <c r="D4" s="6" t="n">
        <v>122021</v>
      </c>
    </row>
    <row r="5">
      <c r="A5" s="4" t="inlineStr">
        <is>
          <t>Total sales growth as reported (as a percent)</t>
        </is>
      </c>
      <c r="B5" s="4" t="inlineStr">
        <is>
          <t>10.90%</t>
        </is>
      </c>
      <c r="C5" s="4" t="inlineStr">
        <is>
          <t>4.00%</t>
        </is>
      </c>
      <c r="D5" s="4" t="inlineStr">
        <is>
          <t>9.10%</t>
        </is>
      </c>
    </row>
    <row r="6">
      <c r="A6" s="4" t="inlineStr">
        <is>
          <t>Diabetes and Obesity care</t>
        </is>
      </c>
    </row>
    <row r="7">
      <c r="A7" s="3" t="inlineStr">
        <is>
          <t>Disclosure of geographical areas [line items]</t>
        </is>
      </c>
    </row>
    <row r="8">
      <c r="A8" s="4" t="inlineStr">
        <is>
          <t>Total net sales</t>
        </is>
      </c>
      <c r="B8" s="6" t="n">
        <v>121597</v>
      </c>
      <c r="C8" s="6" t="n">
        <v>108020</v>
      </c>
      <c r="D8" s="6" t="n">
        <v>102840</v>
      </c>
    </row>
    <row r="9">
      <c r="A9" s="4" t="inlineStr">
        <is>
          <t>Biopharm</t>
        </is>
      </c>
    </row>
    <row r="10">
      <c r="A10" s="3" t="inlineStr">
        <is>
          <t>Disclosure of geographical areas [line items]</t>
        </is>
      </c>
    </row>
    <row r="11">
      <c r="A11" s="4" t="inlineStr">
        <is>
          <t>Total net sales</t>
        </is>
      </c>
      <c r="B11" s="5" t="n">
        <v>19203</v>
      </c>
      <c r="C11" s="5" t="n">
        <v>18926</v>
      </c>
      <c r="D11" s="5" t="n">
        <v>19181</v>
      </c>
    </row>
    <row r="12">
      <c r="A12" s="4" t="inlineStr">
        <is>
          <t>Total GLP-1 | Diabetes and Obesity care</t>
        </is>
      </c>
    </row>
    <row r="13">
      <c r="A13" s="3" t="inlineStr">
        <is>
          <t>Disclosure of geographical areas [line items]</t>
        </is>
      </c>
    </row>
    <row r="14">
      <c r="A14" s="4" t="inlineStr">
        <is>
          <t>Total net sales</t>
        </is>
      </c>
      <c r="B14" s="5" t="n">
        <v>53597</v>
      </c>
      <c r="C14" s="5" t="n">
        <v>41831</v>
      </c>
      <c r="D14" s="5" t="n">
        <v>33221</v>
      </c>
    </row>
    <row r="15">
      <c r="A15" s="4" t="inlineStr">
        <is>
          <t>Rybelsus | Diabetes and Obesity care</t>
        </is>
      </c>
    </row>
    <row r="16">
      <c r="A16" s="3" t="inlineStr">
        <is>
          <t>Disclosure of geographical areas [line items]</t>
        </is>
      </c>
    </row>
    <row r="17">
      <c r="A17" s="4" t="inlineStr">
        <is>
          <t>Total net sales</t>
        </is>
      </c>
      <c r="B17" s="5" t="n">
        <v>4838</v>
      </c>
      <c r="C17" s="5" t="n">
        <v>1873</v>
      </c>
      <c r="D17" s="5" t="n">
        <v>50</v>
      </c>
    </row>
    <row r="18">
      <c r="A18" s="4" t="inlineStr">
        <is>
          <t>Ozempic | Diabetes and Obesity care</t>
        </is>
      </c>
    </row>
    <row r="19">
      <c r="A19" s="3" t="inlineStr">
        <is>
          <t>Disclosure of geographical areas [line items]</t>
        </is>
      </c>
    </row>
    <row r="20">
      <c r="A20" s="4" t="inlineStr">
        <is>
          <t>Total net sales</t>
        </is>
      </c>
      <c r="B20" s="5" t="n">
        <v>33705</v>
      </c>
      <c r="C20" s="5" t="n">
        <v>21211</v>
      </c>
      <c r="D20" s="5" t="n">
        <v>11237</v>
      </c>
    </row>
    <row r="21">
      <c r="A21" s="4" t="inlineStr">
        <is>
          <t>Victoza | Diabetes and Obesity care</t>
        </is>
      </c>
    </row>
    <row r="22">
      <c r="A22" s="3" t="inlineStr">
        <is>
          <t>Disclosure of geographical areas [line items]</t>
        </is>
      </c>
    </row>
    <row r="23">
      <c r="A23" s="4" t="inlineStr">
        <is>
          <t>Total net sales</t>
        </is>
      </c>
      <c r="B23" s="5" t="n">
        <v>15054</v>
      </c>
      <c r="C23" s="5" t="n">
        <v>18747</v>
      </c>
      <c r="D23" s="5" t="n">
        <v>21934</v>
      </c>
    </row>
    <row r="24">
      <c r="A24" s="4" t="inlineStr">
        <is>
          <t>Total insulin | Diabetes and Obesity care</t>
        </is>
      </c>
    </row>
    <row r="25">
      <c r="A25" s="3" t="inlineStr">
        <is>
          <t>Disclosure of geographical areas [line items]</t>
        </is>
      </c>
    </row>
    <row r="26">
      <c r="A26" s="4" t="inlineStr">
        <is>
          <t>Total net sales</t>
        </is>
      </c>
      <c r="B26" s="5" t="n">
        <v>56006</v>
      </c>
      <c r="C26" s="5" t="n">
        <v>56550</v>
      </c>
      <c r="D26" s="5" t="n">
        <v>59693</v>
      </c>
    </row>
    <row r="27">
      <c r="A27" s="4" t="inlineStr">
        <is>
          <t>Long-acting insulin | Diabetes and Obesity care</t>
        </is>
      </c>
    </row>
    <row r="28">
      <c r="A28" s="3" t="inlineStr">
        <is>
          <t>Disclosure of geographical areas [line items]</t>
        </is>
      </c>
    </row>
    <row r="29">
      <c r="A29" s="4" t="inlineStr">
        <is>
          <t>Total net sales</t>
        </is>
      </c>
      <c r="B29" s="5" t="n">
        <v>18064</v>
      </c>
      <c r="C29" s="5" t="n">
        <v>18439</v>
      </c>
      <c r="D29" s="5" t="n">
        <v>20776</v>
      </c>
    </row>
    <row r="30">
      <c r="A30" s="4" t="inlineStr">
        <is>
          <t>Tresiba | Diabetes and Obesity care</t>
        </is>
      </c>
    </row>
    <row r="31">
      <c r="A31" s="3" t="inlineStr">
        <is>
          <t>Disclosure of geographical areas [line items]</t>
        </is>
      </c>
    </row>
    <row r="32">
      <c r="A32" s="4" t="inlineStr">
        <is>
          <t>Total net sales</t>
        </is>
      </c>
      <c r="B32" s="5" t="n">
        <v>9729</v>
      </c>
      <c r="C32" s="5" t="n">
        <v>8968</v>
      </c>
      <c r="D32" s="5" t="n">
        <v>9259</v>
      </c>
    </row>
    <row r="33">
      <c r="A33" s="4" t="inlineStr">
        <is>
          <t>Xultophy | Diabetes and Obesity care</t>
        </is>
      </c>
    </row>
    <row r="34">
      <c r="A34" s="3" t="inlineStr">
        <is>
          <t>Disclosure of geographical areas [line items]</t>
        </is>
      </c>
    </row>
    <row r="35">
      <c r="A35" s="4" t="inlineStr">
        <is>
          <t>Total net sales</t>
        </is>
      </c>
      <c r="B35" s="5" t="n">
        <v>2657</v>
      </c>
      <c r="C35" s="5" t="n">
        <v>2444</v>
      </c>
      <c r="D35" s="5" t="n">
        <v>2210</v>
      </c>
    </row>
    <row r="36">
      <c r="A36" s="4" t="inlineStr">
        <is>
          <t>Levemir | Diabetes and Obesity care</t>
        </is>
      </c>
    </row>
    <row r="37">
      <c r="A37" s="3" t="inlineStr">
        <is>
          <t>Disclosure of geographical areas [line items]</t>
        </is>
      </c>
    </row>
    <row r="38">
      <c r="A38" s="4" t="inlineStr">
        <is>
          <t>Total net sales</t>
        </is>
      </c>
      <c r="B38" s="5" t="n">
        <v>5678</v>
      </c>
      <c r="C38" s="5" t="n">
        <v>7027</v>
      </c>
      <c r="D38" s="5" t="n">
        <v>9307</v>
      </c>
    </row>
    <row r="39">
      <c r="A39" s="4" t="inlineStr">
        <is>
          <t>Premix insulin | Diabetes and Obesity care</t>
        </is>
      </c>
    </row>
    <row r="40">
      <c r="A40" s="3" t="inlineStr">
        <is>
          <t>Disclosure of geographical areas [line items]</t>
        </is>
      </c>
    </row>
    <row r="41">
      <c r="A41" s="4" t="inlineStr">
        <is>
          <t>Total net sales</t>
        </is>
      </c>
      <c r="B41" s="5" t="n">
        <v>11203</v>
      </c>
      <c r="C41" s="5" t="n">
        <v>10925</v>
      </c>
      <c r="D41" s="5" t="n">
        <v>10578</v>
      </c>
    </row>
    <row r="42">
      <c r="A42" s="4" t="inlineStr">
        <is>
          <t>Ryzodeg | Diabetes and Obesity care</t>
        </is>
      </c>
    </row>
    <row r="43">
      <c r="A43" s="3" t="inlineStr">
        <is>
          <t>Disclosure of geographical areas [line items]</t>
        </is>
      </c>
    </row>
    <row r="44">
      <c r="A44" s="4" t="inlineStr">
        <is>
          <t>Total net sales</t>
        </is>
      </c>
      <c r="B44" s="5" t="n">
        <v>1711</v>
      </c>
      <c r="C44" s="5" t="n">
        <v>1291</v>
      </c>
      <c r="D44" s="5" t="n">
        <v>993</v>
      </c>
    </row>
    <row r="45">
      <c r="A45" s="4" t="inlineStr">
        <is>
          <t>NovoMix | Diabetes and Obesity care</t>
        </is>
      </c>
    </row>
    <row r="46">
      <c r="A46" s="3" t="inlineStr">
        <is>
          <t>Disclosure of geographical areas [line items]</t>
        </is>
      </c>
    </row>
    <row r="47">
      <c r="A47" s="4" t="inlineStr">
        <is>
          <t>Total net sales</t>
        </is>
      </c>
      <c r="B47" s="5" t="n">
        <v>9492</v>
      </c>
      <c r="C47" s="5" t="n">
        <v>9634</v>
      </c>
      <c r="D47" s="5" t="n">
        <v>9585</v>
      </c>
    </row>
    <row r="48">
      <c r="A48" s="4" t="inlineStr">
        <is>
          <t>Fast-acting insulin | Diabetes and Obesity care</t>
        </is>
      </c>
    </row>
    <row r="49">
      <c r="A49" s="3" t="inlineStr">
        <is>
          <t>Disclosure of geographical areas [line items]</t>
        </is>
      </c>
    </row>
    <row r="50">
      <c r="A50" s="4" t="inlineStr">
        <is>
          <t>Total net sales</t>
        </is>
      </c>
      <c r="B50" s="5" t="n">
        <v>17687</v>
      </c>
      <c r="C50" s="5" t="n">
        <v>18313</v>
      </c>
      <c r="D50" s="5" t="n">
        <v>19303</v>
      </c>
    </row>
    <row r="51">
      <c r="A51" s="4" t="inlineStr">
        <is>
          <t>Fiasp | Diabetes and Obesity care</t>
        </is>
      </c>
    </row>
    <row r="52">
      <c r="A52" s="3" t="inlineStr">
        <is>
          <t>Disclosure of geographical areas [line items]</t>
        </is>
      </c>
    </row>
    <row r="53">
      <c r="A53" s="4" t="inlineStr">
        <is>
          <t>Total net sales</t>
        </is>
      </c>
      <c r="B53" s="5" t="n">
        <v>1748</v>
      </c>
      <c r="C53" s="5" t="n">
        <v>1385</v>
      </c>
      <c r="D53" s="5" t="n">
        <v>1243</v>
      </c>
    </row>
    <row r="54">
      <c r="A54" s="4" t="inlineStr">
        <is>
          <t>NovoRapid | Diabetes and Obesity care</t>
        </is>
      </c>
    </row>
    <row r="55">
      <c r="A55" s="3" t="inlineStr">
        <is>
          <t>Disclosure of geographical areas [line items]</t>
        </is>
      </c>
    </row>
    <row r="56">
      <c r="A56" s="4" t="inlineStr">
        <is>
          <t>Total net sales</t>
        </is>
      </c>
      <c r="B56" s="5" t="n">
        <v>15939</v>
      </c>
      <c r="C56" s="5" t="n">
        <v>16928</v>
      </c>
      <c r="D56" s="5" t="n">
        <v>18060</v>
      </c>
    </row>
    <row r="57">
      <c r="A57" s="4" t="inlineStr">
        <is>
          <t>Human insulin | Diabetes and Obesity care</t>
        </is>
      </c>
    </row>
    <row r="58">
      <c r="A58" s="3" t="inlineStr">
        <is>
          <t>Disclosure of geographical areas [line items]</t>
        </is>
      </c>
    </row>
    <row r="59">
      <c r="A59" s="4" t="inlineStr">
        <is>
          <t>Total net sales</t>
        </is>
      </c>
      <c r="B59" s="5" t="n">
        <v>9052</v>
      </c>
      <c r="C59" s="5" t="n">
        <v>8873</v>
      </c>
      <c r="D59" s="5" t="n">
        <v>9036</v>
      </c>
    </row>
    <row r="60">
      <c r="A60" s="4" t="inlineStr">
        <is>
          <t>Other Diabetes care | Diabetes and Obesity care</t>
        </is>
      </c>
    </row>
    <row r="61">
      <c r="A61" s="3" t="inlineStr">
        <is>
          <t>Disclosure of geographical areas [line items]</t>
        </is>
      </c>
    </row>
    <row r="62">
      <c r="A62" s="4" t="inlineStr">
        <is>
          <t>Total net sales</t>
        </is>
      </c>
      <c r="B62" s="5" t="n">
        <v>3594</v>
      </c>
      <c r="C62" s="5" t="n">
        <v>4031</v>
      </c>
      <c r="D62" s="5" t="n">
        <v>4247</v>
      </c>
    </row>
    <row r="63">
      <c r="A63" s="4" t="inlineStr">
        <is>
          <t>Total Diabetes care | Diabetes and Obesity care</t>
        </is>
      </c>
    </row>
    <row r="64">
      <c r="A64" s="3" t="inlineStr">
        <is>
          <t>Disclosure of geographical areas [line items]</t>
        </is>
      </c>
    </row>
    <row r="65">
      <c r="A65" s="4" t="inlineStr">
        <is>
          <t>Total net sales</t>
        </is>
      </c>
      <c r="B65" s="5" t="n">
        <v>113197</v>
      </c>
      <c r="C65" s="5" t="n">
        <v>102412</v>
      </c>
      <c r="D65" s="5" t="n">
        <v>97161</v>
      </c>
    </row>
    <row r="66">
      <c r="A66" s="4" t="inlineStr">
        <is>
          <t>Obesity care (Saxenda and Wegovy) | Diabetes and Obesity care</t>
        </is>
      </c>
    </row>
    <row r="67">
      <c r="A67" s="3" t="inlineStr">
        <is>
          <t>Disclosure of geographical areas [line items]</t>
        </is>
      </c>
    </row>
    <row r="68">
      <c r="A68" s="4" t="inlineStr">
        <is>
          <t>Total net sales</t>
        </is>
      </c>
      <c r="B68" s="5" t="n">
        <v>8400</v>
      </c>
      <c r="C68" s="5" t="n">
        <v>5608</v>
      </c>
      <c r="D68" s="5" t="n">
        <v>5679</v>
      </c>
    </row>
    <row r="69">
      <c r="A69" s="4" t="inlineStr">
        <is>
          <t>Rare blood disorders | Biopharm</t>
        </is>
      </c>
    </row>
    <row r="70">
      <c r="A70" s="3" t="inlineStr">
        <is>
          <t>Disclosure of geographical areas [line items]</t>
        </is>
      </c>
    </row>
    <row r="71">
      <c r="A71" s="4" t="inlineStr">
        <is>
          <t>Total net sales</t>
        </is>
      </c>
      <c r="B71" s="5" t="n">
        <v>10217</v>
      </c>
      <c r="C71" s="5" t="n">
        <v>9662</v>
      </c>
      <c r="D71" s="5" t="n">
        <v>10281</v>
      </c>
    </row>
    <row r="72">
      <c r="A72" s="4" t="inlineStr">
        <is>
          <t>Haemophilia A | Biopharm</t>
        </is>
      </c>
    </row>
    <row r="73">
      <c r="A73" s="3" t="inlineStr">
        <is>
          <t>Disclosure of geographical areas [line items]</t>
        </is>
      </c>
    </row>
    <row r="74">
      <c r="A74" s="4" t="inlineStr">
        <is>
          <t>Total net sales</t>
        </is>
      </c>
      <c r="B74" s="5" t="n">
        <v>2112</v>
      </c>
      <c r="C74" s="5" t="n">
        <v>1713</v>
      </c>
      <c r="D74" s="5" t="n">
        <v>1558</v>
      </c>
    </row>
    <row r="75">
      <c r="A75" s="4" t="inlineStr">
        <is>
          <t>Haemophilia B | Biopharm</t>
        </is>
      </c>
    </row>
    <row r="76">
      <c r="A76" s="3" t="inlineStr">
        <is>
          <t>Disclosure of geographical areas [line items]</t>
        </is>
      </c>
    </row>
    <row r="77">
      <c r="A77" s="4" t="inlineStr">
        <is>
          <t>Total net sales</t>
        </is>
      </c>
      <c r="B77" s="5" t="n">
        <v>637</v>
      </c>
      <c r="C77" s="5" t="n">
        <v>518</v>
      </c>
      <c r="D77" s="5" t="n">
        <v>382</v>
      </c>
    </row>
    <row r="78">
      <c r="A78" s="4" t="inlineStr">
        <is>
          <t>NovoSeven | Biopharm</t>
        </is>
      </c>
    </row>
    <row r="79">
      <c r="A79" s="3" t="inlineStr">
        <is>
          <t>Disclosure of geographical areas [line items]</t>
        </is>
      </c>
    </row>
    <row r="80">
      <c r="A80" s="4" t="inlineStr">
        <is>
          <t>Total net sales</t>
        </is>
      </c>
      <c r="B80" s="5" t="n">
        <v>7221</v>
      </c>
      <c r="C80" s="5" t="n">
        <v>7203</v>
      </c>
      <c r="D80" s="5" t="n">
        <v>8119</v>
      </c>
    </row>
    <row r="81">
      <c r="A81" s="4" t="inlineStr">
        <is>
          <t>Rare endocrine disorders | Biopharm</t>
        </is>
      </c>
    </row>
    <row r="82">
      <c r="A82" s="3" t="inlineStr">
        <is>
          <t>Disclosure of geographical areas [line items]</t>
        </is>
      </c>
    </row>
    <row r="83">
      <c r="A83" s="4" t="inlineStr">
        <is>
          <t>Total net sales</t>
        </is>
      </c>
      <c r="B83" s="5" t="n">
        <v>7303</v>
      </c>
      <c r="C83" s="5" t="n">
        <v>7707</v>
      </c>
      <c r="D83" s="5" t="n">
        <v>7277</v>
      </c>
    </row>
    <row r="84">
      <c r="A84" s="4" t="inlineStr">
        <is>
          <t>Other Biopharm | Biopharm</t>
        </is>
      </c>
    </row>
    <row r="85">
      <c r="A85" s="3" t="inlineStr">
        <is>
          <t>Disclosure of geographical areas [line items]</t>
        </is>
      </c>
    </row>
    <row r="86">
      <c r="A86" s="4" t="inlineStr">
        <is>
          <t>Total net sales</t>
        </is>
      </c>
      <c r="B86" s="5" t="n">
        <v>1683</v>
      </c>
      <c r="C86" s="5" t="n">
        <v>1557</v>
      </c>
      <c r="D86" s="5" t="n">
        <v>1623</v>
      </c>
    </row>
    <row r="87">
      <c r="A87" s="4" t="inlineStr">
        <is>
          <t>International Operations</t>
        </is>
      </c>
    </row>
    <row r="88">
      <c r="A88" s="3" t="inlineStr">
        <is>
          <t>Disclosure of geographical areas [line items]</t>
        </is>
      </c>
    </row>
    <row r="89">
      <c r="A89" s="4" t="inlineStr">
        <is>
          <t>Total net sales</t>
        </is>
      </c>
      <c r="B89" s="6" t="n">
        <v>73537</v>
      </c>
      <c r="C89" s="6" t="n">
        <v>65829</v>
      </c>
      <c r="D89" s="6" t="n">
        <v>61564</v>
      </c>
    </row>
    <row r="90">
      <c r="A90" s="4" t="inlineStr">
        <is>
          <t>Total sales growth as reported (as a percent)</t>
        </is>
      </c>
      <c r="B90" s="4" t="inlineStr">
        <is>
          <t>11.70%</t>
        </is>
      </c>
      <c r="C90" s="4" t="inlineStr">
        <is>
          <t>6.90%</t>
        </is>
      </c>
      <c r="D90" s="4" t="inlineStr">
        <is>
          <t>12.10%</t>
        </is>
      </c>
    </row>
    <row r="91">
      <c r="A91" s="4" t="inlineStr">
        <is>
          <t>International Operations | Diabetes and Obesity care</t>
        </is>
      </c>
    </row>
    <row r="92">
      <c r="A92" s="3" t="inlineStr">
        <is>
          <t>Disclosure of geographical areas [line items]</t>
        </is>
      </c>
    </row>
    <row r="93">
      <c r="A93" s="4" t="inlineStr">
        <is>
          <t>Total net sales</t>
        </is>
      </c>
      <c r="B93" s="6" t="n">
        <v>61809</v>
      </c>
      <c r="C93" s="6" t="n">
        <v>54181</v>
      </c>
      <c r="D93" s="6" t="n">
        <v>50271</v>
      </c>
    </row>
    <row r="94">
      <c r="A94" s="4" t="inlineStr">
        <is>
          <t>International Operations | Biopharm</t>
        </is>
      </c>
    </row>
    <row r="95">
      <c r="A95" s="3" t="inlineStr">
        <is>
          <t>Disclosure of geographical areas [line items]</t>
        </is>
      </c>
    </row>
    <row r="96">
      <c r="A96" s="4" t="inlineStr">
        <is>
          <t>Total net sales</t>
        </is>
      </c>
      <c r="B96" s="5" t="n">
        <v>11728</v>
      </c>
      <c r="C96" s="5" t="n">
        <v>11648</v>
      </c>
      <c r="D96" s="5" t="n">
        <v>11293</v>
      </c>
    </row>
    <row r="97">
      <c r="A97" s="4" t="inlineStr">
        <is>
          <t>International Operations | Total GLP-1 | Diabetes and Obesity care</t>
        </is>
      </c>
    </row>
    <row r="98">
      <c r="A98" s="3" t="inlineStr">
        <is>
          <t>Disclosure of geographical areas [line items]</t>
        </is>
      </c>
    </row>
    <row r="99">
      <c r="A99" s="4" t="inlineStr">
        <is>
          <t>Total net sales</t>
        </is>
      </c>
      <c r="B99" s="5" t="n">
        <v>16106</v>
      </c>
      <c r="C99" s="5" t="n">
        <v>10765</v>
      </c>
      <c r="D99" s="5" t="n">
        <v>8392</v>
      </c>
    </row>
    <row r="100">
      <c r="A100" s="4" t="inlineStr">
        <is>
          <t>International Operations | Rybelsus | Diabetes and Obesity care</t>
        </is>
      </c>
    </row>
    <row r="101">
      <c r="A101" s="3" t="inlineStr">
        <is>
          <t>Disclosure of geographical areas [line items]</t>
        </is>
      </c>
    </row>
    <row r="102">
      <c r="A102" s="4" t="inlineStr">
        <is>
          <t>Total net sales</t>
        </is>
      </c>
      <c r="B102" s="5" t="n">
        <v>524</v>
      </c>
      <c r="C102" s="5" t="n">
        <v>36</v>
      </c>
      <c r="D102" s="5" t="n">
        <v>0</v>
      </c>
    </row>
    <row r="103">
      <c r="A103" s="4" t="inlineStr">
        <is>
          <t>International Operations | Ozempic | Diabetes and Obesity care</t>
        </is>
      </c>
    </row>
    <row r="104">
      <c r="A104" s="3" t="inlineStr">
        <is>
          <t>Disclosure of geographical areas [line items]</t>
        </is>
      </c>
    </row>
    <row r="105">
      <c r="A105" s="4" t="inlineStr">
        <is>
          <t>Total net sales</t>
        </is>
      </c>
      <c r="B105" s="5" t="n">
        <v>8856</v>
      </c>
      <c r="C105" s="5" t="n">
        <v>3634</v>
      </c>
      <c r="D105" s="5" t="n">
        <v>1143</v>
      </c>
    </row>
    <row r="106">
      <c r="A106" s="4" t="inlineStr">
        <is>
          <t>International Operations | Victoza | Diabetes and Obesity care</t>
        </is>
      </c>
    </row>
    <row r="107">
      <c r="A107" s="3" t="inlineStr">
        <is>
          <t>Disclosure of geographical areas [line items]</t>
        </is>
      </c>
    </row>
    <row r="108">
      <c r="A108" s="4" t="inlineStr">
        <is>
          <t>Total net sales</t>
        </is>
      </c>
      <c r="B108" s="5" t="n">
        <v>6726</v>
      </c>
      <c r="C108" s="5" t="n">
        <v>7095</v>
      </c>
      <c r="D108" s="5" t="n">
        <v>7249</v>
      </c>
    </row>
    <row r="109">
      <c r="A109" s="4" t="inlineStr">
        <is>
          <t>International Operations | Total insulin | Diabetes and Obesity care</t>
        </is>
      </c>
    </row>
    <row r="110">
      <c r="A110" s="3" t="inlineStr">
        <is>
          <t>Disclosure of geographical areas [line items]</t>
        </is>
      </c>
    </row>
    <row r="111">
      <c r="A111" s="4" t="inlineStr">
        <is>
          <t>Total net sales</t>
        </is>
      </c>
      <c r="B111" s="5" t="n">
        <v>39942</v>
      </c>
      <c r="C111" s="5" t="n">
        <v>38352</v>
      </c>
      <c r="D111" s="5" t="n">
        <v>36407</v>
      </c>
    </row>
    <row r="112">
      <c r="A112" s="4" t="inlineStr">
        <is>
          <t>International Operations | Long-acting insulin | Diabetes and Obesity care</t>
        </is>
      </c>
    </row>
    <row r="113">
      <c r="A113" s="3" t="inlineStr">
        <is>
          <t>Disclosure of geographical areas [line items]</t>
        </is>
      </c>
    </row>
    <row r="114">
      <c r="A114" s="4" t="inlineStr">
        <is>
          <t>Total net sales</t>
        </is>
      </c>
      <c r="B114" s="5" t="n">
        <v>11074</v>
      </c>
      <c r="C114" s="5" t="n">
        <v>9959</v>
      </c>
      <c r="D114" s="5" t="n">
        <v>9035</v>
      </c>
    </row>
    <row r="115">
      <c r="A115" s="4" t="inlineStr">
        <is>
          <t>International Operations | Tresiba | Diabetes and Obesity care</t>
        </is>
      </c>
    </row>
    <row r="116">
      <c r="A116" s="3" t="inlineStr">
        <is>
          <t>Disclosure of geographical areas [line items]</t>
        </is>
      </c>
    </row>
    <row r="117">
      <c r="A117" s="4" t="inlineStr">
        <is>
          <t>Total net sales</t>
        </is>
      </c>
      <c r="B117" s="5" t="n">
        <v>5486</v>
      </c>
      <c r="C117" s="5" t="n">
        <v>4407</v>
      </c>
      <c r="D117" s="5" t="n">
        <v>3477</v>
      </c>
    </row>
    <row r="118">
      <c r="A118" s="4" t="inlineStr">
        <is>
          <t>International Operations | Xultophy | Diabetes and Obesity care</t>
        </is>
      </c>
    </row>
    <row r="119">
      <c r="A119" s="3" t="inlineStr">
        <is>
          <t>Disclosure of geographical areas [line items]</t>
        </is>
      </c>
    </row>
    <row r="120">
      <c r="A120" s="4" t="inlineStr">
        <is>
          <t>Total net sales</t>
        </is>
      </c>
      <c r="B120" s="5" t="n">
        <v>2135</v>
      </c>
      <c r="C120" s="5" t="n">
        <v>1789</v>
      </c>
      <c r="D120" s="5" t="n">
        <v>1493</v>
      </c>
    </row>
    <row r="121">
      <c r="A121" s="4" t="inlineStr">
        <is>
          <t>International Operations | Levemir | Diabetes and Obesity care</t>
        </is>
      </c>
    </row>
    <row r="122">
      <c r="A122" s="3" t="inlineStr">
        <is>
          <t>Disclosure of geographical areas [line items]</t>
        </is>
      </c>
    </row>
    <row r="123">
      <c r="A123" s="4" t="inlineStr">
        <is>
          <t>Total net sales</t>
        </is>
      </c>
      <c r="B123" s="5" t="n">
        <v>3453</v>
      </c>
      <c r="C123" s="5" t="n">
        <v>3763</v>
      </c>
      <c r="D123" s="5" t="n">
        <v>4065</v>
      </c>
    </row>
    <row r="124">
      <c r="A124" s="4" t="inlineStr">
        <is>
          <t>International Operations | Premix insulin | Diabetes and Obesity care</t>
        </is>
      </c>
    </row>
    <row r="125">
      <c r="A125" s="3" t="inlineStr">
        <is>
          <t>Disclosure of geographical areas [line items]</t>
        </is>
      </c>
    </row>
    <row r="126">
      <c r="A126" s="4" t="inlineStr">
        <is>
          <t>Total net sales</t>
        </is>
      </c>
      <c r="B126" s="5" t="n">
        <v>10512</v>
      </c>
      <c r="C126" s="5" t="n">
        <v>10246</v>
      </c>
      <c r="D126" s="5" t="n">
        <v>9707</v>
      </c>
    </row>
    <row r="127">
      <c r="A127" s="4" t="inlineStr">
        <is>
          <t>International Operations | Ryzodeg | Diabetes and Obesity care</t>
        </is>
      </c>
    </row>
    <row r="128">
      <c r="A128" s="3" t="inlineStr">
        <is>
          <t>Disclosure of geographical areas [line items]</t>
        </is>
      </c>
    </row>
    <row r="129">
      <c r="A129" s="4" t="inlineStr">
        <is>
          <t>Total net sales</t>
        </is>
      </c>
      <c r="B129" s="5" t="n">
        <v>1711</v>
      </c>
      <c r="C129" s="5" t="n">
        <v>1291</v>
      </c>
      <c r="D129" s="5" t="n">
        <v>993</v>
      </c>
    </row>
    <row r="130">
      <c r="A130" s="4" t="inlineStr">
        <is>
          <t>International Operations | NovoMix | Diabetes and Obesity care</t>
        </is>
      </c>
    </row>
    <row r="131">
      <c r="A131" s="3" t="inlineStr">
        <is>
          <t>Disclosure of geographical areas [line items]</t>
        </is>
      </c>
    </row>
    <row r="132">
      <c r="A132" s="4" t="inlineStr">
        <is>
          <t>Total net sales</t>
        </is>
      </c>
      <c r="B132" s="5" t="n">
        <v>8801</v>
      </c>
      <c r="C132" s="5" t="n">
        <v>8955</v>
      </c>
      <c r="D132" s="5" t="n">
        <v>8714</v>
      </c>
    </row>
    <row r="133">
      <c r="A133" s="4" t="inlineStr">
        <is>
          <t>International Operations | Fast-acting insulin | Diabetes and Obesity care</t>
        </is>
      </c>
    </row>
    <row r="134">
      <c r="A134" s="3" t="inlineStr">
        <is>
          <t>Disclosure of geographical areas [line items]</t>
        </is>
      </c>
    </row>
    <row r="135">
      <c r="A135" s="4" t="inlineStr">
        <is>
          <t>Total net sales</t>
        </is>
      </c>
      <c r="B135" s="5" t="n">
        <v>10903</v>
      </c>
      <c r="C135" s="5" t="n">
        <v>10808</v>
      </c>
      <c r="D135" s="5" t="n">
        <v>10304</v>
      </c>
    </row>
    <row r="136">
      <c r="A136" s="4" t="inlineStr">
        <is>
          <t>International Operations | Fiasp | Diabetes and Obesity care</t>
        </is>
      </c>
    </row>
    <row r="137">
      <c r="A137" s="3" t="inlineStr">
        <is>
          <t>Disclosure of geographical areas [line items]</t>
        </is>
      </c>
    </row>
    <row r="138">
      <c r="A138" s="4" t="inlineStr">
        <is>
          <t>Total net sales</t>
        </is>
      </c>
      <c r="B138" s="5" t="n">
        <v>1106</v>
      </c>
      <c r="C138" s="5" t="n">
        <v>832</v>
      </c>
      <c r="D138" s="5" t="n">
        <v>617</v>
      </c>
    </row>
    <row r="139">
      <c r="A139" s="4" t="inlineStr">
        <is>
          <t>International Operations | NovoRapid | Diabetes and Obesity care</t>
        </is>
      </c>
    </row>
    <row r="140">
      <c r="A140" s="3" t="inlineStr">
        <is>
          <t>Disclosure of geographical areas [line items]</t>
        </is>
      </c>
    </row>
    <row r="141">
      <c r="A141" s="4" t="inlineStr">
        <is>
          <t>Total net sales</t>
        </is>
      </c>
      <c r="B141" s="5" t="n">
        <v>9797</v>
      </c>
      <c r="C141" s="5" t="n">
        <v>9976</v>
      </c>
      <c r="D141" s="5" t="n">
        <v>9687</v>
      </c>
    </row>
    <row r="142">
      <c r="A142" s="4" t="inlineStr">
        <is>
          <t>International Operations | Human insulin | Diabetes and Obesity care</t>
        </is>
      </c>
    </row>
    <row r="143">
      <c r="A143" s="3" t="inlineStr">
        <is>
          <t>Disclosure of geographical areas [line items]</t>
        </is>
      </c>
    </row>
    <row r="144">
      <c r="A144" s="4" t="inlineStr">
        <is>
          <t>Total net sales</t>
        </is>
      </c>
      <c r="B144" s="5" t="n">
        <v>7453</v>
      </c>
      <c r="C144" s="5" t="n">
        <v>7339</v>
      </c>
      <c r="D144" s="5" t="n">
        <v>7361</v>
      </c>
    </row>
    <row r="145">
      <c r="A145" s="4" t="inlineStr">
        <is>
          <t>International Operations | Other Diabetes care | Diabetes and Obesity care</t>
        </is>
      </c>
    </row>
    <row r="146">
      <c r="A146" s="3" t="inlineStr">
        <is>
          <t>Disclosure of geographical areas [line items]</t>
        </is>
      </c>
    </row>
    <row r="147">
      <c r="A147" s="4" t="inlineStr">
        <is>
          <t>Total net sales</t>
        </is>
      </c>
      <c r="B147" s="5" t="n">
        <v>2644</v>
      </c>
      <c r="C147" s="5" t="n">
        <v>2946</v>
      </c>
      <c r="D147" s="5" t="n">
        <v>3389</v>
      </c>
    </row>
    <row r="148">
      <c r="A148" s="4" t="inlineStr">
        <is>
          <t>International Operations | Total Diabetes care | Diabetes and Obesity care</t>
        </is>
      </c>
    </row>
    <row r="149">
      <c r="A149" s="3" t="inlineStr">
        <is>
          <t>Disclosure of geographical areas [line items]</t>
        </is>
      </c>
    </row>
    <row r="150">
      <c r="A150" s="4" t="inlineStr">
        <is>
          <t>Total net sales</t>
        </is>
      </c>
      <c r="B150" s="5" t="n">
        <v>58692</v>
      </c>
      <c r="C150" s="5" t="n">
        <v>52063</v>
      </c>
      <c r="D150" s="5" t="n">
        <v>48188</v>
      </c>
    </row>
    <row r="151">
      <c r="A151" s="4" t="inlineStr">
        <is>
          <t>International Operations | Obesity care (Saxenda and Wegovy) | Diabetes and Obesity care</t>
        </is>
      </c>
    </row>
    <row r="152">
      <c r="A152" s="3" t="inlineStr">
        <is>
          <t>Disclosure of geographical areas [line items]</t>
        </is>
      </c>
    </row>
    <row r="153">
      <c r="A153" s="4" t="inlineStr">
        <is>
          <t>Total net sales</t>
        </is>
      </c>
      <c r="B153" s="5" t="n">
        <v>3117</v>
      </c>
      <c r="C153" s="5" t="n">
        <v>2118</v>
      </c>
      <c r="D153" s="5" t="n">
        <v>2083</v>
      </c>
    </row>
    <row r="154">
      <c r="A154" s="4" t="inlineStr">
        <is>
          <t>International Operations | Rare blood disorders | Biopharm</t>
        </is>
      </c>
    </row>
    <row r="155">
      <c r="A155" s="3" t="inlineStr">
        <is>
          <t>Disclosure of geographical areas [line items]</t>
        </is>
      </c>
    </row>
    <row r="156">
      <c r="A156" s="4" t="inlineStr">
        <is>
          <t>Total net sales</t>
        </is>
      </c>
      <c r="B156" s="5" t="n">
        <v>5784</v>
      </c>
      <c r="C156" s="5" t="n">
        <v>5708</v>
      </c>
      <c r="D156" s="5" t="n">
        <v>5946</v>
      </c>
    </row>
    <row r="157">
      <c r="A157" s="4" t="inlineStr">
        <is>
          <t>International Operations | Haemophilia A | Biopharm</t>
        </is>
      </c>
    </row>
    <row r="158">
      <c r="A158" s="3" t="inlineStr">
        <is>
          <t>Disclosure of geographical areas [line items]</t>
        </is>
      </c>
    </row>
    <row r="159">
      <c r="A159" s="4" t="inlineStr">
        <is>
          <t>Total net sales</t>
        </is>
      </c>
      <c r="B159" s="5" t="n">
        <v>1625</v>
      </c>
      <c r="C159" s="5" t="n">
        <v>1332</v>
      </c>
      <c r="D159" s="5" t="n">
        <v>1176</v>
      </c>
    </row>
    <row r="160">
      <c r="A160" s="4" t="inlineStr">
        <is>
          <t>International Operations | Haemophilia B | Biopharm</t>
        </is>
      </c>
    </row>
    <row r="161">
      <c r="A161" s="3" t="inlineStr">
        <is>
          <t>Disclosure of geographical areas [line items]</t>
        </is>
      </c>
    </row>
    <row r="162">
      <c r="A162" s="4" t="inlineStr">
        <is>
          <t>Total net sales</t>
        </is>
      </c>
      <c r="B162" s="5" t="n">
        <v>400</v>
      </c>
      <c r="C162" s="5" t="n">
        <v>306</v>
      </c>
      <c r="D162" s="5" t="n">
        <v>197</v>
      </c>
    </row>
    <row r="163">
      <c r="A163" s="4" t="inlineStr">
        <is>
          <t>International Operations | NovoSeven | Biopharm</t>
        </is>
      </c>
    </row>
    <row r="164">
      <c r="A164" s="3" t="inlineStr">
        <is>
          <t>Disclosure of geographical areas [line items]</t>
        </is>
      </c>
    </row>
    <row r="165">
      <c r="A165" s="4" t="inlineStr">
        <is>
          <t>Total net sales</t>
        </is>
      </c>
      <c r="B165" s="5" t="n">
        <v>3673</v>
      </c>
      <c r="C165" s="5" t="n">
        <v>3996</v>
      </c>
      <c r="D165" s="5" t="n">
        <v>4502</v>
      </c>
    </row>
    <row r="166">
      <c r="A166" s="4" t="inlineStr">
        <is>
          <t>International Operations | Rare endocrine disorders | Biopharm</t>
        </is>
      </c>
    </row>
    <row r="167">
      <c r="A167" s="3" t="inlineStr">
        <is>
          <t>Disclosure of geographical areas [line items]</t>
        </is>
      </c>
    </row>
    <row r="168">
      <c r="A168" s="4" t="inlineStr">
        <is>
          <t>Total net sales</t>
        </is>
      </c>
      <c r="B168" s="5" t="n">
        <v>4880</v>
      </c>
      <c r="C168" s="5" t="n">
        <v>4832</v>
      </c>
      <c r="D168" s="5" t="n">
        <v>4225</v>
      </c>
    </row>
    <row r="169">
      <c r="A169" s="4" t="inlineStr">
        <is>
          <t>International Operations | Other Biopharm | Biopharm</t>
        </is>
      </c>
    </row>
    <row r="170">
      <c r="A170" s="3" t="inlineStr">
        <is>
          <t>Disclosure of geographical areas [line items]</t>
        </is>
      </c>
    </row>
    <row r="171">
      <c r="A171" s="4" t="inlineStr">
        <is>
          <t>Total net sales</t>
        </is>
      </c>
      <c r="B171" s="5" t="n">
        <v>1064</v>
      </c>
      <c r="C171" s="5" t="n">
        <v>1108</v>
      </c>
      <c r="D171" s="5" t="n">
        <v>1122</v>
      </c>
    </row>
    <row r="172">
      <c r="A172" s="4" t="inlineStr">
        <is>
          <t>EMEA</t>
        </is>
      </c>
    </row>
    <row r="173">
      <c r="A173" s="3" t="inlineStr">
        <is>
          <t>Disclosure of geographical areas [line items]</t>
        </is>
      </c>
    </row>
    <row r="174">
      <c r="A174" s="4" t="inlineStr">
        <is>
          <t>Total net sales</t>
        </is>
      </c>
      <c r="B174" s="6" t="n">
        <v>37706</v>
      </c>
      <c r="C174" s="6" t="n">
        <v>34297</v>
      </c>
      <c r="D174" s="6" t="n">
        <v>32208</v>
      </c>
    </row>
    <row r="175">
      <c r="A175" s="4" t="inlineStr">
        <is>
          <t>Total sales growth as reported (as a percent)</t>
        </is>
      </c>
      <c r="B175" s="4" t="inlineStr">
        <is>
          <t>9.90%</t>
        </is>
      </c>
      <c r="C175" s="4" t="inlineStr">
        <is>
          <t>6.50%</t>
        </is>
      </c>
      <c r="D175" s="4" t="inlineStr">
        <is>
          <t>10.20%</t>
        </is>
      </c>
    </row>
    <row r="176">
      <c r="A176" s="4" t="inlineStr">
        <is>
          <t>EMEA | Diabetes and Obesity care</t>
        </is>
      </c>
    </row>
    <row r="177">
      <c r="A177" s="3" t="inlineStr">
        <is>
          <t>Disclosure of geographical areas [line items]</t>
        </is>
      </c>
    </row>
    <row r="178">
      <c r="A178" s="4" t="inlineStr">
        <is>
          <t>Total net sales</t>
        </is>
      </c>
      <c r="B178" s="6" t="n">
        <v>30945</v>
      </c>
      <c r="C178" s="6" t="n">
        <v>27612</v>
      </c>
      <c r="D178" s="6" t="n">
        <v>25690</v>
      </c>
    </row>
    <row r="179">
      <c r="A179" s="4" t="inlineStr">
        <is>
          <t>EMEA | Biopharm</t>
        </is>
      </c>
    </row>
    <row r="180">
      <c r="A180" s="3" t="inlineStr">
        <is>
          <t>Disclosure of geographical areas [line items]</t>
        </is>
      </c>
    </row>
    <row r="181">
      <c r="A181" s="4" t="inlineStr">
        <is>
          <t>Total net sales</t>
        </is>
      </c>
      <c r="B181" s="5" t="n">
        <v>6761</v>
      </c>
      <c r="C181" s="5" t="n">
        <v>6685</v>
      </c>
      <c r="D181" s="5" t="n">
        <v>6518</v>
      </c>
    </row>
    <row r="182">
      <c r="A182" s="4" t="inlineStr">
        <is>
          <t>EMEA | Total GLP-1 | Diabetes and Obesity care</t>
        </is>
      </c>
    </row>
    <row r="183">
      <c r="A183" s="3" t="inlineStr">
        <is>
          <t>Disclosure of geographical areas [line items]</t>
        </is>
      </c>
    </row>
    <row r="184">
      <c r="A184" s="4" t="inlineStr">
        <is>
          <t>Total net sales</t>
        </is>
      </c>
      <c r="B184" s="5" t="n">
        <v>10209</v>
      </c>
      <c r="C184" s="5" t="n">
        <v>7399</v>
      </c>
      <c r="D184" s="5" t="n">
        <v>5682</v>
      </c>
    </row>
    <row r="185">
      <c r="A185" s="4" t="inlineStr">
        <is>
          <t>EMEA | Rybelsus | Diabetes and Obesity care</t>
        </is>
      </c>
    </row>
    <row r="186">
      <c r="A186" s="3" t="inlineStr">
        <is>
          <t>Disclosure of geographical areas [line items]</t>
        </is>
      </c>
    </row>
    <row r="187">
      <c r="A187" s="4" t="inlineStr">
        <is>
          <t>Total net sales</t>
        </is>
      </c>
      <c r="B187" s="5" t="n">
        <v>289</v>
      </c>
      <c r="C187" s="5" t="n">
        <v>36</v>
      </c>
      <c r="D187" s="5" t="n">
        <v>0</v>
      </c>
    </row>
    <row r="188">
      <c r="A188" s="4" t="inlineStr">
        <is>
          <t>EMEA | Ozempic | Diabetes and Obesity care</t>
        </is>
      </c>
    </row>
    <row r="189">
      <c r="A189" s="3" t="inlineStr">
        <is>
          <t>Disclosure of geographical areas [line items]</t>
        </is>
      </c>
    </row>
    <row r="190">
      <c r="A190" s="4" t="inlineStr">
        <is>
          <t>Total net sales</t>
        </is>
      </c>
      <c r="B190" s="5" t="n">
        <v>6393</v>
      </c>
      <c r="C190" s="5" t="n">
        <v>3112</v>
      </c>
      <c r="D190" s="5" t="n">
        <v>969</v>
      </c>
    </row>
    <row r="191">
      <c r="A191" s="4" t="inlineStr">
        <is>
          <t>EMEA | Victoza | Diabetes and Obesity care</t>
        </is>
      </c>
    </row>
    <row r="192">
      <c r="A192" s="3" t="inlineStr">
        <is>
          <t>Disclosure of geographical areas [line items]</t>
        </is>
      </c>
    </row>
    <row r="193">
      <c r="A193" s="4" t="inlineStr">
        <is>
          <t>Total net sales</t>
        </is>
      </c>
      <c r="B193" s="5" t="n">
        <v>3527</v>
      </c>
      <c r="C193" s="5" t="n">
        <v>4251</v>
      </c>
      <c r="D193" s="5" t="n">
        <v>4713</v>
      </c>
    </row>
    <row r="194">
      <c r="A194" s="4" t="inlineStr">
        <is>
          <t>EMEA | Total insulin | Diabetes and Obesity care</t>
        </is>
      </c>
    </row>
    <row r="195">
      <c r="A195" s="3" t="inlineStr">
        <is>
          <t>Disclosure of geographical areas [line items]</t>
        </is>
      </c>
    </row>
    <row r="196">
      <c r="A196" s="4" t="inlineStr">
        <is>
          <t>Total net sales</t>
        </is>
      </c>
      <c r="B196" s="5" t="n">
        <v>18214</v>
      </c>
      <c r="C196" s="5" t="n">
        <v>18364</v>
      </c>
      <c r="D196" s="5" t="n">
        <v>17975</v>
      </c>
    </row>
    <row r="197">
      <c r="A197" s="4" t="inlineStr">
        <is>
          <t>EMEA | Long-acting insulin | Diabetes and Obesity care</t>
        </is>
      </c>
    </row>
    <row r="198">
      <c r="A198" s="3" t="inlineStr">
        <is>
          <t>Disclosure of geographical areas [line items]</t>
        </is>
      </c>
    </row>
    <row r="199">
      <c r="A199" s="4" t="inlineStr">
        <is>
          <t>Total net sales</t>
        </is>
      </c>
      <c r="B199" s="5" t="n">
        <v>6729</v>
      </c>
      <c r="C199" s="5" t="n">
        <v>6451</v>
      </c>
      <c r="D199" s="5" t="n">
        <v>5955</v>
      </c>
    </row>
    <row r="200">
      <c r="A200" s="4" t="inlineStr">
        <is>
          <t>EMEA | Tresiba | Diabetes and Obesity care</t>
        </is>
      </c>
    </row>
    <row r="201">
      <c r="A201" s="3" t="inlineStr">
        <is>
          <t>Disclosure of geographical areas [line items]</t>
        </is>
      </c>
    </row>
    <row r="202">
      <c r="A202" s="4" t="inlineStr">
        <is>
          <t>Total net sales</t>
        </is>
      </c>
      <c r="B202" s="5" t="n">
        <v>2979</v>
      </c>
      <c r="C202" s="5" t="n">
        <v>2574</v>
      </c>
      <c r="D202" s="5" t="n">
        <v>1983</v>
      </c>
    </row>
    <row r="203">
      <c r="A203" s="4" t="inlineStr">
        <is>
          <t>EMEA | Xultophy | Diabetes and Obesity care</t>
        </is>
      </c>
    </row>
    <row r="204">
      <c r="A204" s="3" t="inlineStr">
        <is>
          <t>Disclosure of geographical areas [line items]</t>
        </is>
      </c>
    </row>
    <row r="205">
      <c r="A205" s="4" t="inlineStr">
        <is>
          <t>Total net sales</t>
        </is>
      </c>
      <c r="B205" s="5" t="n">
        <v>1693</v>
      </c>
      <c r="C205" s="5" t="n">
        <v>1605</v>
      </c>
      <c r="D205" s="5" t="n">
        <v>1407</v>
      </c>
    </row>
    <row r="206">
      <c r="A206" s="4" t="inlineStr">
        <is>
          <t>EMEA | Levemir | Diabetes and Obesity care</t>
        </is>
      </c>
    </row>
    <row r="207">
      <c r="A207" s="3" t="inlineStr">
        <is>
          <t>Disclosure of geographical areas [line items]</t>
        </is>
      </c>
    </row>
    <row r="208">
      <c r="A208" s="4" t="inlineStr">
        <is>
          <t>Total net sales</t>
        </is>
      </c>
      <c r="B208" s="5" t="n">
        <v>2057</v>
      </c>
      <c r="C208" s="5" t="n">
        <v>2272</v>
      </c>
      <c r="D208" s="5" t="n">
        <v>2565</v>
      </c>
    </row>
    <row r="209">
      <c r="A209" s="4" t="inlineStr">
        <is>
          <t>EMEA | Premix insulin | Diabetes and Obesity care</t>
        </is>
      </c>
    </row>
    <row r="210">
      <c r="A210" s="3" t="inlineStr">
        <is>
          <t>Disclosure of geographical areas [line items]</t>
        </is>
      </c>
    </row>
    <row r="211">
      <c r="A211" s="4" t="inlineStr">
        <is>
          <t>Total net sales</t>
        </is>
      </c>
      <c r="B211" s="5" t="n">
        <v>2879</v>
      </c>
      <c r="C211" s="5" t="n">
        <v>2959</v>
      </c>
      <c r="D211" s="5" t="n">
        <v>3160</v>
      </c>
    </row>
    <row r="212">
      <c r="A212" s="4" t="inlineStr">
        <is>
          <t>EMEA | Ryzodeg | Diabetes and Obesity care</t>
        </is>
      </c>
    </row>
    <row r="213">
      <c r="A213" s="3" t="inlineStr">
        <is>
          <t>Disclosure of geographical areas [line items]</t>
        </is>
      </c>
    </row>
    <row r="214">
      <c r="A214" s="4" t="inlineStr">
        <is>
          <t>Total net sales</t>
        </is>
      </c>
      <c r="B214" s="5" t="n">
        <v>392</v>
      </c>
      <c r="C214" s="5" t="n">
        <v>321</v>
      </c>
      <c r="D214" s="5" t="n">
        <v>237</v>
      </c>
    </row>
    <row r="215">
      <c r="A215" s="4" t="inlineStr">
        <is>
          <t>EMEA | NovoMix | Diabetes and Obesity care</t>
        </is>
      </c>
    </row>
    <row r="216">
      <c r="A216" s="3" t="inlineStr">
        <is>
          <t>Disclosure of geographical areas [line items]</t>
        </is>
      </c>
    </row>
    <row r="217">
      <c r="A217" s="4" t="inlineStr">
        <is>
          <t>Total net sales</t>
        </is>
      </c>
      <c r="B217" s="5" t="n">
        <v>2487</v>
      </c>
      <c r="C217" s="5" t="n">
        <v>2638</v>
      </c>
      <c r="D217" s="5" t="n">
        <v>2923</v>
      </c>
    </row>
    <row r="218">
      <c r="A218" s="4" t="inlineStr">
        <is>
          <t>EMEA | Fast-acting insulin | Diabetes and Obesity care</t>
        </is>
      </c>
    </row>
    <row r="219">
      <c r="A219" s="3" t="inlineStr">
        <is>
          <t>Disclosure of geographical areas [line items]</t>
        </is>
      </c>
    </row>
    <row r="220">
      <c r="A220" s="4" t="inlineStr">
        <is>
          <t>Total net sales</t>
        </is>
      </c>
      <c r="B220" s="5" t="n">
        <v>6454</v>
      </c>
      <c r="C220" s="5" t="n">
        <v>6584</v>
      </c>
      <c r="D220" s="5" t="n">
        <v>6422</v>
      </c>
    </row>
    <row r="221">
      <c r="A221" s="4" t="inlineStr">
        <is>
          <t>EMEA | Fiasp | Diabetes and Obesity care</t>
        </is>
      </c>
    </row>
    <row r="222">
      <c r="A222" s="3" t="inlineStr">
        <is>
          <t>Disclosure of geographical areas [line items]</t>
        </is>
      </c>
    </row>
    <row r="223">
      <c r="A223" s="4" t="inlineStr">
        <is>
          <t>Total net sales</t>
        </is>
      </c>
      <c r="B223" s="5" t="n">
        <v>965</v>
      </c>
      <c r="C223" s="5" t="n">
        <v>764</v>
      </c>
      <c r="D223" s="5" t="n">
        <v>585</v>
      </c>
    </row>
    <row r="224">
      <c r="A224" s="4" t="inlineStr">
        <is>
          <t>EMEA | NovoRapid | Diabetes and Obesity care</t>
        </is>
      </c>
    </row>
    <row r="225">
      <c r="A225" s="3" t="inlineStr">
        <is>
          <t>Disclosure of geographical areas [line items]</t>
        </is>
      </c>
    </row>
    <row r="226">
      <c r="A226" s="4" t="inlineStr">
        <is>
          <t>Total net sales</t>
        </is>
      </c>
      <c r="B226" s="5" t="n">
        <v>5489</v>
      </c>
      <c r="C226" s="5" t="n">
        <v>5820</v>
      </c>
      <c r="D226" s="5" t="n">
        <v>5837</v>
      </c>
    </row>
    <row r="227">
      <c r="A227" s="4" t="inlineStr">
        <is>
          <t>EMEA | Human insulin | Diabetes and Obesity care</t>
        </is>
      </c>
    </row>
    <row r="228">
      <c r="A228" s="3" t="inlineStr">
        <is>
          <t>Disclosure of geographical areas [line items]</t>
        </is>
      </c>
    </row>
    <row r="229">
      <c r="A229" s="4" t="inlineStr">
        <is>
          <t>Total net sales</t>
        </is>
      </c>
      <c r="B229" s="5" t="n">
        <v>2152</v>
      </c>
      <c r="C229" s="5" t="n">
        <v>2370</v>
      </c>
      <c r="D229" s="5" t="n">
        <v>2438</v>
      </c>
    </row>
    <row r="230">
      <c r="A230" s="4" t="inlineStr">
        <is>
          <t>EMEA | Other Diabetes care | Diabetes and Obesity care</t>
        </is>
      </c>
    </row>
    <row r="231">
      <c r="A231" s="3" t="inlineStr">
        <is>
          <t>Disclosure of geographical areas [line items]</t>
        </is>
      </c>
    </row>
    <row r="232">
      <c r="A232" s="4" t="inlineStr">
        <is>
          <t>Total net sales</t>
        </is>
      </c>
      <c r="B232" s="5" t="n">
        <v>713</v>
      </c>
      <c r="C232" s="5" t="n">
        <v>725</v>
      </c>
      <c r="D232" s="5" t="n">
        <v>1052</v>
      </c>
    </row>
    <row r="233">
      <c r="A233" s="4" t="inlineStr">
        <is>
          <t>EMEA | Total Diabetes care | Diabetes and Obesity care</t>
        </is>
      </c>
    </row>
    <row r="234">
      <c r="A234" s="3" t="inlineStr">
        <is>
          <t>Disclosure of geographical areas [line items]</t>
        </is>
      </c>
    </row>
    <row r="235">
      <c r="A235" s="4" t="inlineStr">
        <is>
          <t>Total net sales</t>
        </is>
      </c>
      <c r="B235" s="5" t="n">
        <v>29136</v>
      </c>
      <c r="C235" s="5" t="n">
        <v>26488</v>
      </c>
      <c r="D235" s="5" t="n">
        <v>24709</v>
      </c>
    </row>
    <row r="236">
      <c r="A236" s="4" t="inlineStr">
        <is>
          <t>EMEA | Obesity care (Saxenda and Wegovy) | Diabetes and Obesity care</t>
        </is>
      </c>
    </row>
    <row r="237">
      <c r="A237" s="3" t="inlineStr">
        <is>
          <t>Disclosure of geographical areas [line items]</t>
        </is>
      </c>
    </row>
    <row r="238">
      <c r="A238" s="4" t="inlineStr">
        <is>
          <t>Total net sales</t>
        </is>
      </c>
      <c r="B238" s="5" t="n">
        <v>1809</v>
      </c>
      <c r="C238" s="5" t="n">
        <v>1124</v>
      </c>
      <c r="D238" s="5" t="n">
        <v>981</v>
      </c>
    </row>
    <row r="239">
      <c r="A239" s="4" t="inlineStr">
        <is>
          <t>EMEA | Rare blood disorders | Biopharm</t>
        </is>
      </c>
    </row>
    <row r="240">
      <c r="A240" s="3" t="inlineStr">
        <is>
          <t>Disclosure of geographical areas [line items]</t>
        </is>
      </c>
    </row>
    <row r="241">
      <c r="A241" s="4" t="inlineStr">
        <is>
          <t>Total net sales</t>
        </is>
      </c>
      <c r="B241" s="5" t="n">
        <v>3712</v>
      </c>
      <c r="C241" s="5" t="n">
        <v>3579</v>
      </c>
      <c r="D241" s="5" t="n">
        <v>3646</v>
      </c>
    </row>
    <row r="242">
      <c r="A242" s="4" t="inlineStr">
        <is>
          <t>EMEA | Haemophilia A | Biopharm</t>
        </is>
      </c>
    </row>
    <row r="243">
      <c r="A243" s="3" t="inlineStr">
        <is>
          <t>Disclosure of geographical areas [line items]</t>
        </is>
      </c>
    </row>
    <row r="244">
      <c r="A244" s="4" t="inlineStr">
        <is>
          <t>Total net sales</t>
        </is>
      </c>
      <c r="B244" s="5" t="n">
        <v>1162</v>
      </c>
      <c r="C244" s="5" t="n">
        <v>983</v>
      </c>
      <c r="D244" s="5" t="n">
        <v>877</v>
      </c>
    </row>
    <row r="245">
      <c r="A245" s="4" t="inlineStr">
        <is>
          <t>EMEA | Haemophilia B | Biopharm</t>
        </is>
      </c>
    </row>
    <row r="246">
      <c r="A246" s="3" t="inlineStr">
        <is>
          <t>Disclosure of geographical areas [line items]</t>
        </is>
      </c>
    </row>
    <row r="247">
      <c r="A247" s="4" t="inlineStr">
        <is>
          <t>Total net sales</t>
        </is>
      </c>
      <c r="B247" s="5" t="n">
        <v>268</v>
      </c>
      <c r="C247" s="5" t="n">
        <v>199</v>
      </c>
      <c r="D247" s="5" t="n">
        <v>149</v>
      </c>
    </row>
    <row r="248">
      <c r="A248" s="4" t="inlineStr">
        <is>
          <t>EMEA | NovoSeven | Biopharm</t>
        </is>
      </c>
    </row>
    <row r="249">
      <c r="A249" s="3" t="inlineStr">
        <is>
          <t>Disclosure of geographical areas [line items]</t>
        </is>
      </c>
    </row>
    <row r="250">
      <c r="A250" s="4" t="inlineStr">
        <is>
          <t>Total net sales</t>
        </is>
      </c>
      <c r="B250" s="5" t="n">
        <v>2225</v>
      </c>
      <c r="C250" s="5" t="n">
        <v>2352</v>
      </c>
      <c r="D250" s="5" t="n">
        <v>2577</v>
      </c>
    </row>
    <row r="251">
      <c r="A251" s="4" t="inlineStr">
        <is>
          <t>EMEA | Rare endocrine disorders | Biopharm</t>
        </is>
      </c>
    </row>
    <row r="252">
      <c r="A252" s="3" t="inlineStr">
        <is>
          <t>Disclosure of geographical areas [line items]</t>
        </is>
      </c>
    </row>
    <row r="253">
      <c r="A253" s="4" t="inlineStr">
        <is>
          <t>Total net sales</t>
        </is>
      </c>
      <c r="B253" s="5" t="n">
        <v>2212</v>
      </c>
      <c r="C253" s="5" t="n">
        <v>2220</v>
      </c>
      <c r="D253" s="5" t="n">
        <v>1960</v>
      </c>
    </row>
    <row r="254">
      <c r="A254" s="4" t="inlineStr">
        <is>
          <t>EMEA | Other Biopharm | Biopharm</t>
        </is>
      </c>
    </row>
    <row r="255">
      <c r="A255" s="3" t="inlineStr">
        <is>
          <t>Disclosure of geographical areas [line items]</t>
        </is>
      </c>
    </row>
    <row r="256">
      <c r="A256" s="4" t="inlineStr">
        <is>
          <t>Total net sales</t>
        </is>
      </c>
      <c r="B256" s="5" t="n">
        <v>837</v>
      </c>
      <c r="C256" s="5" t="n">
        <v>886</v>
      </c>
      <c r="D256" s="5" t="n">
        <v>912</v>
      </c>
    </row>
    <row r="257">
      <c r="A257" s="4" t="inlineStr">
        <is>
          <t>China</t>
        </is>
      </c>
    </row>
    <row r="258">
      <c r="A258" s="3" t="inlineStr">
        <is>
          <t>Disclosure of geographical areas [line items]</t>
        </is>
      </c>
    </row>
    <row r="259">
      <c r="A259" s="4" t="inlineStr">
        <is>
          <t>Total net sales</t>
        </is>
      </c>
      <c r="B259" s="6" t="n">
        <v>16019</v>
      </c>
      <c r="C259" s="6" t="n">
        <v>14084</v>
      </c>
      <c r="D259" s="6" t="n">
        <v>12844</v>
      </c>
    </row>
    <row r="260">
      <c r="A260" s="4" t="inlineStr">
        <is>
          <t>Total sales growth as reported (as a percent)</t>
        </is>
      </c>
      <c r="B260" s="4" t="inlineStr">
        <is>
          <t>13.70%</t>
        </is>
      </c>
      <c r="C260" s="4" t="inlineStr">
        <is>
          <t>9.70%</t>
        </is>
      </c>
      <c r="D260" s="4" t="inlineStr">
        <is>
          <t>13.80%</t>
        </is>
      </c>
    </row>
    <row r="261">
      <c r="A261" s="4" t="inlineStr">
        <is>
          <t>China | Diabetes and Obesity care</t>
        </is>
      </c>
    </row>
    <row r="262">
      <c r="A262" s="3" t="inlineStr">
        <is>
          <t>Disclosure of geographical areas [line items]</t>
        </is>
      </c>
    </row>
    <row r="263">
      <c r="A263" s="4" t="inlineStr">
        <is>
          <t>Total net sales</t>
        </is>
      </c>
      <c r="B263" s="6" t="n">
        <v>15624</v>
      </c>
      <c r="C263" s="6" t="n">
        <v>13652</v>
      </c>
      <c r="D263" s="6" t="n">
        <v>12519</v>
      </c>
    </row>
    <row r="264">
      <c r="A264" s="4" t="inlineStr">
        <is>
          <t>China | Biopharm</t>
        </is>
      </c>
    </row>
    <row r="265">
      <c r="A265" s="3" t="inlineStr">
        <is>
          <t>Disclosure of geographical areas [line items]</t>
        </is>
      </c>
    </row>
    <row r="266">
      <c r="A266" s="4" t="inlineStr">
        <is>
          <t>Total net sales</t>
        </is>
      </c>
      <c r="B266" s="5" t="n">
        <v>395</v>
      </c>
      <c r="C266" s="5" t="n">
        <v>432</v>
      </c>
      <c r="D266" s="5" t="n">
        <v>325</v>
      </c>
    </row>
    <row r="267">
      <c r="A267" s="4" t="inlineStr">
        <is>
          <t>China | Total GLP-1 | Diabetes and Obesity care</t>
        </is>
      </c>
    </row>
    <row r="268">
      <c r="A268" s="3" t="inlineStr">
        <is>
          <t>Disclosure of geographical areas [line items]</t>
        </is>
      </c>
    </row>
    <row r="269">
      <c r="A269" s="4" t="inlineStr">
        <is>
          <t>Total net sales</t>
        </is>
      </c>
      <c r="B269" s="5" t="n">
        <v>1847</v>
      </c>
      <c r="C269" s="5" t="n">
        <v>1043</v>
      </c>
      <c r="D269" s="5" t="n">
        <v>898</v>
      </c>
    </row>
    <row r="270">
      <c r="A270" s="4" t="inlineStr">
        <is>
          <t>China | Rybelsus | Diabetes and Obesity care</t>
        </is>
      </c>
    </row>
    <row r="271">
      <c r="A271" s="3" t="inlineStr">
        <is>
          <t>Disclosure of geographical areas [line items]</t>
        </is>
      </c>
    </row>
    <row r="272">
      <c r="A272" s="4" t="inlineStr">
        <is>
          <t>Total net sales</t>
        </is>
      </c>
      <c r="B272" s="5" t="n">
        <v>0</v>
      </c>
      <c r="C272" s="5" t="n">
        <v>0</v>
      </c>
      <c r="D272" s="5" t="n">
        <v>0</v>
      </c>
    </row>
    <row r="273">
      <c r="A273" s="4" t="inlineStr">
        <is>
          <t>China | Ozempic | Diabetes and Obesity care</t>
        </is>
      </c>
    </row>
    <row r="274">
      <c r="A274" s="3" t="inlineStr">
        <is>
          <t>Disclosure of geographical areas [line items]</t>
        </is>
      </c>
    </row>
    <row r="275">
      <c r="A275" s="4" t="inlineStr">
        <is>
          <t>Total net sales</t>
        </is>
      </c>
      <c r="B275" s="5" t="n">
        <v>303</v>
      </c>
      <c r="C275" s="5" t="n">
        <v>10</v>
      </c>
      <c r="D275" s="5" t="n">
        <v>0</v>
      </c>
    </row>
    <row r="276">
      <c r="A276" s="4" t="inlineStr">
        <is>
          <t>China | Victoza | Diabetes and Obesity care</t>
        </is>
      </c>
    </row>
    <row r="277">
      <c r="A277" s="3" t="inlineStr">
        <is>
          <t>Disclosure of geographical areas [line items]</t>
        </is>
      </c>
    </row>
    <row r="278">
      <c r="A278" s="4" t="inlineStr">
        <is>
          <t>Total net sales</t>
        </is>
      </c>
      <c r="B278" s="5" t="n">
        <v>1544</v>
      </c>
      <c r="C278" s="5" t="n">
        <v>1033</v>
      </c>
      <c r="D278" s="5" t="n">
        <v>898</v>
      </c>
    </row>
    <row r="279">
      <c r="A279" s="4" t="inlineStr">
        <is>
          <t>China | Total insulin | Diabetes and Obesity care</t>
        </is>
      </c>
    </row>
    <row r="280">
      <c r="A280" s="3" t="inlineStr">
        <is>
          <t>Disclosure of geographical areas [line items]</t>
        </is>
      </c>
    </row>
    <row r="281">
      <c r="A281" s="4" t="inlineStr">
        <is>
          <t>Total net sales</t>
        </is>
      </c>
      <c r="B281" s="5" t="n">
        <v>12284</v>
      </c>
      <c r="C281" s="5" t="n">
        <v>11053</v>
      </c>
      <c r="D281" s="5" t="n">
        <v>9965</v>
      </c>
    </row>
    <row r="282">
      <c r="A282" s="4" t="inlineStr">
        <is>
          <t>China | Long-acting insulin | Diabetes and Obesity care</t>
        </is>
      </c>
    </row>
    <row r="283">
      <c r="A283" s="3" t="inlineStr">
        <is>
          <t>Disclosure of geographical areas [line items]</t>
        </is>
      </c>
    </row>
    <row r="284">
      <c r="A284" s="4" t="inlineStr">
        <is>
          <t>Total net sales</t>
        </is>
      </c>
      <c r="B284" s="5" t="n">
        <v>2080</v>
      </c>
      <c r="C284" s="5" t="n">
        <v>1471</v>
      </c>
      <c r="D284" s="5" t="n">
        <v>1059</v>
      </c>
    </row>
    <row r="285">
      <c r="A285" s="4" t="inlineStr">
        <is>
          <t>China | Tresiba | Diabetes and Obesity care</t>
        </is>
      </c>
    </row>
    <row r="286">
      <c r="A286" s="3" t="inlineStr">
        <is>
          <t>Disclosure of geographical areas [line items]</t>
        </is>
      </c>
    </row>
    <row r="287">
      <c r="A287" s="4" t="inlineStr">
        <is>
          <t>Total net sales</t>
        </is>
      </c>
      <c r="B287" s="5" t="n">
        <v>1095</v>
      </c>
      <c r="C287" s="5" t="n">
        <v>418</v>
      </c>
      <c r="D287" s="5" t="n">
        <v>87</v>
      </c>
    </row>
    <row r="288">
      <c r="A288" s="4" t="inlineStr">
        <is>
          <t>China | Xultophy | Diabetes and Obesity care</t>
        </is>
      </c>
    </row>
    <row r="289">
      <c r="A289" s="3" t="inlineStr">
        <is>
          <t>Disclosure of geographical areas [line items]</t>
        </is>
      </c>
    </row>
    <row r="290">
      <c r="A290" s="4" t="inlineStr">
        <is>
          <t>Total net sales</t>
        </is>
      </c>
      <c r="B290" s="5" t="n">
        <v>3</v>
      </c>
      <c r="C290" s="5" t="n">
        <v>1</v>
      </c>
      <c r="D290" s="5" t="n">
        <v>0</v>
      </c>
    </row>
    <row r="291">
      <c r="A291" s="4" t="inlineStr">
        <is>
          <t>China | Levemir | Diabetes and Obesity care</t>
        </is>
      </c>
    </row>
    <row r="292">
      <c r="A292" s="3" t="inlineStr">
        <is>
          <t>Disclosure of geographical areas [line items]</t>
        </is>
      </c>
    </row>
    <row r="293">
      <c r="A293" s="4" t="inlineStr">
        <is>
          <t>Total net sales</t>
        </is>
      </c>
      <c r="B293" s="5" t="n">
        <v>982</v>
      </c>
      <c r="C293" s="5" t="n">
        <v>1052</v>
      </c>
      <c r="D293" s="5" t="n">
        <v>972</v>
      </c>
    </row>
    <row r="294">
      <c r="A294" s="4" t="inlineStr">
        <is>
          <t>China | Premix insulin | Diabetes and Obesity care</t>
        </is>
      </c>
    </row>
    <row r="295">
      <c r="A295" s="3" t="inlineStr">
        <is>
          <t>Disclosure of geographical areas [line items]</t>
        </is>
      </c>
    </row>
    <row r="296">
      <c r="A296" s="4" t="inlineStr">
        <is>
          <t>Total net sales</t>
        </is>
      </c>
      <c r="B296" s="5" t="n">
        <v>5224</v>
      </c>
      <c r="C296" s="5" t="n">
        <v>4852</v>
      </c>
      <c r="D296" s="5" t="n">
        <v>4306</v>
      </c>
    </row>
    <row r="297">
      <c r="A297" s="4" t="inlineStr">
        <is>
          <t>China | Ryzodeg | Diabetes and Obesity care</t>
        </is>
      </c>
    </row>
    <row r="298">
      <c r="A298" s="3" t="inlineStr">
        <is>
          <t>Disclosure of geographical areas [line items]</t>
        </is>
      </c>
    </row>
    <row r="299">
      <c r="A299" s="4" t="inlineStr">
        <is>
          <t>Total net sales</t>
        </is>
      </c>
      <c r="B299" s="5" t="n">
        <v>283</v>
      </c>
      <c r="C299" s="5" t="n">
        <v>39</v>
      </c>
      <c r="D299" s="5" t="n">
        <v>4</v>
      </c>
    </row>
    <row r="300">
      <c r="A300" s="4" t="inlineStr">
        <is>
          <t>China | NovoMix | Diabetes and Obesity care</t>
        </is>
      </c>
    </row>
    <row r="301">
      <c r="A301" s="3" t="inlineStr">
        <is>
          <t>Disclosure of geographical areas [line items]</t>
        </is>
      </c>
    </row>
    <row r="302">
      <c r="A302" s="4" t="inlineStr">
        <is>
          <t>Total net sales</t>
        </is>
      </c>
      <c r="B302" s="5" t="n">
        <v>4941</v>
      </c>
      <c r="C302" s="5" t="n">
        <v>4813</v>
      </c>
      <c r="D302" s="5" t="n">
        <v>4302</v>
      </c>
    </row>
    <row r="303">
      <c r="A303" s="4" t="inlineStr">
        <is>
          <t>China | Fast-acting insulin | Diabetes and Obesity care</t>
        </is>
      </c>
    </row>
    <row r="304">
      <c r="A304" s="3" t="inlineStr">
        <is>
          <t>Disclosure of geographical areas [line items]</t>
        </is>
      </c>
    </row>
    <row r="305">
      <c r="A305" s="4" t="inlineStr">
        <is>
          <t>Total net sales</t>
        </is>
      </c>
      <c r="B305" s="5" t="n">
        <v>2288</v>
      </c>
      <c r="C305" s="5" t="n">
        <v>2075</v>
      </c>
      <c r="D305" s="5" t="n">
        <v>1753</v>
      </c>
    </row>
    <row r="306">
      <c r="A306" s="4" t="inlineStr">
        <is>
          <t>China | Fiasp | Diabetes and Obesity care</t>
        </is>
      </c>
    </row>
    <row r="307">
      <c r="A307" s="3" t="inlineStr">
        <is>
          <t>Disclosure of geographical areas [line items]</t>
        </is>
      </c>
    </row>
    <row r="308">
      <c r="A308" s="4" t="inlineStr">
        <is>
          <t>Total net sales</t>
        </is>
      </c>
      <c r="B308" s="5" t="n">
        <v>0</v>
      </c>
      <c r="C308" s="5" t="n">
        <v>0</v>
      </c>
      <c r="D308" s="5" t="n">
        <v>0</v>
      </c>
    </row>
    <row r="309">
      <c r="A309" s="4" t="inlineStr">
        <is>
          <t>China | NovoRapid | Diabetes and Obesity care</t>
        </is>
      </c>
    </row>
    <row r="310">
      <c r="A310" s="3" t="inlineStr">
        <is>
          <t>Disclosure of geographical areas [line items]</t>
        </is>
      </c>
    </row>
    <row r="311">
      <c r="A311" s="4" t="inlineStr">
        <is>
          <t>Total net sales</t>
        </is>
      </c>
      <c r="B311" s="5" t="n">
        <v>2288</v>
      </c>
      <c r="C311" s="5" t="n">
        <v>2075</v>
      </c>
      <c r="D311" s="5" t="n">
        <v>1753</v>
      </c>
    </row>
    <row r="312">
      <c r="A312" s="4" t="inlineStr">
        <is>
          <t>China | Human insulin | Diabetes and Obesity care</t>
        </is>
      </c>
    </row>
    <row r="313">
      <c r="A313" s="3" t="inlineStr">
        <is>
          <t>Disclosure of geographical areas [line items]</t>
        </is>
      </c>
    </row>
    <row r="314">
      <c r="A314" s="4" t="inlineStr">
        <is>
          <t>Total net sales</t>
        </is>
      </c>
      <c r="B314" s="5" t="n">
        <v>2692</v>
      </c>
      <c r="C314" s="5" t="n">
        <v>2655</v>
      </c>
      <c r="D314" s="5" t="n">
        <v>2847</v>
      </c>
    </row>
    <row r="315">
      <c r="A315" s="4" t="inlineStr">
        <is>
          <t>China | Other Diabetes care | Diabetes and Obesity care</t>
        </is>
      </c>
    </row>
    <row r="316">
      <c r="A316" s="3" t="inlineStr">
        <is>
          <t>Disclosure of geographical areas [line items]</t>
        </is>
      </c>
    </row>
    <row r="317">
      <c r="A317" s="4" t="inlineStr">
        <is>
          <t>Total net sales</t>
        </is>
      </c>
      <c r="B317" s="5" t="n">
        <v>1432</v>
      </c>
      <c r="C317" s="5" t="n">
        <v>1546</v>
      </c>
      <c r="D317" s="5" t="n">
        <v>1647</v>
      </c>
    </row>
    <row r="318">
      <c r="A318" s="4" t="inlineStr">
        <is>
          <t>China | Total Diabetes care | Diabetes and Obesity care</t>
        </is>
      </c>
    </row>
    <row r="319">
      <c r="A319" s="3" t="inlineStr">
        <is>
          <t>Disclosure of geographical areas [line items]</t>
        </is>
      </c>
    </row>
    <row r="320">
      <c r="A320" s="4" t="inlineStr">
        <is>
          <t>Total net sales</t>
        </is>
      </c>
      <c r="B320" s="5" t="n">
        <v>15563</v>
      </c>
      <c r="C320" s="5" t="n">
        <v>13642</v>
      </c>
      <c r="D320" s="5" t="n">
        <v>12510</v>
      </c>
    </row>
    <row r="321">
      <c r="A321" s="4" t="inlineStr">
        <is>
          <t>China | Obesity care (Saxenda and Wegovy) | Diabetes and Obesity care</t>
        </is>
      </c>
    </row>
    <row r="322">
      <c r="A322" s="3" t="inlineStr">
        <is>
          <t>Disclosure of geographical areas [line items]</t>
        </is>
      </c>
    </row>
    <row r="323">
      <c r="A323" s="4" t="inlineStr">
        <is>
          <t>Total net sales</t>
        </is>
      </c>
      <c r="B323" s="5" t="n">
        <v>61</v>
      </c>
      <c r="C323" s="5" t="n">
        <v>10</v>
      </c>
      <c r="D323" s="5" t="n">
        <v>9</v>
      </c>
    </row>
    <row r="324">
      <c r="A324" s="4" t="inlineStr">
        <is>
          <t>China | Rare blood disorders | Biopharm</t>
        </is>
      </c>
    </row>
    <row r="325">
      <c r="A325" s="3" t="inlineStr">
        <is>
          <t>Disclosure of geographical areas [line items]</t>
        </is>
      </c>
    </row>
    <row r="326">
      <c r="A326" s="4" t="inlineStr">
        <is>
          <t>Total net sales</t>
        </is>
      </c>
      <c r="B326" s="5" t="n">
        <v>222</v>
      </c>
      <c r="C326" s="5" t="n">
        <v>361</v>
      </c>
      <c r="D326" s="5" t="n">
        <v>284</v>
      </c>
    </row>
    <row r="327">
      <c r="A327" s="4" t="inlineStr">
        <is>
          <t>China | Haemophilia A | Biopharm</t>
        </is>
      </c>
    </row>
    <row r="328">
      <c r="A328" s="3" t="inlineStr">
        <is>
          <t>Disclosure of geographical areas [line items]</t>
        </is>
      </c>
    </row>
    <row r="329">
      <c r="A329" s="4" t="inlineStr">
        <is>
          <t>Total net sales</t>
        </is>
      </c>
      <c r="B329" s="5" t="n">
        <v>24</v>
      </c>
      <c r="C329" s="5" t="n">
        <v>16</v>
      </c>
      <c r="D329" s="5" t="n">
        <v>15</v>
      </c>
    </row>
    <row r="330">
      <c r="A330" s="4" t="inlineStr">
        <is>
          <t>China | Haemophilia B | Biopharm</t>
        </is>
      </c>
    </row>
    <row r="331">
      <c r="A331" s="3" t="inlineStr">
        <is>
          <t>Disclosure of geographical areas [line items]</t>
        </is>
      </c>
    </row>
    <row r="332">
      <c r="A332" s="4" t="inlineStr">
        <is>
          <t>Total net sales</t>
        </is>
      </c>
      <c r="B332" s="5" t="n">
        <v>4</v>
      </c>
      <c r="C332" s="5" t="n">
        <v>0</v>
      </c>
      <c r="D332" s="5" t="n">
        <v>0</v>
      </c>
    </row>
    <row r="333">
      <c r="A333" s="4" t="inlineStr">
        <is>
          <t>China | NovoSeven | Biopharm</t>
        </is>
      </c>
    </row>
    <row r="334">
      <c r="A334" s="3" t="inlineStr">
        <is>
          <t>Disclosure of geographical areas [line items]</t>
        </is>
      </c>
    </row>
    <row r="335">
      <c r="A335" s="4" t="inlineStr">
        <is>
          <t>Total net sales</t>
        </is>
      </c>
      <c r="B335" s="5" t="n">
        <v>194</v>
      </c>
      <c r="C335" s="5" t="n">
        <v>345</v>
      </c>
      <c r="D335" s="5" t="n">
        <v>269</v>
      </c>
    </row>
    <row r="336">
      <c r="A336" s="4" t="inlineStr">
        <is>
          <t>China | Rare endocrine disorders | Biopharm</t>
        </is>
      </c>
    </row>
    <row r="337">
      <c r="A337" s="3" t="inlineStr">
        <is>
          <t>Disclosure of geographical areas [line items]</t>
        </is>
      </c>
    </row>
    <row r="338">
      <c r="A338" s="4" t="inlineStr">
        <is>
          <t>Total net sales</t>
        </is>
      </c>
      <c r="B338" s="5" t="n">
        <v>167</v>
      </c>
      <c r="C338" s="5" t="n">
        <v>66</v>
      </c>
      <c r="D338" s="5" t="n">
        <v>36</v>
      </c>
    </row>
    <row r="339">
      <c r="A339" s="4" t="inlineStr">
        <is>
          <t>China | Other Biopharm | Biopharm</t>
        </is>
      </c>
    </row>
    <row r="340">
      <c r="A340" s="3" t="inlineStr">
        <is>
          <t>Disclosure of geographical areas [line items]</t>
        </is>
      </c>
    </row>
    <row r="341">
      <c r="A341" s="4" t="inlineStr">
        <is>
          <t>Total net sales</t>
        </is>
      </c>
      <c r="B341" s="5" t="n">
        <v>6</v>
      </c>
      <c r="C341" s="5" t="n">
        <v>5</v>
      </c>
      <c r="D341" s="5" t="n">
        <v>5</v>
      </c>
    </row>
    <row r="342">
      <c r="A342" s="4" t="inlineStr">
        <is>
          <t>Rest of World</t>
        </is>
      </c>
    </row>
    <row r="343">
      <c r="A343" s="3" t="inlineStr">
        <is>
          <t>Disclosure of geographical areas [line items]</t>
        </is>
      </c>
    </row>
    <row r="344">
      <c r="A344" s="4" t="inlineStr">
        <is>
          <t>Total net sales</t>
        </is>
      </c>
      <c r="B344" s="6" t="n">
        <v>19812</v>
      </c>
      <c r="C344" s="6" t="n">
        <v>17448</v>
      </c>
      <c r="D344" s="6" t="n">
        <v>16512</v>
      </c>
    </row>
    <row r="345">
      <c r="A345" s="4" t="inlineStr">
        <is>
          <t>Total sales growth as reported (as a percent)</t>
        </is>
      </c>
      <c r="B345" s="4" t="inlineStr">
        <is>
          <t>13.50%</t>
        </is>
      </c>
      <c r="C345" s="4" t="inlineStr">
        <is>
          <t>5.70%</t>
        </is>
      </c>
      <c r="D345" s="4" t="inlineStr">
        <is>
          <t>14.60%</t>
        </is>
      </c>
    </row>
    <row r="346">
      <c r="A346" s="4" t="inlineStr">
        <is>
          <t>Rest of World | Diabetes and Obesity care</t>
        </is>
      </c>
    </row>
    <row r="347">
      <c r="A347" s="3" t="inlineStr">
        <is>
          <t>Disclosure of geographical areas [line items]</t>
        </is>
      </c>
    </row>
    <row r="348">
      <c r="A348" s="4" t="inlineStr">
        <is>
          <t>Total net sales</t>
        </is>
      </c>
      <c r="B348" s="6" t="n">
        <v>15240</v>
      </c>
      <c r="C348" s="6" t="n">
        <v>12917</v>
      </c>
      <c r="D348" s="6" t="n">
        <v>12062</v>
      </c>
    </row>
    <row r="349">
      <c r="A349" s="4" t="inlineStr">
        <is>
          <t>Rest of World | Biopharm</t>
        </is>
      </c>
    </row>
    <row r="350">
      <c r="A350" s="3" t="inlineStr">
        <is>
          <t>Disclosure of geographical areas [line items]</t>
        </is>
      </c>
    </row>
    <row r="351">
      <c r="A351" s="4" t="inlineStr">
        <is>
          <t>Total net sales</t>
        </is>
      </c>
      <c r="B351" s="5" t="n">
        <v>4572</v>
      </c>
      <c r="C351" s="5" t="n">
        <v>4531</v>
      </c>
      <c r="D351" s="5" t="n">
        <v>4450</v>
      </c>
    </row>
    <row r="352">
      <c r="A352" s="4" t="inlineStr">
        <is>
          <t>Rest of World | Total GLP-1 | Diabetes and Obesity care</t>
        </is>
      </c>
    </row>
    <row r="353">
      <c r="A353" s="3" t="inlineStr">
        <is>
          <t>Disclosure of geographical areas [line items]</t>
        </is>
      </c>
    </row>
    <row r="354">
      <c r="A354" s="4" t="inlineStr">
        <is>
          <t>Total net sales</t>
        </is>
      </c>
      <c r="B354" s="5" t="n">
        <v>4050</v>
      </c>
      <c r="C354" s="5" t="n">
        <v>2323</v>
      </c>
      <c r="D354" s="5" t="n">
        <v>1812</v>
      </c>
    </row>
    <row r="355">
      <c r="A355" s="4" t="inlineStr">
        <is>
          <t>Rest of World | Rybelsus | Diabetes and Obesity care</t>
        </is>
      </c>
    </row>
    <row r="356">
      <c r="A356" s="3" t="inlineStr">
        <is>
          <t>Disclosure of geographical areas [line items]</t>
        </is>
      </c>
    </row>
    <row r="357">
      <c r="A357" s="4" t="inlineStr">
        <is>
          <t>Total net sales</t>
        </is>
      </c>
      <c r="B357" s="5" t="n">
        <v>235</v>
      </c>
      <c r="C357" s="5" t="n">
        <v>0</v>
      </c>
      <c r="D357" s="5" t="n">
        <v>0</v>
      </c>
    </row>
    <row r="358">
      <c r="A358" s="4" t="inlineStr">
        <is>
          <t>Rest of World | Ozempic | Diabetes and Obesity care</t>
        </is>
      </c>
    </row>
    <row r="359">
      <c r="A359" s="3" t="inlineStr">
        <is>
          <t>Disclosure of geographical areas [line items]</t>
        </is>
      </c>
    </row>
    <row r="360">
      <c r="A360" s="4" t="inlineStr">
        <is>
          <t>Total net sales</t>
        </is>
      </c>
      <c r="B360" s="5" t="n">
        <v>2160</v>
      </c>
      <c r="C360" s="5" t="n">
        <v>512</v>
      </c>
      <c r="D360" s="5" t="n">
        <v>174</v>
      </c>
    </row>
    <row r="361">
      <c r="A361" s="4" t="inlineStr">
        <is>
          <t>Rest of World | Victoza | Diabetes and Obesity care</t>
        </is>
      </c>
    </row>
    <row r="362">
      <c r="A362" s="3" t="inlineStr">
        <is>
          <t>Disclosure of geographical areas [line items]</t>
        </is>
      </c>
    </row>
    <row r="363">
      <c r="A363" s="4" t="inlineStr">
        <is>
          <t>Total net sales</t>
        </is>
      </c>
      <c r="B363" s="5" t="n">
        <v>1655</v>
      </c>
      <c r="C363" s="5" t="n">
        <v>1811</v>
      </c>
      <c r="D363" s="5" t="n">
        <v>1638</v>
      </c>
    </row>
    <row r="364">
      <c r="A364" s="4" t="inlineStr">
        <is>
          <t>Rest of World | Total insulin | Diabetes and Obesity care</t>
        </is>
      </c>
    </row>
    <row r="365">
      <c r="A365" s="3" t="inlineStr">
        <is>
          <t>Disclosure of geographical areas [line items]</t>
        </is>
      </c>
    </row>
    <row r="366">
      <c r="A366" s="4" t="inlineStr">
        <is>
          <t>Total net sales</t>
        </is>
      </c>
      <c r="B366" s="5" t="n">
        <v>9444</v>
      </c>
      <c r="C366" s="5" t="n">
        <v>8935</v>
      </c>
      <c r="D366" s="5" t="n">
        <v>8467</v>
      </c>
    </row>
    <row r="367">
      <c r="A367" s="4" t="inlineStr">
        <is>
          <t>Rest of World | Long-acting insulin | Diabetes and Obesity care</t>
        </is>
      </c>
    </row>
    <row r="368">
      <c r="A368" s="3" t="inlineStr">
        <is>
          <t>Disclosure of geographical areas [line items]</t>
        </is>
      </c>
    </row>
    <row r="369">
      <c r="A369" s="4" t="inlineStr">
        <is>
          <t>Total net sales</t>
        </is>
      </c>
      <c r="B369" s="5" t="n">
        <v>2265</v>
      </c>
      <c r="C369" s="5" t="n">
        <v>2037</v>
      </c>
      <c r="D369" s="5" t="n">
        <v>2021</v>
      </c>
    </row>
    <row r="370">
      <c r="A370" s="4" t="inlineStr">
        <is>
          <t>Rest of World | Tresiba | Diabetes and Obesity care</t>
        </is>
      </c>
    </row>
    <row r="371">
      <c r="A371" s="3" t="inlineStr">
        <is>
          <t>Disclosure of geographical areas [line items]</t>
        </is>
      </c>
    </row>
    <row r="372">
      <c r="A372" s="4" t="inlineStr">
        <is>
          <t>Total net sales</t>
        </is>
      </c>
      <c r="B372" s="5" t="n">
        <v>1412</v>
      </c>
      <c r="C372" s="5" t="n">
        <v>1415</v>
      </c>
      <c r="D372" s="5" t="n">
        <v>1407</v>
      </c>
    </row>
    <row r="373">
      <c r="A373" s="4" t="inlineStr">
        <is>
          <t>Rest of World | Xultophy | Diabetes and Obesity care</t>
        </is>
      </c>
    </row>
    <row r="374">
      <c r="A374" s="3" t="inlineStr">
        <is>
          <t>Disclosure of geographical areas [line items]</t>
        </is>
      </c>
    </row>
    <row r="375">
      <c r="A375" s="4" t="inlineStr">
        <is>
          <t>Total net sales</t>
        </is>
      </c>
      <c r="B375" s="5" t="n">
        <v>439</v>
      </c>
      <c r="C375" s="5" t="n">
        <v>183</v>
      </c>
      <c r="D375" s="5" t="n">
        <v>86</v>
      </c>
    </row>
    <row r="376">
      <c r="A376" s="4" t="inlineStr">
        <is>
          <t>Rest of World | Levemir | Diabetes and Obesity care</t>
        </is>
      </c>
    </row>
    <row r="377">
      <c r="A377" s="3" t="inlineStr">
        <is>
          <t>Disclosure of geographical areas [line items]</t>
        </is>
      </c>
    </row>
    <row r="378">
      <c r="A378" s="4" t="inlineStr">
        <is>
          <t>Total net sales</t>
        </is>
      </c>
      <c r="B378" s="5" t="n">
        <v>414</v>
      </c>
      <c r="C378" s="5" t="n">
        <v>439</v>
      </c>
      <c r="D378" s="5" t="n">
        <v>528</v>
      </c>
    </row>
    <row r="379">
      <c r="A379" s="4" t="inlineStr">
        <is>
          <t>Rest of World | Premix insulin | Diabetes and Obesity care</t>
        </is>
      </c>
    </row>
    <row r="380">
      <c r="A380" s="3" t="inlineStr">
        <is>
          <t>Disclosure of geographical areas [line items]</t>
        </is>
      </c>
    </row>
    <row r="381">
      <c r="A381" s="4" t="inlineStr">
        <is>
          <t>Total net sales</t>
        </is>
      </c>
      <c r="B381" s="5" t="n">
        <v>2409</v>
      </c>
      <c r="C381" s="5" t="n">
        <v>2435</v>
      </c>
      <c r="D381" s="5" t="n">
        <v>2241</v>
      </c>
    </row>
    <row r="382">
      <c r="A382" s="4" t="inlineStr">
        <is>
          <t>Rest of World | Ryzodeg | Diabetes and Obesity care</t>
        </is>
      </c>
    </row>
    <row r="383">
      <c r="A383" s="3" t="inlineStr">
        <is>
          <t>Disclosure of geographical areas [line items]</t>
        </is>
      </c>
    </row>
    <row r="384">
      <c r="A384" s="4" t="inlineStr">
        <is>
          <t>Total net sales</t>
        </is>
      </c>
      <c r="B384" s="5" t="n">
        <v>1036</v>
      </c>
      <c r="C384" s="5" t="n">
        <v>931</v>
      </c>
      <c r="D384" s="5" t="n">
        <v>752</v>
      </c>
    </row>
    <row r="385">
      <c r="A385" s="4" t="inlineStr">
        <is>
          <t>Rest of World | NovoMix | Diabetes and Obesity care</t>
        </is>
      </c>
    </row>
    <row r="386">
      <c r="A386" s="3" t="inlineStr">
        <is>
          <t>Disclosure of geographical areas [line items]</t>
        </is>
      </c>
    </row>
    <row r="387">
      <c r="A387" s="4" t="inlineStr">
        <is>
          <t>Total net sales</t>
        </is>
      </c>
      <c r="B387" s="5" t="n">
        <v>1373</v>
      </c>
      <c r="C387" s="5" t="n">
        <v>1504</v>
      </c>
      <c r="D387" s="5" t="n">
        <v>1489</v>
      </c>
    </row>
    <row r="388">
      <c r="A388" s="4" t="inlineStr">
        <is>
          <t>Rest of World | Fast-acting insulin | Diabetes and Obesity care</t>
        </is>
      </c>
    </row>
    <row r="389">
      <c r="A389" s="3" t="inlineStr">
        <is>
          <t>Disclosure of geographical areas [line items]</t>
        </is>
      </c>
    </row>
    <row r="390">
      <c r="A390" s="4" t="inlineStr">
        <is>
          <t>Total net sales</t>
        </is>
      </c>
      <c r="B390" s="5" t="n">
        <v>2161</v>
      </c>
      <c r="C390" s="5" t="n">
        <v>2149</v>
      </c>
      <c r="D390" s="5" t="n">
        <v>2129</v>
      </c>
    </row>
    <row r="391">
      <c r="A391" s="4" t="inlineStr">
        <is>
          <t>Rest of World | Fiasp | Diabetes and Obesity care</t>
        </is>
      </c>
    </row>
    <row r="392">
      <c r="A392" s="3" t="inlineStr">
        <is>
          <t>Disclosure of geographical areas [line items]</t>
        </is>
      </c>
    </row>
    <row r="393">
      <c r="A393" s="4" t="inlineStr">
        <is>
          <t>Total net sales</t>
        </is>
      </c>
      <c r="B393" s="5" t="n">
        <v>141</v>
      </c>
      <c r="C393" s="5" t="n">
        <v>68</v>
      </c>
      <c r="D393" s="5" t="n">
        <v>32</v>
      </c>
    </row>
    <row r="394">
      <c r="A394" s="4" t="inlineStr">
        <is>
          <t>Rest of World | NovoRapid | Diabetes and Obesity care</t>
        </is>
      </c>
    </row>
    <row r="395">
      <c r="A395" s="3" t="inlineStr">
        <is>
          <t>Disclosure of geographical areas [line items]</t>
        </is>
      </c>
    </row>
    <row r="396">
      <c r="A396" s="4" t="inlineStr">
        <is>
          <t>Total net sales</t>
        </is>
      </c>
      <c r="B396" s="5" t="n">
        <v>2020</v>
      </c>
      <c r="C396" s="5" t="n">
        <v>2081</v>
      </c>
      <c r="D396" s="5" t="n">
        <v>2097</v>
      </c>
    </row>
    <row r="397">
      <c r="A397" s="4" t="inlineStr">
        <is>
          <t>Rest of World | Human insulin | Diabetes and Obesity care</t>
        </is>
      </c>
    </row>
    <row r="398">
      <c r="A398" s="3" t="inlineStr">
        <is>
          <t>Disclosure of geographical areas [line items]</t>
        </is>
      </c>
    </row>
    <row r="399">
      <c r="A399" s="4" t="inlineStr">
        <is>
          <t>Total net sales</t>
        </is>
      </c>
      <c r="B399" s="5" t="n">
        <v>2609</v>
      </c>
      <c r="C399" s="5" t="n">
        <v>2314</v>
      </c>
      <c r="D399" s="5" t="n">
        <v>2076</v>
      </c>
    </row>
    <row r="400">
      <c r="A400" s="4" t="inlineStr">
        <is>
          <t>Rest of World | Other Diabetes care | Diabetes and Obesity care</t>
        </is>
      </c>
    </row>
    <row r="401">
      <c r="A401" s="3" t="inlineStr">
        <is>
          <t>Disclosure of geographical areas [line items]</t>
        </is>
      </c>
    </row>
    <row r="402">
      <c r="A402" s="4" t="inlineStr">
        <is>
          <t>Total net sales</t>
        </is>
      </c>
      <c r="B402" s="5" t="n">
        <v>499</v>
      </c>
      <c r="C402" s="5" t="n">
        <v>675</v>
      </c>
      <c r="D402" s="5" t="n">
        <v>690</v>
      </c>
    </row>
    <row r="403">
      <c r="A403" s="4" t="inlineStr">
        <is>
          <t>Rest of World | Total Diabetes care | Diabetes and Obesity care</t>
        </is>
      </c>
    </row>
    <row r="404">
      <c r="A404" s="3" t="inlineStr">
        <is>
          <t>Disclosure of geographical areas [line items]</t>
        </is>
      </c>
    </row>
    <row r="405">
      <c r="A405" s="4" t="inlineStr">
        <is>
          <t>Total net sales</t>
        </is>
      </c>
      <c r="B405" s="5" t="n">
        <v>13993</v>
      </c>
      <c r="C405" s="5" t="n">
        <v>11933</v>
      </c>
      <c r="D405" s="5" t="n">
        <v>10969</v>
      </c>
    </row>
    <row r="406">
      <c r="A406" s="4" t="inlineStr">
        <is>
          <t>Rest of World | Obesity care (Saxenda and Wegovy) | Diabetes and Obesity care</t>
        </is>
      </c>
    </row>
    <row r="407">
      <c r="A407" s="3" t="inlineStr">
        <is>
          <t>Disclosure of geographical areas [line items]</t>
        </is>
      </c>
    </row>
    <row r="408">
      <c r="A408" s="4" t="inlineStr">
        <is>
          <t>Total net sales</t>
        </is>
      </c>
      <c r="B408" s="5" t="n">
        <v>1247</v>
      </c>
      <c r="C408" s="5" t="n">
        <v>984</v>
      </c>
      <c r="D408" s="5" t="n">
        <v>1093</v>
      </c>
    </row>
    <row r="409">
      <c r="A409" s="4" t="inlineStr">
        <is>
          <t>Rest of World | Rare blood disorders | Biopharm</t>
        </is>
      </c>
    </row>
    <row r="410">
      <c r="A410" s="3" t="inlineStr">
        <is>
          <t>Disclosure of geographical areas [line items]</t>
        </is>
      </c>
    </row>
    <row r="411">
      <c r="A411" s="4" t="inlineStr">
        <is>
          <t>Total net sales</t>
        </is>
      </c>
      <c r="B411" s="5" t="n">
        <v>1850</v>
      </c>
      <c r="C411" s="5" t="n">
        <v>1768</v>
      </c>
      <c r="D411" s="5" t="n">
        <v>2016</v>
      </c>
    </row>
    <row r="412">
      <c r="A412" s="4" t="inlineStr">
        <is>
          <t>Rest of World | Haemophilia A | Biopharm</t>
        </is>
      </c>
    </row>
    <row r="413">
      <c r="A413" s="3" t="inlineStr">
        <is>
          <t>Disclosure of geographical areas [line items]</t>
        </is>
      </c>
    </row>
    <row r="414">
      <c r="A414" s="4" t="inlineStr">
        <is>
          <t>Total net sales</t>
        </is>
      </c>
      <c r="B414" s="5" t="n">
        <v>439</v>
      </c>
      <c r="C414" s="5" t="n">
        <v>333</v>
      </c>
      <c r="D414" s="5" t="n">
        <v>284</v>
      </c>
    </row>
    <row r="415">
      <c r="A415" s="4" t="inlineStr">
        <is>
          <t>Rest of World | Haemophilia B | Biopharm</t>
        </is>
      </c>
    </row>
    <row r="416">
      <c r="A416" s="3" t="inlineStr">
        <is>
          <t>Disclosure of geographical areas [line items]</t>
        </is>
      </c>
    </row>
    <row r="417">
      <c r="A417" s="4" t="inlineStr">
        <is>
          <t>Total net sales</t>
        </is>
      </c>
      <c r="B417" s="5" t="n">
        <v>128</v>
      </c>
      <c r="C417" s="5" t="n">
        <v>107</v>
      </c>
      <c r="D417" s="5" t="n">
        <v>48</v>
      </c>
    </row>
    <row r="418">
      <c r="A418" s="4" t="inlineStr">
        <is>
          <t>Rest of World | NovoSeven | Biopharm</t>
        </is>
      </c>
    </row>
    <row r="419">
      <c r="A419" s="3" t="inlineStr">
        <is>
          <t>Disclosure of geographical areas [line items]</t>
        </is>
      </c>
    </row>
    <row r="420">
      <c r="A420" s="4" t="inlineStr">
        <is>
          <t>Total net sales</t>
        </is>
      </c>
      <c r="B420" s="5" t="n">
        <v>1254</v>
      </c>
      <c r="C420" s="5" t="n">
        <v>1299</v>
      </c>
      <c r="D420" s="5" t="n">
        <v>1656</v>
      </c>
    </row>
    <row r="421">
      <c r="A421" s="4" t="inlineStr">
        <is>
          <t>Rest of World | Rare endocrine disorders | Biopharm</t>
        </is>
      </c>
    </row>
    <row r="422">
      <c r="A422" s="3" t="inlineStr">
        <is>
          <t>Disclosure of geographical areas [line items]</t>
        </is>
      </c>
    </row>
    <row r="423">
      <c r="A423" s="4" t="inlineStr">
        <is>
          <t>Total net sales</t>
        </is>
      </c>
      <c r="B423" s="5" t="n">
        <v>2501</v>
      </c>
      <c r="C423" s="5" t="n">
        <v>2546</v>
      </c>
      <c r="D423" s="5" t="n">
        <v>2229</v>
      </c>
    </row>
    <row r="424">
      <c r="A424" s="4" t="inlineStr">
        <is>
          <t>Rest of World | Other Biopharm | Biopharm</t>
        </is>
      </c>
    </row>
    <row r="425">
      <c r="A425" s="3" t="inlineStr">
        <is>
          <t>Disclosure of geographical areas [line items]</t>
        </is>
      </c>
    </row>
    <row r="426">
      <c r="A426" s="4" t="inlineStr">
        <is>
          <t>Total net sales</t>
        </is>
      </c>
      <c r="B426" s="5" t="n">
        <v>221</v>
      </c>
      <c r="C426" s="5" t="n">
        <v>217</v>
      </c>
      <c r="D426" s="5" t="n">
        <v>205</v>
      </c>
    </row>
    <row r="427">
      <c r="A427" s="4" t="inlineStr">
        <is>
          <t>North America Operations</t>
        </is>
      </c>
    </row>
    <row r="428">
      <c r="A428" s="3" t="inlineStr">
        <is>
          <t>Disclosure of geographical areas [line items]</t>
        </is>
      </c>
    </row>
    <row r="429">
      <c r="A429" s="4" t="inlineStr">
        <is>
          <t>Total net sales</t>
        </is>
      </c>
      <c r="B429" s="6" t="n">
        <v>67263</v>
      </c>
      <c r="C429" s="6" t="n">
        <v>61117</v>
      </c>
      <c r="D429" s="6" t="n">
        <v>60457</v>
      </c>
    </row>
    <row r="430">
      <c r="A430" s="4" t="inlineStr">
        <is>
          <t>Total sales growth as reported (as a percent)</t>
        </is>
      </c>
      <c r="B430" s="4" t="inlineStr">
        <is>
          <t>10.10%</t>
        </is>
      </c>
      <c r="C430" s="4" t="inlineStr">
        <is>
          <t>1.10%</t>
        </is>
      </c>
      <c r="D430" s="4" t="inlineStr">
        <is>
          <t>6.20%</t>
        </is>
      </c>
    </row>
    <row r="431">
      <c r="A431" s="4" t="inlineStr">
        <is>
          <t>North America Operations | Diabetes and Obesity care</t>
        </is>
      </c>
    </row>
    <row r="432">
      <c r="A432" s="3" t="inlineStr">
        <is>
          <t>Disclosure of geographical areas [line items]</t>
        </is>
      </c>
    </row>
    <row r="433">
      <c r="A433" s="4" t="inlineStr">
        <is>
          <t>Total net sales</t>
        </is>
      </c>
      <c r="B433" s="6" t="n">
        <v>59788</v>
      </c>
      <c r="C433" s="6" t="n">
        <v>53839</v>
      </c>
      <c r="D433" s="6" t="n">
        <v>52569</v>
      </c>
    </row>
    <row r="434">
      <c r="A434" s="4" t="inlineStr">
        <is>
          <t>North America Operations | Biopharm</t>
        </is>
      </c>
    </row>
    <row r="435">
      <c r="A435" s="3" t="inlineStr">
        <is>
          <t>Disclosure of geographical areas [line items]</t>
        </is>
      </c>
    </row>
    <row r="436">
      <c r="A436" s="4" t="inlineStr">
        <is>
          <t>Total net sales</t>
        </is>
      </c>
      <c r="B436" s="5" t="n">
        <v>7475</v>
      </c>
      <c r="C436" s="5" t="n">
        <v>7278</v>
      </c>
      <c r="D436" s="5" t="n">
        <v>7888</v>
      </c>
    </row>
    <row r="437">
      <c r="A437" s="4" t="inlineStr">
        <is>
          <t>North America Operations | Total GLP-1 | Diabetes and Obesity care</t>
        </is>
      </c>
    </row>
    <row r="438">
      <c r="A438" s="3" t="inlineStr">
        <is>
          <t>Disclosure of geographical areas [line items]</t>
        </is>
      </c>
    </row>
    <row r="439">
      <c r="A439" s="4" t="inlineStr">
        <is>
          <t>Total net sales</t>
        </is>
      </c>
      <c r="B439" s="5" t="n">
        <v>37491</v>
      </c>
      <c r="C439" s="5" t="n">
        <v>31066</v>
      </c>
      <c r="D439" s="5" t="n">
        <v>24829</v>
      </c>
    </row>
    <row r="440">
      <c r="A440" s="4" t="inlineStr">
        <is>
          <t>North America Operations | Rybelsus | Diabetes and Obesity care</t>
        </is>
      </c>
    </row>
    <row r="441">
      <c r="A441" s="3" t="inlineStr">
        <is>
          <t>Disclosure of geographical areas [line items]</t>
        </is>
      </c>
    </row>
    <row r="442">
      <c r="A442" s="4" t="inlineStr">
        <is>
          <t>Total net sales</t>
        </is>
      </c>
      <c r="B442" s="5" t="n">
        <v>4314</v>
      </c>
      <c r="C442" s="5" t="n">
        <v>1837</v>
      </c>
      <c r="D442" s="5" t="n">
        <v>50</v>
      </c>
    </row>
    <row r="443">
      <c r="A443" s="4" t="inlineStr">
        <is>
          <t>North America Operations | Ozempic | Diabetes and Obesity care</t>
        </is>
      </c>
    </row>
    <row r="444">
      <c r="A444" s="3" t="inlineStr">
        <is>
          <t>Disclosure of geographical areas [line items]</t>
        </is>
      </c>
    </row>
    <row r="445">
      <c r="A445" s="4" t="inlineStr">
        <is>
          <t>Total net sales</t>
        </is>
      </c>
      <c r="B445" s="5" t="n">
        <v>24849</v>
      </c>
      <c r="C445" s="5" t="n">
        <v>17577</v>
      </c>
      <c r="D445" s="5" t="n">
        <v>10094</v>
      </c>
    </row>
    <row r="446">
      <c r="A446" s="4" t="inlineStr">
        <is>
          <t>North America Operations | Victoza | Diabetes and Obesity care</t>
        </is>
      </c>
    </row>
    <row r="447">
      <c r="A447" s="3" t="inlineStr">
        <is>
          <t>Disclosure of geographical areas [line items]</t>
        </is>
      </c>
    </row>
    <row r="448">
      <c r="A448" s="4" t="inlineStr">
        <is>
          <t>Total net sales</t>
        </is>
      </c>
      <c r="B448" s="5" t="n">
        <v>8328</v>
      </c>
      <c r="C448" s="5" t="n">
        <v>11652</v>
      </c>
      <c r="D448" s="5" t="n">
        <v>14685</v>
      </c>
    </row>
    <row r="449">
      <c r="A449" s="4" t="inlineStr">
        <is>
          <t>North America Operations | Total insulin | Diabetes and Obesity care</t>
        </is>
      </c>
    </row>
    <row r="450">
      <c r="A450" s="3" t="inlineStr">
        <is>
          <t>Disclosure of geographical areas [line items]</t>
        </is>
      </c>
    </row>
    <row r="451">
      <c r="A451" s="4" t="inlineStr">
        <is>
          <t>Total net sales</t>
        </is>
      </c>
      <c r="B451" s="5" t="n">
        <v>16064</v>
      </c>
      <c r="C451" s="5" t="n">
        <v>18198</v>
      </c>
      <c r="D451" s="5" t="n">
        <v>23286</v>
      </c>
    </row>
    <row r="452">
      <c r="A452" s="4" t="inlineStr">
        <is>
          <t>North America Operations | Long-acting insulin | Diabetes and Obesity care</t>
        </is>
      </c>
    </row>
    <row r="453">
      <c r="A453" s="3" t="inlineStr">
        <is>
          <t>Disclosure of geographical areas [line items]</t>
        </is>
      </c>
    </row>
    <row r="454">
      <c r="A454" s="4" t="inlineStr">
        <is>
          <t>Total net sales</t>
        </is>
      </c>
      <c r="B454" s="5" t="n">
        <v>6990</v>
      </c>
      <c r="C454" s="5" t="n">
        <v>8480</v>
      </c>
      <c r="D454" s="5" t="n">
        <v>11741</v>
      </c>
    </row>
    <row r="455">
      <c r="A455" s="4" t="inlineStr">
        <is>
          <t>North America Operations | Tresiba | Diabetes and Obesity care</t>
        </is>
      </c>
    </row>
    <row r="456">
      <c r="A456" s="3" t="inlineStr">
        <is>
          <t>Disclosure of geographical areas [line items]</t>
        </is>
      </c>
    </row>
    <row r="457">
      <c r="A457" s="4" t="inlineStr">
        <is>
          <t>Total net sales</t>
        </is>
      </c>
      <c r="B457" s="5" t="n">
        <v>4243</v>
      </c>
      <c r="C457" s="5" t="n">
        <v>4561</v>
      </c>
      <c r="D457" s="5" t="n">
        <v>5782</v>
      </c>
    </row>
    <row r="458">
      <c r="A458" s="4" t="inlineStr">
        <is>
          <t>North America Operations | Xultophy | Diabetes and Obesity care</t>
        </is>
      </c>
    </row>
    <row r="459">
      <c r="A459" s="3" t="inlineStr">
        <is>
          <t>Disclosure of geographical areas [line items]</t>
        </is>
      </c>
    </row>
    <row r="460">
      <c r="A460" s="4" t="inlineStr">
        <is>
          <t>Total net sales</t>
        </is>
      </c>
      <c r="B460" s="5" t="n">
        <v>522</v>
      </c>
      <c r="C460" s="5" t="n">
        <v>655</v>
      </c>
      <c r="D460" s="5" t="n">
        <v>717</v>
      </c>
    </row>
    <row r="461">
      <c r="A461" s="4" t="inlineStr">
        <is>
          <t>North America Operations | Levemir | Diabetes and Obesity care</t>
        </is>
      </c>
    </row>
    <row r="462">
      <c r="A462" s="3" t="inlineStr">
        <is>
          <t>Disclosure of geographical areas [line items]</t>
        </is>
      </c>
    </row>
    <row r="463">
      <c r="A463" s="4" t="inlineStr">
        <is>
          <t>Total net sales</t>
        </is>
      </c>
      <c r="B463" s="5" t="n">
        <v>2225</v>
      </c>
      <c r="C463" s="5" t="n">
        <v>3264</v>
      </c>
      <c r="D463" s="5" t="n">
        <v>5242</v>
      </c>
    </row>
    <row r="464">
      <c r="A464" s="4" t="inlineStr">
        <is>
          <t>North America Operations | Premix insulin | Diabetes and Obesity care</t>
        </is>
      </c>
    </row>
    <row r="465">
      <c r="A465" s="3" t="inlineStr">
        <is>
          <t>Disclosure of geographical areas [line items]</t>
        </is>
      </c>
    </row>
    <row r="466">
      <c r="A466" s="4" t="inlineStr">
        <is>
          <t>Total net sales</t>
        </is>
      </c>
      <c r="B466" s="5" t="n">
        <v>691</v>
      </c>
      <c r="C466" s="5" t="n">
        <v>679</v>
      </c>
      <c r="D466" s="5" t="n">
        <v>871</v>
      </c>
    </row>
    <row r="467">
      <c r="A467" s="4" t="inlineStr">
        <is>
          <t>North America Operations | Ryzodeg | Diabetes and Obesity care</t>
        </is>
      </c>
    </row>
    <row r="468">
      <c r="A468" s="3" t="inlineStr">
        <is>
          <t>Disclosure of geographical areas [line items]</t>
        </is>
      </c>
    </row>
    <row r="469">
      <c r="A469" s="4" t="inlineStr">
        <is>
          <t>Total net sales</t>
        </is>
      </c>
      <c r="B469" s="5" t="n">
        <v>0</v>
      </c>
      <c r="C469" s="5" t="n">
        <v>0</v>
      </c>
      <c r="D469" s="5" t="n">
        <v>0</v>
      </c>
    </row>
    <row r="470">
      <c r="A470" s="4" t="inlineStr">
        <is>
          <t>North America Operations | NovoMix | Diabetes and Obesity care</t>
        </is>
      </c>
    </row>
    <row r="471">
      <c r="A471" s="3" t="inlineStr">
        <is>
          <t>Disclosure of geographical areas [line items]</t>
        </is>
      </c>
    </row>
    <row r="472">
      <c r="A472" s="4" t="inlineStr">
        <is>
          <t>Total net sales</t>
        </is>
      </c>
      <c r="B472" s="5" t="n">
        <v>691</v>
      </c>
      <c r="C472" s="5" t="n">
        <v>679</v>
      </c>
      <c r="D472" s="5" t="n">
        <v>871</v>
      </c>
    </row>
    <row r="473">
      <c r="A473" s="4" t="inlineStr">
        <is>
          <t>North America Operations | Fast-acting insulin | Diabetes and Obesity care</t>
        </is>
      </c>
    </row>
    <row r="474">
      <c r="A474" s="3" t="inlineStr">
        <is>
          <t>Disclosure of geographical areas [line items]</t>
        </is>
      </c>
    </row>
    <row r="475">
      <c r="A475" s="4" t="inlineStr">
        <is>
          <t>Total net sales</t>
        </is>
      </c>
      <c r="B475" s="5" t="n">
        <v>6784</v>
      </c>
      <c r="C475" s="5" t="n">
        <v>7505</v>
      </c>
      <c r="D475" s="5" t="n">
        <v>8999</v>
      </c>
    </row>
    <row r="476">
      <c r="A476" s="4" t="inlineStr">
        <is>
          <t>North America Operations | Fiasp | Diabetes and Obesity care</t>
        </is>
      </c>
    </row>
    <row r="477">
      <c r="A477" s="3" t="inlineStr">
        <is>
          <t>Disclosure of geographical areas [line items]</t>
        </is>
      </c>
    </row>
    <row r="478">
      <c r="A478" s="4" t="inlineStr">
        <is>
          <t>Total net sales</t>
        </is>
      </c>
      <c r="B478" s="5" t="n">
        <v>642</v>
      </c>
      <c r="C478" s="5" t="n">
        <v>553</v>
      </c>
      <c r="D478" s="5" t="n">
        <v>626</v>
      </c>
    </row>
    <row r="479">
      <c r="A479" s="4" t="inlineStr">
        <is>
          <t>North America Operations | NovoRapid | Diabetes and Obesity care</t>
        </is>
      </c>
    </row>
    <row r="480">
      <c r="A480" s="3" t="inlineStr">
        <is>
          <t>Disclosure of geographical areas [line items]</t>
        </is>
      </c>
    </row>
    <row r="481">
      <c r="A481" s="4" t="inlineStr">
        <is>
          <t>Total net sales</t>
        </is>
      </c>
      <c r="B481" s="5" t="n">
        <v>6142</v>
      </c>
      <c r="C481" s="5" t="n">
        <v>6952</v>
      </c>
      <c r="D481" s="5" t="n">
        <v>8373</v>
      </c>
    </row>
    <row r="482">
      <c r="A482" s="4" t="inlineStr">
        <is>
          <t>North America Operations | Human insulin | Diabetes and Obesity care</t>
        </is>
      </c>
    </row>
    <row r="483">
      <c r="A483" s="3" t="inlineStr">
        <is>
          <t>Disclosure of geographical areas [line items]</t>
        </is>
      </c>
    </row>
    <row r="484">
      <c r="A484" s="4" t="inlineStr">
        <is>
          <t>Total net sales</t>
        </is>
      </c>
      <c r="B484" s="5" t="n">
        <v>1599</v>
      </c>
      <c r="C484" s="5" t="n">
        <v>1534</v>
      </c>
      <c r="D484" s="5" t="n">
        <v>1675</v>
      </c>
    </row>
    <row r="485">
      <c r="A485" s="4" t="inlineStr">
        <is>
          <t>North America Operations | Other Diabetes care | Diabetes and Obesity care</t>
        </is>
      </c>
    </row>
    <row r="486">
      <c r="A486" s="3" t="inlineStr">
        <is>
          <t>Disclosure of geographical areas [line items]</t>
        </is>
      </c>
    </row>
    <row r="487">
      <c r="A487" s="4" t="inlineStr">
        <is>
          <t>Total net sales</t>
        </is>
      </c>
      <c r="B487" s="5" t="n">
        <v>950</v>
      </c>
      <c r="C487" s="5" t="n">
        <v>1085</v>
      </c>
      <c r="D487" s="5" t="n">
        <v>858</v>
      </c>
    </row>
    <row r="488">
      <c r="A488" s="4" t="inlineStr">
        <is>
          <t>North America Operations | Total Diabetes care | Diabetes and Obesity care</t>
        </is>
      </c>
    </row>
    <row r="489">
      <c r="A489" s="3" t="inlineStr">
        <is>
          <t>Disclosure of geographical areas [line items]</t>
        </is>
      </c>
    </row>
    <row r="490">
      <c r="A490" s="4" t="inlineStr">
        <is>
          <t>Total net sales</t>
        </is>
      </c>
      <c r="B490" s="5" t="n">
        <v>54505</v>
      </c>
      <c r="C490" s="5" t="n">
        <v>50349</v>
      </c>
      <c r="D490" s="5" t="n">
        <v>48973</v>
      </c>
    </row>
    <row r="491">
      <c r="A491" s="4" t="inlineStr">
        <is>
          <t>North America Operations | Obesity care (Saxenda and Wegovy) | Diabetes and Obesity care</t>
        </is>
      </c>
    </row>
    <row r="492">
      <c r="A492" s="3" t="inlineStr">
        <is>
          <t>Disclosure of geographical areas [line items]</t>
        </is>
      </c>
    </row>
    <row r="493">
      <c r="A493" s="4" t="inlineStr">
        <is>
          <t>Total net sales</t>
        </is>
      </c>
      <c r="B493" s="5" t="n">
        <v>5283</v>
      </c>
      <c r="C493" s="5" t="n">
        <v>3490</v>
      </c>
      <c r="D493" s="5" t="n">
        <v>3596</v>
      </c>
    </row>
    <row r="494">
      <c r="A494" s="4" t="inlineStr">
        <is>
          <t>North America Operations | Rare blood disorders | Biopharm</t>
        </is>
      </c>
    </row>
    <row r="495">
      <c r="A495" s="3" t="inlineStr">
        <is>
          <t>Disclosure of geographical areas [line items]</t>
        </is>
      </c>
    </row>
    <row r="496">
      <c r="A496" s="4" t="inlineStr">
        <is>
          <t>Total net sales</t>
        </is>
      </c>
      <c r="B496" s="5" t="n">
        <v>4433</v>
      </c>
      <c r="C496" s="5" t="n">
        <v>3954</v>
      </c>
      <c r="D496" s="5" t="n">
        <v>4335</v>
      </c>
    </row>
    <row r="497">
      <c r="A497" s="4" t="inlineStr">
        <is>
          <t>North America Operations | Haemophilia A | Biopharm</t>
        </is>
      </c>
    </row>
    <row r="498">
      <c r="A498" s="3" t="inlineStr">
        <is>
          <t>Disclosure of geographical areas [line items]</t>
        </is>
      </c>
    </row>
    <row r="499">
      <c r="A499" s="4" t="inlineStr">
        <is>
          <t>Total net sales</t>
        </is>
      </c>
      <c r="B499" s="5" t="n">
        <v>487</v>
      </c>
      <c r="C499" s="5" t="n">
        <v>381</v>
      </c>
      <c r="D499" s="5" t="n">
        <v>382</v>
      </c>
    </row>
    <row r="500">
      <c r="A500" s="4" t="inlineStr">
        <is>
          <t>North America Operations | Haemophilia B | Biopharm</t>
        </is>
      </c>
    </row>
    <row r="501">
      <c r="A501" s="3" t="inlineStr">
        <is>
          <t>Disclosure of geographical areas [line items]</t>
        </is>
      </c>
    </row>
    <row r="502">
      <c r="A502" s="4" t="inlineStr">
        <is>
          <t>Total net sales</t>
        </is>
      </c>
      <c r="B502" s="5" t="n">
        <v>237</v>
      </c>
      <c r="C502" s="5" t="n">
        <v>212</v>
      </c>
      <c r="D502" s="5" t="n">
        <v>185</v>
      </c>
    </row>
    <row r="503">
      <c r="A503" s="4" t="inlineStr">
        <is>
          <t>North America Operations | NovoSeven | Biopharm</t>
        </is>
      </c>
    </row>
    <row r="504">
      <c r="A504" s="3" t="inlineStr">
        <is>
          <t>Disclosure of geographical areas [line items]</t>
        </is>
      </c>
    </row>
    <row r="505">
      <c r="A505" s="4" t="inlineStr">
        <is>
          <t>Total net sales</t>
        </is>
      </c>
      <c r="B505" s="5" t="n">
        <v>3548</v>
      </c>
      <c r="C505" s="5" t="n">
        <v>3207</v>
      </c>
      <c r="D505" s="5" t="n">
        <v>3617</v>
      </c>
    </row>
    <row r="506">
      <c r="A506" s="4" t="inlineStr">
        <is>
          <t>North America Operations | Rare endocrine disorders | Biopharm</t>
        </is>
      </c>
    </row>
    <row r="507">
      <c r="A507" s="3" t="inlineStr">
        <is>
          <t>Disclosure of geographical areas [line items]</t>
        </is>
      </c>
    </row>
    <row r="508">
      <c r="A508" s="4" t="inlineStr">
        <is>
          <t>Total net sales</t>
        </is>
      </c>
      <c r="B508" s="5" t="n">
        <v>2423</v>
      </c>
      <c r="C508" s="5" t="n">
        <v>2875</v>
      </c>
      <c r="D508" s="5" t="n">
        <v>3052</v>
      </c>
    </row>
    <row r="509">
      <c r="A509" s="4" t="inlineStr">
        <is>
          <t>North America Operations | Other Biopharm | Biopharm</t>
        </is>
      </c>
    </row>
    <row r="510">
      <c r="A510" s="3" t="inlineStr">
        <is>
          <t>Disclosure of geographical areas [line items]</t>
        </is>
      </c>
    </row>
    <row r="511">
      <c r="A511" s="4" t="inlineStr">
        <is>
          <t>Total net sales</t>
        </is>
      </c>
      <c r="B511" s="5" t="n">
        <v>619</v>
      </c>
      <c r="C511" s="5" t="n">
        <v>449</v>
      </c>
      <c r="D511" s="5" t="n">
        <v>501</v>
      </c>
    </row>
    <row r="512">
      <c r="A512" s="4" t="inlineStr">
        <is>
          <t>Of which the US</t>
        </is>
      </c>
    </row>
    <row r="513">
      <c r="A513" s="3" t="inlineStr">
        <is>
          <t>Disclosure of geographical areas [line items]</t>
        </is>
      </c>
    </row>
    <row r="514">
      <c r="A514" s="4" t="inlineStr">
        <is>
          <t>Total net sales</t>
        </is>
      </c>
      <c r="B514" s="6" t="n">
        <v>63009</v>
      </c>
      <c r="C514" s="6" t="n">
        <v>57824</v>
      </c>
      <c r="D514" s="6" t="n">
        <v>57486</v>
      </c>
    </row>
    <row r="515">
      <c r="A515" s="4" t="inlineStr">
        <is>
          <t>Total sales growth as reported (as a percent)</t>
        </is>
      </c>
      <c r="B515" s="4" t="inlineStr">
        <is>
          <t>9.00%</t>
        </is>
      </c>
      <c r="C515" s="4" t="inlineStr">
        <is>
          <t>0.60%</t>
        </is>
      </c>
      <c r="D515" s="4" t="inlineStr">
        <is>
          <t>5.50%</t>
        </is>
      </c>
    </row>
    <row r="516">
      <c r="A516" s="4" t="inlineStr">
        <is>
          <t>Of which the US | Diabetes and Obesity care</t>
        </is>
      </c>
    </row>
    <row r="517">
      <c r="A517" s="3" t="inlineStr">
        <is>
          <t>Disclosure of geographical areas [line items]</t>
        </is>
      </c>
    </row>
    <row r="518">
      <c r="A518" s="4" t="inlineStr">
        <is>
          <t>Total net sales</t>
        </is>
      </c>
      <c r="B518" s="6" t="n">
        <v>56109</v>
      </c>
      <c r="C518" s="6" t="n">
        <v>51087</v>
      </c>
      <c r="D518" s="6" t="n">
        <v>50173</v>
      </c>
    </row>
    <row r="519">
      <c r="A519" s="4" t="inlineStr">
        <is>
          <t>Of which the US | Biopharm</t>
        </is>
      </c>
    </row>
    <row r="520">
      <c r="A520" s="3" t="inlineStr">
        <is>
          <t>Disclosure of geographical areas [line items]</t>
        </is>
      </c>
    </row>
    <row r="521">
      <c r="A521" s="4" t="inlineStr">
        <is>
          <t>Total net sales</t>
        </is>
      </c>
      <c r="B521" s="5" t="n">
        <v>6900</v>
      </c>
      <c r="C521" s="5" t="n">
        <v>6737</v>
      </c>
      <c r="D521" s="5" t="n">
        <v>7313</v>
      </c>
    </row>
    <row r="522">
      <c r="A522" s="4" t="inlineStr">
        <is>
          <t>Of which the US | Total GLP-1 | Diabetes and Obesity care</t>
        </is>
      </c>
    </row>
    <row r="523">
      <c r="A523" s="3" t="inlineStr">
        <is>
          <t>Disclosure of geographical areas [line items]</t>
        </is>
      </c>
    </row>
    <row r="524">
      <c r="A524" s="4" t="inlineStr">
        <is>
          <t>Total net sales</t>
        </is>
      </c>
      <c r="B524" s="5" t="n">
        <v>35442</v>
      </c>
      <c r="C524" s="5" t="n">
        <v>29768</v>
      </c>
      <c r="D524" s="5" t="n">
        <v>23866</v>
      </c>
    </row>
    <row r="525">
      <c r="A525" s="4" t="inlineStr">
        <is>
          <t>Of which the US | Rybelsus | Diabetes and Obesity care</t>
        </is>
      </c>
    </row>
    <row r="526">
      <c r="A526" s="3" t="inlineStr">
        <is>
          <t>Disclosure of geographical areas [line items]</t>
        </is>
      </c>
    </row>
    <row r="527">
      <c r="A527" s="4" t="inlineStr">
        <is>
          <t>Total net sales</t>
        </is>
      </c>
      <c r="B527" s="5" t="n">
        <v>4243</v>
      </c>
      <c r="C527" s="5" t="n">
        <v>1826</v>
      </c>
      <c r="D527" s="5" t="n">
        <v>50</v>
      </c>
    </row>
    <row r="528">
      <c r="A528" s="4" t="inlineStr">
        <is>
          <t>Of which the US | Ozempic | Diabetes and Obesity care</t>
        </is>
      </c>
    </row>
    <row r="529">
      <c r="A529" s="3" t="inlineStr">
        <is>
          <t>Disclosure of geographical areas [line items]</t>
        </is>
      </c>
    </row>
    <row r="530">
      <c r="A530" s="4" t="inlineStr">
        <is>
          <t>Total net sales</t>
        </is>
      </c>
      <c r="B530" s="5" t="n">
        <v>23168</v>
      </c>
      <c r="C530" s="5" t="n">
        <v>16650</v>
      </c>
      <c r="D530" s="5" t="n">
        <v>9599</v>
      </c>
    </row>
    <row r="531">
      <c r="A531" s="4" t="inlineStr">
        <is>
          <t>Of which the US | Victoza | Diabetes and Obesity care</t>
        </is>
      </c>
    </row>
    <row r="532">
      <c r="A532" s="3" t="inlineStr">
        <is>
          <t>Disclosure of geographical areas [line items]</t>
        </is>
      </c>
    </row>
    <row r="533">
      <c r="A533" s="4" t="inlineStr">
        <is>
          <t>Total net sales</t>
        </is>
      </c>
      <c r="B533" s="5" t="n">
        <v>8031</v>
      </c>
      <c r="C533" s="5" t="n">
        <v>11292</v>
      </c>
      <c r="D533" s="5" t="n">
        <v>14217</v>
      </c>
    </row>
    <row r="534">
      <c r="A534" s="4" t="inlineStr">
        <is>
          <t>Of which the US | Total insulin | Diabetes and Obesity care</t>
        </is>
      </c>
    </row>
    <row r="535">
      <c r="A535" s="3" t="inlineStr">
        <is>
          <t>Disclosure of geographical areas [line items]</t>
        </is>
      </c>
    </row>
    <row r="536">
      <c r="A536" s="4" t="inlineStr">
        <is>
          <t>Total net sales</t>
        </is>
      </c>
      <c r="B536" s="5" t="n">
        <v>14949</v>
      </c>
      <c r="C536" s="5" t="n">
        <v>17146</v>
      </c>
      <c r="D536" s="5" t="n">
        <v>22254</v>
      </c>
    </row>
    <row r="537">
      <c r="A537" s="4" t="inlineStr">
        <is>
          <t>Of which the US | Long-acting insulin | Diabetes and Obesity care</t>
        </is>
      </c>
    </row>
    <row r="538">
      <c r="A538" s="3" t="inlineStr">
        <is>
          <t>Disclosure of geographical areas [line items]</t>
        </is>
      </c>
    </row>
    <row r="539">
      <c r="A539" s="4" t="inlineStr">
        <is>
          <t>Total net sales</t>
        </is>
      </c>
      <c r="B539" s="5" t="n">
        <v>6412</v>
      </c>
      <c r="C539" s="5" t="n">
        <v>7962</v>
      </c>
      <c r="D539" s="5" t="n">
        <v>11271</v>
      </c>
    </row>
    <row r="540">
      <c r="A540" s="4" t="inlineStr">
        <is>
          <t>Of which the US | Tresiba | Diabetes and Obesity care</t>
        </is>
      </c>
    </row>
    <row r="541">
      <c r="A541" s="3" t="inlineStr">
        <is>
          <t>Disclosure of geographical areas [line items]</t>
        </is>
      </c>
    </row>
    <row r="542">
      <c r="A542" s="4" t="inlineStr">
        <is>
          <t>Total net sales</t>
        </is>
      </c>
      <c r="B542" s="5" t="n">
        <v>3793</v>
      </c>
      <c r="C542" s="5" t="n">
        <v>4191</v>
      </c>
      <c r="D542" s="5" t="n">
        <v>5500</v>
      </c>
    </row>
    <row r="543">
      <c r="A543" s="4" t="inlineStr">
        <is>
          <t>Of which the US | Xultophy | Diabetes and Obesity care</t>
        </is>
      </c>
    </row>
    <row r="544">
      <c r="A544" s="3" t="inlineStr">
        <is>
          <t>Disclosure of geographical areas [line items]</t>
        </is>
      </c>
    </row>
    <row r="545">
      <c r="A545" s="4" t="inlineStr">
        <is>
          <t>Total net sales</t>
        </is>
      </c>
      <c r="B545" s="5" t="n">
        <v>512</v>
      </c>
      <c r="C545" s="5" t="n">
        <v>642</v>
      </c>
      <c r="D545" s="5" t="n">
        <v>708</v>
      </c>
    </row>
    <row r="546">
      <c r="A546" s="4" t="inlineStr">
        <is>
          <t>Of which the US | Levemir | Diabetes and Obesity care</t>
        </is>
      </c>
    </row>
    <row r="547">
      <c r="A547" s="3" t="inlineStr">
        <is>
          <t>Disclosure of geographical areas [line items]</t>
        </is>
      </c>
    </row>
    <row r="548">
      <c r="A548" s="4" t="inlineStr">
        <is>
          <t>Total net sales</t>
        </is>
      </c>
      <c r="B548" s="5" t="n">
        <v>2107</v>
      </c>
      <c r="C548" s="5" t="n">
        <v>3129</v>
      </c>
      <c r="D548" s="5" t="n">
        <v>5063</v>
      </c>
    </row>
    <row r="549">
      <c r="A549" s="4" t="inlineStr">
        <is>
          <t>Of which the US | Premix insulin | Diabetes and Obesity care</t>
        </is>
      </c>
    </row>
    <row r="550">
      <c r="A550" s="3" t="inlineStr">
        <is>
          <t>Disclosure of geographical areas [line items]</t>
        </is>
      </c>
    </row>
    <row r="551">
      <c r="A551" s="4" t="inlineStr">
        <is>
          <t>Total net sales</t>
        </is>
      </c>
      <c r="B551" s="5" t="n">
        <v>665</v>
      </c>
      <c r="C551" s="5" t="n">
        <v>652</v>
      </c>
      <c r="D551" s="5" t="n">
        <v>839</v>
      </c>
    </row>
    <row r="552">
      <c r="A552" s="4" t="inlineStr">
        <is>
          <t>Of which the US | Ryzodeg | Diabetes and Obesity care</t>
        </is>
      </c>
    </row>
    <row r="553">
      <c r="A553" s="3" t="inlineStr">
        <is>
          <t>Disclosure of geographical areas [line items]</t>
        </is>
      </c>
    </row>
    <row r="554">
      <c r="A554" s="4" t="inlineStr">
        <is>
          <t>Total net sales</t>
        </is>
      </c>
      <c r="B554" s="5" t="n">
        <v>0</v>
      </c>
      <c r="C554" s="5" t="n">
        <v>0</v>
      </c>
      <c r="D554" s="5" t="n">
        <v>0</v>
      </c>
    </row>
    <row r="555">
      <c r="A555" s="4" t="inlineStr">
        <is>
          <t>Of which the US | NovoMix | Diabetes and Obesity care</t>
        </is>
      </c>
    </row>
    <row r="556">
      <c r="A556" s="3" t="inlineStr">
        <is>
          <t>Disclosure of geographical areas [line items]</t>
        </is>
      </c>
    </row>
    <row r="557">
      <c r="A557" s="4" t="inlineStr">
        <is>
          <t>Total net sales</t>
        </is>
      </c>
      <c r="B557" s="5" t="n">
        <v>665</v>
      </c>
      <c r="C557" s="5" t="n">
        <v>652</v>
      </c>
      <c r="D557" s="5" t="n">
        <v>839</v>
      </c>
    </row>
    <row r="558">
      <c r="A558" s="4" t="inlineStr">
        <is>
          <t>Of which the US | Fast-acting insulin | Diabetes and Obesity care</t>
        </is>
      </c>
    </row>
    <row r="559">
      <c r="A559" s="3" t="inlineStr">
        <is>
          <t>Disclosure of geographical areas [line items]</t>
        </is>
      </c>
    </row>
    <row r="560">
      <c r="A560" s="4" t="inlineStr">
        <is>
          <t>Total net sales</t>
        </is>
      </c>
      <c r="B560" s="5" t="n">
        <v>6357</v>
      </c>
      <c r="C560" s="5" t="n">
        <v>7101</v>
      </c>
      <c r="D560" s="5" t="n">
        <v>8592</v>
      </c>
    </row>
    <row r="561">
      <c r="A561" s="4" t="inlineStr">
        <is>
          <t>Of which the US | Fiasp | Diabetes and Obesity care</t>
        </is>
      </c>
    </row>
    <row r="562">
      <c r="A562" s="3" t="inlineStr">
        <is>
          <t>Disclosure of geographical areas [line items]</t>
        </is>
      </c>
    </row>
    <row r="563">
      <c r="A563" s="4" t="inlineStr">
        <is>
          <t>Total net sales</t>
        </is>
      </c>
      <c r="B563" s="5" t="n">
        <v>605</v>
      </c>
      <c r="C563" s="5" t="n">
        <v>519</v>
      </c>
      <c r="D563" s="5" t="n">
        <v>597</v>
      </c>
    </row>
    <row r="564">
      <c r="A564" s="4" t="inlineStr">
        <is>
          <t>Of which the US | NovoRapid | Diabetes and Obesity care</t>
        </is>
      </c>
    </row>
    <row r="565">
      <c r="A565" s="3" t="inlineStr">
        <is>
          <t>Disclosure of geographical areas [line items]</t>
        </is>
      </c>
    </row>
    <row r="566">
      <c r="A566" s="4" t="inlineStr">
        <is>
          <t>Total net sales</t>
        </is>
      </c>
      <c r="B566" s="5" t="n">
        <v>5752</v>
      </c>
      <c r="C566" s="5" t="n">
        <v>6582</v>
      </c>
      <c r="D566" s="5" t="n">
        <v>7995</v>
      </c>
    </row>
    <row r="567">
      <c r="A567" s="4" t="inlineStr">
        <is>
          <t>Of which the US | Human insulin | Diabetes and Obesity care</t>
        </is>
      </c>
    </row>
    <row r="568">
      <c r="A568" s="3" t="inlineStr">
        <is>
          <t>Disclosure of geographical areas [line items]</t>
        </is>
      </c>
    </row>
    <row r="569">
      <c r="A569" s="4" t="inlineStr">
        <is>
          <t>Total net sales</t>
        </is>
      </c>
      <c r="B569" s="5" t="n">
        <v>1515</v>
      </c>
      <c r="C569" s="5" t="n">
        <v>1431</v>
      </c>
      <c r="D569" s="5" t="n">
        <v>1552</v>
      </c>
    </row>
    <row r="570">
      <c r="A570" s="4" t="inlineStr">
        <is>
          <t>Of which the US | Other Diabetes care | Diabetes and Obesity care</t>
        </is>
      </c>
    </row>
    <row r="571">
      <c r="A571" s="3" t="inlineStr">
        <is>
          <t>Disclosure of geographical areas [line items]</t>
        </is>
      </c>
    </row>
    <row r="572">
      <c r="A572" s="4" t="inlineStr">
        <is>
          <t>Total net sales</t>
        </is>
      </c>
      <c r="B572" s="5" t="n">
        <v>806</v>
      </c>
      <c r="C572" s="5" t="n">
        <v>943</v>
      </c>
      <c r="D572" s="5" t="n">
        <v>705</v>
      </c>
    </row>
    <row r="573">
      <c r="A573" s="4" t="inlineStr">
        <is>
          <t>Of which the US | Total Diabetes care | Diabetes and Obesity care</t>
        </is>
      </c>
    </row>
    <row r="574">
      <c r="A574" s="3" t="inlineStr">
        <is>
          <t>Disclosure of geographical areas [line items]</t>
        </is>
      </c>
    </row>
    <row r="575">
      <c r="A575" s="4" t="inlineStr">
        <is>
          <t>Total net sales</t>
        </is>
      </c>
      <c r="B575" s="5" t="n">
        <v>51197</v>
      </c>
      <c r="C575" s="5" t="n">
        <v>47857</v>
      </c>
      <c r="D575" s="5" t="n">
        <v>46825</v>
      </c>
    </row>
    <row r="576">
      <c r="A576" s="4" t="inlineStr">
        <is>
          <t>Of which the US | Obesity care (Saxenda and Wegovy) | Diabetes and Obesity care</t>
        </is>
      </c>
    </row>
    <row r="577">
      <c r="A577" s="3" t="inlineStr">
        <is>
          <t>Disclosure of geographical areas [line items]</t>
        </is>
      </c>
    </row>
    <row r="578">
      <c r="A578" s="4" t="inlineStr">
        <is>
          <t>Total net sales</t>
        </is>
      </c>
      <c r="B578" s="5" t="n">
        <v>4912</v>
      </c>
      <c r="C578" s="5" t="n">
        <v>3230</v>
      </c>
      <c r="D578" s="5" t="n">
        <v>3348</v>
      </c>
    </row>
    <row r="579">
      <c r="A579" s="4" t="inlineStr">
        <is>
          <t>Of which the US | Rare blood disorders | Biopharm</t>
        </is>
      </c>
    </row>
    <row r="580">
      <c r="A580" s="3" t="inlineStr">
        <is>
          <t>Disclosure of geographical areas [line items]</t>
        </is>
      </c>
    </row>
    <row r="581">
      <c r="A581" s="4" t="inlineStr">
        <is>
          <t>Total net sales</t>
        </is>
      </c>
      <c r="B581" s="5" t="n">
        <v>4170</v>
      </c>
      <c r="C581" s="5" t="n">
        <v>3675</v>
      </c>
      <c r="D581" s="5" t="n">
        <v>4031</v>
      </c>
    </row>
    <row r="582">
      <c r="A582" s="4" t="inlineStr">
        <is>
          <t>Of which the US | Haemophilia A | Biopharm</t>
        </is>
      </c>
    </row>
    <row r="583">
      <c r="A583" s="3" t="inlineStr">
        <is>
          <t>Disclosure of geographical areas [line items]</t>
        </is>
      </c>
    </row>
    <row r="584">
      <c r="A584" s="4" t="inlineStr">
        <is>
          <t>Total net sales</t>
        </is>
      </c>
      <c r="B584" s="5" t="n">
        <v>460</v>
      </c>
      <c r="C584" s="5" t="n">
        <v>358</v>
      </c>
      <c r="D584" s="5" t="n">
        <v>358</v>
      </c>
    </row>
    <row r="585">
      <c r="A585" s="4" t="inlineStr">
        <is>
          <t>Of which the US | Haemophilia B | Biopharm</t>
        </is>
      </c>
    </row>
    <row r="586">
      <c r="A586" s="3" t="inlineStr">
        <is>
          <t>Disclosure of geographical areas [line items]</t>
        </is>
      </c>
    </row>
    <row r="587">
      <c r="A587" s="4" t="inlineStr">
        <is>
          <t>Total net sales</t>
        </is>
      </c>
      <c r="B587" s="5" t="n">
        <v>102</v>
      </c>
      <c r="C587" s="5" t="n">
        <v>86</v>
      </c>
      <c r="D587" s="5" t="n">
        <v>77</v>
      </c>
    </row>
    <row r="588">
      <c r="A588" s="4" t="inlineStr">
        <is>
          <t>Of which the US | NovoSeven | Biopharm</t>
        </is>
      </c>
    </row>
    <row r="589">
      <c r="A589" s="3" t="inlineStr">
        <is>
          <t>Disclosure of geographical areas [line items]</t>
        </is>
      </c>
    </row>
    <row r="590">
      <c r="A590" s="4" t="inlineStr">
        <is>
          <t>Total net sales</t>
        </is>
      </c>
      <c r="B590" s="5" t="n">
        <v>3461</v>
      </c>
      <c r="C590" s="5" t="n">
        <v>3089</v>
      </c>
      <c r="D590" s="5" t="n">
        <v>3454</v>
      </c>
    </row>
    <row r="591">
      <c r="A591" s="4" t="inlineStr">
        <is>
          <t>Of which the US | Rare endocrine disorders | Biopharm</t>
        </is>
      </c>
    </row>
    <row r="592">
      <c r="A592" s="3" t="inlineStr">
        <is>
          <t>Disclosure of geographical areas [line items]</t>
        </is>
      </c>
    </row>
    <row r="593">
      <c r="A593" s="4" t="inlineStr">
        <is>
          <t>Total net sales</t>
        </is>
      </c>
      <c r="B593" s="5" t="n">
        <v>2400</v>
      </c>
      <c r="C593" s="5" t="n">
        <v>2857</v>
      </c>
      <c r="D593" s="5" t="n">
        <v>3037</v>
      </c>
    </row>
    <row r="594">
      <c r="A594" s="4" t="inlineStr">
        <is>
          <t>Of which the US | Other Biopharm | Biopharm</t>
        </is>
      </c>
    </row>
    <row r="595">
      <c r="A595" s="3" t="inlineStr">
        <is>
          <t>Disclosure of geographical areas [line items]</t>
        </is>
      </c>
    </row>
    <row r="596">
      <c r="A596" s="4" t="inlineStr">
        <is>
          <t>Total net sales</t>
        </is>
      </c>
      <c r="B596" s="6" t="n">
        <v>330</v>
      </c>
      <c r="C596" s="6" t="n">
        <v>205</v>
      </c>
      <c r="D596" s="6" t="n">
        <v>245</v>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ults for the year - Research and development costs - Research and development costs (Details) - DKK (kr) kr in Millions</t>
        </is>
      </c>
      <c r="B1" s="2" t="inlineStr">
        <is>
          <t>12 Months Ended</t>
        </is>
      </c>
    </row>
    <row r="2">
      <c r="B2" s="2" t="inlineStr">
        <is>
          <t>Dec. 31, 2021</t>
        </is>
      </c>
      <c r="C2" s="2" t="inlineStr">
        <is>
          <t>Dec. 31, 2020</t>
        </is>
      </c>
      <c r="D2" s="2" t="inlineStr">
        <is>
          <t>Dec. 31, 2019</t>
        </is>
      </c>
    </row>
    <row r="3">
      <c r="A3" s="3" t="inlineStr">
        <is>
          <t>Analysis of income and expense [abstract]</t>
        </is>
      </c>
    </row>
    <row r="4">
      <c r="A4" s="4" t="inlineStr">
        <is>
          <t>Employee costs (note 2.4)</t>
        </is>
      </c>
      <c r="B4" s="6" t="n">
        <v>7328</v>
      </c>
      <c r="C4" s="6" t="n">
        <v>6269</v>
      </c>
      <c r="D4" s="6" t="n">
        <v>5968</v>
      </c>
    </row>
    <row r="5">
      <c r="A5" s="4" t="inlineStr">
        <is>
          <t>Amortisation and impairment losses, intangible assets (note 3.1)</t>
        </is>
      </c>
      <c r="B5" s="5" t="n">
        <v>744</v>
      </c>
      <c r="C5" s="5" t="n">
        <v>1025</v>
      </c>
      <c r="D5" s="5" t="n">
        <v>522</v>
      </c>
    </row>
    <row r="6">
      <c r="A6" s="4" t="inlineStr">
        <is>
          <t>Depreciation and impairment losses, property, plant and equipment (note 3.1)</t>
        </is>
      </c>
      <c r="B6" s="5" t="n">
        <v>736</v>
      </c>
      <c r="C6" s="5" t="n">
        <v>724</v>
      </c>
      <c r="D6" s="5" t="n">
        <v>783</v>
      </c>
    </row>
    <row r="7">
      <c r="A7" s="4" t="inlineStr">
        <is>
          <t>Other research and development costs</t>
        </is>
      </c>
      <c r="B7" s="5" t="n">
        <v>8964</v>
      </c>
      <c r="C7" s="5" t="n">
        <v>7444</v>
      </c>
      <c r="D7" s="5" t="n">
        <v>6947</v>
      </c>
    </row>
    <row r="8">
      <c r="A8" s="4" t="inlineStr">
        <is>
          <t>Total research and development costs</t>
        </is>
      </c>
      <c r="B8" s="6" t="n">
        <v>17772</v>
      </c>
      <c r="C8" s="6" t="n">
        <v>15462</v>
      </c>
      <c r="D8" s="6" t="n">
        <v>14220</v>
      </c>
    </row>
    <row r="9">
      <c r="A9" s="4" t="inlineStr">
        <is>
          <t>As percentage of net sales</t>
        </is>
      </c>
      <c r="B9" s="4" t="inlineStr">
        <is>
          <t>12.60%</t>
        </is>
      </c>
      <c r="C9" s="4" t="inlineStr">
        <is>
          <t>12.20%</t>
        </is>
      </c>
      <c r="D9" s="4" t="inlineStr">
        <is>
          <t>11.70%</t>
        </is>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Results for the year - Employee costs - Employee costs (Details) kr in Millions</t>
        </is>
      </c>
      <c r="B1" s="2" t="inlineStr">
        <is>
          <t>12 Months Ended</t>
        </is>
      </c>
    </row>
    <row r="2">
      <c r="B2" s="2" t="inlineStr">
        <is>
          <t>Dec. 31, 2021DKK (kr)employee</t>
        </is>
      </c>
      <c r="C2" s="2" t="inlineStr">
        <is>
          <t>Dec. 31, 2020DKK (kr)employee</t>
        </is>
      </c>
      <c r="D2" s="2" t="inlineStr">
        <is>
          <t>Dec. 31, 2019DKK (kr)employee</t>
        </is>
      </c>
    </row>
    <row r="3">
      <c r="A3" s="3" t="inlineStr">
        <is>
          <t>Disclosure of attribution of expenses by nature to their function [line items]</t>
        </is>
      </c>
    </row>
    <row r="4">
      <c r="A4" s="4" t="inlineStr">
        <is>
          <t>Wages and salaries</t>
        </is>
      </c>
      <c r="B4" s="6" t="n">
        <v>28939</v>
      </c>
      <c r="C4" s="6" t="n">
        <v>26778</v>
      </c>
      <c r="D4" s="6" t="n">
        <v>25335</v>
      </c>
    </row>
    <row r="5">
      <c r="A5" s="4" t="inlineStr">
        <is>
          <t>Share-based payment costs (note 5.1)</t>
        </is>
      </c>
      <c r="B5" s="5" t="n">
        <v>1040</v>
      </c>
      <c r="C5" s="5" t="n">
        <v>823</v>
      </c>
      <c r="D5" s="5" t="n">
        <v>363</v>
      </c>
    </row>
    <row r="6">
      <c r="A6" s="4" t="inlineStr">
        <is>
          <t>Pensions – defined contribution plans</t>
        </is>
      </c>
      <c r="B6" s="5" t="n">
        <v>2022</v>
      </c>
      <c r="C6" s="5" t="n">
        <v>1961</v>
      </c>
      <c r="D6" s="5" t="n">
        <v>1910</v>
      </c>
    </row>
    <row r="7">
      <c r="A7" s="4" t="inlineStr">
        <is>
          <t>Pensions – defined benefit plans (note N/A)</t>
        </is>
      </c>
      <c r="B7" s="5" t="n">
        <v>139</v>
      </c>
      <c r="C7" s="5" t="n">
        <v>138</v>
      </c>
      <c r="D7" s="5" t="n">
        <v>151</v>
      </c>
    </row>
    <row r="8">
      <c r="A8" s="4" t="inlineStr">
        <is>
          <t>Other social security contributions</t>
        </is>
      </c>
      <c r="B8" s="5" t="n">
        <v>2203</v>
      </c>
      <c r="C8" s="5" t="n">
        <v>1862</v>
      </c>
      <c r="D8" s="5" t="n">
        <v>1963</v>
      </c>
    </row>
    <row r="9">
      <c r="A9" s="4" t="inlineStr">
        <is>
          <t>Other employee costs</t>
        </is>
      </c>
      <c r="B9" s="5" t="n">
        <v>2189</v>
      </c>
      <c r="C9" s="5" t="n">
        <v>2044</v>
      </c>
      <c r="D9" s="5" t="n">
        <v>2203</v>
      </c>
    </row>
    <row r="10">
      <c r="A10" s="4" t="inlineStr">
        <is>
          <t>Total employee costs for the year</t>
        </is>
      </c>
      <c r="B10" s="5" t="n">
        <v>36532</v>
      </c>
      <c r="C10" s="5" t="n">
        <v>33606</v>
      </c>
      <c r="D10" s="5" t="n">
        <v>31925</v>
      </c>
    </row>
    <row r="11">
      <c r="A11" s="4" t="inlineStr">
        <is>
          <t>Employee costs capitalised as intangible assets and property, plant and equipment</t>
        </is>
      </c>
      <c r="B11" s="5" t="n">
        <v>-1240</v>
      </c>
      <c r="C11" s="5" t="n">
        <v>-1279</v>
      </c>
      <c r="D11" s="5" t="n">
        <v>-1314</v>
      </c>
    </row>
    <row r="12">
      <c r="A12" s="4" t="inlineStr">
        <is>
          <t>Change in employee costs capitalised as inventories</t>
        </is>
      </c>
      <c r="B12" s="5" t="n">
        <v>-56</v>
      </c>
      <c r="C12" s="5" t="n">
        <v>-60</v>
      </c>
      <c r="D12" s="5" t="n">
        <v>-139</v>
      </c>
    </row>
    <row r="13">
      <c r="A13" s="4" t="inlineStr">
        <is>
          <t>Total employee costs in the income statement</t>
        </is>
      </c>
      <c r="B13" s="6" t="n">
        <v>35236</v>
      </c>
      <c r="C13" s="6" t="n">
        <v>32267</v>
      </c>
      <c r="D13" s="6" t="n">
        <v>30472</v>
      </c>
    </row>
    <row r="14">
      <c r="A14" s="3" t="inlineStr">
        <is>
          <t>Number of employees</t>
        </is>
      </c>
    </row>
    <row r="15">
      <c r="A15" s="4" t="inlineStr">
        <is>
          <t>Average number of full-time employees | employee</t>
        </is>
      </c>
      <c r="B15" s="5" t="n">
        <v>46171</v>
      </c>
      <c r="C15" s="5" t="n">
        <v>43759</v>
      </c>
      <c r="D15" s="5" t="n">
        <v>42218</v>
      </c>
    </row>
    <row r="16">
      <c r="A16" s="4" t="inlineStr">
        <is>
          <t>Year-end number of full-time employees | employee</t>
        </is>
      </c>
      <c r="B16" s="5" t="n">
        <v>47792</v>
      </c>
      <c r="C16" s="5" t="n">
        <v>44723</v>
      </c>
      <c r="D16" s="5" t="n">
        <v>42703</v>
      </c>
    </row>
    <row r="17">
      <c r="A17" s="4" t="inlineStr">
        <is>
          <t>Employees (total) | employee</t>
        </is>
      </c>
      <c r="B17" s="5" t="n">
        <v>48478</v>
      </c>
      <c r="C17" s="5" t="n">
        <v>45323</v>
      </c>
      <c r="D17" s="5" t="n">
        <v>43258</v>
      </c>
    </row>
    <row r="18">
      <c r="A18" s="4" t="inlineStr">
        <is>
          <t>Cost of goods sold</t>
        </is>
      </c>
    </row>
    <row r="19">
      <c r="A19" s="3" t="inlineStr">
        <is>
          <t>Disclosure of attribution of expenses by nature to their function [line items]</t>
        </is>
      </c>
    </row>
    <row r="20">
      <c r="A20" s="4" t="inlineStr">
        <is>
          <t>Total employee costs in the income statement</t>
        </is>
      </c>
      <c r="B20" s="6" t="n">
        <v>9611</v>
      </c>
      <c r="C20" s="6" t="n">
        <v>8896</v>
      </c>
      <c r="D20" s="6" t="n">
        <v>8134</v>
      </c>
    </row>
    <row r="21">
      <c r="A21" s="4" t="inlineStr">
        <is>
          <t>Sales and distribution costs</t>
        </is>
      </c>
    </row>
    <row r="22">
      <c r="A22" s="3" t="inlineStr">
        <is>
          <t>Disclosure of attribution of expenses by nature to their function [line items]</t>
        </is>
      </c>
    </row>
    <row r="23">
      <c r="A23" s="4" t="inlineStr">
        <is>
          <t>Total employee costs in the income statement</t>
        </is>
      </c>
      <c r="B23" s="5" t="n">
        <v>15003</v>
      </c>
      <c r="C23" s="5" t="n">
        <v>14146</v>
      </c>
      <c r="D23" s="5" t="n">
        <v>13463</v>
      </c>
    </row>
    <row r="24">
      <c r="A24" s="4" t="inlineStr">
        <is>
          <t>Research and development costs</t>
        </is>
      </c>
    </row>
    <row r="25">
      <c r="A25" s="3" t="inlineStr">
        <is>
          <t>Disclosure of attribution of expenses by nature to their function [line items]</t>
        </is>
      </c>
    </row>
    <row r="26">
      <c r="A26" s="4" t="inlineStr">
        <is>
          <t>Total employee costs in the income statement</t>
        </is>
      </c>
      <c r="B26" s="5" t="n">
        <v>7328</v>
      </c>
      <c r="C26" s="5" t="n">
        <v>6269</v>
      </c>
      <c r="D26" s="5" t="n">
        <v>5968</v>
      </c>
    </row>
    <row r="27">
      <c r="A27" s="4" t="inlineStr">
        <is>
          <t>Administrative costs</t>
        </is>
      </c>
    </row>
    <row r="28">
      <c r="A28" s="3" t="inlineStr">
        <is>
          <t>Disclosure of attribution of expenses by nature to their function [line items]</t>
        </is>
      </c>
    </row>
    <row r="29">
      <c r="A29" s="4" t="inlineStr">
        <is>
          <t>Total employee costs in the income statement</t>
        </is>
      </c>
      <c r="B29" s="5" t="n">
        <v>3098</v>
      </c>
      <c r="C29" s="5" t="n">
        <v>2848</v>
      </c>
      <c r="D29" s="5" t="n">
        <v>2679</v>
      </c>
    </row>
    <row r="30">
      <c r="A30" s="4" t="inlineStr">
        <is>
          <t>Other Operating Income And Expenses</t>
        </is>
      </c>
    </row>
    <row r="31">
      <c r="A31" s="3" t="inlineStr">
        <is>
          <t>Disclosure of attribution of expenses by nature to their function [line items]</t>
        </is>
      </c>
    </row>
    <row r="32">
      <c r="A32" s="4" t="inlineStr">
        <is>
          <t>Total employee costs in the income statement</t>
        </is>
      </c>
      <c r="B32" s="6" t="n">
        <v>196</v>
      </c>
      <c r="C32" s="6" t="n">
        <v>108</v>
      </c>
      <c r="D32" s="6" t="n">
        <v>228</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ults for the year - Employee costs - Remuneration to executive management and board of directors (Details) - DKK (kr) kr in Millions</t>
        </is>
      </c>
      <c r="B1" s="2" t="inlineStr">
        <is>
          <t>12 Months Ended</t>
        </is>
      </c>
    </row>
    <row r="2">
      <c r="B2" s="2" t="inlineStr">
        <is>
          <t>Dec. 31, 2021</t>
        </is>
      </c>
      <c r="C2" s="2" t="inlineStr">
        <is>
          <t>Dec. 31, 2020</t>
        </is>
      </c>
      <c r="D2" s="2" t="inlineStr">
        <is>
          <t>Dec. 31, 2019</t>
        </is>
      </c>
    </row>
    <row r="3">
      <c r="A3" s="3" t="inlineStr">
        <is>
          <t>Disclosure of transactions between related parties [line items]</t>
        </is>
      </c>
    </row>
    <row r="4">
      <c r="A4" s="4" t="inlineStr">
        <is>
          <t>Total</t>
        </is>
      </c>
      <c r="B4" s="6" t="n">
        <v>294</v>
      </c>
      <c r="C4" s="6" t="n">
        <v>224</v>
      </c>
      <c r="D4" s="6" t="n">
        <v>219</v>
      </c>
    </row>
    <row r="5">
      <c r="A5" s="4" t="inlineStr">
        <is>
          <t>Executive Management</t>
        </is>
      </c>
    </row>
    <row r="6">
      <c r="A6" s="3" t="inlineStr">
        <is>
          <t>Disclosure of transactions between related parties [line items]</t>
        </is>
      </c>
    </row>
    <row r="7">
      <c r="A7" s="4" t="inlineStr">
        <is>
          <t>Salary and short-term incentive</t>
        </is>
      </c>
      <c r="B7" s="5" t="n">
        <v>126</v>
      </c>
      <c r="C7" s="5" t="n">
        <v>119</v>
      </c>
      <c r="D7" s="5" t="n">
        <v>120</v>
      </c>
    </row>
    <row r="8">
      <c r="A8" s="4" t="inlineStr">
        <is>
          <t>Pension</t>
        </is>
      </c>
      <c r="B8" s="5" t="n">
        <v>12</v>
      </c>
      <c r="C8" s="5" t="n">
        <v>26</v>
      </c>
      <c r="D8" s="5" t="n">
        <v>26</v>
      </c>
    </row>
    <row r="9">
      <c r="A9" s="4" t="inlineStr">
        <is>
          <t>Benefits</t>
        </is>
      </c>
      <c r="B9" s="5" t="n">
        <v>10</v>
      </c>
      <c r="C9" s="5" t="n">
        <v>10</v>
      </c>
      <c r="D9" s="5" t="n">
        <v>14</v>
      </c>
    </row>
    <row r="10">
      <c r="A10" s="4" t="inlineStr">
        <is>
          <t>Long-term incentive</t>
        </is>
      </c>
      <c r="B10" s="5" t="n">
        <v>100</v>
      </c>
      <c r="C10" s="5" t="n">
        <v>52</v>
      </c>
      <c r="D10" s="5" t="n">
        <v>40</v>
      </c>
    </row>
    <row r="11">
      <c r="A11" s="4" t="inlineStr">
        <is>
          <t>Severance payments</t>
        </is>
      </c>
      <c r="B11" s="5" t="n">
        <v>29</v>
      </c>
      <c r="C11" s="5" t="n">
        <v>0</v>
      </c>
      <c r="D11" s="5" t="n">
        <v>0</v>
      </c>
    </row>
    <row r="12">
      <c r="A12" s="4" t="inlineStr">
        <is>
          <t>Total</t>
        </is>
      </c>
      <c r="B12" s="5" t="n">
        <v>277</v>
      </c>
      <c r="C12" s="5" t="n">
        <v>207</v>
      </c>
      <c r="D12" s="5" t="n">
        <v>200</v>
      </c>
    </row>
    <row r="13">
      <c r="A13" s="4" t="inlineStr">
        <is>
          <t>Board of Directors</t>
        </is>
      </c>
    </row>
    <row r="14">
      <c r="A14" s="3" t="inlineStr">
        <is>
          <t>Disclosure of transactions between related parties [line items]</t>
        </is>
      </c>
    </row>
    <row r="15">
      <c r="A15" s="4" t="inlineStr">
        <is>
          <t>Total</t>
        </is>
      </c>
      <c r="B15" s="5" t="n">
        <v>17</v>
      </c>
      <c r="C15" s="5" t="n">
        <v>17</v>
      </c>
      <c r="D15" s="5" t="n">
        <v>19</v>
      </c>
    </row>
    <row r="16">
      <c r="A16" s="4" t="inlineStr">
        <is>
          <t>Registered Executive Management</t>
        </is>
      </c>
    </row>
    <row r="17">
      <c r="A17" s="3" t="inlineStr">
        <is>
          <t>Disclosure of transactions between related parties [line items]</t>
        </is>
      </c>
    </row>
    <row r="18">
      <c r="A18" s="4" t="inlineStr">
        <is>
          <t>Total</t>
        </is>
      </c>
      <c r="B18" s="6" t="n">
        <v>202</v>
      </c>
      <c r="C18" s="6" t="n">
        <v>141</v>
      </c>
      <c r="D18" s="6" t="n">
        <v>135</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ults for the year - Income taxes and deferred income taxes - Income taxes expensed (Details) - DKK (kr) kr in Millions</t>
        </is>
      </c>
      <c r="B1" s="2" t="inlineStr">
        <is>
          <t>12 Months Ended</t>
        </is>
      </c>
    </row>
    <row r="2">
      <c r="B2" s="2" t="inlineStr">
        <is>
          <t>Dec. 31, 2021</t>
        </is>
      </c>
      <c r="C2" s="2" t="inlineStr">
        <is>
          <t>Dec. 31, 2020</t>
        </is>
      </c>
      <c r="D2" s="2" t="inlineStr">
        <is>
          <t>Dec. 31, 2019</t>
        </is>
      </c>
    </row>
    <row r="3">
      <c r="A3" s="3" t="inlineStr">
        <is>
          <t>Analysis of income and expense [abstract]</t>
        </is>
      </c>
    </row>
    <row r="4">
      <c r="A4" s="4" t="inlineStr">
        <is>
          <t>Current tax on profit for the year</t>
        </is>
      </c>
      <c r="B4" s="6" t="n">
        <v>13871</v>
      </c>
      <c r="C4" s="6" t="n">
        <v>11557</v>
      </c>
      <c r="D4" s="6" t="n">
        <v>11275</v>
      </c>
    </row>
    <row r="5">
      <c r="A5" s="4" t="inlineStr">
        <is>
          <t>Deferred tax on profit for the year</t>
        </is>
      </c>
      <c r="B5" s="5" t="n">
        <v>-1528</v>
      </c>
      <c r="C5" s="5" t="n">
        <v>1105</v>
      </c>
      <c r="D5" s="5" t="n">
        <v>-1559</v>
      </c>
    </row>
    <row r="6">
      <c r="A6" s="4" t="inlineStr">
        <is>
          <t>Tax on profit for the year</t>
        </is>
      </c>
      <c r="B6" s="5" t="n">
        <v>12343</v>
      </c>
      <c r="C6" s="5" t="n">
        <v>12662</v>
      </c>
      <c r="D6" s="5" t="n">
        <v>9716</v>
      </c>
    </row>
    <row r="7">
      <c r="A7" s="4" t="inlineStr">
        <is>
          <t>Current tax adjustments recognised for prior years</t>
        </is>
      </c>
      <c r="B7" s="5" t="n">
        <v>-603</v>
      </c>
      <c r="C7" s="5" t="n">
        <v>-563</v>
      </c>
      <c r="D7" s="5" t="n">
        <v>-191</v>
      </c>
    </row>
    <row r="8">
      <c r="A8" s="4" t="inlineStr">
        <is>
          <t>Deferred tax adjustments recognised for prior years</t>
        </is>
      </c>
      <c r="B8" s="5" t="n">
        <v>-417</v>
      </c>
      <c r="C8" s="5" t="n">
        <v>-1107</v>
      </c>
      <c r="D8" s="5" t="n">
        <v>77</v>
      </c>
    </row>
    <row r="9">
      <c r="A9" s="4" t="inlineStr">
        <is>
          <t>Income taxes in the income statement</t>
        </is>
      </c>
      <c r="B9" s="5" t="n">
        <v>11323</v>
      </c>
      <c r="C9" s="5" t="n">
        <v>10992</v>
      </c>
      <c r="D9" s="5" t="n">
        <v>9602</v>
      </c>
    </row>
    <row r="10">
      <c r="A10" s="4" t="inlineStr">
        <is>
          <t>Tax on other comprehensive income for the year, (income)/expense</t>
        </is>
      </c>
      <c r="B10" s="6" t="n">
        <v>-1005</v>
      </c>
      <c r="C10" s="6" t="n">
        <v>577</v>
      </c>
      <c r="D10" s="6" t="n">
        <v>231</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ults for the year - Income taxes and deferred income taxes - Computation of effective tax rate (Details)</t>
        </is>
      </c>
      <c r="B1" s="2" t="inlineStr">
        <is>
          <t>12 Months Ended</t>
        </is>
      </c>
    </row>
    <row r="2">
      <c r="B2" s="2" t="inlineStr">
        <is>
          <t>Dec. 31, 2021</t>
        </is>
      </c>
      <c r="C2" s="2" t="inlineStr">
        <is>
          <t>Dec. 31, 2020</t>
        </is>
      </c>
      <c r="D2" s="2" t="inlineStr">
        <is>
          <t>Dec. 31, 2019</t>
        </is>
      </c>
    </row>
    <row r="3">
      <c r="A3" s="3" t="inlineStr">
        <is>
          <t>Reconciliation of average effective tax rate and applicable tax rate [abstract]</t>
        </is>
      </c>
    </row>
    <row r="4">
      <c r="A4" s="4" t="inlineStr">
        <is>
          <t>Statutory corporate income tax rate in Denmark</t>
        </is>
      </c>
      <c r="B4" s="4" t="inlineStr">
        <is>
          <t>22.00%</t>
        </is>
      </c>
      <c r="C4" s="4" t="inlineStr">
        <is>
          <t>22.00%</t>
        </is>
      </c>
      <c r="D4" s="4" t="inlineStr">
        <is>
          <t>22.00%</t>
        </is>
      </c>
    </row>
    <row r="5">
      <c r="A5" s="4" t="inlineStr">
        <is>
          <t>Deviation in foreign subsidiaries' tax rates compared to the Danish tax rate (net)</t>
        </is>
      </c>
      <c r="B5" s="4" t="inlineStr">
        <is>
          <t>(1.50%)</t>
        </is>
      </c>
      <c r="C5" s="4" t="inlineStr">
        <is>
          <t>(2.50%)</t>
        </is>
      </c>
      <c r="D5" s="4" t="inlineStr">
        <is>
          <t>(2.10%)</t>
        </is>
      </c>
    </row>
    <row r="6">
      <c r="A6" s="4" t="inlineStr">
        <is>
          <t>Non-taxable income less non-tax-deductible expenses (net)</t>
        </is>
      </c>
      <c r="B6" s="4" t="inlineStr">
        <is>
          <t>(0.30%)</t>
        </is>
      </c>
      <c r="C6" s="4" t="inlineStr">
        <is>
          <t>(0.20%)</t>
        </is>
      </c>
      <c r="D6" s="4" t="inlineStr">
        <is>
          <t>0.10%</t>
        </is>
      </c>
    </row>
    <row r="7">
      <c r="A7" s="4" t="inlineStr">
        <is>
          <t>Other adjustments (net)</t>
        </is>
      </c>
      <c r="B7" s="4" t="inlineStr">
        <is>
          <t>(1.00%)</t>
        </is>
      </c>
      <c r="C7" s="4" t="inlineStr">
        <is>
          <t>1.40%</t>
        </is>
      </c>
      <c r="D7" s="4" t="inlineStr">
        <is>
          <t>(0.20%)</t>
        </is>
      </c>
    </row>
    <row r="8">
      <c r="A8" s="4" t="inlineStr">
        <is>
          <t>Effective tax rate</t>
        </is>
      </c>
      <c r="B8" s="4" t="inlineStr">
        <is>
          <t>19.20%</t>
        </is>
      </c>
      <c r="C8" s="4" t="inlineStr">
        <is>
          <t>20.70%</t>
        </is>
      </c>
      <c r="D8" s="4" t="inlineStr">
        <is>
          <t>19.80%</t>
        </is>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ults for the year - Income taxes and deferred income taxes - Income taxes paid (Details) - DKK (kr) kr in Millions</t>
        </is>
      </c>
      <c r="B1" s="2" t="inlineStr">
        <is>
          <t>12 Months Ended</t>
        </is>
      </c>
    </row>
    <row r="2">
      <c r="B2" s="2" t="inlineStr">
        <is>
          <t>Dec. 31, 2021</t>
        </is>
      </c>
      <c r="C2" s="2" t="inlineStr">
        <is>
          <t>Dec. 31, 2020</t>
        </is>
      </c>
      <c r="D2" s="2" t="inlineStr">
        <is>
          <t>Dec. 31, 2019</t>
        </is>
      </c>
    </row>
    <row r="3">
      <c r="A3" s="3" t="inlineStr">
        <is>
          <t>Analysis of income and expense [abstract]</t>
        </is>
      </c>
    </row>
    <row r="4">
      <c r="A4" s="4" t="inlineStr">
        <is>
          <t>Income taxes paid in Denmark for current year</t>
        </is>
      </c>
      <c r="B4" s="6" t="n">
        <v>9703</v>
      </c>
      <c r="C4" s="6" t="n">
        <v>4262</v>
      </c>
      <c r="D4" s="6" t="n">
        <v>7774</v>
      </c>
    </row>
    <row r="5">
      <c r="A5" s="4" t="inlineStr">
        <is>
          <t>Income taxes paid outside Denmark for current year</t>
        </is>
      </c>
      <c r="B5" s="5" t="n">
        <v>3439</v>
      </c>
      <c r="C5" s="5" t="n">
        <v>4508</v>
      </c>
      <c r="D5" s="5" t="n">
        <v>2258</v>
      </c>
    </row>
    <row r="6">
      <c r="A6" s="4" t="inlineStr">
        <is>
          <t>Income taxes paid/repayments relating to prior years</t>
        </is>
      </c>
      <c r="B6" s="5" t="n">
        <v>1296</v>
      </c>
      <c r="C6" s="5" t="n">
        <v>1336</v>
      </c>
      <c r="D6" s="5" t="n">
        <v>904</v>
      </c>
    </row>
    <row r="7">
      <c r="A7" s="4" t="inlineStr">
        <is>
          <t>Income taxes paid</t>
        </is>
      </c>
      <c r="B7" s="6" t="n">
        <v>14438</v>
      </c>
      <c r="C7" s="6" t="n">
        <v>10106</v>
      </c>
      <c r="D7" s="6" t="n">
        <v>10936</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statement and statement of comprehensive income - DKK (kr) kr in Millions</t>
        </is>
      </c>
      <c r="B1" s="2" t="inlineStr">
        <is>
          <t>12 Months Ended</t>
        </is>
      </c>
    </row>
    <row r="2">
      <c r="B2" s="2" t="inlineStr">
        <is>
          <t>Dec. 31, 2021</t>
        </is>
      </c>
      <c r="C2" s="2" t="inlineStr">
        <is>
          <t>Dec. 31, 2020</t>
        </is>
      </c>
      <c r="D2" s="2" t="inlineStr">
        <is>
          <t>Dec. 31, 2019</t>
        </is>
      </c>
    </row>
    <row r="3">
      <c r="A3" s="3" t="inlineStr">
        <is>
          <t>Profit or loss [abstract]</t>
        </is>
      </c>
    </row>
    <row r="4">
      <c r="A4" s="4" t="inlineStr">
        <is>
          <t>Net sales</t>
        </is>
      </c>
      <c r="B4" s="6" t="n">
        <v>140800</v>
      </c>
      <c r="C4" s="6" t="n">
        <v>126946</v>
      </c>
      <c r="D4" s="6" t="n">
        <v>122021</v>
      </c>
    </row>
    <row r="5">
      <c r="A5" s="4" t="inlineStr">
        <is>
          <t>Cost of goods sold</t>
        </is>
      </c>
      <c r="B5" s="5" t="n">
        <v>-23658</v>
      </c>
      <c r="C5" s="5" t="n">
        <v>-20932</v>
      </c>
      <c r="D5" s="5" t="n">
        <v>-20088</v>
      </c>
    </row>
    <row r="6">
      <c r="A6" s="4" t="inlineStr">
        <is>
          <t>Gross profit</t>
        </is>
      </c>
      <c r="B6" s="5" t="n">
        <v>117142</v>
      </c>
      <c r="C6" s="5" t="n">
        <v>106014</v>
      </c>
      <c r="D6" s="5" t="n">
        <v>101933</v>
      </c>
    </row>
    <row r="7">
      <c r="A7" s="4" t="inlineStr">
        <is>
          <t>Sales and distribution costs</t>
        </is>
      </c>
      <c r="B7" s="5" t="n">
        <v>-37008</v>
      </c>
      <c r="C7" s="5" t="n">
        <v>-32928</v>
      </c>
      <c r="D7" s="5" t="n">
        <v>-31823</v>
      </c>
    </row>
    <row r="8">
      <c r="A8" s="4" t="inlineStr">
        <is>
          <t>Research and development costs</t>
        </is>
      </c>
      <c r="B8" s="5" t="n">
        <v>-17772</v>
      </c>
      <c r="C8" s="5" t="n">
        <v>-15462</v>
      </c>
      <c r="D8" s="5" t="n">
        <v>-14220</v>
      </c>
    </row>
    <row r="9">
      <c r="A9" s="4" t="inlineStr">
        <is>
          <t>Administrative costs</t>
        </is>
      </c>
      <c r="B9" s="5" t="n">
        <v>-4050</v>
      </c>
      <c r="C9" s="5" t="n">
        <v>-3958</v>
      </c>
      <c r="D9" s="5" t="n">
        <v>-4007</v>
      </c>
    </row>
    <row r="10">
      <c r="A10" s="4" t="inlineStr">
        <is>
          <t>Other operating income and expenses</t>
        </is>
      </c>
      <c r="B10" s="5" t="n">
        <v>332</v>
      </c>
      <c r="C10" s="5" t="n">
        <v>460</v>
      </c>
      <c r="D10" s="5" t="n">
        <v>600</v>
      </c>
    </row>
    <row r="11">
      <c r="A11" s="4" t="inlineStr">
        <is>
          <t>Operating profit</t>
        </is>
      </c>
      <c r="B11" s="5" t="n">
        <v>58644</v>
      </c>
      <c r="C11" s="5" t="n">
        <v>54126</v>
      </c>
      <c r="D11" s="5" t="n">
        <v>52483</v>
      </c>
    </row>
    <row r="12">
      <c r="A12" s="4" t="inlineStr">
        <is>
          <t>Financial income</t>
        </is>
      </c>
      <c r="B12" s="5" t="n">
        <v>2887</v>
      </c>
      <c r="C12" s="5" t="n">
        <v>1628</v>
      </c>
      <c r="D12" s="5" t="n">
        <v>65</v>
      </c>
    </row>
    <row r="13">
      <c r="A13" s="4" t="inlineStr">
        <is>
          <t>Financial expenses</t>
        </is>
      </c>
      <c r="B13" s="5" t="n">
        <v>-2451</v>
      </c>
      <c r="C13" s="5" t="n">
        <v>-2624</v>
      </c>
      <c r="D13" s="5" t="n">
        <v>-3995</v>
      </c>
    </row>
    <row r="14">
      <c r="A14" s="4" t="inlineStr">
        <is>
          <t>Profit before income taxes</t>
        </is>
      </c>
      <c r="B14" s="5" t="n">
        <v>59080</v>
      </c>
      <c r="C14" s="5" t="n">
        <v>53130</v>
      </c>
      <c r="D14" s="5" t="n">
        <v>48553</v>
      </c>
    </row>
    <row r="15">
      <c r="A15" s="4" t="inlineStr">
        <is>
          <t>Income taxes</t>
        </is>
      </c>
      <c r="B15" s="5" t="n">
        <v>-11323</v>
      </c>
      <c r="C15" s="5" t="n">
        <v>-10992</v>
      </c>
      <c r="D15" s="5" t="n">
        <v>-9602</v>
      </c>
    </row>
    <row r="16">
      <c r="A16" s="4" t="inlineStr">
        <is>
          <t>Net profit</t>
        </is>
      </c>
      <c r="B16" s="6" t="n">
        <v>47757</v>
      </c>
      <c r="C16" s="6" t="n">
        <v>42138</v>
      </c>
      <c r="D16" s="6" t="n">
        <v>38951</v>
      </c>
    </row>
    <row r="17">
      <c r="A17" s="3" t="inlineStr">
        <is>
          <t>Earnings per share</t>
        </is>
      </c>
    </row>
    <row r="18">
      <c r="A18" s="4" t="inlineStr">
        <is>
          <t>Basic earnings per share (DKK per share)</t>
        </is>
      </c>
      <c r="B18" s="7" t="n">
        <v>20.79</v>
      </c>
      <c r="C18" s="7" t="n">
        <v>18.05</v>
      </c>
      <c r="D18" s="7" t="n">
        <v>16.41</v>
      </c>
    </row>
    <row r="19">
      <c r="A19" s="4" t="inlineStr">
        <is>
          <t>Diluted earnings per share (DKK per share)</t>
        </is>
      </c>
      <c r="B19" s="7" t="n">
        <v>20.74</v>
      </c>
      <c r="C19" s="7" t="n">
        <v>18.01</v>
      </c>
      <c r="D19" s="7" t="n">
        <v>16.3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ults for the year - Income taxes and deferred income taxes - Narrative (Details) - DKK (kr) kr in Millions</t>
        </is>
      </c>
      <c r="B1" s="2" t="inlineStr">
        <is>
          <t>Dec. 31, 2021</t>
        </is>
      </c>
      <c r="C1" s="2" t="inlineStr">
        <is>
          <t>Dec. 31, 2020</t>
        </is>
      </c>
    </row>
    <row r="2">
      <c r="A2" s="3" t="inlineStr">
        <is>
          <t>Analysis of income and expense [abstract]</t>
        </is>
      </c>
    </row>
    <row r="3">
      <c r="A3" s="4" t="inlineStr">
        <is>
          <t>Potential withholding tax amounts related to distribution of earnings</t>
        </is>
      </c>
      <c r="B3" s="6" t="n">
        <v>444</v>
      </c>
      <c r="C3" s="6" t="n">
        <v>337</v>
      </c>
    </row>
    <row r="4">
      <c r="A4" s="4" t="inlineStr">
        <is>
          <t>Unrecognised tax loss carry-forwards</t>
        </is>
      </c>
      <c r="B4" s="6" t="n">
        <v>166</v>
      </c>
      <c r="C4" s="6" t="n">
        <v>62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ults for the year - Income taxes and deferred income taxes - Development in deferred income tax assets and liabilities (Details) - DKK (kr) kr in Millions</t>
        </is>
      </c>
      <c r="B1" s="2" t="inlineStr">
        <is>
          <t>12 Months Ended</t>
        </is>
      </c>
    </row>
    <row r="2">
      <c r="B2" s="2" t="inlineStr">
        <is>
          <t>Dec. 31, 2021</t>
        </is>
      </c>
      <c r="C2" s="2" t="inlineStr">
        <is>
          <t>Dec. 31, 2020</t>
        </is>
      </c>
    </row>
    <row r="3">
      <c r="A3" s="3" t="inlineStr">
        <is>
          <t>Reconciliation of changes in deferred tax liability (asset) [abstract]</t>
        </is>
      </c>
    </row>
    <row r="4">
      <c r="A4" s="4" t="inlineStr">
        <is>
          <t>Net deferred tax asset/(liability) at 1 January</t>
        </is>
      </c>
      <c r="B4" s="6" t="n">
        <v>3363</v>
      </c>
      <c r="C4" s="6" t="n">
        <v>4041</v>
      </c>
    </row>
    <row r="5">
      <c r="A5" s="4" t="inlineStr">
        <is>
          <t>Income/(charge) to the income statement</t>
        </is>
      </c>
      <c r="B5" s="5" t="n">
        <v>1945</v>
      </c>
      <c r="C5" s="5" t="n">
        <v>2</v>
      </c>
    </row>
    <row r="6">
      <c r="A6" s="4" t="inlineStr">
        <is>
          <t>Income/(charge) to other comprehensive income</t>
        </is>
      </c>
      <c r="B6" s="5" t="n">
        <v>1005</v>
      </c>
      <c r="C6" s="5" t="n">
        <v>-577</v>
      </c>
    </row>
    <row r="7">
      <c r="A7" s="4" t="inlineStr">
        <is>
          <t>Income/(charge) to equity</t>
        </is>
      </c>
      <c r="B7" s="5" t="n">
        <v>192</v>
      </c>
      <c r="C7" s="5" t="n">
        <v>-72</v>
      </c>
    </row>
    <row r="8">
      <c r="A8" s="4" t="inlineStr">
        <is>
          <t>Additions from acquisitions</t>
        </is>
      </c>
      <c r="B8" s="5" t="n">
        <v>-3480</v>
      </c>
    </row>
    <row r="9">
      <c r="A9" s="4" t="inlineStr">
        <is>
          <t>Additions from acquisitions</t>
        </is>
      </c>
      <c r="C9" s="5" t="n">
        <v>276</v>
      </c>
    </row>
    <row r="10">
      <c r="A10" s="4" t="inlineStr">
        <is>
          <t>Effect of exchange rate adjustment</t>
        </is>
      </c>
      <c r="B10" s="5" t="n">
        <v>376</v>
      </c>
      <c r="C10" s="5" t="n">
        <v>-307</v>
      </c>
    </row>
    <row r="11">
      <c r="A11" s="4" t="inlineStr">
        <is>
          <t>Net deferred tax asset/(liability) at 31 December</t>
        </is>
      </c>
      <c r="B11" s="5" t="n">
        <v>3401</v>
      </c>
      <c r="C11" s="5" t="n">
        <v>3363</v>
      </c>
    </row>
    <row r="12">
      <c r="A12" s="4" t="inlineStr">
        <is>
          <t>Deferred income tax assets</t>
        </is>
      </c>
      <c r="B12" s="5" t="n">
        <v>8672</v>
      </c>
      <c r="C12" s="5" t="n">
        <v>5865</v>
      </c>
    </row>
    <row r="13">
      <c r="A13" s="4" t="inlineStr">
        <is>
          <t>Deferred tax liability at 31 December</t>
        </is>
      </c>
      <c r="B13" s="5" t="n">
        <v>-5271</v>
      </c>
      <c r="C13" s="5" t="n">
        <v>-2502</v>
      </c>
    </row>
    <row r="14">
      <c r="A14" s="4" t="inlineStr">
        <is>
          <t>Before Offset with countries | Property, plant and equipment</t>
        </is>
      </c>
    </row>
    <row r="15">
      <c r="A15" s="3" t="inlineStr">
        <is>
          <t>Reconciliation of changes in deferred tax liability (asset) [abstract]</t>
        </is>
      </c>
    </row>
    <row r="16">
      <c r="A16" s="4" t="inlineStr">
        <is>
          <t>Net deferred tax asset/(liability) at 1 January</t>
        </is>
      </c>
      <c r="B16" s="5" t="n">
        <v>-1614</v>
      </c>
      <c r="C16" s="5" t="n">
        <v>-1591</v>
      </c>
    </row>
    <row r="17">
      <c r="A17" s="4" t="inlineStr">
        <is>
          <t>Income/(charge) to the income statement</t>
        </is>
      </c>
      <c r="B17" s="5" t="n">
        <v>-330</v>
      </c>
      <c r="C17" s="5" t="n">
        <v>-47</v>
      </c>
    </row>
    <row r="18">
      <c r="A18" s="4" t="inlineStr">
        <is>
          <t>Income/(charge) to other comprehensive income</t>
        </is>
      </c>
      <c r="B18" s="5" t="n">
        <v>0</v>
      </c>
      <c r="C18" s="5" t="n">
        <v>0</v>
      </c>
    </row>
    <row r="19">
      <c r="A19" s="4" t="inlineStr">
        <is>
          <t>Income/(charge) to equity</t>
        </is>
      </c>
      <c r="B19" s="5" t="n">
        <v>0</v>
      </c>
      <c r="C19" s="5" t="n">
        <v>0</v>
      </c>
    </row>
    <row r="20">
      <c r="A20" s="4" t="inlineStr">
        <is>
          <t>Additions from acquisitions</t>
        </is>
      </c>
      <c r="B20" s="5" t="n">
        <v>0</v>
      </c>
    </row>
    <row r="21">
      <c r="A21" s="4" t="inlineStr">
        <is>
          <t>Additions from acquisitions</t>
        </is>
      </c>
      <c r="C21" s="5" t="n">
        <v>0</v>
      </c>
    </row>
    <row r="22">
      <c r="A22" s="4" t="inlineStr">
        <is>
          <t>Effect of exchange rate adjustment</t>
        </is>
      </c>
      <c r="B22" s="5" t="n">
        <v>-36</v>
      </c>
      <c r="C22" s="5" t="n">
        <v>24</v>
      </c>
    </row>
    <row r="23">
      <c r="A23" s="4" t="inlineStr">
        <is>
          <t>Net deferred tax asset/(liability) at 31 December</t>
        </is>
      </c>
      <c r="B23" s="5" t="n">
        <v>-1980</v>
      </c>
      <c r="C23" s="5" t="n">
        <v>-1614</v>
      </c>
    </row>
    <row r="24">
      <c r="A24" s="4" t="inlineStr">
        <is>
          <t>Deferred income tax assets</t>
        </is>
      </c>
      <c r="B24" s="5" t="n">
        <v>719</v>
      </c>
      <c r="C24" s="5" t="n">
        <v>755</v>
      </c>
    </row>
    <row r="25">
      <c r="A25" s="4" t="inlineStr">
        <is>
          <t>Deferred tax liability at 31 December</t>
        </is>
      </c>
      <c r="B25" s="5" t="n">
        <v>-2699</v>
      </c>
      <c r="C25" s="5" t="n">
        <v>-2369</v>
      </c>
    </row>
    <row r="26">
      <c r="A26" s="4" t="inlineStr">
        <is>
          <t>Before Offset with countries | Intangible assets</t>
        </is>
      </c>
    </row>
    <row r="27">
      <c r="A27" s="3" t="inlineStr">
        <is>
          <t>Reconciliation of changes in deferred tax liability (asset) [abstract]</t>
        </is>
      </c>
    </row>
    <row r="28">
      <c r="A28" s="4" t="inlineStr">
        <is>
          <t>Net deferred tax asset/(liability) at 1 January</t>
        </is>
      </c>
      <c r="B28" s="5" t="n">
        <v>-3600</v>
      </c>
      <c r="C28" s="5" t="n">
        <v>-718</v>
      </c>
    </row>
    <row r="29">
      <c r="A29" s="4" t="inlineStr">
        <is>
          <t>Income/(charge) to the income statement</t>
        </is>
      </c>
      <c r="B29" s="5" t="n">
        <v>632</v>
      </c>
      <c r="C29" s="5" t="n">
        <v>-2883</v>
      </c>
    </row>
    <row r="30">
      <c r="A30" s="4" t="inlineStr">
        <is>
          <t>Income/(charge) to other comprehensive income</t>
        </is>
      </c>
      <c r="B30" s="5" t="n">
        <v>2</v>
      </c>
      <c r="C30" s="5" t="n">
        <v>92</v>
      </c>
    </row>
    <row r="31">
      <c r="A31" s="4" t="inlineStr">
        <is>
          <t>Income/(charge) to equity</t>
        </is>
      </c>
      <c r="B31" s="5" t="n">
        <v>-2</v>
      </c>
      <c r="C31" s="5" t="n">
        <v>-92</v>
      </c>
    </row>
    <row r="32">
      <c r="A32" s="4" t="inlineStr">
        <is>
          <t>Additions from acquisitions</t>
        </is>
      </c>
      <c r="B32" s="5" t="n">
        <v>-4456</v>
      </c>
    </row>
    <row r="33">
      <c r="A33" s="4" t="inlineStr">
        <is>
          <t>Additions from acquisitions</t>
        </is>
      </c>
      <c r="C33" s="5" t="n">
        <v>0</v>
      </c>
    </row>
    <row r="34">
      <c r="A34" s="4" t="inlineStr">
        <is>
          <t>Effect of exchange rate adjustment</t>
        </is>
      </c>
      <c r="B34" s="5" t="n">
        <v>49</v>
      </c>
      <c r="C34" s="5" t="n">
        <v>1</v>
      </c>
    </row>
    <row r="35">
      <c r="A35" s="4" t="inlineStr">
        <is>
          <t>Net deferred tax asset/(liability) at 31 December</t>
        </is>
      </c>
      <c r="B35" s="5" t="n">
        <v>-7375</v>
      </c>
      <c r="C35" s="5" t="n">
        <v>-3600</v>
      </c>
    </row>
    <row r="36">
      <c r="A36" s="4" t="inlineStr">
        <is>
          <t>Deferred income tax assets</t>
        </is>
      </c>
      <c r="B36" s="5" t="n">
        <v>109</v>
      </c>
      <c r="C36" s="5" t="n">
        <v>46</v>
      </c>
    </row>
    <row r="37">
      <c r="A37" s="4" t="inlineStr">
        <is>
          <t>Deferred tax liability at 31 December</t>
        </is>
      </c>
      <c r="B37" s="5" t="n">
        <v>-7484</v>
      </c>
      <c r="C37" s="5" t="n">
        <v>-3646</v>
      </c>
    </row>
    <row r="38">
      <c r="A38" s="4" t="inlineStr">
        <is>
          <t>Before Offset with countries | Inventories</t>
        </is>
      </c>
    </row>
    <row r="39">
      <c r="A39" s="3" t="inlineStr">
        <is>
          <t>Reconciliation of changes in deferred tax liability (asset) [abstract]</t>
        </is>
      </c>
    </row>
    <row r="40">
      <c r="A40" s="4" t="inlineStr">
        <is>
          <t>Net deferred tax asset/(liability) at 1 January</t>
        </is>
      </c>
      <c r="B40" s="5" t="n">
        <v>2556</v>
      </c>
      <c r="C40" s="5" t="n">
        <v>1811</v>
      </c>
    </row>
    <row r="41">
      <c r="A41" s="4" t="inlineStr">
        <is>
          <t>Income/(charge) to the income statement</t>
        </is>
      </c>
      <c r="B41" s="5" t="n">
        <v>387</v>
      </c>
      <c r="C41" s="5" t="n">
        <v>963</v>
      </c>
    </row>
    <row r="42">
      <c r="A42" s="4" t="inlineStr">
        <is>
          <t>Income/(charge) to other comprehensive income</t>
        </is>
      </c>
      <c r="B42" s="5" t="n">
        <v>251</v>
      </c>
      <c r="C42" s="5" t="n">
        <v>-216</v>
      </c>
    </row>
    <row r="43">
      <c r="A43" s="4" t="inlineStr">
        <is>
          <t>Income/(charge) to equity</t>
        </is>
      </c>
      <c r="B43" s="5" t="n">
        <v>0</v>
      </c>
      <c r="C43" s="5" t="n">
        <v>0</v>
      </c>
    </row>
    <row r="44">
      <c r="A44" s="4" t="inlineStr">
        <is>
          <t>Additions from acquisitions</t>
        </is>
      </c>
      <c r="B44" s="5" t="n">
        <v>0</v>
      </c>
    </row>
    <row r="45">
      <c r="A45" s="4" t="inlineStr">
        <is>
          <t>Additions from acquisitions</t>
        </is>
      </c>
      <c r="C45" s="5" t="n">
        <v>0</v>
      </c>
    </row>
    <row r="46">
      <c r="A46" s="4" t="inlineStr">
        <is>
          <t>Effect of exchange rate adjustment</t>
        </is>
      </c>
      <c r="B46" s="5" t="n">
        <v>1</v>
      </c>
      <c r="C46" s="5" t="n">
        <v>-2</v>
      </c>
    </row>
    <row r="47">
      <c r="A47" s="4" t="inlineStr">
        <is>
          <t>Net deferred tax asset/(liability) at 31 December</t>
        </is>
      </c>
      <c r="B47" s="5" t="n">
        <v>3195</v>
      </c>
      <c r="C47" s="5" t="n">
        <v>2556</v>
      </c>
    </row>
    <row r="48">
      <c r="A48" s="4" t="inlineStr">
        <is>
          <t>Deferred income tax assets</t>
        </is>
      </c>
      <c r="B48" s="5" t="n">
        <v>3210</v>
      </c>
      <c r="C48" s="5" t="n">
        <v>2568</v>
      </c>
    </row>
    <row r="49">
      <c r="A49" s="4" t="inlineStr">
        <is>
          <t>Deferred tax liability at 31 December</t>
        </is>
      </c>
      <c r="B49" s="5" t="n">
        <v>-15</v>
      </c>
      <c r="C49" s="5" t="n">
        <v>-12</v>
      </c>
    </row>
    <row r="50">
      <c r="A50" s="4" t="inlineStr">
        <is>
          <t>Before Offset with countries | Liabilities</t>
        </is>
      </c>
    </row>
    <row r="51">
      <c r="A51" s="3" t="inlineStr">
        <is>
          <t>Reconciliation of changes in deferred tax liability (asset) [abstract]</t>
        </is>
      </c>
    </row>
    <row r="52">
      <c r="A52" s="4" t="inlineStr">
        <is>
          <t>Net deferred tax asset/(liability) at 1 January</t>
        </is>
      </c>
      <c r="B52" s="5" t="n">
        <v>4617</v>
      </c>
      <c r="C52" s="5" t="n">
        <v>3452</v>
      </c>
    </row>
    <row r="53">
      <c r="A53" s="4" t="inlineStr">
        <is>
          <t>Income/(charge) to the income statement</t>
        </is>
      </c>
      <c r="B53" s="5" t="n">
        <v>2037</v>
      </c>
      <c r="C53" s="5" t="n">
        <v>1449</v>
      </c>
    </row>
    <row r="54">
      <c r="A54" s="4" t="inlineStr">
        <is>
          <t>Income/(charge) to other comprehensive income</t>
        </is>
      </c>
      <c r="B54" s="5" t="n">
        <v>-41</v>
      </c>
      <c r="C54" s="5" t="n">
        <v>16</v>
      </c>
    </row>
    <row r="55">
      <c r="A55" s="4" t="inlineStr">
        <is>
          <t>Income/(charge) to equity</t>
        </is>
      </c>
      <c r="B55" s="5" t="n">
        <v>0</v>
      </c>
      <c r="C55" s="5" t="n">
        <v>0</v>
      </c>
    </row>
    <row r="56">
      <c r="A56" s="4" t="inlineStr">
        <is>
          <t>Additions from acquisitions</t>
        </is>
      </c>
      <c r="B56" s="5" t="n">
        <v>0</v>
      </c>
    </row>
    <row r="57">
      <c r="A57" s="4" t="inlineStr">
        <is>
          <t>Additions from acquisitions</t>
        </is>
      </c>
      <c r="C57" s="5" t="n">
        <v>0</v>
      </c>
    </row>
    <row r="58">
      <c r="A58" s="4" t="inlineStr">
        <is>
          <t>Effect of exchange rate adjustment</t>
        </is>
      </c>
      <c r="B58" s="5" t="n">
        <v>319</v>
      </c>
      <c r="C58" s="5" t="n">
        <v>-300</v>
      </c>
    </row>
    <row r="59">
      <c r="A59" s="4" t="inlineStr">
        <is>
          <t>Net deferred tax asset/(liability) at 31 December</t>
        </is>
      </c>
      <c r="B59" s="5" t="n">
        <v>6932</v>
      </c>
      <c r="C59" s="5" t="n">
        <v>4617</v>
      </c>
    </row>
    <row r="60">
      <c r="A60" s="4" t="inlineStr">
        <is>
          <t>Deferred income tax assets</t>
        </is>
      </c>
      <c r="B60" s="5" t="n">
        <v>7223</v>
      </c>
      <c r="C60" s="5" t="n">
        <v>4895</v>
      </c>
    </row>
    <row r="61">
      <c r="A61" s="4" t="inlineStr">
        <is>
          <t>Deferred tax liability at 31 December</t>
        </is>
      </c>
      <c r="B61" s="5" t="n">
        <v>-291</v>
      </c>
      <c r="C61" s="5" t="n">
        <v>-278</v>
      </c>
    </row>
    <row r="62">
      <c r="A62" s="4" t="inlineStr">
        <is>
          <t>Before Offset with countries | Other</t>
        </is>
      </c>
    </row>
    <row r="63">
      <c r="A63" s="3" t="inlineStr">
        <is>
          <t>Reconciliation of changes in deferred tax liability (asset) [abstract]</t>
        </is>
      </c>
    </row>
    <row r="64">
      <c r="A64" s="4" t="inlineStr">
        <is>
          <t>Net deferred tax asset/(liability) at 1 January</t>
        </is>
      </c>
      <c r="B64" s="5" t="n">
        <v>1404</v>
      </c>
      <c r="C64" s="5" t="n">
        <v>1087</v>
      </c>
    </row>
    <row r="65">
      <c r="A65" s="4" t="inlineStr">
        <is>
          <t>Income/(charge) to the income statement</t>
        </is>
      </c>
      <c r="B65" s="5" t="n">
        <v>-781</v>
      </c>
      <c r="C65" s="5" t="n">
        <v>520</v>
      </c>
    </row>
    <row r="66">
      <c r="A66" s="4" t="inlineStr">
        <is>
          <t>Income/(charge) to other comprehensive income</t>
        </is>
      </c>
      <c r="B66" s="5" t="n">
        <v>793</v>
      </c>
      <c r="C66" s="5" t="n">
        <v>-469</v>
      </c>
    </row>
    <row r="67">
      <c r="A67" s="4" t="inlineStr">
        <is>
          <t>Income/(charge) to equity</t>
        </is>
      </c>
      <c r="B67" s="5" t="n">
        <v>194</v>
      </c>
      <c r="C67" s="5" t="n">
        <v>20</v>
      </c>
    </row>
    <row r="68">
      <c r="A68" s="4" t="inlineStr">
        <is>
          <t>Additions from acquisitions</t>
        </is>
      </c>
      <c r="B68" s="5" t="n">
        <v>976</v>
      </c>
    </row>
    <row r="69">
      <c r="A69" s="4" t="inlineStr">
        <is>
          <t>Additions from acquisitions</t>
        </is>
      </c>
      <c r="C69" s="5" t="n">
        <v>276</v>
      </c>
    </row>
    <row r="70">
      <c r="A70" s="4" t="inlineStr">
        <is>
          <t>Effect of exchange rate adjustment</t>
        </is>
      </c>
      <c r="B70" s="5" t="n">
        <v>43</v>
      </c>
      <c r="C70" s="5" t="n">
        <v>-30</v>
      </c>
    </row>
    <row r="71">
      <c r="A71" s="4" t="inlineStr">
        <is>
          <t>Net deferred tax asset/(liability) at 31 December</t>
        </is>
      </c>
      <c r="B71" s="5" t="n">
        <v>2629</v>
      </c>
      <c r="C71" s="5" t="n">
        <v>1404</v>
      </c>
    </row>
    <row r="72">
      <c r="A72" s="4" t="inlineStr">
        <is>
          <t>Deferred income tax assets</t>
        </is>
      </c>
      <c r="B72" s="5" t="n">
        <v>3541</v>
      </c>
      <c r="C72" s="5" t="n">
        <v>2903</v>
      </c>
    </row>
    <row r="73">
      <c r="A73" s="4" t="inlineStr">
        <is>
          <t>Deferred tax liability at 31 December</t>
        </is>
      </c>
      <c r="B73" s="5" t="n">
        <v>-912</v>
      </c>
      <c r="C73" s="5" t="n">
        <v>-1499</v>
      </c>
    </row>
    <row r="74">
      <c r="A74" s="4" t="inlineStr">
        <is>
          <t>Offset within countries</t>
        </is>
      </c>
    </row>
    <row r="75">
      <c r="A75" s="3" t="inlineStr">
        <is>
          <t>Reconciliation of changes in deferred tax liability (asset) [abstract]</t>
        </is>
      </c>
    </row>
    <row r="76">
      <c r="A76" s="4" t="inlineStr">
        <is>
          <t>Net deferred tax asset/(liability) at 1 January</t>
        </is>
      </c>
      <c r="B76" s="5" t="n">
        <v>0</v>
      </c>
      <c r="C76" s="5" t="n">
        <v>0</v>
      </c>
    </row>
    <row r="77">
      <c r="A77" s="4" t="inlineStr">
        <is>
          <t>Additions from acquisitions</t>
        </is>
      </c>
      <c r="C77" s="4" t="inlineStr">
        <is>
          <t xml:space="preserve"> </t>
        </is>
      </c>
    </row>
    <row r="78">
      <c r="A78" s="4" t="inlineStr">
        <is>
          <t>Net deferred tax asset/(liability) at 31 December</t>
        </is>
      </c>
      <c r="B78" s="5" t="n">
        <v>0</v>
      </c>
      <c r="C78" s="5" t="n">
        <v>0</v>
      </c>
    </row>
    <row r="79">
      <c r="A79" s="4" t="inlineStr">
        <is>
          <t>Deferred income tax assets</t>
        </is>
      </c>
      <c r="B79" s="5" t="n">
        <v>6130</v>
      </c>
      <c r="C79" s="5" t="n">
        <v>5302</v>
      </c>
    </row>
    <row r="80">
      <c r="A80" s="4" t="inlineStr">
        <is>
          <t>Deferred tax liability at 31 December</t>
        </is>
      </c>
      <c r="B80" s="6" t="n">
        <v>-6130</v>
      </c>
      <c r="C80" s="6" t="n">
        <v>-530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ults for the year - Earnings per share (Details) - DKK (kr) kr / shares in Units, shares in Millions, kr in Millions</t>
        </is>
      </c>
      <c r="B1" s="2" t="inlineStr">
        <is>
          <t>12 Months Ended</t>
        </is>
      </c>
    </row>
    <row r="2">
      <c r="B2" s="2" t="inlineStr">
        <is>
          <t>Dec. 31, 2021</t>
        </is>
      </c>
      <c r="C2" s="2" t="inlineStr">
        <is>
          <t>Dec. 31, 2020</t>
        </is>
      </c>
      <c r="D2" s="2" t="inlineStr">
        <is>
          <t>Dec. 31, 2019</t>
        </is>
      </c>
    </row>
    <row r="3">
      <c r="A3" s="3" t="inlineStr">
        <is>
          <t>Analysis of income and expense [abstract]</t>
        </is>
      </c>
    </row>
    <row r="4">
      <c r="A4" s="4" t="inlineStr">
        <is>
          <t>Net profit</t>
        </is>
      </c>
      <c r="B4" s="6" t="n">
        <v>47757</v>
      </c>
      <c r="C4" s="6" t="n">
        <v>42138</v>
      </c>
      <c r="D4" s="6" t="n">
        <v>38951</v>
      </c>
    </row>
    <row r="5">
      <c r="A5" s="4" t="inlineStr">
        <is>
          <t>Average number of shares outstanding (in shares)</t>
        </is>
      </c>
      <c r="B5" s="8" t="n">
        <v>2296.6</v>
      </c>
      <c r="C5" s="8" t="n">
        <v>2333.9</v>
      </c>
      <c r="D5" s="8" t="n">
        <v>2374.3</v>
      </c>
    </row>
    <row r="6">
      <c r="A6" s="4" t="inlineStr">
        <is>
          <t>Dilutive effect of average outstanding joint share pool (in shares)</t>
        </is>
      </c>
      <c r="B6" s="8" t="n">
        <v>6.5</v>
      </c>
      <c r="C6" s="8" t="n">
        <v>6.1</v>
      </c>
      <c r="D6" s="8" t="n">
        <v>4.4</v>
      </c>
    </row>
    <row r="7">
      <c r="A7" s="4" t="inlineStr">
        <is>
          <t>Average number of shares outstanding, including dilutive effect of outstanding share pool (in shares)</t>
        </is>
      </c>
      <c r="B7" s="8" t="n">
        <v>2303.1</v>
      </c>
      <c r="C7" s="5" t="n">
        <v>2340</v>
      </c>
      <c r="D7" s="8" t="n">
        <v>2378.7</v>
      </c>
    </row>
    <row r="8">
      <c r="A8" s="4" t="inlineStr">
        <is>
          <t>Basic earnings per share (DKK per share)</t>
        </is>
      </c>
      <c r="B8" s="7" t="n">
        <v>20.79</v>
      </c>
      <c r="C8" s="7" t="n">
        <v>18.05</v>
      </c>
      <c r="D8" s="7" t="n">
        <v>16.41</v>
      </c>
    </row>
    <row r="9">
      <c r="A9" s="4" t="inlineStr">
        <is>
          <t>Diluted earnings per share (DKK per share)</t>
        </is>
      </c>
      <c r="B9" s="7" t="n">
        <v>20.74</v>
      </c>
      <c r="C9" s="7" t="n">
        <v>18.01</v>
      </c>
      <c r="D9" s="7" t="n">
        <v>16.38</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assets and liabilities - Intangible assets and property, plant and equipment - Intangible assets and property, plant and equipment - Narrative (Details) - DKK (kr) kr in Millions</t>
        </is>
      </c>
      <c r="B1" s="2" t="inlineStr">
        <is>
          <t>Dec. 31, 2021</t>
        </is>
      </c>
      <c r="C1" s="2" t="inlineStr">
        <is>
          <t>Dec. 31, 2020</t>
        </is>
      </c>
    </row>
    <row r="2">
      <c r="A2" s="3" t="inlineStr">
        <is>
          <t>Disclosure of detailed information about property, plant and equipment [line items]</t>
        </is>
      </c>
    </row>
    <row r="3">
      <c r="A3" s="4" t="inlineStr">
        <is>
          <t>Property, plant and equipment</t>
        </is>
      </c>
      <c r="B3" s="6" t="n">
        <v>55362</v>
      </c>
      <c r="C3" s="6" t="n">
        <v>50269</v>
      </c>
    </row>
    <row r="4">
      <c r="A4" s="4" t="inlineStr">
        <is>
          <t>Denmark</t>
        </is>
      </c>
    </row>
    <row r="5">
      <c r="A5" s="3" t="inlineStr">
        <is>
          <t>Disclosure of detailed information about property, plant and equipment [line items]</t>
        </is>
      </c>
    </row>
    <row r="6">
      <c r="A6" s="4" t="inlineStr">
        <is>
          <t>Property, plant and equipment</t>
        </is>
      </c>
      <c r="B6" s="5" t="n">
        <v>46705</v>
      </c>
      <c r="C6" s="5" t="n">
        <v>44431</v>
      </c>
    </row>
    <row r="7">
      <c r="A7" s="4" t="inlineStr">
        <is>
          <t>USA</t>
        </is>
      </c>
    </row>
    <row r="8">
      <c r="A8" s="3" t="inlineStr">
        <is>
          <t>Disclosure of detailed information about property, plant and equipment [line items]</t>
        </is>
      </c>
    </row>
    <row r="9">
      <c r="A9" s="4" t="inlineStr">
        <is>
          <t>Property, plant and equipment</t>
        </is>
      </c>
      <c r="B9" s="6" t="n">
        <v>41035</v>
      </c>
      <c r="C9" s="6" t="n">
        <v>1875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0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assets and liabilities - Intangible assets and property, plant and equipment - Intangible assets and property, plant and equipment (Details) - DKK (kr) kr in Millions</t>
        </is>
      </c>
      <c r="B1" s="2" t="inlineStr">
        <is>
          <t>12 Months Ended</t>
        </is>
      </c>
    </row>
    <row r="2">
      <c r="B2" s="2" t="inlineStr">
        <is>
          <t>Dec. 31, 2021</t>
        </is>
      </c>
      <c r="C2" s="2" t="inlineStr">
        <is>
          <t>Dec. 31, 2020</t>
        </is>
      </c>
      <c r="D2" s="2" t="inlineStr">
        <is>
          <t>Dec. 31, 2019</t>
        </is>
      </c>
    </row>
    <row r="3">
      <c r="A3" s="3" t="inlineStr">
        <is>
          <t>Reconciliation of changes in intangible assets other than goodwill [abstract]</t>
        </is>
      </c>
    </row>
    <row r="4">
      <c r="A4" s="4" t="inlineStr">
        <is>
          <t>Cost at the beginning of the year</t>
        </is>
      </c>
      <c r="B4" s="6" t="n">
        <v>43171</v>
      </c>
      <c r="C4" s="6" t="n">
        <v>20657</v>
      </c>
    </row>
    <row r="5">
      <c r="A5" s="4" t="inlineStr">
        <is>
          <t>Total amortisation</t>
        </is>
      </c>
      <c r="B5" s="5" t="n">
        <v>1066</v>
      </c>
      <c r="C5" s="5" t="n">
        <v>1096</v>
      </c>
      <c r="D5" s="6" t="n">
        <v>487</v>
      </c>
    </row>
    <row r="6">
      <c r="A6" s="4" t="inlineStr">
        <is>
          <t>Total impairment losses</t>
        </is>
      </c>
      <c r="B6" s="5" t="n">
        <v>573</v>
      </c>
      <c r="C6" s="5" t="n">
        <v>350</v>
      </c>
      <c r="D6" s="5" t="n">
        <v>982</v>
      </c>
    </row>
    <row r="7">
      <c r="A7" s="4" t="inlineStr">
        <is>
          <t>Intangible assets other than goodwill</t>
        </is>
      </c>
      <c r="B7" s="5" t="n">
        <v>43171</v>
      </c>
      <c r="C7" s="5" t="n">
        <v>20657</v>
      </c>
    </row>
    <row r="8">
      <c r="A8" s="3" t="inlineStr">
        <is>
          <t>Reconciliation of changes in property, plant and equipment [abstract]</t>
        </is>
      </c>
    </row>
    <row r="9">
      <c r="A9" s="4" t="inlineStr">
        <is>
          <t>Cost at the beginning of the year</t>
        </is>
      </c>
      <c r="B9" s="5" t="n">
        <v>50269</v>
      </c>
    </row>
    <row r="10">
      <c r="A10" s="4" t="inlineStr">
        <is>
          <t>End of the year</t>
        </is>
      </c>
      <c r="B10" s="5" t="n">
        <v>55362</v>
      </c>
      <c r="C10" s="5" t="n">
        <v>50269</v>
      </c>
    </row>
    <row r="11">
      <c r="A11" s="4" t="inlineStr">
        <is>
          <t>Land and buildings</t>
        </is>
      </c>
    </row>
    <row r="12">
      <c r="A12" s="3" t="inlineStr">
        <is>
          <t>Reconciliation of changes in property, plant and equipment [abstract]</t>
        </is>
      </c>
    </row>
    <row r="13">
      <c r="A13" s="4" t="inlineStr">
        <is>
          <t>Cost at the beginning of the year</t>
        </is>
      </c>
      <c r="B13" s="5" t="n">
        <v>24573</v>
      </c>
    </row>
    <row r="14">
      <c r="A14" s="4" t="inlineStr">
        <is>
          <t>End of the year</t>
        </is>
      </c>
      <c r="B14" s="5" t="n">
        <v>26407</v>
      </c>
      <c r="C14" s="5" t="n">
        <v>24573</v>
      </c>
    </row>
    <row r="15">
      <c r="A15" s="4" t="inlineStr">
        <is>
          <t>Plant and machinery</t>
        </is>
      </c>
    </row>
    <row r="16">
      <c r="A16" s="3" t="inlineStr">
        <is>
          <t>Reconciliation of changes in property, plant and equipment [abstract]</t>
        </is>
      </c>
    </row>
    <row r="17">
      <c r="A17" s="4" t="inlineStr">
        <is>
          <t>Cost at the beginning of the year</t>
        </is>
      </c>
      <c r="B17" s="5" t="n">
        <v>12059</v>
      </c>
    </row>
    <row r="18">
      <c r="A18" s="4" t="inlineStr">
        <is>
          <t>End of the year</t>
        </is>
      </c>
      <c r="B18" s="5" t="n">
        <v>14806</v>
      </c>
      <c r="C18" s="5" t="n">
        <v>12059</v>
      </c>
    </row>
    <row r="19">
      <c r="A19" s="4" t="inlineStr">
        <is>
          <t>Other equipment</t>
        </is>
      </c>
    </row>
    <row r="20">
      <c r="A20" s="3" t="inlineStr">
        <is>
          <t>Reconciliation of changes in property, plant and equipment [abstract]</t>
        </is>
      </c>
    </row>
    <row r="21">
      <c r="A21" s="4" t="inlineStr">
        <is>
          <t>Cost at the beginning of the year</t>
        </is>
      </c>
      <c r="B21" s="5" t="n">
        <v>2839</v>
      </c>
    </row>
    <row r="22">
      <c r="A22" s="4" t="inlineStr">
        <is>
          <t>End of the year</t>
        </is>
      </c>
      <c r="B22" s="5" t="n">
        <v>3058</v>
      </c>
      <c r="C22" s="5" t="n">
        <v>2839</v>
      </c>
    </row>
    <row r="23">
      <c r="A23" s="4" t="inlineStr">
        <is>
          <t>Assets under construction</t>
        </is>
      </c>
    </row>
    <row r="24">
      <c r="A24" s="3" t="inlineStr">
        <is>
          <t>Reconciliation of changes in property, plant and equipment [abstract]</t>
        </is>
      </c>
    </row>
    <row r="25">
      <c r="A25" s="4" t="inlineStr">
        <is>
          <t>Cost at the beginning of the year</t>
        </is>
      </c>
      <c r="B25" s="5" t="n">
        <v>10798</v>
      </c>
    </row>
    <row r="26">
      <c r="A26" s="4" t="inlineStr">
        <is>
          <t>End of the year</t>
        </is>
      </c>
      <c r="B26" s="5" t="n">
        <v>11091</v>
      </c>
      <c r="C26" s="5" t="n">
        <v>10798</v>
      </c>
    </row>
    <row r="27">
      <c r="A27" s="4" t="inlineStr">
        <is>
          <t>Intellectual property rights</t>
        </is>
      </c>
    </row>
    <row r="28">
      <c r="A28" s="3" t="inlineStr">
        <is>
          <t>Reconciliation of changes in intangible assets other than goodwill [abstract]</t>
        </is>
      </c>
    </row>
    <row r="29">
      <c r="A29" s="4" t="inlineStr">
        <is>
          <t>Cost at the beginning of the year</t>
        </is>
      </c>
      <c r="B29" s="5" t="n">
        <v>37150</v>
      </c>
      <c r="C29" s="5" t="n">
        <v>19269</v>
      </c>
    </row>
    <row r="30">
      <c r="A30" s="4" t="inlineStr">
        <is>
          <t>Total impairment losses</t>
        </is>
      </c>
      <c r="B30" s="5" t="n">
        <v>573</v>
      </c>
      <c r="C30" s="5" t="n">
        <v>350</v>
      </c>
    </row>
    <row r="31">
      <c r="A31" s="4" t="inlineStr">
        <is>
          <t>Intangible assets other than goodwill</t>
        </is>
      </c>
      <c r="B31" s="5" t="n">
        <v>37150</v>
      </c>
      <c r="C31" s="5" t="n">
        <v>19269</v>
      </c>
    </row>
    <row r="32">
      <c r="A32" s="4" t="inlineStr">
        <is>
          <t>Software and other intangibles</t>
        </is>
      </c>
    </row>
    <row r="33">
      <c r="A33" s="3" t="inlineStr">
        <is>
          <t>Reconciliation of changes in intangible assets other than goodwill [abstract]</t>
        </is>
      </c>
    </row>
    <row r="34">
      <c r="A34" s="4" t="inlineStr">
        <is>
          <t>Cost at the beginning of the year</t>
        </is>
      </c>
      <c r="B34" s="5" t="n">
        <v>1675</v>
      </c>
      <c r="C34" s="5" t="n">
        <v>1388</v>
      </c>
    </row>
    <row r="35">
      <c r="A35" s="4" t="inlineStr">
        <is>
          <t>Intangible assets other than goodwill</t>
        </is>
      </c>
      <c r="B35" s="5" t="n">
        <v>1675</v>
      </c>
      <c r="C35" s="5" t="n">
        <v>1388</v>
      </c>
    </row>
    <row r="36">
      <c r="A36" s="4" t="inlineStr">
        <is>
          <t>Gross carrying amount</t>
        </is>
      </c>
    </row>
    <row r="37">
      <c r="A37" s="3" t="inlineStr">
        <is>
          <t>Reconciliation of changes in goodwill [abstract]</t>
        </is>
      </c>
    </row>
    <row r="38">
      <c r="A38" s="4" t="inlineStr">
        <is>
          <t>Goodwill at beginning of period</t>
        </is>
      </c>
      <c r="B38" s="5" t="n">
        <v>0</v>
      </c>
      <c r="C38" s="5" t="n">
        <v>0</v>
      </c>
    </row>
    <row r="39">
      <c r="A39" s="4" t="inlineStr">
        <is>
          <t>Additions during the year</t>
        </is>
      </c>
      <c r="B39" s="5" t="n">
        <v>0</v>
      </c>
      <c r="C39" s="5" t="n">
        <v>0</v>
      </c>
    </row>
    <row r="40">
      <c r="A40" s="4" t="inlineStr">
        <is>
          <t>Disposals during the year</t>
        </is>
      </c>
      <c r="B40" s="5" t="n">
        <v>0</v>
      </c>
      <c r="C40" s="5" t="n">
        <v>0</v>
      </c>
    </row>
    <row r="41">
      <c r="A41" s="4" t="inlineStr">
        <is>
          <t>Transfer and reclassifications</t>
        </is>
      </c>
      <c r="B41" s="5" t="n">
        <v>0</v>
      </c>
      <c r="C41" s="5" t="n">
        <v>0</v>
      </c>
    </row>
    <row r="42">
      <c r="A42" s="4" t="inlineStr">
        <is>
          <t>Effect of exchange rate adjustment</t>
        </is>
      </c>
      <c r="B42" s="5" t="n">
        <v>0</v>
      </c>
      <c r="C42" s="5" t="n">
        <v>0</v>
      </c>
    </row>
    <row r="43">
      <c r="A43" s="4" t="inlineStr">
        <is>
          <t>Goodwill at end of period</t>
        </is>
      </c>
      <c r="B43" s="5" t="n">
        <v>4346</v>
      </c>
      <c r="C43" s="5" t="n">
        <v>0</v>
      </c>
      <c r="D43" s="5" t="n">
        <v>0</v>
      </c>
    </row>
    <row r="44">
      <c r="A44" s="3" t="inlineStr">
        <is>
          <t>Reconciliation of changes in intangible assets other than goodwill [abstract]</t>
        </is>
      </c>
    </row>
    <row r="45">
      <c r="A45" s="4" t="inlineStr">
        <is>
          <t>Cost at the beginning of the year</t>
        </is>
      </c>
      <c r="B45" s="5" t="n">
        <v>49582</v>
      </c>
      <c r="C45" s="5" t="n">
        <v>25340</v>
      </c>
      <c r="D45" s="5" t="n">
        <v>9830</v>
      </c>
    </row>
    <row r="46">
      <c r="A46" s="4" t="inlineStr">
        <is>
          <t>Additions during the year</t>
        </is>
      </c>
      <c r="B46" s="5" t="n">
        <v>1075</v>
      </c>
      <c r="C46" s="5" t="n">
        <v>16302</v>
      </c>
    </row>
    <row r="47">
      <c r="A47" s="4" t="inlineStr">
        <is>
          <t>Disposals during the year</t>
        </is>
      </c>
      <c r="B47" s="5" t="n">
        <v>-45</v>
      </c>
      <c r="C47" s="5" t="n">
        <v>-698</v>
      </c>
    </row>
    <row r="48">
      <c r="A48" s="4" t="inlineStr">
        <is>
          <t>Transfer and reclassifications</t>
        </is>
      </c>
      <c r="B48" s="5" t="n">
        <v>0</v>
      </c>
      <c r="C48" s="5" t="n">
        <v>0</v>
      </c>
    </row>
    <row r="49">
      <c r="A49" s="4" t="inlineStr">
        <is>
          <t>Effect of exchange rate adjustment</t>
        </is>
      </c>
      <c r="B49" s="5" t="n">
        <v>155</v>
      </c>
      <c r="C49" s="5" t="n">
        <v>-94</v>
      </c>
    </row>
    <row r="50">
      <c r="A50" s="4" t="inlineStr">
        <is>
          <t>Intangible assets other than goodwill</t>
        </is>
      </c>
      <c r="B50" s="5" t="n">
        <v>49582</v>
      </c>
      <c r="C50" s="5" t="n">
        <v>25340</v>
      </c>
      <c r="D50" s="5" t="n">
        <v>9830</v>
      </c>
    </row>
    <row r="51">
      <c r="A51" s="3" t="inlineStr">
        <is>
          <t>Reconciliation of changes in property, plant and equipment [abstract]</t>
        </is>
      </c>
    </row>
    <row r="52">
      <c r="A52" s="4" t="inlineStr">
        <is>
          <t>Cost at the beginning of the year</t>
        </is>
      </c>
      <c r="B52" s="5" t="n">
        <v>86686</v>
      </c>
      <c r="C52" s="5" t="n">
        <v>84420</v>
      </c>
    </row>
    <row r="53">
      <c r="A53" s="4" t="inlineStr">
        <is>
          <t>Additions during the year</t>
        </is>
      </c>
      <c r="B53" s="5" t="n">
        <v>7091</v>
      </c>
      <c r="C53" s="5" t="n">
        <v>6297</v>
      </c>
    </row>
    <row r="54">
      <c r="A54" s="4" t="inlineStr">
        <is>
          <t>Disposals, property, plant and equipment</t>
        </is>
      </c>
      <c r="B54" s="5" t="n">
        <v>-853</v>
      </c>
      <c r="C54" s="5" t="n">
        <v>-840</v>
      </c>
    </row>
    <row r="55">
      <c r="A55" s="4" t="inlineStr">
        <is>
          <t>Transfer and reclassifications</t>
        </is>
      </c>
      <c r="B55" s="5" t="n">
        <v>0</v>
      </c>
      <c r="C55" s="5" t="n">
        <v>0</v>
      </c>
    </row>
    <row r="56">
      <c r="A56" s="4" t="inlineStr">
        <is>
          <t>Effect of exchange rate adjustment</t>
        </is>
      </c>
      <c r="B56" s="5" t="n">
        <v>2381</v>
      </c>
      <c r="C56" s="5" t="n">
        <v>-3191</v>
      </c>
    </row>
    <row r="57">
      <c r="A57" s="4" t="inlineStr">
        <is>
          <t>End of the year</t>
        </is>
      </c>
      <c r="B57" s="5" t="n">
        <v>95887</v>
      </c>
      <c r="C57" s="5" t="n">
        <v>86686</v>
      </c>
      <c r="D57" s="5" t="n">
        <v>84420</v>
      </c>
    </row>
    <row r="58">
      <c r="A58" s="4" t="inlineStr">
        <is>
          <t>Gross carrying amount | Business combinations</t>
        </is>
      </c>
    </row>
    <row r="59">
      <c r="A59" s="3" t="inlineStr">
        <is>
          <t>Reconciliation of changes in goodwill [abstract]</t>
        </is>
      </c>
    </row>
    <row r="60">
      <c r="A60" s="4" t="inlineStr">
        <is>
          <t>Additions during the year</t>
        </is>
      </c>
      <c r="B60" s="5" t="n">
        <v>4346</v>
      </c>
    </row>
    <row r="61">
      <c r="A61" s="3" t="inlineStr">
        <is>
          <t>Reconciliation of changes in intangible assets other than goodwill [abstract]</t>
        </is>
      </c>
    </row>
    <row r="62">
      <c r="A62" s="4" t="inlineStr">
        <is>
          <t>Additions from acquisition of businesses (note 5.3)</t>
        </is>
      </c>
      <c r="B62" s="5" t="n">
        <v>23057</v>
      </c>
    </row>
    <row r="63">
      <c r="A63" s="3" t="inlineStr">
        <is>
          <t>Reconciliation of changes in property, plant and equipment [abstract]</t>
        </is>
      </c>
    </row>
    <row r="64">
      <c r="A64" s="4" t="inlineStr">
        <is>
          <t>Additions from acquisition of businesses (note 5.3)</t>
        </is>
      </c>
      <c r="B64" s="5" t="n">
        <v>582</v>
      </c>
    </row>
    <row r="65">
      <c r="A65" s="4" t="inlineStr">
        <is>
          <t>Gross carrying amount | Land and buildings</t>
        </is>
      </c>
    </row>
    <row r="66">
      <c r="A66" s="3" t="inlineStr">
        <is>
          <t>Reconciliation of changes in property, plant and equipment [abstract]</t>
        </is>
      </c>
    </row>
    <row r="67">
      <c r="A67" s="4" t="inlineStr">
        <is>
          <t>Cost at the beginning of the year</t>
        </is>
      </c>
      <c r="B67" s="5" t="n">
        <v>37509</v>
      </c>
      <c r="C67" s="5" t="n">
        <v>30260</v>
      </c>
    </row>
    <row r="68">
      <c r="A68" s="4" t="inlineStr">
        <is>
          <t>Additions during the year</t>
        </is>
      </c>
      <c r="B68" s="5" t="n">
        <v>827</v>
      </c>
      <c r="C68" s="5" t="n">
        <v>741</v>
      </c>
    </row>
    <row r="69">
      <c r="A69" s="4" t="inlineStr">
        <is>
          <t>Disposals, property, plant and equipment</t>
        </is>
      </c>
      <c r="B69" s="5" t="n">
        <v>-359</v>
      </c>
      <c r="C69" s="5" t="n">
        <v>-119</v>
      </c>
    </row>
    <row r="70">
      <c r="A70" s="4" t="inlineStr">
        <is>
          <t>Transfer and reclassifications</t>
        </is>
      </c>
      <c r="B70" s="5" t="n">
        <v>1529</v>
      </c>
      <c r="C70" s="5" t="n">
        <v>7440</v>
      </c>
    </row>
    <row r="71">
      <c r="A71" s="4" t="inlineStr">
        <is>
          <t>Effect of exchange rate adjustment</t>
        </is>
      </c>
      <c r="B71" s="5" t="n">
        <v>1048</v>
      </c>
      <c r="C71" s="5" t="n">
        <v>-813</v>
      </c>
    </row>
    <row r="72">
      <c r="A72" s="4" t="inlineStr">
        <is>
          <t>End of the year</t>
        </is>
      </c>
      <c r="B72" s="5" t="n">
        <v>41076</v>
      </c>
      <c r="C72" s="5" t="n">
        <v>37509</v>
      </c>
      <c r="D72" s="5" t="n">
        <v>30260</v>
      </c>
    </row>
    <row r="73">
      <c r="A73" s="4" t="inlineStr">
        <is>
          <t>Gross carrying amount | Land and buildings | Business combinations</t>
        </is>
      </c>
    </row>
    <row r="74">
      <c r="A74" s="3" t="inlineStr">
        <is>
          <t>Reconciliation of changes in property, plant and equipment [abstract]</t>
        </is>
      </c>
    </row>
    <row r="75">
      <c r="A75" s="4" t="inlineStr">
        <is>
          <t>Additions from acquisition of businesses (note 5.3)</t>
        </is>
      </c>
      <c r="B75" s="5" t="n">
        <v>522</v>
      </c>
    </row>
    <row r="76">
      <c r="A76" s="4" t="inlineStr">
        <is>
          <t>Gross carrying amount | Plant and machinery</t>
        </is>
      </c>
    </row>
    <row r="77">
      <c r="A77" s="3" t="inlineStr">
        <is>
          <t>Reconciliation of changes in property, plant and equipment [abstract]</t>
        </is>
      </c>
    </row>
    <row r="78">
      <c r="A78" s="4" t="inlineStr">
        <is>
          <t>Cost at the beginning of the year</t>
        </is>
      </c>
      <c r="B78" s="5" t="n">
        <v>31503</v>
      </c>
      <c r="C78" s="5" t="n">
        <v>27594</v>
      </c>
    </row>
    <row r="79">
      <c r="A79" s="4" t="inlineStr">
        <is>
          <t>Additions during the year</t>
        </is>
      </c>
      <c r="B79" s="5" t="n">
        <v>890</v>
      </c>
      <c r="C79" s="5" t="n">
        <v>506</v>
      </c>
    </row>
    <row r="80">
      <c r="A80" s="4" t="inlineStr">
        <is>
          <t>Disposals, property, plant and equipment</t>
        </is>
      </c>
      <c r="B80" s="5" t="n">
        <v>-148</v>
      </c>
      <c r="C80" s="5" t="n">
        <v>-583</v>
      </c>
    </row>
    <row r="81">
      <c r="A81" s="4" t="inlineStr">
        <is>
          <t>Transfer and reclassifications</t>
        </is>
      </c>
      <c r="B81" s="5" t="n">
        <v>3078</v>
      </c>
      <c r="C81" s="5" t="n">
        <v>4586</v>
      </c>
    </row>
    <row r="82">
      <c r="A82" s="4" t="inlineStr">
        <is>
          <t>Effect of exchange rate adjustment</t>
        </is>
      </c>
      <c r="B82" s="5" t="n">
        <v>621</v>
      </c>
      <c r="C82" s="5" t="n">
        <v>-600</v>
      </c>
    </row>
    <row r="83">
      <c r="A83" s="4" t="inlineStr">
        <is>
          <t>End of the year</t>
        </is>
      </c>
      <c r="B83" s="5" t="n">
        <v>35944</v>
      </c>
      <c r="C83" s="5" t="n">
        <v>31503</v>
      </c>
      <c r="D83" s="5" t="n">
        <v>27594</v>
      </c>
    </row>
    <row r="84">
      <c r="A84" s="4" t="inlineStr">
        <is>
          <t>Gross carrying amount | Plant and machinery | Business combinations</t>
        </is>
      </c>
    </row>
    <row r="85">
      <c r="A85" s="3" t="inlineStr">
        <is>
          <t>Reconciliation of changes in property, plant and equipment [abstract]</t>
        </is>
      </c>
    </row>
    <row r="86">
      <c r="A86" s="4" t="inlineStr">
        <is>
          <t>Additions from acquisition of businesses (note 5.3)</t>
        </is>
      </c>
      <c r="B86" s="5" t="n">
        <v>0</v>
      </c>
    </row>
    <row r="87">
      <c r="A87" s="4" t="inlineStr">
        <is>
          <t>Gross carrying amount | Other equipment</t>
        </is>
      </c>
    </row>
    <row r="88">
      <c r="A88" s="3" t="inlineStr">
        <is>
          <t>Reconciliation of changes in property, plant and equipment [abstract]</t>
        </is>
      </c>
    </row>
    <row r="89">
      <c r="A89" s="4" t="inlineStr">
        <is>
          <t>Cost at the beginning of the year</t>
        </is>
      </c>
      <c r="B89" s="5" t="n">
        <v>6876</v>
      </c>
      <c r="C89" s="5" t="n">
        <v>6215</v>
      </c>
    </row>
    <row r="90">
      <c r="A90" s="4" t="inlineStr">
        <is>
          <t>Additions during the year</t>
        </is>
      </c>
      <c r="B90" s="5" t="n">
        <v>516</v>
      </c>
      <c r="C90" s="5" t="n">
        <v>490</v>
      </c>
    </row>
    <row r="91">
      <c r="A91" s="4" t="inlineStr">
        <is>
          <t>Disposals, property, plant and equipment</t>
        </is>
      </c>
      <c r="B91" s="5" t="n">
        <v>-305</v>
      </c>
      <c r="C91" s="5" t="n">
        <v>-122</v>
      </c>
    </row>
    <row r="92">
      <c r="A92" s="4" t="inlineStr">
        <is>
          <t>Transfer and reclassifications</t>
        </is>
      </c>
      <c r="B92" s="5" t="n">
        <v>468</v>
      </c>
      <c r="C92" s="5" t="n">
        <v>515</v>
      </c>
    </row>
    <row r="93">
      <c r="A93" s="4" t="inlineStr">
        <is>
          <t>Effect of exchange rate adjustment</t>
        </is>
      </c>
      <c r="B93" s="5" t="n">
        <v>164</v>
      </c>
      <c r="C93" s="5" t="n">
        <v>-222</v>
      </c>
    </row>
    <row r="94">
      <c r="A94" s="4" t="inlineStr">
        <is>
          <t>End of the year</t>
        </is>
      </c>
      <c r="B94" s="5" t="n">
        <v>7776</v>
      </c>
      <c r="C94" s="5" t="n">
        <v>6876</v>
      </c>
      <c r="D94" s="5" t="n">
        <v>6215</v>
      </c>
    </row>
    <row r="95">
      <c r="A95" s="4" t="inlineStr">
        <is>
          <t>Gross carrying amount | Other equipment | Business combinations</t>
        </is>
      </c>
    </row>
    <row r="96">
      <c r="A96" s="3" t="inlineStr">
        <is>
          <t>Reconciliation of changes in property, plant and equipment [abstract]</t>
        </is>
      </c>
    </row>
    <row r="97">
      <c r="A97" s="4" t="inlineStr">
        <is>
          <t>Additions from acquisition of businesses (note 5.3)</t>
        </is>
      </c>
      <c r="B97" s="5" t="n">
        <v>57</v>
      </c>
    </row>
    <row r="98">
      <c r="A98" s="4" t="inlineStr">
        <is>
          <t>Gross carrying amount | Assets under construction</t>
        </is>
      </c>
    </row>
    <row r="99">
      <c r="A99" s="3" t="inlineStr">
        <is>
          <t>Reconciliation of changes in property, plant and equipment [abstract]</t>
        </is>
      </c>
    </row>
    <row r="100">
      <c r="A100" s="4" t="inlineStr">
        <is>
          <t>Cost at the beginning of the year</t>
        </is>
      </c>
      <c r="B100" s="5" t="n">
        <v>10798</v>
      </c>
      <c r="C100" s="5" t="n">
        <v>20351</v>
      </c>
    </row>
    <row r="101">
      <c r="A101" s="4" t="inlineStr">
        <is>
          <t>Additions during the year</t>
        </is>
      </c>
      <c r="B101" s="5" t="n">
        <v>4858</v>
      </c>
      <c r="C101" s="5" t="n">
        <v>4560</v>
      </c>
    </row>
    <row r="102">
      <c r="A102" s="4" t="inlineStr">
        <is>
          <t>Disposals, property, plant and equipment</t>
        </is>
      </c>
      <c r="B102" s="5" t="n">
        <v>-41</v>
      </c>
      <c r="C102" s="5" t="n">
        <v>-16</v>
      </c>
    </row>
    <row r="103">
      <c r="A103" s="4" t="inlineStr">
        <is>
          <t>Transfer and reclassifications</t>
        </is>
      </c>
      <c r="B103" s="5" t="n">
        <v>-5075</v>
      </c>
      <c r="C103" s="5" t="n">
        <v>-12541</v>
      </c>
    </row>
    <row r="104">
      <c r="A104" s="4" t="inlineStr">
        <is>
          <t>Effect of exchange rate adjustment</t>
        </is>
      </c>
      <c r="B104" s="5" t="n">
        <v>548</v>
      </c>
      <c r="C104" s="5" t="n">
        <v>-1556</v>
      </c>
    </row>
    <row r="105">
      <c r="A105" s="4" t="inlineStr">
        <is>
          <t>End of the year</t>
        </is>
      </c>
      <c r="B105" s="5" t="n">
        <v>11091</v>
      </c>
      <c r="C105" s="5" t="n">
        <v>10798</v>
      </c>
      <c r="D105" s="5" t="n">
        <v>20351</v>
      </c>
    </row>
    <row r="106">
      <c r="A106" s="4" t="inlineStr">
        <is>
          <t>Gross carrying amount | Assets under construction | Business combinations</t>
        </is>
      </c>
    </row>
    <row r="107">
      <c r="A107" s="3" t="inlineStr">
        <is>
          <t>Reconciliation of changes in property, plant and equipment [abstract]</t>
        </is>
      </c>
    </row>
    <row r="108">
      <c r="A108" s="4" t="inlineStr">
        <is>
          <t>Additions from acquisition of businesses (note 5.3)</t>
        </is>
      </c>
      <c r="B108" s="5" t="n">
        <v>3</v>
      </c>
    </row>
    <row r="109">
      <c r="A109" s="4" t="inlineStr">
        <is>
          <t>Gross carrying amount | Intellectual property rights</t>
        </is>
      </c>
    </row>
    <row r="110">
      <c r="A110" s="3" t="inlineStr">
        <is>
          <t>Reconciliation of changes in intangible assets other than goodwill [abstract]</t>
        </is>
      </c>
    </row>
    <row r="111">
      <c r="A111" s="4" t="inlineStr">
        <is>
          <t>Cost at the beginning of the year</t>
        </is>
      </c>
      <c r="B111" s="5" t="n">
        <v>41802</v>
      </c>
      <c r="C111" s="5" t="n">
        <v>22404</v>
      </c>
      <c r="D111" s="5" t="n">
        <v>7270</v>
      </c>
    </row>
    <row r="112">
      <c r="A112" s="4" t="inlineStr">
        <is>
          <t>Additions during the year</t>
        </is>
      </c>
      <c r="B112" s="5" t="n">
        <v>583</v>
      </c>
      <c r="C112" s="5" t="n">
        <v>15906</v>
      </c>
    </row>
    <row r="113">
      <c r="A113" s="4" t="inlineStr">
        <is>
          <t>Disposals during the year</t>
        </is>
      </c>
      <c r="B113" s="5" t="n">
        <v>0</v>
      </c>
      <c r="C113" s="5" t="n">
        <v>-698</v>
      </c>
    </row>
    <row r="114">
      <c r="A114" s="4" t="inlineStr">
        <is>
          <t>Transfer and reclassifications</t>
        </is>
      </c>
      <c r="B114" s="5" t="n">
        <v>0</v>
      </c>
      <c r="C114" s="5" t="n">
        <v>0</v>
      </c>
    </row>
    <row r="115">
      <c r="A115" s="4" t="inlineStr">
        <is>
          <t>Effect of exchange rate adjustment</t>
        </is>
      </c>
      <c r="B115" s="5" t="n">
        <v>128</v>
      </c>
      <c r="C115" s="5" t="n">
        <v>-74</v>
      </c>
    </row>
    <row r="116">
      <c r="A116" s="4" t="inlineStr">
        <is>
          <t>Intangible assets other than goodwill</t>
        </is>
      </c>
      <c r="B116" s="5" t="n">
        <v>41802</v>
      </c>
      <c r="C116" s="5" t="n">
        <v>22404</v>
      </c>
      <c r="D116" s="5" t="n">
        <v>7270</v>
      </c>
    </row>
    <row r="117">
      <c r="A117" s="4" t="inlineStr">
        <is>
          <t>Gross carrying amount | Intellectual property rights | Business combinations</t>
        </is>
      </c>
    </row>
    <row r="118">
      <c r="A118" s="3" t="inlineStr">
        <is>
          <t>Reconciliation of changes in intangible assets other than goodwill [abstract]</t>
        </is>
      </c>
    </row>
    <row r="119">
      <c r="A119" s="4" t="inlineStr">
        <is>
          <t>Additions from acquisition of businesses (note 5.3)</t>
        </is>
      </c>
      <c r="B119" s="5" t="n">
        <v>18687</v>
      </c>
    </row>
    <row r="120">
      <c r="A120" s="4" t="inlineStr">
        <is>
          <t>Gross carrying amount | Software and other intangibles</t>
        </is>
      </c>
    </row>
    <row r="121">
      <c r="A121" s="3" t="inlineStr">
        <is>
          <t>Reconciliation of changes in intangible assets other than goodwill [abstract]</t>
        </is>
      </c>
    </row>
    <row r="122">
      <c r="A122" s="4" t="inlineStr">
        <is>
          <t>Cost at the beginning of the year</t>
        </is>
      </c>
      <c r="B122" s="5" t="n">
        <v>3434</v>
      </c>
      <c r="C122" s="5" t="n">
        <v>2936</v>
      </c>
      <c r="D122" s="5" t="n">
        <v>2560</v>
      </c>
    </row>
    <row r="123">
      <c r="A123" s="4" t="inlineStr">
        <is>
          <t>Additions during the year</t>
        </is>
      </c>
      <c r="B123" s="5" t="n">
        <v>492</v>
      </c>
      <c r="C123" s="5" t="n">
        <v>396</v>
      </c>
    </row>
    <row r="124">
      <c r="A124" s="4" t="inlineStr">
        <is>
          <t>Disposals during the year</t>
        </is>
      </c>
      <c r="B124" s="5" t="n">
        <v>-45</v>
      </c>
      <c r="C124" s="5" t="n">
        <v>0</v>
      </c>
    </row>
    <row r="125">
      <c r="A125" s="4" t="inlineStr">
        <is>
          <t>Transfer and reclassifications</t>
        </is>
      </c>
      <c r="B125" s="5" t="n">
        <v>0</v>
      </c>
      <c r="C125" s="5" t="n">
        <v>0</v>
      </c>
    </row>
    <row r="126">
      <c r="A126" s="4" t="inlineStr">
        <is>
          <t>Effect of exchange rate adjustment</t>
        </is>
      </c>
      <c r="B126" s="5" t="n">
        <v>27</v>
      </c>
      <c r="C126" s="5" t="n">
        <v>-20</v>
      </c>
    </row>
    <row r="127">
      <c r="A127" s="4" t="inlineStr">
        <is>
          <t>Intangible assets other than goodwill</t>
        </is>
      </c>
      <c r="B127" s="5" t="n">
        <v>3434</v>
      </c>
      <c r="C127" s="5" t="n">
        <v>2936</v>
      </c>
      <c r="D127" s="5" t="n">
        <v>2560</v>
      </c>
    </row>
    <row r="128">
      <c r="A128" s="4" t="inlineStr">
        <is>
          <t>Gross carrying amount | Software and other intangibles | Business combinations</t>
        </is>
      </c>
    </row>
    <row r="129">
      <c r="A129" s="3" t="inlineStr">
        <is>
          <t>Reconciliation of changes in intangible assets other than goodwill [abstract]</t>
        </is>
      </c>
    </row>
    <row r="130">
      <c r="A130" s="4" t="inlineStr">
        <is>
          <t>Additions from acquisition of businesses (note 5.3)</t>
        </is>
      </c>
      <c r="B130" s="5" t="n">
        <v>24</v>
      </c>
    </row>
    <row r="131">
      <c r="A131" s="4" t="inlineStr">
        <is>
          <t>Accumulated impairment</t>
        </is>
      </c>
    </row>
    <row r="132">
      <c r="A132" s="3" t="inlineStr">
        <is>
          <t>Reconciliation of changes in goodwill [abstract]</t>
        </is>
      </c>
    </row>
    <row r="133">
      <c r="A133" s="4" t="inlineStr">
        <is>
          <t>Goodwill at beginning of period</t>
        </is>
      </c>
      <c r="B133" s="5" t="n">
        <v>0</v>
      </c>
      <c r="C133" s="5" t="n">
        <v>0</v>
      </c>
    </row>
    <row r="134">
      <c r="A134" s="4" t="inlineStr">
        <is>
          <t>Effect of exchange rate adjustment</t>
        </is>
      </c>
      <c r="B134" s="5" t="n">
        <v>0</v>
      </c>
      <c r="C134" s="5" t="n">
        <v>0</v>
      </c>
    </row>
    <row r="135">
      <c r="A135" s="4" t="inlineStr">
        <is>
          <t>Impairment losses for the year</t>
        </is>
      </c>
      <c r="B135" s="5" t="n">
        <v>0</v>
      </c>
      <c r="C135" s="5" t="n">
        <v>0</v>
      </c>
    </row>
    <row r="136">
      <c r="A136" s="4" t="inlineStr">
        <is>
          <t>Goodwill at end of period</t>
        </is>
      </c>
      <c r="B136" s="5" t="n">
        <v>0</v>
      </c>
      <c r="C136" s="5" t="n">
        <v>0</v>
      </c>
      <c r="D136" s="5" t="n">
        <v>0</v>
      </c>
    </row>
    <row r="137">
      <c r="A137" s="3" t="inlineStr">
        <is>
          <t>Reconciliation of changes in intangible assets other than goodwill [abstract]</t>
        </is>
      </c>
    </row>
    <row r="138">
      <c r="A138" s="4" t="inlineStr">
        <is>
          <t>Amortisation/depreciation and impairment losses reversed on disposals during the year</t>
        </is>
      </c>
      <c r="B138" s="5" t="n">
        <v>0</v>
      </c>
      <c r="C138" s="5" t="n">
        <v>0</v>
      </c>
    </row>
    <row r="139">
      <c r="A139" s="4" t="inlineStr">
        <is>
          <t>Depreciation and impairment losses</t>
        </is>
      </c>
    </row>
    <row r="140">
      <c r="A140" s="3" t="inlineStr">
        <is>
          <t>Reconciliation of changes in intangible assets other than goodwill [abstract]</t>
        </is>
      </c>
    </row>
    <row r="141">
      <c r="A141" s="4" t="inlineStr">
        <is>
          <t>Cost at the beginning of the year</t>
        </is>
      </c>
      <c r="B141" s="5" t="n">
        <v>-6411</v>
      </c>
      <c r="C141" s="5" t="n">
        <v>-4683</v>
      </c>
      <c r="D141" s="5" t="n">
        <v>-3995</v>
      </c>
    </row>
    <row r="142">
      <c r="A142" s="4" t="inlineStr">
        <is>
          <t>Effect of exchange rate adjustment</t>
        </is>
      </c>
      <c r="B142" s="5" t="n">
        <v>90</v>
      </c>
      <c r="C142" s="5" t="n">
        <v>-60</v>
      </c>
    </row>
    <row r="143">
      <c r="A143" s="4" t="inlineStr">
        <is>
          <t>Total amortisation</t>
        </is>
      </c>
      <c r="B143" s="5" t="n">
        <v>1066</v>
      </c>
      <c r="C143" s="5" t="n">
        <v>1096</v>
      </c>
    </row>
    <row r="144">
      <c r="A144" s="4" t="inlineStr">
        <is>
          <t>Total impairment losses</t>
        </is>
      </c>
      <c r="B144" s="5" t="n">
        <v>573</v>
      </c>
      <c r="C144" s="5" t="n">
        <v>350</v>
      </c>
    </row>
    <row r="145">
      <c r="A145" s="4" t="inlineStr">
        <is>
          <t>Amortisation/depreciation and impairment losses reversed on disposals during the year</t>
        </is>
      </c>
      <c r="B145" s="5" t="n">
        <v>-1</v>
      </c>
      <c r="C145" s="5" t="n">
        <v>-698</v>
      </c>
    </row>
    <row r="146">
      <c r="A146" s="4" t="inlineStr">
        <is>
          <t>Intangible assets other than goodwill</t>
        </is>
      </c>
      <c r="B146" s="5" t="n">
        <v>-6411</v>
      </c>
      <c r="C146" s="5" t="n">
        <v>-4683</v>
      </c>
      <c r="D146" s="5" t="n">
        <v>-3995</v>
      </c>
    </row>
    <row r="147">
      <c r="A147" s="3" t="inlineStr">
        <is>
          <t>Reconciliation of changes in property, plant and equipment [abstract]</t>
        </is>
      </c>
    </row>
    <row r="148">
      <c r="A148" s="4" t="inlineStr">
        <is>
          <t>Cost at the beginning of the year</t>
        </is>
      </c>
      <c r="B148" s="5" t="n">
        <v>-36417</v>
      </c>
      <c r="C148" s="5" t="n">
        <v>-33869</v>
      </c>
    </row>
    <row r="149">
      <c r="A149" s="4" t="inlineStr">
        <is>
          <t>Effect of exchange rate adjustment</t>
        </is>
      </c>
      <c r="B149" s="5" t="n">
        <v>573</v>
      </c>
      <c r="C149" s="5" t="n">
        <v>-928</v>
      </c>
    </row>
    <row r="150">
      <c r="A150" s="4" t="inlineStr">
        <is>
          <t>Amortisation/depreciation for the year</t>
        </is>
      </c>
      <c r="B150" s="5" t="n">
        <v>4245</v>
      </c>
      <c r="C150" s="5" t="n">
        <v>4180</v>
      </c>
    </row>
    <row r="151">
      <c r="A151" s="4" t="inlineStr">
        <is>
          <t>Impairment losses for the year</t>
        </is>
      </c>
      <c r="B151" s="5" t="n">
        <v>141</v>
      </c>
      <c r="C151" s="5" t="n">
        <v>127</v>
      </c>
    </row>
    <row r="152">
      <c r="A152" s="4" t="inlineStr">
        <is>
          <t>Reversal of impairment loss recognised in profit or loss, property, plant and equipment</t>
        </is>
      </c>
      <c r="B152" s="5" t="n">
        <v>-851</v>
      </c>
      <c r="C152" s="5" t="n">
        <v>-831</v>
      </c>
    </row>
    <row r="153">
      <c r="A153" s="4" t="inlineStr">
        <is>
          <t>End of the year</t>
        </is>
      </c>
      <c r="B153" s="5" t="n">
        <v>-40525</v>
      </c>
      <c r="C153" s="5" t="n">
        <v>-36417</v>
      </c>
      <c r="D153" s="5" t="n">
        <v>-33869</v>
      </c>
    </row>
    <row r="154">
      <c r="A154" s="4" t="inlineStr">
        <is>
          <t>Depreciation and impairment losses | Land and buildings</t>
        </is>
      </c>
    </row>
    <row r="155">
      <c r="A155" s="3" t="inlineStr">
        <is>
          <t>Reconciliation of changes in property, plant and equipment [abstract]</t>
        </is>
      </c>
    </row>
    <row r="156">
      <c r="A156" s="4" t="inlineStr">
        <is>
          <t>Cost at the beginning of the year</t>
        </is>
      </c>
      <c r="B156" s="5" t="n">
        <v>-12936</v>
      </c>
      <c r="C156" s="5" t="n">
        <v>-11528</v>
      </c>
    </row>
    <row r="157">
      <c r="A157" s="4" t="inlineStr">
        <is>
          <t>Effect of exchange rate adjustment</t>
        </is>
      </c>
      <c r="B157" s="5" t="n">
        <v>192</v>
      </c>
      <c r="C157" s="5" t="n">
        <v>-346</v>
      </c>
    </row>
    <row r="158">
      <c r="A158" s="4" t="inlineStr">
        <is>
          <t>Amortisation/depreciation for the year</t>
        </is>
      </c>
      <c r="B158" s="5" t="n">
        <v>1892</v>
      </c>
      <c r="C158" s="5" t="n">
        <v>1859</v>
      </c>
    </row>
    <row r="159">
      <c r="A159" s="4" t="inlineStr">
        <is>
          <t>Impairment losses for the year</t>
        </is>
      </c>
      <c r="B159" s="5" t="n">
        <v>14</v>
      </c>
      <c r="C159" s="5" t="n">
        <v>14</v>
      </c>
    </row>
    <row r="160">
      <c r="A160" s="4" t="inlineStr">
        <is>
          <t>Reversal of impairment loss recognised in profit or loss, property, plant and equipment</t>
        </is>
      </c>
      <c r="B160" s="5" t="n">
        <v>-365</v>
      </c>
      <c r="C160" s="5" t="n">
        <v>-119</v>
      </c>
    </row>
    <row r="161">
      <c r="A161" s="4" t="inlineStr">
        <is>
          <t>End of the year</t>
        </is>
      </c>
      <c r="B161" s="5" t="n">
        <v>-14669</v>
      </c>
      <c r="C161" s="5" t="n">
        <v>-12936</v>
      </c>
      <c r="D161" s="5" t="n">
        <v>-11528</v>
      </c>
    </row>
    <row r="162">
      <c r="A162" s="4" t="inlineStr">
        <is>
          <t>Depreciation and impairment losses | Plant and machinery</t>
        </is>
      </c>
    </row>
    <row r="163">
      <c r="A163" s="3" t="inlineStr">
        <is>
          <t>Reconciliation of changes in property, plant and equipment [abstract]</t>
        </is>
      </c>
    </row>
    <row r="164">
      <c r="A164" s="4" t="inlineStr">
        <is>
          <t>Cost at the beginning of the year</t>
        </is>
      </c>
      <c r="B164" s="5" t="n">
        <v>-19444</v>
      </c>
      <c r="C164" s="5" t="n">
        <v>-18888</v>
      </c>
    </row>
    <row r="165">
      <c r="A165" s="4" t="inlineStr">
        <is>
          <t>Effect of exchange rate adjustment</t>
        </is>
      </c>
      <c r="B165" s="5" t="n">
        <v>273</v>
      </c>
      <c r="C165" s="5" t="n">
        <v>-432</v>
      </c>
    </row>
    <row r="166">
      <c r="A166" s="4" t="inlineStr">
        <is>
          <t>Amortisation/depreciation for the year</t>
        </is>
      </c>
      <c r="B166" s="5" t="n">
        <v>1529</v>
      </c>
      <c r="C166" s="5" t="n">
        <v>1500</v>
      </c>
    </row>
    <row r="167">
      <c r="A167" s="4" t="inlineStr">
        <is>
          <t>Impairment losses for the year</t>
        </is>
      </c>
      <c r="B167" s="5" t="n">
        <v>32</v>
      </c>
      <c r="C167" s="5" t="n">
        <v>69</v>
      </c>
    </row>
    <row r="168">
      <c r="A168" s="4" t="inlineStr">
        <is>
          <t>Reversal of impairment loss recognised in profit or loss, property, plant and equipment</t>
        </is>
      </c>
      <c r="B168" s="5" t="n">
        <v>-140</v>
      </c>
      <c r="C168" s="5" t="n">
        <v>-581</v>
      </c>
    </row>
    <row r="169">
      <c r="A169" s="4" t="inlineStr">
        <is>
          <t>End of the year</t>
        </is>
      </c>
      <c r="B169" s="5" t="n">
        <v>-21138</v>
      </c>
      <c r="C169" s="5" t="n">
        <v>-19444</v>
      </c>
      <c r="D169" s="5" t="n">
        <v>-18888</v>
      </c>
    </row>
    <row r="170">
      <c r="A170" s="4" t="inlineStr">
        <is>
          <t>Depreciation and impairment losses | Other equipment</t>
        </is>
      </c>
    </row>
    <row r="171">
      <c r="A171" s="3" t="inlineStr">
        <is>
          <t>Reconciliation of changes in property, plant and equipment [abstract]</t>
        </is>
      </c>
    </row>
    <row r="172">
      <c r="A172" s="4" t="inlineStr">
        <is>
          <t>Cost at the beginning of the year</t>
        </is>
      </c>
      <c r="B172" s="5" t="n">
        <v>-4037</v>
      </c>
      <c r="C172" s="5" t="n">
        <v>-3453</v>
      </c>
    </row>
    <row r="173">
      <c r="A173" s="4" t="inlineStr">
        <is>
          <t>Effect of exchange rate adjustment</t>
        </is>
      </c>
      <c r="B173" s="5" t="n">
        <v>108</v>
      </c>
      <c r="C173" s="5" t="n">
        <v>-150</v>
      </c>
    </row>
    <row r="174">
      <c r="A174" s="4" t="inlineStr">
        <is>
          <t>Amortisation/depreciation for the year</t>
        </is>
      </c>
      <c r="B174" s="5" t="n">
        <v>824</v>
      </c>
      <c r="C174" s="5" t="n">
        <v>821</v>
      </c>
    </row>
    <row r="175">
      <c r="A175" s="4" t="inlineStr">
        <is>
          <t>Impairment losses for the year</t>
        </is>
      </c>
      <c r="B175" s="5" t="n">
        <v>54</v>
      </c>
      <c r="C175" s="5" t="n">
        <v>28</v>
      </c>
    </row>
    <row r="176">
      <c r="A176" s="4" t="inlineStr">
        <is>
          <t>Reversal of impairment loss recognised in profit or loss, property, plant and equipment</t>
        </is>
      </c>
      <c r="B176" s="5" t="n">
        <v>-305</v>
      </c>
      <c r="C176" s="5" t="n">
        <v>-115</v>
      </c>
    </row>
    <row r="177">
      <c r="A177" s="4" t="inlineStr">
        <is>
          <t>End of the year</t>
        </is>
      </c>
      <c r="B177" s="5" t="n">
        <v>-4718</v>
      </c>
      <c r="C177" s="5" t="n">
        <v>-4037</v>
      </c>
      <c r="D177" s="5" t="n">
        <v>-3453</v>
      </c>
    </row>
    <row r="178">
      <c r="A178" s="4" t="inlineStr">
        <is>
          <t>Depreciation and impairment losses | Assets under construction</t>
        </is>
      </c>
    </row>
    <row r="179">
      <c r="A179" s="3" t="inlineStr">
        <is>
          <t>Reconciliation of changes in property, plant and equipment [abstract]</t>
        </is>
      </c>
    </row>
    <row r="180">
      <c r="A180" s="4" t="inlineStr">
        <is>
          <t>Cost at the beginning of the year</t>
        </is>
      </c>
      <c r="B180" s="5" t="n">
        <v>0</v>
      </c>
      <c r="C180" s="5" t="n">
        <v>0</v>
      </c>
    </row>
    <row r="181">
      <c r="A181" s="4" t="inlineStr">
        <is>
          <t>Effect of exchange rate adjustment</t>
        </is>
      </c>
      <c r="B181" s="5" t="n">
        <v>0</v>
      </c>
      <c r="C181" s="5" t="n">
        <v>0</v>
      </c>
    </row>
    <row r="182">
      <c r="A182" s="4" t="inlineStr">
        <is>
          <t>Amortisation/depreciation for the year</t>
        </is>
      </c>
      <c r="B182" s="5" t="n">
        <v>0</v>
      </c>
      <c r="C182" s="5" t="n">
        <v>0</v>
      </c>
    </row>
    <row r="183">
      <c r="A183" s="4" t="inlineStr">
        <is>
          <t>Impairment losses for the year</t>
        </is>
      </c>
      <c r="B183" s="5" t="n">
        <v>41</v>
      </c>
      <c r="C183" s="5" t="n">
        <v>16</v>
      </c>
    </row>
    <row r="184">
      <c r="A184" s="4" t="inlineStr">
        <is>
          <t>Reversal of impairment loss recognised in profit or loss, property, plant and equipment</t>
        </is>
      </c>
      <c r="B184" s="5" t="n">
        <v>-41</v>
      </c>
      <c r="C184" s="5" t="n">
        <v>-16</v>
      </c>
    </row>
    <row r="185">
      <c r="A185" s="4" t="inlineStr">
        <is>
          <t>End of the year</t>
        </is>
      </c>
      <c r="B185" s="5" t="n">
        <v>0</v>
      </c>
      <c r="C185" s="5" t="n">
        <v>0</v>
      </c>
      <c r="D185" s="5" t="n">
        <v>0</v>
      </c>
    </row>
    <row r="186">
      <c r="A186" s="4" t="inlineStr">
        <is>
          <t>Depreciation and impairment losses | Intellectual property rights</t>
        </is>
      </c>
    </row>
    <row r="187">
      <c r="A187" s="3" t="inlineStr">
        <is>
          <t>Reconciliation of changes in intangible assets other than goodwill [abstract]</t>
        </is>
      </c>
    </row>
    <row r="188">
      <c r="A188" s="4" t="inlineStr">
        <is>
          <t>Cost at the beginning of the year</t>
        </is>
      </c>
      <c r="B188" s="5" t="n">
        <v>-4652</v>
      </c>
      <c r="C188" s="5" t="n">
        <v>-3135</v>
      </c>
      <c r="D188" s="5" t="n">
        <v>-2643</v>
      </c>
    </row>
    <row r="189">
      <c r="A189" s="4" t="inlineStr">
        <is>
          <t>Effect of exchange rate adjustment</t>
        </is>
      </c>
      <c r="B189" s="5" t="n">
        <v>78</v>
      </c>
      <c r="C189" s="5" t="n">
        <v>-49</v>
      </c>
    </row>
    <row r="190">
      <c r="A190" s="4" t="inlineStr">
        <is>
          <t>Total amortisation</t>
        </is>
      </c>
      <c r="B190" s="5" t="n">
        <v>866</v>
      </c>
      <c r="C190" s="5" t="n">
        <v>889</v>
      </c>
    </row>
    <row r="191">
      <c r="A191" s="4" t="inlineStr">
        <is>
          <t>Total impairment losses</t>
        </is>
      </c>
      <c r="B191" s="5" t="n">
        <v>573</v>
      </c>
      <c r="C191" s="5" t="n">
        <v>350</v>
      </c>
    </row>
    <row r="192">
      <c r="A192" s="4" t="inlineStr">
        <is>
          <t>Amortisation/depreciation and impairment losses reversed on disposals during the year</t>
        </is>
      </c>
      <c r="B192" s="5" t="n">
        <v>0</v>
      </c>
      <c r="C192" s="5" t="n">
        <v>-698</v>
      </c>
    </row>
    <row r="193">
      <c r="A193" s="4" t="inlineStr">
        <is>
          <t>Intangible assets other than goodwill</t>
        </is>
      </c>
      <c r="B193" s="5" t="n">
        <v>-4652</v>
      </c>
      <c r="C193" s="5" t="n">
        <v>-3135</v>
      </c>
      <c r="D193" s="5" t="n">
        <v>-2643</v>
      </c>
    </row>
    <row r="194">
      <c r="A194" s="4" t="inlineStr">
        <is>
          <t>Depreciation and impairment losses | Software and other intangibles</t>
        </is>
      </c>
    </row>
    <row r="195">
      <c r="A195" s="3" t="inlineStr">
        <is>
          <t>Reconciliation of changes in intangible assets other than goodwill [abstract]</t>
        </is>
      </c>
    </row>
    <row r="196">
      <c r="A196" s="4" t="inlineStr">
        <is>
          <t>Cost at the beginning of the year</t>
        </is>
      </c>
      <c r="B196" s="5" t="n">
        <v>-1759</v>
      </c>
      <c r="C196" s="5" t="n">
        <v>-1548</v>
      </c>
      <c r="D196" s="5" t="n">
        <v>-1352</v>
      </c>
    </row>
    <row r="197">
      <c r="A197" s="4" t="inlineStr">
        <is>
          <t>Effect of exchange rate adjustment</t>
        </is>
      </c>
      <c r="B197" s="5" t="n">
        <v>12</v>
      </c>
      <c r="C197" s="5" t="n">
        <v>-11</v>
      </c>
    </row>
    <row r="198">
      <c r="A198" s="4" t="inlineStr">
        <is>
          <t>Total amortisation</t>
        </is>
      </c>
      <c r="B198" s="5" t="n">
        <v>200</v>
      </c>
      <c r="C198" s="5" t="n">
        <v>207</v>
      </c>
    </row>
    <row r="199">
      <c r="A199" s="4" t="inlineStr">
        <is>
          <t>Total impairment losses</t>
        </is>
      </c>
      <c r="B199" s="5" t="n">
        <v>0</v>
      </c>
      <c r="C199" s="5" t="n">
        <v>0</v>
      </c>
    </row>
    <row r="200">
      <c r="A200" s="4" t="inlineStr">
        <is>
          <t>Amortisation/depreciation and impairment losses reversed on disposals during the year</t>
        </is>
      </c>
      <c r="B200" s="5" t="n">
        <v>-1</v>
      </c>
      <c r="C200" s="5" t="n">
        <v>0</v>
      </c>
    </row>
    <row r="201">
      <c r="A201" s="4" t="inlineStr">
        <is>
          <t>Intangible assets other than goodwill</t>
        </is>
      </c>
      <c r="B201" s="6" t="n">
        <v>-1759</v>
      </c>
      <c r="C201" s="6" t="n">
        <v>-1548</v>
      </c>
      <c r="D201" s="6" t="n">
        <v>-1352</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assets and liabilities - Intangible assets and property, plant and equipment - Intangible assets - Amortisation and impairment losses (Details) - DKK (kr) kr in Millions</t>
        </is>
      </c>
      <c r="B1" s="2" t="inlineStr">
        <is>
          <t>12 Months Ended</t>
        </is>
      </c>
    </row>
    <row r="2">
      <c r="B2" s="2" t="inlineStr">
        <is>
          <t>Dec. 31, 2021</t>
        </is>
      </c>
      <c r="C2" s="2" t="inlineStr">
        <is>
          <t>Dec. 31, 2020</t>
        </is>
      </c>
      <c r="D2" s="2" t="inlineStr">
        <is>
          <t>Dec. 31, 2019</t>
        </is>
      </c>
    </row>
    <row r="3">
      <c r="A3" s="3" t="inlineStr">
        <is>
          <t>Disclosure of impairment loss recognised or reversed for cash-generating unit [line items]</t>
        </is>
      </c>
    </row>
    <row r="4">
      <c r="A4" s="4" t="inlineStr">
        <is>
          <t>Total amortisation and impairment loss</t>
        </is>
      </c>
      <c r="B4" s="6" t="n">
        <v>1639</v>
      </c>
      <c r="C4" s="6" t="n">
        <v>1446</v>
      </c>
      <c r="D4" s="6" t="n">
        <v>1469</v>
      </c>
    </row>
    <row r="5">
      <c r="A5" s="4" t="inlineStr">
        <is>
          <t>Total amortisation</t>
        </is>
      </c>
      <c r="B5" s="5" t="n">
        <v>1066</v>
      </c>
      <c r="C5" s="5" t="n">
        <v>1096</v>
      </c>
      <c r="D5" s="5" t="n">
        <v>487</v>
      </c>
    </row>
    <row r="6">
      <c r="A6" s="4" t="inlineStr">
        <is>
          <t>Total impairment losses</t>
        </is>
      </c>
      <c r="B6" s="5" t="n">
        <v>573</v>
      </c>
      <c r="C6" s="5" t="n">
        <v>350</v>
      </c>
      <c r="D6" s="5" t="n">
        <v>982</v>
      </c>
    </row>
    <row r="7">
      <c r="A7" s="4" t="inlineStr">
        <is>
          <t>Total depreciation and impairment losses</t>
        </is>
      </c>
      <c r="B7" s="5" t="n">
        <v>4386</v>
      </c>
      <c r="C7" s="5" t="n">
        <v>4307</v>
      </c>
      <c r="D7" s="5" t="n">
        <v>4192</v>
      </c>
    </row>
    <row r="8">
      <c r="A8" s="4" t="inlineStr">
        <is>
          <t>Cost of goods sold</t>
        </is>
      </c>
    </row>
    <row r="9">
      <c r="A9" s="3" t="inlineStr">
        <is>
          <t>Disclosure of impairment loss recognised or reversed for cash-generating unit [line items]</t>
        </is>
      </c>
    </row>
    <row r="10">
      <c r="A10" s="4" t="inlineStr">
        <is>
          <t>Total amortisation and impairment loss</t>
        </is>
      </c>
      <c r="B10" s="5" t="n">
        <v>844</v>
      </c>
      <c r="C10" s="5" t="n">
        <v>369</v>
      </c>
      <c r="D10" s="5" t="n">
        <v>916</v>
      </c>
    </row>
    <row r="11">
      <c r="A11" s="4" t="inlineStr">
        <is>
          <t>Total depreciation and impairment losses</t>
        </is>
      </c>
      <c r="B11" s="5" t="n">
        <v>2836</v>
      </c>
      <c r="C11" s="5" t="n">
        <v>2729</v>
      </c>
      <c r="D11" s="5" t="n">
        <v>2656</v>
      </c>
    </row>
    <row r="12">
      <c r="A12" s="4" t="inlineStr">
        <is>
          <t>Sales and distribution costs</t>
        </is>
      </c>
    </row>
    <row r="13">
      <c r="A13" s="3" t="inlineStr">
        <is>
          <t>Disclosure of impairment loss recognised or reversed for cash-generating unit [line items]</t>
        </is>
      </c>
    </row>
    <row r="14">
      <c r="A14" s="4" t="inlineStr">
        <is>
          <t>Total amortisation and impairment loss</t>
        </is>
      </c>
      <c r="B14" s="5" t="n">
        <v>39</v>
      </c>
      <c r="C14" s="5" t="n">
        <v>40</v>
      </c>
      <c r="D14" s="5" t="n">
        <v>24</v>
      </c>
    </row>
    <row r="15">
      <c r="A15" s="4" t="inlineStr">
        <is>
          <t>Total depreciation and impairment losses</t>
        </is>
      </c>
      <c r="B15" s="5" t="n">
        <v>409</v>
      </c>
      <c r="C15" s="5" t="n">
        <v>403</v>
      </c>
      <c r="D15" s="5" t="n">
        <v>354</v>
      </c>
    </row>
    <row r="16">
      <c r="A16" s="4" t="inlineStr">
        <is>
          <t>Research and development costs</t>
        </is>
      </c>
    </row>
    <row r="17">
      <c r="A17" s="3" t="inlineStr">
        <is>
          <t>Disclosure of impairment loss recognised or reversed for cash-generating unit [line items]</t>
        </is>
      </c>
    </row>
    <row r="18">
      <c r="A18" s="4" t="inlineStr">
        <is>
          <t>Total amortisation and impairment loss</t>
        </is>
      </c>
      <c r="B18" s="5" t="n">
        <v>744</v>
      </c>
      <c r="C18" s="5" t="n">
        <v>1025</v>
      </c>
      <c r="D18" s="5" t="n">
        <v>522</v>
      </c>
    </row>
    <row r="19">
      <c r="A19" s="4" t="inlineStr">
        <is>
          <t>Total depreciation and impairment losses</t>
        </is>
      </c>
      <c r="B19" s="5" t="n">
        <v>736</v>
      </c>
      <c r="C19" s="5" t="n">
        <v>724</v>
      </c>
      <c r="D19" s="5" t="n">
        <v>783</v>
      </c>
    </row>
    <row r="20">
      <c r="A20" s="4" t="inlineStr">
        <is>
          <t>Administrative costs</t>
        </is>
      </c>
    </row>
    <row r="21">
      <c r="A21" s="3" t="inlineStr">
        <is>
          <t>Disclosure of impairment loss recognised or reversed for cash-generating unit [line items]</t>
        </is>
      </c>
    </row>
    <row r="22">
      <c r="A22" s="4" t="inlineStr">
        <is>
          <t>Total amortisation and impairment loss</t>
        </is>
      </c>
      <c r="B22" s="5" t="n">
        <v>11</v>
      </c>
      <c r="C22" s="5" t="n">
        <v>10</v>
      </c>
      <c r="D22" s="5" t="n">
        <v>3</v>
      </c>
    </row>
    <row r="23">
      <c r="A23" s="4" t="inlineStr">
        <is>
          <t>Total depreciation and impairment losses</t>
        </is>
      </c>
      <c r="B23" s="5" t="n">
        <v>386</v>
      </c>
      <c r="C23" s="5" t="n">
        <v>433</v>
      </c>
      <c r="D23" s="5" t="n">
        <v>376</v>
      </c>
    </row>
    <row r="24">
      <c r="A24" s="4" t="inlineStr">
        <is>
          <t>Other operating income and expenses</t>
        </is>
      </c>
    </row>
    <row r="25">
      <c r="A25" s="3" t="inlineStr">
        <is>
          <t>Disclosure of impairment loss recognised or reversed for cash-generating unit [line items]</t>
        </is>
      </c>
    </row>
    <row r="26">
      <c r="A26" s="4" t="inlineStr">
        <is>
          <t>Total amortisation and impairment loss</t>
        </is>
      </c>
      <c r="B26" s="5" t="n">
        <v>1</v>
      </c>
      <c r="C26" s="5" t="n">
        <v>2</v>
      </c>
      <c r="D26" s="5" t="n">
        <v>4</v>
      </c>
    </row>
    <row r="27">
      <c r="A27" s="4" t="inlineStr">
        <is>
          <t>Total depreciation and impairment losses</t>
        </is>
      </c>
      <c r="B27" s="6" t="n">
        <v>19</v>
      </c>
      <c r="C27" s="6" t="n">
        <v>18</v>
      </c>
      <c r="D27" s="6" t="n">
        <v>23</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2" customWidth="1" min="5" max="5"/>
  </cols>
  <sheetData>
    <row r="1">
      <c r="A1" s="1" t="inlineStr">
        <is>
          <t>Operating assets and liabilities - Intangible assets and property, plant and equipment - Intangible assets - Narrative (Details) kr in Millions, $ in Millions</t>
        </is>
      </c>
      <c r="B1" s="2" t="inlineStr">
        <is>
          <t>12 Months Ended</t>
        </is>
      </c>
    </row>
    <row r="2">
      <c r="B2" s="2" t="inlineStr">
        <is>
          <t>Dec. 31, 2021DKK (kr)</t>
        </is>
      </c>
      <c r="C2" s="2" t="inlineStr">
        <is>
          <t>Dec. 31, 2020DKK (kr)</t>
        </is>
      </c>
      <c r="D2" s="2" t="inlineStr">
        <is>
          <t>Dec. 31, 2020USD ($)</t>
        </is>
      </c>
      <c r="E2" s="2" t="inlineStr">
        <is>
          <t>Dec. 31, 2019DKK (kr)</t>
        </is>
      </c>
    </row>
    <row r="3">
      <c r="A3" s="3" t="inlineStr">
        <is>
          <t>Disclosure of detailed information about intangible assets [line items]</t>
        </is>
      </c>
    </row>
    <row r="4">
      <c r="A4" s="4" t="inlineStr">
        <is>
          <t>Purchase of intangible assets, classified as investing activities</t>
        </is>
      </c>
      <c r="B4" s="6" t="n">
        <v>1050</v>
      </c>
      <c r="C4" s="6" t="n">
        <v>16256</v>
      </c>
      <c r="E4" s="6" t="n">
        <v>2299</v>
      </c>
    </row>
    <row r="5">
      <c r="A5" s="4" t="inlineStr">
        <is>
          <t>Intangible assets</t>
        </is>
      </c>
      <c r="B5" s="5" t="n">
        <v>43171</v>
      </c>
      <c r="C5" s="5" t="n">
        <v>20657</v>
      </c>
    </row>
    <row r="6">
      <c r="A6" s="4" t="inlineStr">
        <is>
          <t>Total impairment losses</t>
        </is>
      </c>
      <c r="B6" s="5" t="n">
        <v>573</v>
      </c>
      <c r="C6" s="5" t="n">
        <v>350</v>
      </c>
      <c r="E6" s="5" t="n">
        <v>982</v>
      </c>
    </row>
    <row r="7">
      <c r="A7" s="4" t="inlineStr">
        <is>
          <t>Impairment loss recognised in research and development intangible assets other than goodwill</t>
        </is>
      </c>
      <c r="C7" s="5" t="n">
        <v>350</v>
      </c>
    </row>
    <row r="8">
      <c r="A8" s="4" t="inlineStr">
        <is>
          <t>Gross carrying amount</t>
        </is>
      </c>
    </row>
    <row r="9">
      <c r="A9" s="3" t="inlineStr">
        <is>
          <t>Disclosure of detailed information about intangible assets [line items]</t>
        </is>
      </c>
    </row>
    <row r="10">
      <c r="A10" s="4" t="inlineStr">
        <is>
          <t>Additions during the year</t>
        </is>
      </c>
      <c r="B10" s="5" t="n">
        <v>1075</v>
      </c>
      <c r="C10" s="5" t="n">
        <v>16302</v>
      </c>
    </row>
    <row r="11">
      <c r="A11" s="4" t="inlineStr">
        <is>
          <t>Intangible assets</t>
        </is>
      </c>
      <c r="B11" s="6" t="n">
        <v>49582</v>
      </c>
      <c r="C11" s="5" t="n">
        <v>25340</v>
      </c>
      <c r="E11" s="5" t="n">
        <v>9830</v>
      </c>
    </row>
    <row r="12">
      <c r="A12" s="4" t="inlineStr">
        <is>
          <t>Emisphere</t>
        </is>
      </c>
    </row>
    <row r="13">
      <c r="A13" s="3" t="inlineStr">
        <is>
          <t>Disclosure of detailed information about intangible assets [line items]</t>
        </is>
      </c>
    </row>
    <row r="14">
      <c r="A14" s="4" t="inlineStr">
        <is>
          <t>Purchase of intangible assets, classified as investing activities | $</t>
        </is>
      </c>
      <c r="D14" s="9" t="n">
        <v>1335</v>
      </c>
    </row>
    <row r="15">
      <c r="A15" s="4" t="inlineStr">
        <is>
          <t>Remaining amortisation period of intangible assets material to entity</t>
        </is>
      </c>
      <c r="B15" s="4" t="inlineStr">
        <is>
          <t>13 years</t>
        </is>
      </c>
    </row>
    <row r="16">
      <c r="A16" s="4" t="inlineStr">
        <is>
          <t>Emisphere | Gross carrying amount</t>
        </is>
      </c>
    </row>
    <row r="17">
      <c r="A17" s="3" t="inlineStr">
        <is>
          <t>Disclosure of detailed information about intangible assets [line items]</t>
        </is>
      </c>
    </row>
    <row r="18">
      <c r="A18" s="4" t="inlineStr">
        <is>
          <t>Intangible assets</t>
        </is>
      </c>
      <c r="B18" s="6" t="n">
        <v>7150</v>
      </c>
      <c r="C18" s="5" t="n">
        <v>7716</v>
      </c>
    </row>
    <row r="19">
      <c r="A19" s="4" t="inlineStr">
        <is>
          <t>MHR Fund Management</t>
        </is>
      </c>
    </row>
    <row r="20">
      <c r="A20" s="3" t="inlineStr">
        <is>
          <t>Disclosure of detailed information about intangible assets [line items]</t>
        </is>
      </c>
    </row>
    <row r="21">
      <c r="A21" s="4" t="inlineStr">
        <is>
          <t>Purchase of intangible assets, classified as investing activities | $</t>
        </is>
      </c>
      <c r="D21" s="9" t="n">
        <v>450</v>
      </c>
    </row>
    <row r="22">
      <c r="A22" s="4" t="inlineStr">
        <is>
          <t>Internally generated</t>
        </is>
      </c>
    </row>
    <row r="23">
      <c r="A23" s="3" t="inlineStr">
        <is>
          <t>Disclosure of detailed information about intangible assets [line items]</t>
        </is>
      </c>
    </row>
    <row r="24">
      <c r="A24" s="4" t="inlineStr">
        <is>
          <t>Additions during the year</t>
        </is>
      </c>
      <c r="B24" s="5" t="n">
        <v>492</v>
      </c>
      <c r="C24" s="5" t="n">
        <v>396</v>
      </c>
    </row>
    <row r="25">
      <c r="A25" s="4" t="inlineStr">
        <is>
          <t>Dicerna Pharmaceuticals, Inc., United States</t>
        </is>
      </c>
    </row>
    <row r="26">
      <c r="A26" s="3" t="inlineStr">
        <is>
          <t>Disclosure of detailed information about intangible assets [line items]</t>
        </is>
      </c>
    </row>
    <row r="27">
      <c r="A27" s="4" t="inlineStr">
        <is>
          <t>Unallocated goodwill</t>
        </is>
      </c>
      <c r="B27" s="5" t="n">
        <v>4346</v>
      </c>
    </row>
    <row r="28">
      <c r="A28" s="4" t="inlineStr">
        <is>
          <t>Intellectual property rights</t>
        </is>
      </c>
    </row>
    <row r="29">
      <c r="A29" s="3" t="inlineStr">
        <is>
          <t>Disclosure of detailed information about intangible assets [line items]</t>
        </is>
      </c>
    </row>
    <row r="30">
      <c r="A30" s="4" t="inlineStr">
        <is>
          <t>Intangible assets not yet in use</t>
        </is>
      </c>
      <c r="B30" s="5" t="n">
        <v>22690</v>
      </c>
      <c r="C30" s="5" t="n">
        <v>9607</v>
      </c>
    </row>
    <row r="31">
      <c r="A31" s="4" t="inlineStr">
        <is>
          <t>Intangible assets</t>
        </is>
      </c>
      <c r="B31" s="5" t="n">
        <v>37150</v>
      </c>
      <c r="C31" s="5" t="n">
        <v>19269</v>
      </c>
    </row>
    <row r="32">
      <c r="A32" s="4" t="inlineStr">
        <is>
          <t>Total impairment losses</t>
        </is>
      </c>
      <c r="B32" s="5" t="n">
        <v>573</v>
      </c>
      <c r="C32" s="5" t="n">
        <v>350</v>
      </c>
    </row>
    <row r="33">
      <c r="A33" s="4" t="inlineStr">
        <is>
          <t>Intellectual property rights | Gross carrying amount</t>
        </is>
      </c>
    </row>
    <row r="34">
      <c r="A34" s="3" t="inlineStr">
        <is>
          <t>Disclosure of detailed information about intangible assets [line items]</t>
        </is>
      </c>
    </row>
    <row r="35">
      <c r="A35" s="4" t="inlineStr">
        <is>
          <t>Additions during the year</t>
        </is>
      </c>
      <c r="B35" s="5" t="n">
        <v>583</v>
      </c>
      <c r="C35" s="5" t="n">
        <v>15906</v>
      </c>
    </row>
    <row r="36">
      <c r="A36" s="4" t="inlineStr">
        <is>
          <t>Intangible assets</t>
        </is>
      </c>
      <c r="B36" s="6" t="n">
        <v>41802</v>
      </c>
      <c r="C36" s="5" t="n">
        <v>22404</v>
      </c>
      <c r="E36" s="6" t="n">
        <v>7270</v>
      </c>
    </row>
    <row r="37">
      <c r="A37" s="4" t="inlineStr">
        <is>
          <t>Intellectual property rights | Emisphere</t>
        </is>
      </c>
    </row>
    <row r="38">
      <c r="A38" s="3" t="inlineStr">
        <is>
          <t>Disclosure of detailed information about intangible assets [line items]</t>
        </is>
      </c>
    </row>
    <row r="39">
      <c r="A39" s="4" t="inlineStr">
        <is>
          <t>Additions during the year</t>
        </is>
      </c>
      <c r="C39" s="5" t="n">
        <v>11060</v>
      </c>
    </row>
    <row r="40">
      <c r="A40" s="4" t="inlineStr">
        <is>
          <t>Additions other than through Business Combinations, Intangible Assets other than Goodwill, not yet in use</t>
        </is>
      </c>
      <c r="C40" s="5" t="n">
        <v>2467</v>
      </c>
    </row>
    <row r="41">
      <c r="A41" s="4" t="inlineStr">
        <is>
          <t>Intellectual property rights | Corvidia Therapeutics, Inc., United States</t>
        </is>
      </c>
    </row>
    <row r="42">
      <c r="A42" s="3" t="inlineStr">
        <is>
          <t>Disclosure of detailed information about intangible assets [line items]</t>
        </is>
      </c>
    </row>
    <row r="43">
      <c r="A43" s="4" t="inlineStr">
        <is>
          <t>Increase (decrease) in intangible assets other than goodwill</t>
        </is>
      </c>
      <c r="C43" s="5" t="n">
        <v>4580</v>
      </c>
    </row>
    <row r="44">
      <c r="A44" s="4" t="inlineStr">
        <is>
          <t>Intellectual property rights | Top of range</t>
        </is>
      </c>
    </row>
    <row r="45">
      <c r="A45" s="3" t="inlineStr">
        <is>
          <t>Disclosure of detailed information about intangible assets [line items]</t>
        </is>
      </c>
    </row>
    <row r="46">
      <c r="A46" s="4" t="inlineStr">
        <is>
          <t>Useful life</t>
        </is>
      </c>
      <c r="B46" s="4" t="inlineStr">
        <is>
          <t>25 years</t>
        </is>
      </c>
    </row>
    <row r="47">
      <c r="A47" s="4" t="inlineStr">
        <is>
          <t>Computer software | Bottom of range</t>
        </is>
      </c>
    </row>
    <row r="48">
      <c r="A48" s="3" t="inlineStr">
        <is>
          <t>Disclosure of detailed information about intangible assets [line items]</t>
        </is>
      </c>
    </row>
    <row r="49">
      <c r="A49" s="4" t="inlineStr">
        <is>
          <t>Useful life</t>
        </is>
      </c>
      <c r="B49" s="4" t="inlineStr">
        <is>
          <t>3 years</t>
        </is>
      </c>
    </row>
    <row r="50">
      <c r="A50" s="4" t="inlineStr">
        <is>
          <t>Computer software | Top of range</t>
        </is>
      </c>
    </row>
    <row r="51">
      <c r="A51" s="3" t="inlineStr">
        <is>
          <t>Disclosure of detailed information about intangible assets [line items]</t>
        </is>
      </c>
    </row>
    <row r="52">
      <c r="A52" s="4" t="inlineStr">
        <is>
          <t>Useful life</t>
        </is>
      </c>
      <c r="B52" s="4" t="inlineStr">
        <is>
          <t>15 years</t>
        </is>
      </c>
    </row>
    <row r="53">
      <c r="A53" s="4" t="inlineStr">
        <is>
          <t>Diabetes and Obesity care</t>
        </is>
      </c>
    </row>
    <row r="54">
      <c r="A54" s="3" t="inlineStr">
        <is>
          <t>Disclosure of detailed information about intangible assets [line items]</t>
        </is>
      </c>
    </row>
    <row r="55">
      <c r="A55" s="4" t="inlineStr">
        <is>
          <t>Total impairment losses</t>
        </is>
      </c>
      <c r="B55" s="6" t="n">
        <v>436</v>
      </c>
      <c r="C55" s="5" t="n">
        <v>350</v>
      </c>
    </row>
    <row r="56">
      <c r="A56" s="4" t="inlineStr">
        <is>
          <t>Biopharm</t>
        </is>
      </c>
    </row>
    <row r="57">
      <c r="A57" s="3" t="inlineStr">
        <is>
          <t>Disclosure of detailed information about intangible assets [line items]</t>
        </is>
      </c>
    </row>
    <row r="58">
      <c r="A58" s="4" t="inlineStr">
        <is>
          <t>Total impairment losses</t>
        </is>
      </c>
      <c r="B58" s="6" t="n">
        <v>137</v>
      </c>
      <c r="C58" s="6" t="n">
        <v>0</v>
      </c>
    </row>
  </sheetData>
  <mergeCells count="2">
    <mergeCell ref="A1:A2"/>
    <mergeCell ref="B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assets and liabilities - Intangible assets and property, plant and equipment - Property, plant and equipment - Depreciation and impairment losses (Details) - DKK (kr) kr in Millions</t>
        </is>
      </c>
      <c r="B1" s="2" t="inlineStr">
        <is>
          <t>12 Months Ended</t>
        </is>
      </c>
    </row>
    <row r="2">
      <c r="B2" s="2" t="inlineStr">
        <is>
          <t>Dec. 31, 2021</t>
        </is>
      </c>
      <c r="C2" s="2" t="inlineStr">
        <is>
          <t>Dec. 31, 2020</t>
        </is>
      </c>
      <c r="D2" s="2" t="inlineStr">
        <is>
          <t>Dec. 31, 2019</t>
        </is>
      </c>
    </row>
    <row r="3">
      <c r="A3" s="3" t="inlineStr">
        <is>
          <t>Disclosure of detailed information about property, plant and equipment [line items]</t>
        </is>
      </c>
    </row>
    <row r="4">
      <c r="A4" s="4" t="inlineStr">
        <is>
          <t>Total depreciation and impairment losses</t>
        </is>
      </c>
      <c r="B4" s="6" t="n">
        <v>4386</v>
      </c>
      <c r="C4" s="6" t="n">
        <v>4307</v>
      </c>
      <c r="D4" s="6" t="n">
        <v>4192</v>
      </c>
    </row>
    <row r="5">
      <c r="A5" s="4" t="inlineStr">
        <is>
          <t>Cost of goods sold</t>
        </is>
      </c>
    </row>
    <row r="6">
      <c r="A6" s="3" t="inlineStr">
        <is>
          <t>Disclosure of detailed information about property, plant and equipment [line items]</t>
        </is>
      </c>
    </row>
    <row r="7">
      <c r="A7" s="4" t="inlineStr">
        <is>
          <t>Total depreciation and impairment losses</t>
        </is>
      </c>
      <c r="B7" s="5" t="n">
        <v>2836</v>
      </c>
      <c r="C7" s="5" t="n">
        <v>2729</v>
      </c>
      <c r="D7" s="5" t="n">
        <v>2656</v>
      </c>
    </row>
    <row r="8">
      <c r="A8" s="4" t="inlineStr">
        <is>
          <t>Sales and distribution costs</t>
        </is>
      </c>
    </row>
    <row r="9">
      <c r="A9" s="3" t="inlineStr">
        <is>
          <t>Disclosure of detailed information about property, plant and equipment [line items]</t>
        </is>
      </c>
    </row>
    <row r="10">
      <c r="A10" s="4" t="inlineStr">
        <is>
          <t>Total depreciation and impairment losses</t>
        </is>
      </c>
      <c r="B10" s="5" t="n">
        <v>409</v>
      </c>
      <c r="C10" s="5" t="n">
        <v>403</v>
      </c>
      <c r="D10" s="5" t="n">
        <v>354</v>
      </c>
    </row>
    <row r="11">
      <c r="A11" s="4" t="inlineStr">
        <is>
          <t>Research and development costs</t>
        </is>
      </c>
    </row>
    <row r="12">
      <c r="A12" s="3" t="inlineStr">
        <is>
          <t>Disclosure of detailed information about property, plant and equipment [line items]</t>
        </is>
      </c>
    </row>
    <row r="13">
      <c r="A13" s="4" t="inlineStr">
        <is>
          <t>Total depreciation and impairment losses</t>
        </is>
      </c>
      <c r="B13" s="5" t="n">
        <v>736</v>
      </c>
      <c r="C13" s="5" t="n">
        <v>724</v>
      </c>
      <c r="D13" s="5" t="n">
        <v>783</v>
      </c>
    </row>
    <row r="14">
      <c r="A14" s="4" t="inlineStr">
        <is>
          <t>Administrative costs</t>
        </is>
      </c>
    </row>
    <row r="15">
      <c r="A15" s="3" t="inlineStr">
        <is>
          <t>Disclosure of detailed information about property, plant and equipment [line items]</t>
        </is>
      </c>
    </row>
    <row r="16">
      <c r="A16" s="4" t="inlineStr">
        <is>
          <t>Total depreciation and impairment losses</t>
        </is>
      </c>
      <c r="B16" s="5" t="n">
        <v>386</v>
      </c>
      <c r="C16" s="5" t="n">
        <v>433</v>
      </c>
      <c r="D16" s="5" t="n">
        <v>376</v>
      </c>
    </row>
    <row r="17">
      <c r="A17" s="4" t="inlineStr">
        <is>
          <t>Other operating income and expenses</t>
        </is>
      </c>
    </row>
    <row r="18">
      <c r="A18" s="3" t="inlineStr">
        <is>
          <t>Disclosure of detailed information about property, plant and equipment [line items]</t>
        </is>
      </c>
    </row>
    <row r="19">
      <c r="A19" s="4" t="inlineStr">
        <is>
          <t>Total depreciation and impairment losses</t>
        </is>
      </c>
      <c r="B19" s="5" t="n">
        <v>19</v>
      </c>
      <c r="C19" s="5" t="n">
        <v>18</v>
      </c>
      <c r="D19" s="5" t="n">
        <v>23</v>
      </c>
    </row>
    <row r="20">
      <c r="A20" s="4" t="inlineStr">
        <is>
          <t>Right-of-use assets</t>
        </is>
      </c>
    </row>
    <row r="21">
      <c r="A21" s="3" t="inlineStr">
        <is>
          <t>Disclosure of detailed information about property, plant and equipment [line items]</t>
        </is>
      </c>
    </row>
    <row r="22">
      <c r="A22" s="4" t="inlineStr">
        <is>
          <t>Total depreciation and impairment losses</t>
        </is>
      </c>
      <c r="B22" s="6" t="n">
        <v>899</v>
      </c>
      <c r="C22" s="6" t="n">
        <v>964</v>
      </c>
      <c r="D22" s="6" t="n">
        <v>852</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assets and liabilities - Leases - Leased property, plant and equipment (Details) - DKK (kr) kr in Millions</t>
        </is>
      </c>
      <c r="B1" s="2" t="inlineStr">
        <is>
          <t>Dec. 31, 2021</t>
        </is>
      </c>
      <c r="C1" s="2" t="inlineStr">
        <is>
          <t>Dec. 31, 2020</t>
        </is>
      </c>
    </row>
    <row r="2">
      <c r="A2" s="3" t="inlineStr">
        <is>
          <t>Disclosure of quantitative information about right-of-use assets [line items]</t>
        </is>
      </c>
    </row>
    <row r="3">
      <c r="A3" s="4" t="inlineStr">
        <is>
          <t>Right-of-use assets</t>
        </is>
      </c>
      <c r="B3" s="6" t="n">
        <v>3839</v>
      </c>
      <c r="C3" s="6" t="n">
        <v>3380</v>
      </c>
    </row>
    <row r="4">
      <c r="A4" s="4" t="inlineStr">
        <is>
          <t>Land and buildings</t>
        </is>
      </c>
    </row>
    <row r="5">
      <c r="A5" s="3" t="inlineStr">
        <is>
          <t>Disclosure of quantitative information about right-of-use assets [line items]</t>
        </is>
      </c>
    </row>
    <row r="6">
      <c r="A6" s="4" t="inlineStr">
        <is>
          <t>Right-of-use assets</t>
        </is>
      </c>
      <c r="B6" s="5" t="n">
        <v>3340</v>
      </c>
      <c r="C6" s="5" t="n">
        <v>2901</v>
      </c>
    </row>
    <row r="7">
      <c r="A7" s="4" t="inlineStr">
        <is>
          <t>Other equipment</t>
        </is>
      </c>
    </row>
    <row r="8">
      <c r="A8" s="3" t="inlineStr">
        <is>
          <t>Disclosure of quantitative information about right-of-use assets [line items]</t>
        </is>
      </c>
    </row>
    <row r="9">
      <c r="A9" s="4" t="inlineStr">
        <is>
          <t>Right-of-use assets</t>
        </is>
      </c>
      <c r="B9" s="6" t="n">
        <v>499</v>
      </c>
      <c r="C9" s="6" t="n">
        <v>47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assets and liabilities - Leases - Narrative (Details) - DKK (kr) kr in Millions</t>
        </is>
      </c>
      <c r="B1" s="2" t="inlineStr">
        <is>
          <t>12 Months Ended</t>
        </is>
      </c>
    </row>
    <row r="2">
      <c r="B2" s="2" t="inlineStr">
        <is>
          <t>Dec. 31, 2021</t>
        </is>
      </c>
      <c r="C2" s="2" t="inlineStr">
        <is>
          <t>Dec. 31, 2020</t>
        </is>
      </c>
    </row>
    <row r="3">
      <c r="A3" s="3" t="inlineStr">
        <is>
          <t>Subclassifications of assets, liabilities and equities [abstract]</t>
        </is>
      </c>
    </row>
    <row r="4">
      <c r="A4" s="4" t="inlineStr">
        <is>
          <t>Leases, amount recognised in income statement</t>
        </is>
      </c>
      <c r="B4" s="6" t="n">
        <v>1303</v>
      </c>
      <c r="C4" s="6" t="n">
        <v>1373</v>
      </c>
    </row>
    <row r="5">
      <c r="A5" s="4" t="inlineStr">
        <is>
          <t>Cash outflow for leases</t>
        </is>
      </c>
      <c r="B5" s="5" t="n">
        <v>1275</v>
      </c>
      <c r="C5" s="5" t="n">
        <v>1367</v>
      </c>
    </row>
    <row r="6">
      <c r="A6" s="4" t="inlineStr">
        <is>
          <t>Lease liability, amount excluded</t>
        </is>
      </c>
      <c r="B6" s="6" t="n">
        <v>2209</v>
      </c>
      <c r="C6" s="6" t="n">
        <v>236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statement and statement of comprehensive income - statement of comprehensive income - DKK (kr) kr in Millions</t>
        </is>
      </c>
      <c r="B1" s="2" t="inlineStr">
        <is>
          <t>12 Months Ended</t>
        </is>
      </c>
    </row>
    <row r="2">
      <c r="B2" s="2" t="inlineStr">
        <is>
          <t>Dec. 31, 2021</t>
        </is>
      </c>
      <c r="C2" s="2" t="inlineStr">
        <is>
          <t>Dec. 31, 2020</t>
        </is>
      </c>
      <c r="D2" s="2" t="inlineStr">
        <is>
          <t>Dec. 31, 2019</t>
        </is>
      </c>
    </row>
    <row r="3">
      <c r="A3" s="3" t="inlineStr">
        <is>
          <t>Statement of comprehensive income</t>
        </is>
      </c>
    </row>
    <row r="4">
      <c r="A4" s="4" t="inlineStr">
        <is>
          <t>Net profit</t>
        </is>
      </c>
      <c r="B4" s="6" t="n">
        <v>47757</v>
      </c>
      <c r="C4" s="6" t="n">
        <v>42138</v>
      </c>
      <c r="D4" s="6" t="n">
        <v>38951</v>
      </c>
    </row>
    <row r="5">
      <c r="A5" s="3" t="inlineStr">
        <is>
          <t>Items that will not be reclassified subsequently to the income statement:</t>
        </is>
      </c>
    </row>
    <row r="6">
      <c r="A6" s="4" t="inlineStr">
        <is>
          <t>Remeasurements of retirement benefit obligations</t>
        </is>
      </c>
      <c r="B6" s="5" t="n">
        <v>146</v>
      </c>
      <c r="C6" s="5" t="n">
        <v>-67</v>
      </c>
      <c r="D6" s="5" t="n">
        <v>-187</v>
      </c>
    </row>
    <row r="7">
      <c r="A7" s="3" t="inlineStr">
        <is>
          <t>Items that will be reclassified subsequently to the income statement:</t>
        </is>
      </c>
    </row>
    <row r="8">
      <c r="A8" s="4" t="inlineStr">
        <is>
          <t>Exchange rate adjustments of investments in subsidiaries</t>
        </is>
      </c>
      <c r="B8" s="5" t="n">
        <v>1624</v>
      </c>
      <c r="C8" s="5" t="n">
        <v>-1689</v>
      </c>
      <c r="D8" s="5" t="n">
        <v>226</v>
      </c>
    </row>
    <row r="9">
      <c r="A9" s="3" t="inlineStr">
        <is>
          <t>Cash flow hedges:</t>
        </is>
      </c>
    </row>
    <row r="10">
      <c r="A10" s="4" t="inlineStr">
        <is>
          <t>Realisation of previously deferred (gains)/losses</t>
        </is>
      </c>
      <c r="B10" s="5" t="n">
        <v>-1802</v>
      </c>
      <c r="C10" s="5" t="n">
        <v>329</v>
      </c>
      <c r="D10" s="5" t="n">
        <v>1677</v>
      </c>
    </row>
    <row r="11">
      <c r="A11" s="4" t="inlineStr">
        <is>
          <t>Deferred gains/(losses) incurred during the period</t>
        </is>
      </c>
      <c r="B11" s="5" t="n">
        <v>-1755</v>
      </c>
      <c r="C11" s="5" t="n">
        <v>1384</v>
      </c>
      <c r="D11" s="5" t="n">
        <v>-329</v>
      </c>
    </row>
    <row r="12">
      <c r="A12" s="4" t="inlineStr">
        <is>
          <t>Other items</t>
        </is>
      </c>
      <c r="B12" s="5" t="n">
        <v>112</v>
      </c>
      <c r="C12" s="5" t="n">
        <v>10</v>
      </c>
      <c r="D12" s="5" t="n">
        <v>9</v>
      </c>
    </row>
    <row r="13">
      <c r="A13" s="4" t="inlineStr">
        <is>
          <t>Tax on other comprehensive income, income/(expense)</t>
        </is>
      </c>
      <c r="B13" s="5" t="n">
        <v>1005</v>
      </c>
      <c r="C13" s="5" t="n">
        <v>-577</v>
      </c>
      <c r="D13" s="5" t="n">
        <v>-231</v>
      </c>
    </row>
    <row r="14">
      <c r="A14" s="4" t="inlineStr">
        <is>
          <t>Other comprehensive income, net of tax</t>
        </is>
      </c>
      <c r="B14" s="5" t="n">
        <v>-670</v>
      </c>
      <c r="C14" s="5" t="n">
        <v>-610</v>
      </c>
      <c r="D14" s="5" t="n">
        <v>1165</v>
      </c>
    </row>
    <row r="15">
      <c r="A15" s="4" t="inlineStr">
        <is>
          <t>Total comprehensive income</t>
        </is>
      </c>
      <c r="B15" s="6" t="n">
        <v>47087</v>
      </c>
      <c r="C15" s="6" t="n">
        <v>41528</v>
      </c>
      <c r="D15" s="6" t="n">
        <v>4011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Operating assets and liabilities - Intangible assets and property, plant and equipment - Property, plant and equipment - Narrative (Details)</t>
        </is>
      </c>
      <c r="B1" s="2" t="inlineStr">
        <is>
          <t>12 Months Ended</t>
        </is>
      </c>
    </row>
    <row r="2">
      <c r="B2" s="2" t="inlineStr">
        <is>
          <t>Dec. 31, 2021</t>
        </is>
      </c>
    </row>
    <row r="3">
      <c r="A3" s="4" t="inlineStr">
        <is>
          <t>Buildings | Bottom of range</t>
        </is>
      </c>
    </row>
    <row r="4">
      <c r="A4" s="3" t="inlineStr">
        <is>
          <t>Disclosure of detailed information about property, plant and equipment [line items]</t>
        </is>
      </c>
    </row>
    <row r="5">
      <c r="A5" s="4" t="inlineStr">
        <is>
          <t>Useful life</t>
        </is>
      </c>
      <c r="B5" s="4" t="inlineStr">
        <is>
          <t>12 years</t>
        </is>
      </c>
    </row>
    <row r="6">
      <c r="A6" s="4" t="inlineStr">
        <is>
          <t>Buildings | Top of range</t>
        </is>
      </c>
    </row>
    <row r="7">
      <c r="A7" s="3" t="inlineStr">
        <is>
          <t>Disclosure of detailed information about property, plant and equipment [line items]</t>
        </is>
      </c>
    </row>
    <row r="8">
      <c r="A8" s="4" t="inlineStr">
        <is>
          <t>Useful life</t>
        </is>
      </c>
      <c r="B8" s="4" t="inlineStr">
        <is>
          <t>50 years</t>
        </is>
      </c>
    </row>
    <row r="9">
      <c r="A9" s="4" t="inlineStr">
        <is>
          <t>Plant and machinery | Bottom of range</t>
        </is>
      </c>
    </row>
    <row r="10">
      <c r="A10" s="3" t="inlineStr">
        <is>
          <t>Disclosure of detailed information about property, plant and equipment [line items]</t>
        </is>
      </c>
    </row>
    <row r="11">
      <c r="A11" s="4" t="inlineStr">
        <is>
          <t>Useful life</t>
        </is>
      </c>
      <c r="B11" s="4" t="inlineStr">
        <is>
          <t>5 years</t>
        </is>
      </c>
    </row>
    <row r="12">
      <c r="A12" s="4" t="inlineStr">
        <is>
          <t>Plant and machinery | Top of range</t>
        </is>
      </c>
    </row>
    <row r="13">
      <c r="A13" s="3" t="inlineStr">
        <is>
          <t>Disclosure of detailed information about property, plant and equipment [line items]</t>
        </is>
      </c>
    </row>
    <row r="14">
      <c r="A14" s="4" t="inlineStr">
        <is>
          <t>Useful life</t>
        </is>
      </c>
      <c r="B14" s="4" t="inlineStr">
        <is>
          <t>25 years</t>
        </is>
      </c>
    </row>
    <row r="15">
      <c r="A15" s="4" t="inlineStr">
        <is>
          <t>Other equipment | Bottom of range</t>
        </is>
      </c>
    </row>
    <row r="16">
      <c r="A16" s="3" t="inlineStr">
        <is>
          <t>Disclosure of detailed information about property, plant and equipment [line items]</t>
        </is>
      </c>
    </row>
    <row r="17">
      <c r="A17" s="4" t="inlineStr">
        <is>
          <t>Useful life</t>
        </is>
      </c>
      <c r="B17" s="4" t="inlineStr">
        <is>
          <t>3 years</t>
        </is>
      </c>
    </row>
    <row r="18">
      <c r="A18" s="4" t="inlineStr">
        <is>
          <t>Other equipment | Top of range</t>
        </is>
      </c>
    </row>
    <row r="19">
      <c r="A19" s="3" t="inlineStr">
        <is>
          <t>Disclosure of detailed information about property, plant and equipment [line items]</t>
        </is>
      </c>
    </row>
    <row r="20">
      <c r="A20" s="4" t="inlineStr">
        <is>
          <t>Useful life</t>
        </is>
      </c>
      <c r="B20" s="4" t="inlineStr">
        <is>
          <t>10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assets and liabilities - Inventories - Inventories (Details) - DKK (kr) kr in Millions</t>
        </is>
      </c>
      <c r="B1" s="2" t="inlineStr">
        <is>
          <t>12 Months Ended</t>
        </is>
      </c>
    </row>
    <row r="2">
      <c r="B2" s="2" t="inlineStr">
        <is>
          <t>Dec. 31, 2021</t>
        </is>
      </c>
      <c r="C2" s="2" t="inlineStr">
        <is>
          <t>Dec. 31, 2020</t>
        </is>
      </c>
    </row>
    <row r="3">
      <c r="A3" s="3" t="inlineStr">
        <is>
          <t>Inventory, Current [Line Items]</t>
        </is>
      </c>
    </row>
    <row r="4">
      <c r="A4" s="4" t="inlineStr">
        <is>
          <t>Total current inventories</t>
        </is>
      </c>
      <c r="B4" s="6" t="n">
        <v>19621</v>
      </c>
      <c r="C4" s="6" t="n">
        <v>18536</v>
      </c>
    </row>
    <row r="5">
      <c r="A5" s="4" t="inlineStr">
        <is>
          <t>Indirect production costs included in work in progress and finished goods</t>
        </is>
      </c>
      <c r="B5" s="6" t="n">
        <v>8929</v>
      </c>
      <c r="C5" s="6" t="n">
        <v>9703</v>
      </c>
    </row>
    <row r="6">
      <c r="A6" s="4" t="inlineStr">
        <is>
          <t>Share of total inventories (net)</t>
        </is>
      </c>
      <c r="B6" s="4" t="inlineStr">
        <is>
          <t>46.00%</t>
        </is>
      </c>
      <c r="C6" s="4" t="inlineStr">
        <is>
          <t>52.00%</t>
        </is>
      </c>
    </row>
    <row r="7">
      <c r="A7" s="3" t="inlineStr">
        <is>
          <t>Movements In Inventory Write-Downs [Roll Forward]</t>
        </is>
      </c>
    </row>
    <row r="8">
      <c r="A8" s="4" t="inlineStr">
        <is>
          <t>Inventories at the beginning of the year</t>
        </is>
      </c>
      <c r="B8" s="6" t="n">
        <v>18536</v>
      </c>
    </row>
    <row r="9">
      <c r="A9" s="4" t="inlineStr">
        <is>
          <t>Write-downs during the year</t>
        </is>
      </c>
      <c r="B9" s="5" t="n">
        <v>883</v>
      </c>
      <c r="C9" s="6" t="n">
        <v>1628</v>
      </c>
    </row>
    <row r="10">
      <c r="A10" s="4" t="inlineStr">
        <is>
          <t>Utilisation of write-downs</t>
        </is>
      </c>
      <c r="B10" s="5" t="n">
        <v>-661</v>
      </c>
      <c r="C10" s="5" t="n">
        <v>-528</v>
      </c>
    </row>
    <row r="11">
      <c r="A11" s="4" t="inlineStr">
        <is>
          <t>Reversal of write-downs</t>
        </is>
      </c>
      <c r="B11" s="5" t="n">
        <v>-119</v>
      </c>
      <c r="C11" s="5" t="n">
        <v>-373</v>
      </c>
    </row>
    <row r="12">
      <c r="A12" s="4" t="inlineStr">
        <is>
          <t>Inventories at the end of the year</t>
        </is>
      </c>
      <c r="B12" s="5" t="n">
        <v>19621</v>
      </c>
      <c r="C12" s="5" t="n">
        <v>18536</v>
      </c>
    </row>
    <row r="13">
      <c r="A13" s="4" t="inlineStr">
        <is>
          <t>Gross amount</t>
        </is>
      </c>
    </row>
    <row r="14">
      <c r="A14" s="3" t="inlineStr">
        <is>
          <t>Inventory, Current [Line Items]</t>
        </is>
      </c>
    </row>
    <row r="15">
      <c r="A15" s="4" t="inlineStr">
        <is>
          <t>Raw materials</t>
        </is>
      </c>
      <c r="B15" s="5" t="n">
        <v>4310</v>
      </c>
      <c r="C15" s="5" t="n">
        <v>3326</v>
      </c>
    </row>
    <row r="16">
      <c r="A16" s="4" t="inlineStr">
        <is>
          <t>Work in progress</t>
        </is>
      </c>
      <c r="B16" s="5" t="n">
        <v>12285</v>
      </c>
      <c r="C16" s="5" t="n">
        <v>12252</v>
      </c>
    </row>
    <row r="17">
      <c r="A17" s="4" t="inlineStr">
        <is>
          <t>Finished goods</t>
        </is>
      </c>
      <c r="B17" s="5" t="n">
        <v>5282</v>
      </c>
      <c r="C17" s="5" t="n">
        <v>5111</v>
      </c>
    </row>
    <row r="18">
      <c r="A18" s="4" t="inlineStr">
        <is>
          <t>Total current inventories</t>
        </is>
      </c>
      <c r="B18" s="5" t="n">
        <v>21877</v>
      </c>
      <c r="C18" s="5" t="n">
        <v>20689</v>
      </c>
    </row>
    <row r="19">
      <c r="A19" s="3" t="inlineStr">
        <is>
          <t>Movements In Inventory Write-Downs [Roll Forward]</t>
        </is>
      </c>
    </row>
    <row r="20">
      <c r="A20" s="4" t="inlineStr">
        <is>
          <t>Inventories at the beginning of the year</t>
        </is>
      </c>
      <c r="B20" s="5" t="n">
        <v>20689</v>
      </c>
    </row>
    <row r="21">
      <c r="A21" s="4" t="inlineStr">
        <is>
          <t>Inventories at the end of the year</t>
        </is>
      </c>
      <c r="B21" s="5" t="n">
        <v>21877</v>
      </c>
      <c r="C21" s="5" t="n">
        <v>20689</v>
      </c>
    </row>
    <row r="22">
      <c r="A22" s="4" t="inlineStr">
        <is>
          <t>Inventory write-downs</t>
        </is>
      </c>
    </row>
    <row r="23">
      <c r="A23" s="3" t="inlineStr">
        <is>
          <t>Inventory, Current [Line Items]</t>
        </is>
      </c>
    </row>
    <row r="24">
      <c r="A24" s="4" t="inlineStr">
        <is>
          <t>Total current inventories</t>
        </is>
      </c>
      <c r="B24" s="5" t="n">
        <v>-2256</v>
      </c>
      <c r="C24" s="5" t="n">
        <v>-2153</v>
      </c>
    </row>
    <row r="25">
      <c r="A25" s="3" t="inlineStr">
        <is>
          <t>Movements In Inventory Write-Downs [Roll Forward]</t>
        </is>
      </c>
    </row>
    <row r="26">
      <c r="A26" s="4" t="inlineStr">
        <is>
          <t>Inventories at the beginning of the year</t>
        </is>
      </c>
      <c r="B26" s="5" t="n">
        <v>-2153</v>
      </c>
      <c r="C26" s="5" t="n">
        <v>-1426</v>
      </c>
    </row>
    <row r="27">
      <c r="A27" s="4" t="inlineStr">
        <is>
          <t>Inventories at the end of the year</t>
        </is>
      </c>
      <c r="B27" s="6" t="n">
        <v>-2256</v>
      </c>
      <c r="C27" s="6" t="n">
        <v>-215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9" customWidth="1" min="1" max="1"/>
    <col width="14" customWidth="1" min="2" max="2"/>
  </cols>
  <sheetData>
    <row r="1">
      <c r="A1" s="1" t="inlineStr">
        <is>
          <t>Operating assets and liabilities - Inventories - Narrative (Details)</t>
        </is>
      </c>
      <c r="B1" s="2" t="inlineStr">
        <is>
          <t>Dec. 31, 2021</t>
        </is>
      </c>
    </row>
    <row r="2">
      <c r="A2" s="3" t="inlineStr">
        <is>
          <t>Subclassifications of assets, liabilities and equities [abstract]</t>
        </is>
      </c>
    </row>
    <row r="3">
      <c r="A3" s="4" t="inlineStr">
        <is>
          <t>Indirect production costs (as a percent of net inventory value)</t>
        </is>
      </c>
      <c r="B3" s="4" t="inlineStr">
        <is>
          <t>46.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assets and liabilities - Trade receivables - Trade receivables (Details) - DKK (kr) kr in Millions</t>
        </is>
      </c>
      <c r="B1" s="2" t="inlineStr">
        <is>
          <t>12 Months Ended</t>
        </is>
      </c>
    </row>
    <row r="2">
      <c r="B2" s="2" t="inlineStr">
        <is>
          <t>Dec. 31, 2021</t>
        </is>
      </c>
      <c r="C2" s="2" t="inlineStr">
        <is>
          <t>Dec. 31, 2020</t>
        </is>
      </c>
    </row>
    <row r="3">
      <c r="A3" s="3" t="inlineStr">
        <is>
          <t>Disclosure of financial assets that are either past due or impaired [line items]</t>
        </is>
      </c>
    </row>
    <row r="4">
      <c r="A4" s="4" t="inlineStr">
        <is>
          <t>Financial assets</t>
        </is>
      </c>
      <c r="B4" s="6" t="n">
        <v>62600</v>
      </c>
      <c r="C4" s="6" t="n">
        <v>44611</v>
      </c>
    </row>
    <row r="5">
      <c r="A5" s="4" t="inlineStr">
        <is>
          <t>Trade receivables</t>
        </is>
      </c>
    </row>
    <row r="6">
      <c r="A6" s="3" t="inlineStr">
        <is>
          <t>Disclosure of financial assets that are either past due or impaired [line items]</t>
        </is>
      </c>
    </row>
    <row r="7">
      <c r="A7" s="4" t="inlineStr">
        <is>
          <t>Financial assets</t>
        </is>
      </c>
      <c r="B7" s="5" t="n">
        <v>40643</v>
      </c>
      <c r="C7" s="5" t="n">
        <v>27734</v>
      </c>
    </row>
    <row r="8">
      <c r="A8" s="3" t="inlineStr">
        <is>
          <t>Reconciliation of changes in allowance account for credit losses of financial assets [abstract]</t>
        </is>
      </c>
    </row>
    <row r="9">
      <c r="A9" s="4" t="inlineStr">
        <is>
          <t>Allowance account for credit losses of financial assets at beginning of period</t>
        </is>
      </c>
      <c r="B9" s="5" t="n">
        <v>1380</v>
      </c>
      <c r="C9" s="5" t="n">
        <v>1484</v>
      </c>
    </row>
    <row r="10">
      <c r="A10" s="4" t="inlineStr">
        <is>
          <t>Reversal of allowance on realised losses</t>
        </is>
      </c>
      <c r="B10" s="5" t="n">
        <v>-62</v>
      </c>
      <c r="C10" s="5" t="n">
        <v>-108</v>
      </c>
    </row>
    <row r="11">
      <c r="A11" s="4" t="inlineStr">
        <is>
          <t>Net movement recognised in income statement</t>
        </is>
      </c>
      <c r="B11" s="5" t="n">
        <v>102</v>
      </c>
      <c r="C11" s="5" t="n">
        <v>139</v>
      </c>
    </row>
    <row r="12">
      <c r="A12" s="4" t="inlineStr">
        <is>
          <t>Effect of exchange rate adjustment</t>
        </is>
      </c>
      <c r="B12" s="5" t="n">
        <v>10</v>
      </c>
      <c r="C12" s="5" t="n">
        <v>-135</v>
      </c>
    </row>
    <row r="13">
      <c r="A13" s="4" t="inlineStr">
        <is>
          <t>Allowance account for credit losses of financial assets at end of period</t>
        </is>
      </c>
      <c r="B13" s="5" t="n">
        <v>1430</v>
      </c>
      <c r="C13" s="5" t="n">
        <v>1380</v>
      </c>
    </row>
    <row r="14">
      <c r="A14" s="4" t="inlineStr">
        <is>
          <t>Trade receivables | Gross carrying amount</t>
        </is>
      </c>
    </row>
    <row r="15">
      <c r="A15" s="3" t="inlineStr">
        <is>
          <t>Disclosure of financial assets that are either past due or impaired [line items]</t>
        </is>
      </c>
    </row>
    <row r="16">
      <c r="A16" s="4" t="inlineStr">
        <is>
          <t>Financial assets</t>
        </is>
      </c>
      <c r="B16" s="5" t="n">
        <v>42073</v>
      </c>
      <c r="C16" s="5" t="n">
        <v>29114</v>
      </c>
    </row>
    <row r="17">
      <c r="A17" s="4" t="inlineStr">
        <is>
          <t>Trade receivables | Accumulated impairment</t>
        </is>
      </c>
    </row>
    <row r="18">
      <c r="A18" s="3" t="inlineStr">
        <is>
          <t>Disclosure of financial assets that are either past due or impaired [line items]</t>
        </is>
      </c>
    </row>
    <row r="19">
      <c r="A19" s="4" t="inlineStr">
        <is>
          <t>Financial assets</t>
        </is>
      </c>
      <c r="B19" s="5" t="n">
        <v>-1430</v>
      </c>
      <c r="C19" s="5" t="n">
        <v>-1380</v>
      </c>
    </row>
    <row r="20">
      <c r="A20" s="4" t="inlineStr">
        <is>
          <t>Not yet due | Trade receivables</t>
        </is>
      </c>
    </row>
    <row r="21">
      <c r="A21" s="3" t="inlineStr">
        <is>
          <t>Disclosure of financial assets that are either past due or impaired [line items]</t>
        </is>
      </c>
    </row>
    <row r="22">
      <c r="A22" s="4" t="inlineStr">
        <is>
          <t>Financial assets</t>
        </is>
      </c>
      <c r="B22" s="5" t="n">
        <v>39430</v>
      </c>
      <c r="C22" s="5" t="n">
        <v>26706</v>
      </c>
    </row>
    <row r="23">
      <c r="A23" s="4" t="inlineStr">
        <is>
          <t>Not yet due | Trade receivables | Gross carrying amount</t>
        </is>
      </c>
    </row>
    <row r="24">
      <c r="A24" s="3" t="inlineStr">
        <is>
          <t>Disclosure of financial assets that are either past due or impaired [line items]</t>
        </is>
      </c>
    </row>
    <row r="25">
      <c r="A25" s="4" t="inlineStr">
        <is>
          <t>Financial assets</t>
        </is>
      </c>
      <c r="B25" s="5" t="n">
        <v>40274</v>
      </c>
      <c r="C25" s="5" t="n">
        <v>27511</v>
      </c>
    </row>
    <row r="26">
      <c r="A26" s="4" t="inlineStr">
        <is>
          <t>Not yet due | Trade receivables | Accumulated impairment</t>
        </is>
      </c>
    </row>
    <row r="27">
      <c r="A27" s="3" t="inlineStr">
        <is>
          <t>Disclosure of financial assets that are either past due or impaired [line items]</t>
        </is>
      </c>
    </row>
    <row r="28">
      <c r="A28" s="4" t="inlineStr">
        <is>
          <t>Financial assets</t>
        </is>
      </c>
      <c r="B28" s="5" t="n">
        <v>-844</v>
      </c>
      <c r="C28" s="5" t="n">
        <v>-805</v>
      </c>
    </row>
    <row r="29">
      <c r="A29" s="4" t="inlineStr">
        <is>
          <t>1-90 days | Trade receivables</t>
        </is>
      </c>
    </row>
    <row r="30">
      <c r="A30" s="3" t="inlineStr">
        <is>
          <t>Disclosure of financial assets that are either past due or impaired [line items]</t>
        </is>
      </c>
    </row>
    <row r="31">
      <c r="A31" s="4" t="inlineStr">
        <is>
          <t>Financial assets</t>
        </is>
      </c>
      <c r="B31" s="5" t="n">
        <v>1039</v>
      </c>
      <c r="C31" s="5" t="n">
        <v>888</v>
      </c>
    </row>
    <row r="32">
      <c r="A32" s="4" t="inlineStr">
        <is>
          <t>1-90 days | Trade receivables | Gross carrying amount</t>
        </is>
      </c>
    </row>
    <row r="33">
      <c r="A33" s="3" t="inlineStr">
        <is>
          <t>Disclosure of financial assets that are either past due or impaired [line items]</t>
        </is>
      </c>
    </row>
    <row r="34">
      <c r="A34" s="4" t="inlineStr">
        <is>
          <t>Financial assets</t>
        </is>
      </c>
      <c r="B34" s="5" t="n">
        <v>1132</v>
      </c>
      <c r="C34" s="5" t="n">
        <v>1000</v>
      </c>
    </row>
    <row r="35">
      <c r="A35" s="4" t="inlineStr">
        <is>
          <t>1-90 days | Trade receivables | Accumulated impairment</t>
        </is>
      </c>
    </row>
    <row r="36">
      <c r="A36" s="3" t="inlineStr">
        <is>
          <t>Disclosure of financial assets that are either past due or impaired [line items]</t>
        </is>
      </c>
    </row>
    <row r="37">
      <c r="A37" s="4" t="inlineStr">
        <is>
          <t>Financial assets</t>
        </is>
      </c>
      <c r="B37" s="5" t="n">
        <v>-93</v>
      </c>
      <c r="C37" s="5" t="n">
        <v>-112</v>
      </c>
    </row>
    <row r="38">
      <c r="A38" s="4" t="inlineStr">
        <is>
          <t>91 to 180 days | Trade receivables</t>
        </is>
      </c>
    </row>
    <row r="39">
      <c r="A39" s="3" t="inlineStr">
        <is>
          <t>Disclosure of financial assets that are either past due or impaired [line items]</t>
        </is>
      </c>
    </row>
    <row r="40">
      <c r="A40" s="4" t="inlineStr">
        <is>
          <t>Financial assets</t>
        </is>
      </c>
      <c r="B40" s="5" t="n">
        <v>138</v>
      </c>
      <c r="C40" s="5" t="n">
        <v>125</v>
      </c>
    </row>
    <row r="41">
      <c r="A41" s="4" t="inlineStr">
        <is>
          <t>91 to 180 days | Trade receivables | Gross carrying amount</t>
        </is>
      </c>
    </row>
    <row r="42">
      <c r="A42" s="3" t="inlineStr">
        <is>
          <t>Disclosure of financial assets that are either past due or impaired [line items]</t>
        </is>
      </c>
    </row>
    <row r="43">
      <c r="A43" s="4" t="inlineStr">
        <is>
          <t>Financial assets</t>
        </is>
      </c>
      <c r="B43" s="5" t="n">
        <v>212</v>
      </c>
      <c r="C43" s="5" t="n">
        <v>188</v>
      </c>
    </row>
    <row r="44">
      <c r="A44" s="4" t="inlineStr">
        <is>
          <t>91 to 180 days | Trade receivables | Accumulated impairment</t>
        </is>
      </c>
    </row>
    <row r="45">
      <c r="A45" s="3" t="inlineStr">
        <is>
          <t>Disclosure of financial assets that are either past due or impaired [line items]</t>
        </is>
      </c>
    </row>
    <row r="46">
      <c r="A46" s="4" t="inlineStr">
        <is>
          <t>Financial assets</t>
        </is>
      </c>
      <c r="B46" s="5" t="n">
        <v>-74</v>
      </c>
      <c r="C46" s="5" t="n">
        <v>-63</v>
      </c>
    </row>
    <row r="47">
      <c r="A47" s="4" t="inlineStr">
        <is>
          <t>181 to 270 days | Trade receivables</t>
        </is>
      </c>
    </row>
    <row r="48">
      <c r="A48" s="3" t="inlineStr">
        <is>
          <t>Disclosure of financial assets that are either past due or impaired [line items]</t>
        </is>
      </c>
    </row>
    <row r="49">
      <c r="A49" s="4" t="inlineStr">
        <is>
          <t>Financial assets</t>
        </is>
      </c>
      <c r="B49" s="5" t="n">
        <v>36</v>
      </c>
      <c r="C49" s="5" t="n">
        <v>15</v>
      </c>
    </row>
    <row r="50">
      <c r="A50" s="4" t="inlineStr">
        <is>
          <t>181 to 270 days | Trade receivables | Gross carrying amount</t>
        </is>
      </c>
    </row>
    <row r="51">
      <c r="A51" s="3" t="inlineStr">
        <is>
          <t>Disclosure of financial assets that are either past due or impaired [line items]</t>
        </is>
      </c>
    </row>
    <row r="52">
      <c r="A52" s="4" t="inlineStr">
        <is>
          <t>Financial assets</t>
        </is>
      </c>
      <c r="B52" s="5" t="n">
        <v>87</v>
      </c>
      <c r="C52" s="5" t="n">
        <v>44</v>
      </c>
    </row>
    <row r="53">
      <c r="A53" s="4" t="inlineStr">
        <is>
          <t>181 to 270 days | Trade receivables | Accumulated impairment</t>
        </is>
      </c>
    </row>
    <row r="54">
      <c r="A54" s="3" t="inlineStr">
        <is>
          <t>Disclosure of financial assets that are either past due or impaired [line items]</t>
        </is>
      </c>
    </row>
    <row r="55">
      <c r="A55" s="4" t="inlineStr">
        <is>
          <t>Financial assets</t>
        </is>
      </c>
      <c r="B55" s="5" t="n">
        <v>-51</v>
      </c>
      <c r="C55" s="5" t="n">
        <v>-29</v>
      </c>
    </row>
    <row r="56">
      <c r="A56" s="4" t="inlineStr">
        <is>
          <t>271 to 360 days | Trade receivables</t>
        </is>
      </c>
    </row>
    <row r="57">
      <c r="A57" s="3" t="inlineStr">
        <is>
          <t>Disclosure of financial assets that are either past due or impaired [line items]</t>
        </is>
      </c>
    </row>
    <row r="58">
      <c r="A58" s="4" t="inlineStr">
        <is>
          <t>Financial assets</t>
        </is>
      </c>
      <c r="B58" s="5" t="n">
        <v>0</v>
      </c>
      <c r="C58" s="5" t="n">
        <v>0</v>
      </c>
    </row>
    <row r="59">
      <c r="A59" s="4" t="inlineStr">
        <is>
          <t>271 to 360 days | Trade receivables | Gross carrying amount</t>
        </is>
      </c>
    </row>
    <row r="60">
      <c r="A60" s="3" t="inlineStr">
        <is>
          <t>Disclosure of financial assets that are either past due or impaired [line items]</t>
        </is>
      </c>
    </row>
    <row r="61">
      <c r="A61" s="4" t="inlineStr">
        <is>
          <t>Financial assets</t>
        </is>
      </c>
      <c r="B61" s="5" t="n">
        <v>63</v>
      </c>
      <c r="C61" s="5" t="n">
        <v>51</v>
      </c>
    </row>
    <row r="62">
      <c r="A62" s="4" t="inlineStr">
        <is>
          <t>271 to 360 days | Trade receivables | Accumulated impairment</t>
        </is>
      </c>
    </row>
    <row r="63">
      <c r="A63" s="3" t="inlineStr">
        <is>
          <t>Disclosure of financial assets that are either past due or impaired [line items]</t>
        </is>
      </c>
    </row>
    <row r="64">
      <c r="A64" s="4" t="inlineStr">
        <is>
          <t>Financial assets</t>
        </is>
      </c>
      <c r="B64" s="5" t="n">
        <v>-63</v>
      </c>
      <c r="C64" s="5" t="n">
        <v>-51</v>
      </c>
    </row>
    <row r="65">
      <c r="A65" s="4" t="inlineStr">
        <is>
          <t>More than 360 days past due | Trade receivables</t>
        </is>
      </c>
    </row>
    <row r="66">
      <c r="A66" s="3" t="inlineStr">
        <is>
          <t>Disclosure of financial assets that are either past due or impaired [line items]</t>
        </is>
      </c>
    </row>
    <row r="67">
      <c r="A67" s="4" t="inlineStr">
        <is>
          <t>Financial assets</t>
        </is>
      </c>
      <c r="B67" s="5" t="n">
        <v>0</v>
      </c>
      <c r="C67" s="5" t="n">
        <v>0</v>
      </c>
    </row>
    <row r="68">
      <c r="A68" s="4" t="inlineStr">
        <is>
          <t>More than 360 days past due | Trade receivables | Gross carrying amount</t>
        </is>
      </c>
    </row>
    <row r="69">
      <c r="A69" s="3" t="inlineStr">
        <is>
          <t>Disclosure of financial assets that are either past due or impaired [line items]</t>
        </is>
      </c>
    </row>
    <row r="70">
      <c r="A70" s="4" t="inlineStr">
        <is>
          <t>Financial assets</t>
        </is>
      </c>
      <c r="B70" s="5" t="n">
        <v>305</v>
      </c>
      <c r="C70" s="5" t="n">
        <v>320</v>
      </c>
    </row>
    <row r="71">
      <c r="A71" s="4" t="inlineStr">
        <is>
          <t>More than 360 days past due | Trade receivables | Accumulated impairment</t>
        </is>
      </c>
    </row>
    <row r="72">
      <c r="A72" s="3" t="inlineStr">
        <is>
          <t>Disclosure of financial assets that are either past due or impaired [line items]</t>
        </is>
      </c>
    </row>
    <row r="73">
      <c r="A73" s="4" t="inlineStr">
        <is>
          <t>Financial assets</t>
        </is>
      </c>
      <c r="B73" s="5" t="n">
        <v>-305</v>
      </c>
      <c r="C73" s="5" t="n">
        <v>-320</v>
      </c>
    </row>
    <row r="74">
      <c r="A74" s="4" t="inlineStr">
        <is>
          <t>EMEA | Trade receivables</t>
        </is>
      </c>
    </row>
    <row r="75">
      <c r="A75" s="3" t="inlineStr">
        <is>
          <t>Disclosure of financial assets that are either past due or impaired [line items]</t>
        </is>
      </c>
    </row>
    <row r="76">
      <c r="A76" s="4" t="inlineStr">
        <is>
          <t>Financial assets</t>
        </is>
      </c>
      <c r="B76" s="5" t="n">
        <v>6975</v>
      </c>
      <c r="C76" s="5" t="n">
        <v>5525</v>
      </c>
    </row>
    <row r="77">
      <c r="A77" s="4" t="inlineStr">
        <is>
          <t>EMEA | Trade receivables | Gross carrying amount</t>
        </is>
      </c>
    </row>
    <row r="78">
      <c r="A78" s="3" t="inlineStr">
        <is>
          <t>Disclosure of financial assets that are either past due or impaired [line items]</t>
        </is>
      </c>
    </row>
    <row r="79">
      <c r="A79" s="4" t="inlineStr">
        <is>
          <t>Financial assets</t>
        </is>
      </c>
      <c r="B79" s="5" t="n">
        <v>7827</v>
      </c>
      <c r="C79" s="5" t="n">
        <v>6306</v>
      </c>
    </row>
    <row r="80">
      <c r="A80" s="4" t="inlineStr">
        <is>
          <t>EMEA | Trade receivables | Accumulated impairment</t>
        </is>
      </c>
    </row>
    <row r="81">
      <c r="A81" s="3" t="inlineStr">
        <is>
          <t>Disclosure of financial assets that are either past due or impaired [line items]</t>
        </is>
      </c>
    </row>
    <row r="82">
      <c r="A82" s="4" t="inlineStr">
        <is>
          <t>Financial assets</t>
        </is>
      </c>
      <c r="B82" s="5" t="n">
        <v>-852</v>
      </c>
      <c r="C82" s="5" t="n">
        <v>-781</v>
      </c>
    </row>
    <row r="83">
      <c r="A83" s="4" t="inlineStr">
        <is>
          <t>China | Trade receivables</t>
        </is>
      </c>
    </row>
    <row r="84">
      <c r="A84" s="3" t="inlineStr">
        <is>
          <t>Disclosure of financial assets that are either past due or impaired [line items]</t>
        </is>
      </c>
    </row>
    <row r="85">
      <c r="A85" s="4" t="inlineStr">
        <is>
          <t>Financial assets</t>
        </is>
      </c>
      <c r="B85" s="5" t="n">
        <v>2564</v>
      </c>
      <c r="C85" s="5" t="n">
        <v>2137</v>
      </c>
    </row>
    <row r="86">
      <c r="A86" s="4" t="inlineStr">
        <is>
          <t>China | Trade receivables | Gross carrying amount</t>
        </is>
      </c>
    </row>
    <row r="87">
      <c r="A87" s="3" t="inlineStr">
        <is>
          <t>Disclosure of financial assets that are either past due or impaired [line items]</t>
        </is>
      </c>
    </row>
    <row r="88">
      <c r="A88" s="4" t="inlineStr">
        <is>
          <t>Financial assets</t>
        </is>
      </c>
      <c r="B88" s="5" t="n">
        <v>2564</v>
      </c>
      <c r="C88" s="5" t="n">
        <v>2137</v>
      </c>
    </row>
    <row r="89">
      <c r="A89" s="4" t="inlineStr">
        <is>
          <t>China | Trade receivables | Accumulated impairment</t>
        </is>
      </c>
    </row>
    <row r="90">
      <c r="A90" s="3" t="inlineStr">
        <is>
          <t>Disclosure of financial assets that are either past due or impaired [line items]</t>
        </is>
      </c>
    </row>
    <row r="91">
      <c r="A91" s="4" t="inlineStr">
        <is>
          <t>Financial assets</t>
        </is>
      </c>
      <c r="B91" s="5" t="n">
        <v>0</v>
      </c>
      <c r="C91" s="5" t="n">
        <v>0</v>
      </c>
    </row>
    <row r="92">
      <c r="A92" s="4" t="inlineStr">
        <is>
          <t>Rest of World | Trade receivables</t>
        </is>
      </c>
    </row>
    <row r="93">
      <c r="A93" s="3" t="inlineStr">
        <is>
          <t>Disclosure of financial assets that are either past due or impaired [line items]</t>
        </is>
      </c>
    </row>
    <row r="94">
      <c r="A94" s="4" t="inlineStr">
        <is>
          <t>Financial assets</t>
        </is>
      </c>
      <c r="B94" s="5" t="n">
        <v>3669</v>
      </c>
      <c r="C94" s="5" t="n">
        <v>2423</v>
      </c>
    </row>
    <row r="95">
      <c r="A95" s="4" t="inlineStr">
        <is>
          <t>Rest of World | Trade receivables | Gross carrying amount</t>
        </is>
      </c>
    </row>
    <row r="96">
      <c r="A96" s="3" t="inlineStr">
        <is>
          <t>Disclosure of financial assets that are either past due or impaired [line items]</t>
        </is>
      </c>
    </row>
    <row r="97">
      <c r="A97" s="4" t="inlineStr">
        <is>
          <t>Financial assets</t>
        </is>
      </c>
      <c r="B97" s="5" t="n">
        <v>4227</v>
      </c>
      <c r="C97" s="5" t="n">
        <v>3003</v>
      </c>
    </row>
    <row r="98">
      <c r="A98" s="4" t="inlineStr">
        <is>
          <t>Rest of World | Trade receivables | Accumulated impairment</t>
        </is>
      </c>
    </row>
    <row r="99">
      <c r="A99" s="3" t="inlineStr">
        <is>
          <t>Disclosure of financial assets that are either past due or impaired [line items]</t>
        </is>
      </c>
    </row>
    <row r="100">
      <c r="A100" s="4" t="inlineStr">
        <is>
          <t>Financial assets</t>
        </is>
      </c>
      <c r="B100" s="5" t="n">
        <v>-558</v>
      </c>
      <c r="C100" s="5" t="n">
        <v>-580</v>
      </c>
    </row>
    <row r="101">
      <c r="A101" s="4" t="inlineStr">
        <is>
          <t>North America Operations | Trade receivables</t>
        </is>
      </c>
    </row>
    <row r="102">
      <c r="A102" s="3" t="inlineStr">
        <is>
          <t>Disclosure of financial assets that are either past due or impaired [line items]</t>
        </is>
      </c>
    </row>
    <row r="103">
      <c r="A103" s="4" t="inlineStr">
        <is>
          <t>Financial assets</t>
        </is>
      </c>
      <c r="B103" s="5" t="n">
        <v>27435</v>
      </c>
      <c r="C103" s="5" t="n">
        <v>17649</v>
      </c>
    </row>
    <row r="104">
      <c r="A104" s="4" t="inlineStr">
        <is>
          <t>North America Operations | Trade receivables | Gross carrying amount</t>
        </is>
      </c>
    </row>
    <row r="105">
      <c r="A105" s="3" t="inlineStr">
        <is>
          <t>Disclosure of financial assets that are either past due or impaired [line items]</t>
        </is>
      </c>
    </row>
    <row r="106">
      <c r="A106" s="4" t="inlineStr">
        <is>
          <t>Financial assets</t>
        </is>
      </c>
      <c r="B106" s="5" t="n">
        <v>27455</v>
      </c>
      <c r="C106" s="5" t="n">
        <v>17668</v>
      </c>
    </row>
    <row r="107">
      <c r="A107" s="4" t="inlineStr">
        <is>
          <t>North America Operations | Trade receivables | Accumulated impairment</t>
        </is>
      </c>
    </row>
    <row r="108">
      <c r="A108" s="3" t="inlineStr">
        <is>
          <t>Disclosure of financial assets that are either past due or impaired [line items]</t>
        </is>
      </c>
    </row>
    <row r="109">
      <c r="A109" s="4" t="inlineStr">
        <is>
          <t>Financial assets</t>
        </is>
      </c>
      <c r="B109" s="6" t="n">
        <v>-20</v>
      </c>
      <c r="C109" s="6" t="n">
        <v>-1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assets and liabilities - Provisions and contingent liabilities - Provisions (Details) - DKK (kr) kr in Millions</t>
        </is>
      </c>
      <c r="B1" s="2" t="inlineStr">
        <is>
          <t>12 Months Ended</t>
        </is>
      </c>
    </row>
    <row r="2">
      <c r="B2" s="2" t="inlineStr">
        <is>
          <t>Dec. 31, 2021</t>
        </is>
      </c>
      <c r="C2" s="2" t="inlineStr">
        <is>
          <t>Dec. 31, 2020</t>
        </is>
      </c>
      <c r="D2" s="2" t="inlineStr">
        <is>
          <t>Dec. 31, 2019</t>
        </is>
      </c>
    </row>
    <row r="3">
      <c r="A3" s="3" t="inlineStr">
        <is>
          <t>Reconciliation of changes in other provisions [abstract]</t>
        </is>
      </c>
    </row>
    <row r="4">
      <c r="A4" s="4" t="inlineStr">
        <is>
          <t>At the beginning of the year</t>
        </is>
      </c>
      <c r="B4" s="6" t="n">
        <v>39340</v>
      </c>
      <c r="C4" s="6" t="n">
        <v>35733</v>
      </c>
    </row>
    <row r="5">
      <c r="A5" s="4" t="inlineStr">
        <is>
          <t>Additional provisions, including increases to existing provisions</t>
        </is>
      </c>
      <c r="B5" s="5" t="n">
        <v>157164</v>
      </c>
      <c r="C5" s="5" t="n">
        <v>113810</v>
      </c>
    </row>
    <row r="6">
      <c r="A6" s="4" t="inlineStr">
        <is>
          <t>Amount used during the year</t>
        </is>
      </c>
      <c r="B6" s="5" t="n">
        <v>-142691</v>
      </c>
      <c r="C6" s="5" t="n">
        <v>-107220</v>
      </c>
    </row>
    <row r="7">
      <c r="A7" s="4" t="inlineStr">
        <is>
          <t>Adjustments, including unused amounts reversed during the year</t>
        </is>
      </c>
      <c r="B7" s="5" t="n">
        <v>-970</v>
      </c>
      <c r="C7" s="5" t="n">
        <v>78</v>
      </c>
    </row>
    <row r="8">
      <c r="A8" s="4" t="inlineStr">
        <is>
          <t>Effect of exchange rate adjustment</t>
        </is>
      </c>
      <c r="B8" s="5" t="n">
        <v>3051</v>
      </c>
      <c r="C8" s="5" t="n">
        <v>-3061</v>
      </c>
    </row>
    <row r="9">
      <c r="A9" s="4" t="inlineStr">
        <is>
          <t>At the end of the year</t>
        </is>
      </c>
      <c r="B9" s="5" t="n">
        <v>55894</v>
      </c>
      <c r="C9" s="5" t="n">
        <v>39340</v>
      </c>
      <c r="D9" s="6" t="n">
        <v>35733</v>
      </c>
    </row>
    <row r="10">
      <c r="A10" s="4" t="inlineStr">
        <is>
          <t>Non-current liabilities</t>
        </is>
      </c>
      <c r="B10" s="5" t="n">
        <v>4374</v>
      </c>
      <c r="C10" s="5" t="n">
        <v>4526</v>
      </c>
    </row>
    <row r="11">
      <c r="A11" s="4" t="inlineStr">
        <is>
          <t>Current liabilities</t>
        </is>
      </c>
      <c r="B11" s="5" t="n">
        <v>51520</v>
      </c>
      <c r="C11" s="5" t="n">
        <v>34814</v>
      </c>
    </row>
    <row r="12">
      <c r="A12" s="4" t="inlineStr">
        <is>
          <t>Provision for sales rebates</t>
        </is>
      </c>
    </row>
    <row r="13">
      <c r="A13" s="3" t="inlineStr">
        <is>
          <t>Reconciliation of changes in other provisions [abstract]</t>
        </is>
      </c>
    </row>
    <row r="14">
      <c r="A14" s="4" t="inlineStr">
        <is>
          <t>At the beginning of the year</t>
        </is>
      </c>
      <c r="B14" s="5" t="n">
        <v>34052</v>
      </c>
      <c r="C14" s="5" t="n">
        <v>30878</v>
      </c>
      <c r="D14" s="5" t="n">
        <v>25760</v>
      </c>
    </row>
    <row r="15">
      <c r="A15" s="4" t="inlineStr">
        <is>
          <t>Additional provisions, including increases to existing provisions</t>
        </is>
      </c>
      <c r="B15" s="5" t="n">
        <v>155602</v>
      </c>
      <c r="C15" s="5" t="n">
        <v>111921</v>
      </c>
      <c r="D15" s="5" t="n">
        <v>102782</v>
      </c>
    </row>
    <row r="16">
      <c r="A16" s="4" t="inlineStr">
        <is>
          <t>Amount used during the year</t>
        </is>
      </c>
      <c r="B16" s="5" t="n">
        <v>-141370</v>
      </c>
      <c r="C16" s="5" t="n">
        <v>-106116</v>
      </c>
      <c r="D16" s="5" t="n">
        <v>-98655</v>
      </c>
    </row>
    <row r="17">
      <c r="A17" s="4" t="inlineStr">
        <is>
          <t>Adjustments, including unused amounts reversed during the year</t>
        </is>
      </c>
      <c r="B17" s="5" t="n">
        <v>-284</v>
      </c>
    </row>
    <row r="18">
      <c r="A18" s="4" t="inlineStr">
        <is>
          <t>Effect of exchange rate adjustment</t>
        </is>
      </c>
      <c r="B18" s="5" t="n">
        <v>2822</v>
      </c>
      <c r="C18" s="5" t="n">
        <v>-2797</v>
      </c>
      <c r="D18" s="5" t="n">
        <v>610</v>
      </c>
    </row>
    <row r="19">
      <c r="A19" s="4" t="inlineStr">
        <is>
          <t>At the end of the year</t>
        </is>
      </c>
      <c r="B19" s="5" t="n">
        <v>50822</v>
      </c>
      <c r="C19" s="5" t="n">
        <v>34052</v>
      </c>
      <c r="D19" s="6" t="n">
        <v>30878</v>
      </c>
    </row>
    <row r="20">
      <c r="A20" s="4" t="inlineStr">
        <is>
          <t>Non-current liabilities</t>
        </is>
      </c>
      <c r="B20" s="5" t="n">
        <v>255</v>
      </c>
    </row>
    <row r="21">
      <c r="A21" s="4" t="inlineStr">
        <is>
          <t>Current liabilities</t>
        </is>
      </c>
      <c r="B21" s="5" t="n">
        <v>50567</v>
      </c>
    </row>
    <row r="22">
      <c r="A22" s="4" t="inlineStr">
        <is>
          <t>Provisions for legal disputes</t>
        </is>
      </c>
    </row>
    <row r="23">
      <c r="A23" s="3" t="inlineStr">
        <is>
          <t>Reconciliation of changes in other provisions [abstract]</t>
        </is>
      </c>
    </row>
    <row r="24">
      <c r="A24" s="4" t="inlineStr">
        <is>
          <t>At the beginning of the year</t>
        </is>
      </c>
      <c r="B24" s="5" t="n">
        <v>2451</v>
      </c>
    </row>
    <row r="25">
      <c r="A25" s="4" t="inlineStr">
        <is>
          <t>Additional provisions, including increases to existing provisions</t>
        </is>
      </c>
      <c r="B25" s="5" t="n">
        <v>608</v>
      </c>
    </row>
    <row r="26">
      <c r="A26" s="4" t="inlineStr">
        <is>
          <t>Amount used during the year</t>
        </is>
      </c>
      <c r="B26" s="5" t="n">
        <v>-657</v>
      </c>
    </row>
    <row r="27">
      <c r="A27" s="4" t="inlineStr">
        <is>
          <t>Adjustments, including unused amounts reversed during the year</t>
        </is>
      </c>
      <c r="B27" s="5" t="n">
        <v>-419</v>
      </c>
    </row>
    <row r="28">
      <c r="A28" s="4" t="inlineStr">
        <is>
          <t>Effect of exchange rate adjustment</t>
        </is>
      </c>
      <c r="B28" s="5" t="n">
        <v>174</v>
      </c>
    </row>
    <row r="29">
      <c r="A29" s="4" t="inlineStr">
        <is>
          <t>At the end of the year</t>
        </is>
      </c>
      <c r="B29" s="5" t="n">
        <v>2157</v>
      </c>
      <c r="C29" s="5" t="n">
        <v>2451</v>
      </c>
    </row>
    <row r="30">
      <c r="A30" s="4" t="inlineStr">
        <is>
          <t>Non-current liabilities</t>
        </is>
      </c>
      <c r="B30" s="5" t="n">
        <v>1895</v>
      </c>
    </row>
    <row r="31">
      <c r="A31" s="4" t="inlineStr">
        <is>
          <t>Current liabilities</t>
        </is>
      </c>
      <c r="B31" s="5" t="n">
        <v>262</v>
      </c>
    </row>
    <row r="32">
      <c r="A32" s="4" t="inlineStr">
        <is>
          <t>Provisions for product returns</t>
        </is>
      </c>
    </row>
    <row r="33">
      <c r="A33" s="3" t="inlineStr">
        <is>
          <t>Reconciliation of changes in other provisions [abstract]</t>
        </is>
      </c>
    </row>
    <row r="34">
      <c r="A34" s="4" t="inlineStr">
        <is>
          <t>At the beginning of the year</t>
        </is>
      </c>
      <c r="B34" s="5" t="n">
        <v>795</v>
      </c>
    </row>
    <row r="35">
      <c r="A35" s="4" t="inlineStr">
        <is>
          <t>Additional provisions, including increases to existing provisions</t>
        </is>
      </c>
      <c r="B35" s="5" t="n">
        <v>493</v>
      </c>
    </row>
    <row r="36">
      <c r="A36" s="4" t="inlineStr">
        <is>
          <t>Amount used during the year</t>
        </is>
      </c>
      <c r="B36" s="5" t="n">
        <v>-450</v>
      </c>
    </row>
    <row r="37">
      <c r="A37" s="4" t="inlineStr">
        <is>
          <t>Adjustments, including unused amounts reversed during the year</t>
        </is>
      </c>
      <c r="B37" s="5" t="n">
        <v>13</v>
      </c>
    </row>
    <row r="38">
      <c r="A38" s="4" t="inlineStr">
        <is>
          <t>Effect of exchange rate adjustment</t>
        </is>
      </c>
      <c r="B38" s="5" t="n">
        <v>7</v>
      </c>
    </row>
    <row r="39">
      <c r="A39" s="4" t="inlineStr">
        <is>
          <t>At the end of the year</t>
        </is>
      </c>
      <c r="B39" s="5" t="n">
        <v>858</v>
      </c>
      <c r="C39" s="5" t="n">
        <v>795</v>
      </c>
    </row>
    <row r="40">
      <c r="A40" s="4" t="inlineStr">
        <is>
          <t>Non-current liabilities</t>
        </is>
      </c>
      <c r="B40" s="5" t="n">
        <v>316</v>
      </c>
    </row>
    <row r="41">
      <c r="A41" s="4" t="inlineStr">
        <is>
          <t>Current liabilities</t>
        </is>
      </c>
      <c r="B41" s="5" t="n">
        <v>542</v>
      </c>
    </row>
    <row r="42">
      <c r="A42" s="4" t="inlineStr">
        <is>
          <t>Other provisions</t>
        </is>
      </c>
    </row>
    <row r="43">
      <c r="A43" s="3" t="inlineStr">
        <is>
          <t>Reconciliation of changes in other provisions [abstract]</t>
        </is>
      </c>
    </row>
    <row r="44">
      <c r="A44" s="4" t="inlineStr">
        <is>
          <t>At the beginning of the year</t>
        </is>
      </c>
      <c r="B44" s="5" t="n">
        <v>2042</v>
      </c>
    </row>
    <row r="45">
      <c r="A45" s="4" t="inlineStr">
        <is>
          <t>Additional provisions, including increases to existing provisions</t>
        </is>
      </c>
      <c r="B45" s="5" t="n">
        <v>461</v>
      </c>
    </row>
    <row r="46">
      <c r="A46" s="4" t="inlineStr">
        <is>
          <t>Amount used during the year</t>
        </is>
      </c>
      <c r="B46" s="5" t="n">
        <v>-214</v>
      </c>
    </row>
    <row r="47">
      <c r="A47" s="4" t="inlineStr">
        <is>
          <t>Adjustments, including unused amounts reversed during the year</t>
        </is>
      </c>
      <c r="B47" s="5" t="n">
        <v>-280</v>
      </c>
    </row>
    <row r="48">
      <c r="A48" s="4" t="inlineStr">
        <is>
          <t>Effect of exchange rate adjustment</t>
        </is>
      </c>
      <c r="B48" s="5" t="n">
        <v>48</v>
      </c>
    </row>
    <row r="49">
      <c r="A49" s="4" t="inlineStr">
        <is>
          <t>At the end of the year</t>
        </is>
      </c>
      <c r="B49" s="5" t="n">
        <v>2057</v>
      </c>
      <c r="C49" s="6" t="n">
        <v>2042</v>
      </c>
    </row>
    <row r="50">
      <c r="A50" s="4" t="inlineStr">
        <is>
          <t>Non-current liabilities</t>
        </is>
      </c>
      <c r="B50" s="5" t="n">
        <v>1908</v>
      </c>
    </row>
    <row r="51">
      <c r="A51" s="4" t="inlineStr">
        <is>
          <t>Current liabilities</t>
        </is>
      </c>
      <c r="B51" s="6" t="n">
        <v>149</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2" customWidth="1" min="2" max="2"/>
    <col width="52" customWidth="1" min="3" max="3"/>
  </cols>
  <sheetData>
    <row r="1">
      <c r="A1" s="1" t="inlineStr">
        <is>
          <t>Operating assets and liabilities - Provisions and contingent liabilities - Narrative (Details) $ in Millions, kr in Billions</t>
        </is>
      </c>
      <c r="B1" s="2" t="inlineStr">
        <is>
          <t>1 Months Ended</t>
        </is>
      </c>
    </row>
    <row r="2">
      <c r="B2" s="2" t="inlineStr">
        <is>
          <t>Aug. 31, 2019DKK (kr)</t>
        </is>
      </c>
      <c r="C2" s="2" t="inlineStr">
        <is>
          <t>Dec. 31, 2021USD ($)lawsuitplaintiffnumberOfMotions</t>
        </is>
      </c>
    </row>
    <row r="3">
      <c r="A3" s="3" t="inlineStr">
        <is>
          <t>Disclosure of contingent liabilities [line items]</t>
        </is>
      </c>
    </row>
    <row r="4">
      <c r="A4" s="4" t="inlineStr">
        <is>
          <t>Number of plaintiffs | plaintiff</t>
        </is>
      </c>
      <c r="C4" s="5" t="n">
        <v>369</v>
      </c>
    </row>
    <row r="5">
      <c r="A5" s="4" t="inlineStr">
        <is>
          <t>Settlement agreement | $</t>
        </is>
      </c>
      <c r="C5" s="9" t="n">
        <v>100</v>
      </c>
    </row>
    <row r="6">
      <c r="A6" s="4" t="inlineStr">
        <is>
          <t>Number of lawsuits</t>
        </is>
      </c>
      <c r="C6" s="5" t="n">
        <v>8</v>
      </c>
    </row>
    <row r="7">
      <c r="A7" s="4" t="inlineStr">
        <is>
          <t>Number of putative class action lawsuits</t>
        </is>
      </c>
      <c r="C7" s="5" t="n">
        <v>2</v>
      </c>
    </row>
    <row r="8">
      <c r="A8" s="4" t="inlineStr">
        <is>
          <t>Number of motions filed by Novo Nordisk | numberOfMotions</t>
        </is>
      </c>
      <c r="C8" s="5" t="n">
        <v>2</v>
      </c>
    </row>
    <row r="9">
      <c r="A9" s="4" t="inlineStr">
        <is>
          <t>NEW JERSEY</t>
        </is>
      </c>
    </row>
    <row r="10">
      <c r="A10" s="3" t="inlineStr">
        <is>
          <t>Disclosure of contingent liabilities [line items]</t>
        </is>
      </c>
    </row>
    <row r="11">
      <c r="A11" s="4" t="inlineStr">
        <is>
          <t>Number of lawsuits</t>
        </is>
      </c>
      <c r="C11" s="5" t="n">
        <v>4</v>
      </c>
    </row>
    <row r="12">
      <c r="A12" s="4" t="inlineStr">
        <is>
          <t>TEXAS</t>
        </is>
      </c>
    </row>
    <row r="13">
      <c r="A13" s="3" t="inlineStr">
        <is>
          <t>Disclosure of contingent liabilities [line items]</t>
        </is>
      </c>
    </row>
    <row r="14">
      <c r="A14" s="4" t="inlineStr">
        <is>
          <t>Number of lawsuits</t>
        </is>
      </c>
      <c r="C14" s="5" t="n">
        <v>3</v>
      </c>
    </row>
    <row r="15">
      <c r="A15" s="4" t="inlineStr">
        <is>
          <t>KENTUCKY</t>
        </is>
      </c>
    </row>
    <row r="16">
      <c r="A16" s="3" t="inlineStr">
        <is>
          <t>Disclosure of contingent liabilities [line items]</t>
        </is>
      </c>
    </row>
    <row r="17">
      <c r="A17" s="4" t="inlineStr">
        <is>
          <t>Number of lawsuits</t>
        </is>
      </c>
      <c r="C17" s="5" t="n">
        <v>1</v>
      </c>
    </row>
    <row r="18">
      <c r="A18" s="4" t="inlineStr">
        <is>
          <t>Product liability lawsuits</t>
        </is>
      </c>
    </row>
    <row r="19">
      <c r="A19" s="3" t="inlineStr">
        <is>
          <t>Disclosure of contingent liabilities [line items]</t>
        </is>
      </c>
    </row>
    <row r="20">
      <c r="A20" s="4" t="inlineStr">
        <is>
          <t>Claim total | kr</t>
        </is>
      </c>
      <c r="B20" s="10" t="n">
        <v>11.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ructure and financial items -Distributions to shareholders - Distribution to shareholders (Details) - DKK (kr) kr in Millions</t>
        </is>
      </c>
      <c r="B1" s="2" t="inlineStr">
        <is>
          <t>12 Months Ended</t>
        </is>
      </c>
    </row>
    <row r="2">
      <c r="B2" s="2" t="inlineStr">
        <is>
          <t>Dec. 31, 2021</t>
        </is>
      </c>
      <c r="C2" s="2" t="inlineStr">
        <is>
          <t>Dec. 31, 2020</t>
        </is>
      </c>
      <c r="D2" s="2" t="inlineStr">
        <is>
          <t>Dec. 31, 2019</t>
        </is>
      </c>
    </row>
    <row r="3">
      <c r="A3" s="3" t="inlineStr">
        <is>
          <t>Share Capital, Reserves And Other Equity Interest And Financial Instruments [Abstract]</t>
        </is>
      </c>
    </row>
    <row r="4">
      <c r="A4" s="4" t="inlineStr">
        <is>
          <t>Interim dividend for the year</t>
        </is>
      </c>
      <c r="B4" s="6" t="n">
        <v>8021</v>
      </c>
      <c r="C4" s="6" t="n">
        <v>7570</v>
      </c>
      <c r="D4" s="6" t="n">
        <v>7100</v>
      </c>
    </row>
    <row r="5">
      <c r="A5" s="4" t="inlineStr">
        <is>
          <t>Dividend for prior year</t>
        </is>
      </c>
      <c r="B5" s="5" t="n">
        <v>13496</v>
      </c>
      <c r="C5" s="5" t="n">
        <v>12551</v>
      </c>
      <c r="D5" s="5" t="n">
        <v>12309</v>
      </c>
    </row>
    <row r="6">
      <c r="A6" s="4" t="inlineStr">
        <is>
          <t>Share repurchases for the year</t>
        </is>
      </c>
      <c r="B6" s="5" t="n">
        <v>19447</v>
      </c>
      <c r="C6" s="5" t="n">
        <v>16855</v>
      </c>
      <c r="D6" s="5" t="n">
        <v>15334</v>
      </c>
    </row>
    <row r="7">
      <c r="A7" s="4" t="inlineStr">
        <is>
          <t>Total</t>
        </is>
      </c>
      <c r="B7" s="6" t="n">
        <v>40964</v>
      </c>
      <c r="C7" s="6" t="n">
        <v>36976</v>
      </c>
      <c r="D7" s="6" t="n">
        <v>34743</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apital structure and financial items - Distributions to shareholders - Narrative (Details) - DKK (kr) kr / shares in Units, kr in Millions</t>
        </is>
      </c>
      <c r="B1" s="2" t="inlineStr">
        <is>
          <t>1 Months Ended</t>
        </is>
      </c>
      <c r="D1" s="2" t="inlineStr">
        <is>
          <t>12 Months Ended</t>
        </is>
      </c>
    </row>
    <row r="2">
      <c r="B2" s="2" t="inlineStr">
        <is>
          <t>Aug. 31, 2021</t>
        </is>
      </c>
      <c r="C2" s="2" t="inlineStr">
        <is>
          <t>Mar. 31, 2021</t>
        </is>
      </c>
      <c r="D2" s="2" t="inlineStr">
        <is>
          <t>Dec. 31, 2021</t>
        </is>
      </c>
      <c r="E2" s="2" t="inlineStr">
        <is>
          <t>Dec. 31, 2020</t>
        </is>
      </c>
      <c r="F2" s="2" t="inlineStr">
        <is>
          <t>Dec. 31, 2019</t>
        </is>
      </c>
    </row>
    <row r="3">
      <c r="A3" s="3" t="inlineStr">
        <is>
          <t>Share Capital, Reserves And Other Equity Interest And Financial Instruments [Abstract]</t>
        </is>
      </c>
    </row>
    <row r="4">
      <c r="A4" s="4" t="inlineStr">
        <is>
          <t>Net cash distribution to shareholders in the form of dividends and share repurchases</t>
        </is>
      </c>
      <c r="D4" s="6" t="n">
        <v>40964</v>
      </c>
      <c r="E4" s="6" t="n">
        <v>36976</v>
      </c>
      <c r="F4" s="6" t="n">
        <v>34743</v>
      </c>
    </row>
    <row r="5">
      <c r="A5" s="4" t="inlineStr">
        <is>
          <t>Free cash flow</t>
        </is>
      </c>
      <c r="D5" s="5" t="n">
        <v>29319</v>
      </c>
    </row>
    <row r="6">
      <c r="A6" s="4" t="inlineStr">
        <is>
          <t>Total dividend for year</t>
        </is>
      </c>
      <c r="D6" s="6" t="n">
        <v>23711</v>
      </c>
      <c r="E6" s="6" t="n">
        <v>21066</v>
      </c>
    </row>
    <row r="7">
      <c r="A7" s="4" t="inlineStr">
        <is>
          <t>Dividends paid (DKK per share)</t>
        </is>
      </c>
      <c r="B7" s="7" t="n">
        <v>3.5</v>
      </c>
      <c r="C7" s="7" t="n">
        <v>5.85</v>
      </c>
      <c r="D7" s="7" t="n">
        <v>10.4</v>
      </c>
      <c r="E7" s="7" t="n">
        <v>9.1</v>
      </c>
    </row>
    <row r="8">
      <c r="A8" s="4" t="inlineStr">
        <is>
          <t>Dividends proposed</t>
        </is>
      </c>
      <c r="D8" s="6" t="n">
        <v>15690</v>
      </c>
    </row>
    <row r="9">
      <c r="A9" s="4" t="inlineStr">
        <is>
          <t>Dividends pending approval (DKK per share)</t>
        </is>
      </c>
      <c r="D9" s="7" t="n">
        <v>6.9</v>
      </c>
    </row>
    <row r="10">
      <c r="A10" s="4" t="inlineStr">
        <is>
          <t>Total dividend</t>
        </is>
      </c>
      <c r="B10" s="6" t="n">
        <v>8021</v>
      </c>
      <c r="C10" s="6" t="n">
        <v>13496</v>
      </c>
      <c r="D10" s="6" t="n">
        <v>21517</v>
      </c>
      <c r="E10" s="6" t="n">
        <v>20121</v>
      </c>
      <c r="F10" s="6" t="n">
        <v>19409</v>
      </c>
    </row>
  </sheetData>
  <mergeCells count="3">
    <mergeCell ref="A1:A2"/>
    <mergeCell ref="B1:C1"/>
    <mergeCell ref="D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ructure and financial items - Share capital, Treasury shares and Other reserves - Share capital (Details) - shares shares in Millions</t>
        </is>
      </c>
      <c r="B1" s="2" t="inlineStr">
        <is>
          <t>12 Months Ended</t>
        </is>
      </c>
    </row>
    <row r="2">
      <c r="B2" s="2" t="inlineStr">
        <is>
          <t>Dec. 31, 2021</t>
        </is>
      </c>
      <c r="C2" s="2" t="inlineStr">
        <is>
          <t>Dec. 31, 2020</t>
        </is>
      </c>
      <c r="D2" s="2" t="inlineStr">
        <is>
          <t>Dec. 31, 2019</t>
        </is>
      </c>
    </row>
    <row r="3">
      <c r="A3" s="3" t="inlineStr">
        <is>
          <t>Disclosure of classes of share capital [line items]</t>
        </is>
      </c>
    </row>
    <row r="4">
      <c r="A4" s="4" t="inlineStr">
        <is>
          <t>Number of shares outstanding</t>
        </is>
      </c>
      <c r="B4" s="5" t="n">
        <v>2310</v>
      </c>
      <c r="C4" s="5" t="n">
        <v>2350</v>
      </c>
      <c r="D4" s="5" t="n">
        <v>2400</v>
      </c>
    </row>
    <row r="5">
      <c r="A5" s="4" t="inlineStr">
        <is>
          <t>Increase (decrease) in number of shares outstanding</t>
        </is>
      </c>
      <c r="B5" s="5" t="n">
        <v>-40</v>
      </c>
      <c r="C5" s="5" t="n">
        <v>-50</v>
      </c>
    </row>
    <row r="6">
      <c r="A6" s="4" t="inlineStr">
        <is>
          <t>A share capital</t>
        </is>
      </c>
    </row>
    <row r="7">
      <c r="A7" s="3" t="inlineStr">
        <is>
          <t>Disclosure of classes of share capital [line items]</t>
        </is>
      </c>
    </row>
    <row r="8">
      <c r="A8" s="4" t="inlineStr">
        <is>
          <t>Number of shares outstanding</t>
        </is>
      </c>
      <c r="B8" s="5" t="n">
        <v>537</v>
      </c>
      <c r="C8" s="5" t="n">
        <v>537</v>
      </c>
      <c r="D8" s="5" t="n">
        <v>537</v>
      </c>
    </row>
    <row r="9">
      <c r="A9" s="4" t="inlineStr">
        <is>
          <t>Increase (decrease) in number of shares outstanding</t>
        </is>
      </c>
      <c r="B9" s="5" t="n">
        <v>0</v>
      </c>
      <c r="C9" s="5" t="n">
        <v>0</v>
      </c>
    </row>
    <row r="10">
      <c r="A10" s="4" t="inlineStr">
        <is>
          <t>B share capital</t>
        </is>
      </c>
    </row>
    <row r="11">
      <c r="A11" s="3" t="inlineStr">
        <is>
          <t>Disclosure of classes of share capital [line items]</t>
        </is>
      </c>
    </row>
    <row r="12">
      <c r="A12" s="4" t="inlineStr">
        <is>
          <t>Number of shares outstanding</t>
        </is>
      </c>
      <c r="B12" s="5" t="n">
        <v>1773</v>
      </c>
      <c r="C12" s="5" t="n">
        <v>1813</v>
      </c>
      <c r="D12" s="5" t="n">
        <v>1863</v>
      </c>
    </row>
    <row r="13">
      <c r="A13" s="4" t="inlineStr">
        <is>
          <t>Increase (decrease) in number of shares outstanding</t>
        </is>
      </c>
      <c r="B13" s="5" t="n">
        <v>-40</v>
      </c>
      <c r="C13" s="5" t="n">
        <v>-5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 width="22" customWidth="1" min="5" max="5"/>
  </cols>
  <sheetData>
    <row r="1">
      <c r="A1" s="1" t="inlineStr">
        <is>
          <t>Capital structure and financial items - Share capital, Treasury shares and Other reserves - Narrative (Details) kr / shares in Units, kr in Millions</t>
        </is>
      </c>
      <c r="B1" s="2" t="inlineStr">
        <is>
          <t>Dec. 31, 2021DKK (kr)votekr / shares</t>
        </is>
      </c>
      <c r="C1" s="2" t="inlineStr">
        <is>
          <t>Dec. 31, 2020DKK (kr)</t>
        </is>
      </c>
      <c r="D1" s="2" t="inlineStr">
        <is>
          <t>Dec. 31, 2019DKK (kr)</t>
        </is>
      </c>
      <c r="E1" s="2" t="inlineStr">
        <is>
          <t>Dec. 31, 2018DKK (kr)</t>
        </is>
      </c>
    </row>
    <row r="2">
      <c r="A2" s="3" t="inlineStr">
        <is>
          <t>Disclosure of classes of share capital [line items]</t>
        </is>
      </c>
    </row>
    <row r="3">
      <c r="A3" s="4" t="inlineStr">
        <is>
          <t>Equity</t>
        </is>
      </c>
      <c r="B3" s="6" t="n">
        <v>70746</v>
      </c>
      <c r="C3" s="6" t="n">
        <v>63325</v>
      </c>
      <c r="D3" s="6" t="n">
        <v>57593</v>
      </c>
      <c r="E3" s="6" t="n">
        <v>51839</v>
      </c>
    </row>
    <row r="4">
      <c r="A4" s="4" t="inlineStr">
        <is>
          <t>Distributable reserves</t>
        </is>
      </c>
      <c r="B4" s="5" t="n">
        <v>51114</v>
      </c>
      <c r="C4" s="5" t="n">
        <v>51858</v>
      </c>
    </row>
    <row r="5">
      <c r="A5" s="4" t="inlineStr">
        <is>
          <t>Share repurchase programme of Novo Nordisk B shares</t>
        </is>
      </c>
    </row>
    <row r="6">
      <c r="A6" s="3" t="inlineStr">
        <is>
          <t>Disclosure of classes of share capital [line items]</t>
        </is>
      </c>
    </row>
    <row r="7">
      <c r="A7" s="4" t="inlineStr">
        <is>
          <t>Share repurchase programme, authorized amount</t>
        </is>
      </c>
      <c r="B7" s="5" t="n">
        <v>20000</v>
      </c>
      <c r="C7" s="5" t="n">
        <v>1000</v>
      </c>
    </row>
    <row r="8">
      <c r="A8" s="4" t="inlineStr">
        <is>
          <t>Share repurchase programme, outstanding at year-end</t>
        </is>
      </c>
      <c r="B8" s="5" t="n">
        <v>1600</v>
      </c>
    </row>
    <row r="9">
      <c r="A9" s="4" t="inlineStr">
        <is>
          <t>Share capital</t>
        </is>
      </c>
    </row>
    <row r="10">
      <c r="A10" s="3" t="inlineStr">
        <is>
          <t>Disclosure of classes of share capital [line items]</t>
        </is>
      </c>
    </row>
    <row r="11">
      <c r="A11" s="4" t="inlineStr">
        <is>
          <t>Equity</t>
        </is>
      </c>
      <c r="B11" s="6" t="n">
        <v>462</v>
      </c>
      <c r="C11" s="5" t="n">
        <v>470</v>
      </c>
      <c r="D11" s="5" t="n">
        <v>480</v>
      </c>
      <c r="E11" s="6" t="n">
        <v>490</v>
      </c>
    </row>
    <row r="12">
      <c r="A12" s="4" t="inlineStr">
        <is>
          <t>A share capital | Share capital</t>
        </is>
      </c>
    </row>
    <row r="13">
      <c r="A13" s="3" t="inlineStr">
        <is>
          <t>Disclosure of classes of share capital [line items]</t>
        </is>
      </c>
    </row>
    <row r="14">
      <c r="A14" s="4" t="inlineStr">
        <is>
          <t>Value of shares (DKK per share) | kr / shares</t>
        </is>
      </c>
      <c r="B14" s="6" t="n">
        <v>200000</v>
      </c>
    </row>
    <row r="15">
      <c r="A15" s="4" t="inlineStr">
        <is>
          <t>Number of votes | vote</t>
        </is>
      </c>
      <c r="B15" s="5" t="n">
        <v>200</v>
      </c>
    </row>
    <row r="16">
      <c r="A16" s="4" t="inlineStr">
        <is>
          <t>Equity</t>
        </is>
      </c>
      <c r="B16" s="6" t="n">
        <v>107</v>
      </c>
      <c r="C16" s="5" t="n">
        <v>107</v>
      </c>
      <c r="D16" s="5" t="n">
        <v>107</v>
      </c>
    </row>
    <row r="17">
      <c r="A17" s="4" t="inlineStr">
        <is>
          <t>B share capital | Share capital</t>
        </is>
      </c>
    </row>
    <row r="18">
      <c r="A18" s="3" t="inlineStr">
        <is>
          <t>Disclosure of classes of share capital [line items]</t>
        </is>
      </c>
    </row>
    <row r="19">
      <c r="A19" s="4" t="inlineStr">
        <is>
          <t>Value of shares (DKK per share) | kr / shares</t>
        </is>
      </c>
      <c r="B19" s="10" t="n">
        <v>0.2</v>
      </c>
    </row>
    <row r="20">
      <c r="A20" s="4" t="inlineStr">
        <is>
          <t>Number of votes | vote</t>
        </is>
      </c>
      <c r="B20" s="5" t="n">
        <v>20</v>
      </c>
    </row>
    <row r="21">
      <c r="A21" s="4" t="inlineStr">
        <is>
          <t>Equity</t>
        </is>
      </c>
      <c r="B21" s="6" t="n">
        <v>355</v>
      </c>
      <c r="C21" s="6" t="n">
        <v>363</v>
      </c>
      <c r="D21" s="6" t="n">
        <v>373</v>
      </c>
    </row>
    <row r="22">
      <c r="A22" s="4" t="inlineStr">
        <is>
          <t>Treasury shares</t>
        </is>
      </c>
    </row>
    <row r="23">
      <c r="A23" s="3" t="inlineStr">
        <is>
          <t>Disclosure of classes of share capital [line items]</t>
        </is>
      </c>
    </row>
    <row r="24">
      <c r="A24" s="4" t="inlineStr">
        <is>
          <t>Value of shares (DKK per share) | kr / shares</t>
        </is>
      </c>
      <c r="B24" s="10" t="n">
        <v>0.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ash flow statement - DKK (kr) kr in Millions</t>
        </is>
      </c>
      <c r="B1" s="2" t="inlineStr">
        <is>
          <t>12 Months Ended</t>
        </is>
      </c>
    </row>
    <row r="2">
      <c r="B2" s="2" t="inlineStr">
        <is>
          <t>Dec. 31, 2021</t>
        </is>
      </c>
      <c r="C2" s="2" t="inlineStr">
        <is>
          <t>Dec. 31, 2020</t>
        </is>
      </c>
      <c r="D2" s="2" t="inlineStr">
        <is>
          <t>Dec. 31, 2019</t>
        </is>
      </c>
    </row>
    <row r="3">
      <c r="A3" s="3" t="inlineStr">
        <is>
          <t>Statement of cash flows [abstract]</t>
        </is>
      </c>
    </row>
    <row r="4">
      <c r="A4" s="4" t="inlineStr">
        <is>
          <t>Net profit</t>
        </is>
      </c>
      <c r="B4" s="6" t="n">
        <v>47757</v>
      </c>
      <c r="C4" s="6" t="n">
        <v>42138</v>
      </c>
      <c r="D4" s="6" t="n">
        <v>38951</v>
      </c>
    </row>
    <row r="5">
      <c r="A5" s="3" t="inlineStr">
        <is>
          <t>Adjustment of non-cash items:</t>
        </is>
      </c>
    </row>
    <row r="6">
      <c r="A6" s="4" t="inlineStr">
        <is>
          <t>Income taxes in the income statement</t>
        </is>
      </c>
      <c r="B6" s="5" t="n">
        <v>11323</v>
      </c>
      <c r="C6" s="5" t="n">
        <v>10992</v>
      </c>
      <c r="D6" s="5" t="n">
        <v>9602</v>
      </c>
    </row>
    <row r="7">
      <c r="A7" s="4" t="inlineStr">
        <is>
          <t>Depreciation, amortisation and impairment losses</t>
        </is>
      </c>
      <c r="B7" s="5" t="n">
        <v>6025</v>
      </c>
      <c r="C7" s="5" t="n">
        <v>5753</v>
      </c>
      <c r="D7" s="5" t="n">
        <v>5661</v>
      </c>
    </row>
    <row r="8">
      <c r="A8" s="4" t="inlineStr">
        <is>
          <t>Other non-cash items</t>
        </is>
      </c>
      <c r="B8" s="5" t="n">
        <v>13009</v>
      </c>
      <c r="C8" s="5" t="n">
        <v>7849</v>
      </c>
      <c r="D8" s="5" t="n">
        <v>7032</v>
      </c>
    </row>
    <row r="9">
      <c r="A9" s="4" t="inlineStr">
        <is>
          <t>Change in working capital</t>
        </is>
      </c>
      <c r="B9" s="5" t="n">
        <v>-8656</v>
      </c>
      <c r="C9" s="5" t="n">
        <v>-4353</v>
      </c>
      <c r="D9" s="5" t="n">
        <v>-3388</v>
      </c>
    </row>
    <row r="10">
      <c r="A10" s="4" t="inlineStr">
        <is>
          <t>Interest received</t>
        </is>
      </c>
      <c r="B10" s="5" t="n">
        <v>241</v>
      </c>
      <c r="C10" s="5" t="n">
        <v>100</v>
      </c>
      <c r="D10" s="5" t="n">
        <v>64</v>
      </c>
    </row>
    <row r="11">
      <c r="A11" s="4" t="inlineStr">
        <is>
          <t>Interest paid</t>
        </is>
      </c>
      <c r="B11" s="5" t="n">
        <v>-261</v>
      </c>
      <c r="C11" s="5" t="n">
        <v>-422</v>
      </c>
      <c r="D11" s="5" t="n">
        <v>-204</v>
      </c>
    </row>
    <row r="12">
      <c r="A12" s="4" t="inlineStr">
        <is>
          <t>Income taxes paid</t>
        </is>
      </c>
      <c r="B12" s="5" t="n">
        <v>-14438</v>
      </c>
      <c r="C12" s="5" t="n">
        <v>-10106</v>
      </c>
      <c r="D12" s="5" t="n">
        <v>-10936</v>
      </c>
    </row>
    <row r="13">
      <c r="A13" s="4" t="inlineStr">
        <is>
          <t>Net cash generated from operating activities</t>
        </is>
      </c>
      <c r="B13" s="5" t="n">
        <v>55000</v>
      </c>
      <c r="C13" s="5" t="n">
        <v>51951</v>
      </c>
      <c r="D13" s="5" t="n">
        <v>46782</v>
      </c>
    </row>
    <row r="14">
      <c r="A14" s="4" t="inlineStr">
        <is>
          <t>Purchase of intangible assets</t>
        </is>
      </c>
      <c r="B14" s="5" t="n">
        <v>-1050</v>
      </c>
      <c r="C14" s="5" t="n">
        <v>-16256</v>
      </c>
      <c r="D14" s="5" t="n">
        <v>-2299</v>
      </c>
    </row>
    <row r="15">
      <c r="A15" s="4" t="inlineStr">
        <is>
          <t>Proceeds from sale of property, plant and equipment</t>
        </is>
      </c>
      <c r="B15" s="5" t="n">
        <v>0</v>
      </c>
      <c r="C15" s="5" t="n">
        <v>7</v>
      </c>
      <c r="D15" s="5" t="n">
        <v>4</v>
      </c>
    </row>
    <row r="16">
      <c r="A16" s="4" t="inlineStr">
        <is>
          <t>Purchase of property, plant and equipment</t>
        </is>
      </c>
      <c r="B16" s="5" t="n">
        <v>-6335</v>
      </c>
      <c r="C16" s="5" t="n">
        <v>-5825</v>
      </c>
      <c r="D16" s="5" t="n">
        <v>-8932</v>
      </c>
    </row>
    <row r="17">
      <c r="A17" s="4" t="inlineStr">
        <is>
          <t>Cash used for acquisition of businesses</t>
        </is>
      </c>
      <c r="B17" s="5" t="n">
        <v>-18283</v>
      </c>
      <c r="C17" s="5" t="n">
        <v>0</v>
      </c>
      <c r="D17" s="5" t="n">
        <v>0</v>
      </c>
    </row>
    <row r="18">
      <c r="A18" s="4" t="inlineStr">
        <is>
          <t>Proceeds from other financial assets</t>
        </is>
      </c>
      <c r="B18" s="5" t="n">
        <v>0</v>
      </c>
      <c r="C18" s="5" t="n">
        <v>12</v>
      </c>
      <c r="D18" s="5" t="n">
        <v>148</v>
      </c>
    </row>
    <row r="19">
      <c r="A19" s="4" t="inlineStr">
        <is>
          <t>Purchase of other financial assets</t>
        </is>
      </c>
      <c r="B19" s="5" t="n">
        <v>-4</v>
      </c>
      <c r="C19" s="5" t="n">
        <v>0</v>
      </c>
      <c r="D19" s="5" t="n">
        <v>-350</v>
      </c>
    </row>
    <row r="20">
      <c r="A20" s="4" t="inlineStr">
        <is>
          <t>Purchase of marketable securities</t>
        </is>
      </c>
      <c r="B20" s="5" t="n">
        <v>-7109</v>
      </c>
      <c r="C20" s="5" t="n">
        <v>0</v>
      </c>
      <c r="D20" s="5" t="n">
        <v>0</v>
      </c>
    </row>
    <row r="21">
      <c r="A21" s="4" t="inlineStr">
        <is>
          <t>Sale of marketable securities</t>
        </is>
      </c>
      <c r="B21" s="5" t="n">
        <v>1172</v>
      </c>
      <c r="C21" s="5" t="n">
        <v>0</v>
      </c>
      <c r="D21" s="5" t="n">
        <v>0</v>
      </c>
    </row>
    <row r="22">
      <c r="A22" s="4" t="inlineStr">
        <is>
          <t>Investment in associated companies</t>
        </is>
      </c>
      <c r="B22" s="5" t="n">
        <v>0</v>
      </c>
      <c r="C22" s="5" t="n">
        <v>-392</v>
      </c>
      <c r="D22" s="5" t="n">
        <v>-97</v>
      </c>
    </row>
    <row r="23">
      <c r="A23" s="4" t="inlineStr">
        <is>
          <t>Proceeds from the divestment of Group and associated companies</t>
        </is>
      </c>
      <c r="B23" s="5" t="n">
        <v>0</v>
      </c>
      <c r="C23" s="5" t="n">
        <v>0</v>
      </c>
      <c r="D23" s="5" t="n">
        <v>-3</v>
      </c>
    </row>
    <row r="24">
      <c r="A24" s="4" t="inlineStr">
        <is>
          <t>Dividend received from associated companies</t>
        </is>
      </c>
      <c r="B24" s="5" t="n">
        <v>4</v>
      </c>
      <c r="C24" s="5" t="n">
        <v>18</v>
      </c>
      <c r="D24" s="5" t="n">
        <v>20</v>
      </c>
    </row>
    <row r="25">
      <c r="A25" s="4" t="inlineStr">
        <is>
          <t>Net cash used in investing activities</t>
        </is>
      </c>
      <c r="B25" s="5" t="n">
        <v>-31605</v>
      </c>
      <c r="C25" s="5" t="n">
        <v>-22436</v>
      </c>
      <c r="D25" s="5" t="n">
        <v>-11509</v>
      </c>
    </row>
    <row r="26">
      <c r="A26" s="4" t="inlineStr">
        <is>
          <t>Purchase of treasury shares</t>
        </is>
      </c>
      <c r="B26" s="5" t="n">
        <v>-19447</v>
      </c>
      <c r="C26" s="5" t="n">
        <v>-16855</v>
      </c>
      <c r="D26" s="5" t="n">
        <v>-15334</v>
      </c>
    </row>
    <row r="27">
      <c r="A27" s="4" t="inlineStr">
        <is>
          <t>Dividends paid</t>
        </is>
      </c>
      <c r="B27" s="5" t="n">
        <v>-21517</v>
      </c>
      <c r="C27" s="5" t="n">
        <v>-20121</v>
      </c>
      <c r="D27" s="5" t="n">
        <v>-19409</v>
      </c>
    </row>
    <row r="28">
      <c r="A28" s="4" t="inlineStr">
        <is>
          <t>Proceeds from borrowings</t>
        </is>
      </c>
      <c r="B28" s="5" t="n">
        <v>22160</v>
      </c>
      <c r="C28" s="5" t="n">
        <v>5682</v>
      </c>
      <c r="D28" s="5" t="n">
        <v>81</v>
      </c>
    </row>
    <row r="29">
      <c r="A29" s="4" t="inlineStr">
        <is>
          <t>Repayment of borrowings</t>
        </is>
      </c>
      <c r="B29" s="5" t="n">
        <v>-6689</v>
      </c>
      <c r="C29" s="5" t="n">
        <v>-950</v>
      </c>
      <c r="D29" s="5" t="n">
        <v>-822</v>
      </c>
    </row>
    <row r="30">
      <c r="A30" s="4" t="inlineStr">
        <is>
          <t>Net cash used in financing activities</t>
        </is>
      </c>
      <c r="B30" s="5" t="n">
        <v>-25493</v>
      </c>
      <c r="C30" s="5" t="n">
        <v>-32244</v>
      </c>
      <c r="D30" s="5" t="n">
        <v>-35484</v>
      </c>
    </row>
    <row r="31">
      <c r="A31" s="4" t="inlineStr">
        <is>
          <t>Net cash generated from activities</t>
        </is>
      </c>
      <c r="B31" s="5" t="n">
        <v>-2098</v>
      </c>
      <c r="C31" s="5" t="n">
        <v>-2729</v>
      </c>
      <c r="D31" s="5" t="n">
        <v>-211</v>
      </c>
    </row>
    <row r="32">
      <c r="A32" s="4" t="inlineStr">
        <is>
          <t>Cash and cash equivalents at the beginning of the year</t>
        </is>
      </c>
      <c r="B32" s="5" t="n">
        <v>12226</v>
      </c>
      <c r="C32" s="5" t="n">
        <v>15411</v>
      </c>
      <c r="D32" s="5" t="n">
        <v>15629</v>
      </c>
    </row>
    <row r="33">
      <c r="A33" s="4" t="inlineStr">
        <is>
          <t>Exchange gains/(losses) on cash and cash equivalents</t>
        </is>
      </c>
      <c r="B33" s="5" t="n">
        <v>591</v>
      </c>
      <c r="C33" s="5" t="n">
        <v>-456</v>
      </c>
      <c r="D33" s="5" t="n">
        <v>-7</v>
      </c>
    </row>
    <row r="34">
      <c r="A34" s="4" t="inlineStr">
        <is>
          <t>Cash and cash equivalents at the end of the year</t>
        </is>
      </c>
      <c r="B34" s="6" t="n">
        <v>10719</v>
      </c>
      <c r="C34" s="6" t="n">
        <v>12226</v>
      </c>
      <c r="D34" s="6" t="n">
        <v>1541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ructure and financial items - Share capital, Treasury shares and Other reserves - Treasury shares (Details) - DKK (kr) shares in Millions, kr in Millions</t>
        </is>
      </c>
      <c r="B1" s="2" t="inlineStr">
        <is>
          <t>12 Months Ended</t>
        </is>
      </c>
    </row>
    <row r="2">
      <c r="B2" s="2" t="inlineStr">
        <is>
          <t>Dec. 31, 2021</t>
        </is>
      </c>
      <c r="C2" s="2" t="inlineStr">
        <is>
          <t>Dec. 31, 2020</t>
        </is>
      </c>
      <c r="D2" s="2" t="inlineStr">
        <is>
          <t>Dec. 31, 2019</t>
        </is>
      </c>
    </row>
    <row r="3">
      <c r="A3" s="3" t="inlineStr">
        <is>
          <t>Changes in market value of treasury shares</t>
        </is>
      </c>
    </row>
    <row r="4">
      <c r="A4" s="4" t="inlineStr">
        <is>
          <t>Beginning of the year</t>
        </is>
      </c>
      <c r="B4" s="6" t="n">
        <v>63325</v>
      </c>
      <c r="C4" s="6" t="n">
        <v>57593</v>
      </c>
      <c r="D4" s="6" t="n">
        <v>51839</v>
      </c>
    </row>
    <row r="5">
      <c r="A5" s="4" t="inlineStr">
        <is>
          <t>Purchase during the year</t>
        </is>
      </c>
      <c r="B5" s="5" t="n">
        <v>19447</v>
      </c>
      <c r="C5" s="5" t="n">
        <v>16855</v>
      </c>
      <c r="D5" s="5" t="n">
        <v>15334</v>
      </c>
    </row>
    <row r="6">
      <c r="A6" s="4" t="inlineStr">
        <is>
          <t>Equity at end of period</t>
        </is>
      </c>
      <c r="B6" s="6" t="n">
        <v>70746</v>
      </c>
      <c r="C6" s="6" t="n">
        <v>63325</v>
      </c>
      <c r="D6" s="6" t="n">
        <v>57593</v>
      </c>
    </row>
    <row r="7">
      <c r="A7" s="3" t="inlineStr">
        <is>
          <t>Reconciliation of number of shares outstanding [abstract]</t>
        </is>
      </c>
    </row>
    <row r="8">
      <c r="A8" s="4" t="inlineStr">
        <is>
          <t>Holding at the beginning of the year (in shares)</t>
        </is>
      </c>
      <c r="B8" s="5" t="n">
        <v>2350</v>
      </c>
      <c r="C8" s="5" t="n">
        <v>2400</v>
      </c>
    </row>
    <row r="9">
      <c r="A9" s="4" t="inlineStr">
        <is>
          <t>Holding at the end of the year (in shares)</t>
        </is>
      </c>
      <c r="B9" s="5" t="n">
        <v>2310</v>
      </c>
      <c r="C9" s="5" t="n">
        <v>2350</v>
      </c>
      <c r="D9" s="5" t="n">
        <v>2400</v>
      </c>
    </row>
    <row r="10">
      <c r="A10" s="4" t="inlineStr">
        <is>
          <t>Treasury shares</t>
        </is>
      </c>
    </row>
    <row r="11">
      <c r="A11" s="3" t="inlineStr">
        <is>
          <t>Changes in market value of treasury shares</t>
        </is>
      </c>
    </row>
    <row r="12">
      <c r="A12" s="4" t="inlineStr">
        <is>
          <t>Beginning of the year</t>
        </is>
      </c>
      <c r="B12" s="6" t="n">
        <v>16016</v>
      </c>
    </row>
    <row r="13">
      <c r="A13" s="4" t="inlineStr">
        <is>
          <t>Cancellation of treasury shares</t>
        </is>
      </c>
      <c r="B13" s="5" t="n">
        <v>-17066</v>
      </c>
    </row>
    <row r="14">
      <c r="A14" s="4" t="inlineStr">
        <is>
          <t>Transfer regarding restricted stock units</t>
        </is>
      </c>
      <c r="B14" s="5" t="n">
        <v>-486</v>
      </c>
    </row>
    <row r="15">
      <c r="A15" s="4" t="inlineStr">
        <is>
          <t>Purchase during the year</t>
        </is>
      </c>
      <c r="B15" s="5" t="n">
        <v>19447</v>
      </c>
    </row>
    <row r="16">
      <c r="A16" s="4" t="inlineStr">
        <is>
          <t>Value adjustment</t>
        </is>
      </c>
      <c r="B16" s="5" t="n">
        <v>4947</v>
      </c>
    </row>
    <row r="17">
      <c r="A17" s="4" t="inlineStr">
        <is>
          <t>Equity at end of period</t>
        </is>
      </c>
      <c r="B17" s="6" t="n">
        <v>22858</v>
      </c>
      <c r="C17" s="6" t="n">
        <v>16016</v>
      </c>
    </row>
    <row r="18">
      <c r="A18" s="3" t="inlineStr">
        <is>
          <t>As % of share capital</t>
        </is>
      </c>
    </row>
    <row r="19">
      <c r="A19" s="4" t="inlineStr">
        <is>
          <t>Equity, As A Percentage Of Share Capital</t>
        </is>
      </c>
      <c r="B19" s="4" t="inlineStr">
        <is>
          <t>1.30%</t>
        </is>
      </c>
      <c r="C19" s="4" t="inlineStr">
        <is>
          <t>1.60%</t>
        </is>
      </c>
    </row>
    <row r="20">
      <c r="A20" s="4" t="inlineStr">
        <is>
          <t>B shares</t>
        </is>
      </c>
    </row>
    <row r="21">
      <c r="A21" s="3" t="inlineStr">
        <is>
          <t>Reconciliation of number of shares outstanding [abstract]</t>
        </is>
      </c>
    </row>
    <row r="22">
      <c r="A22" s="4" t="inlineStr">
        <is>
          <t>Holding at the beginning of the year (in shares)</t>
        </is>
      </c>
      <c r="B22" s="5" t="n">
        <v>1813</v>
      </c>
      <c r="C22" s="5" t="n">
        <v>1863</v>
      </c>
    </row>
    <row r="23">
      <c r="A23" s="4" t="inlineStr">
        <is>
          <t>Holding at the end of the year (in shares)</t>
        </is>
      </c>
      <c r="B23" s="5" t="n">
        <v>1773</v>
      </c>
      <c r="C23" s="5" t="n">
        <v>1813</v>
      </c>
      <c r="D23" s="5" t="n">
        <v>1863</v>
      </c>
    </row>
    <row r="24">
      <c r="A24" s="4" t="inlineStr">
        <is>
          <t>B shares | Treasury shares</t>
        </is>
      </c>
    </row>
    <row r="25">
      <c r="A25" s="3" t="inlineStr">
        <is>
          <t>Reconciliation of number of shares outstanding [abstract]</t>
        </is>
      </c>
    </row>
    <row r="26">
      <c r="A26" s="4" t="inlineStr">
        <is>
          <t>Holding at the beginning of the year (in shares)</t>
        </is>
      </c>
      <c r="B26" s="8" t="n">
        <v>37.5</v>
      </c>
      <c r="C26" s="8" t="n">
        <v>48.1</v>
      </c>
    </row>
    <row r="27">
      <c r="A27" s="4" t="inlineStr">
        <is>
          <t>Cancellation of treasury shares (in shares)</t>
        </is>
      </c>
      <c r="B27" s="5" t="n">
        <v>-40</v>
      </c>
      <c r="C27" s="5" t="n">
        <v>-50</v>
      </c>
    </row>
    <row r="28">
      <c r="A28" s="4" t="inlineStr">
        <is>
          <t>Transfer regarding restricted stock units (in shares)</t>
        </is>
      </c>
      <c r="B28" s="8" t="n">
        <v>-1.1</v>
      </c>
      <c r="C28" s="8" t="n">
        <v>-0.4</v>
      </c>
    </row>
    <row r="29">
      <c r="A29" s="4" t="inlineStr">
        <is>
          <t>Purchase during the year (in shares)</t>
        </is>
      </c>
      <c r="B29" s="8" t="n">
        <v>34.7</v>
      </c>
      <c r="C29" s="8" t="n">
        <v>39.8</v>
      </c>
    </row>
    <row r="30">
      <c r="A30" s="4" t="inlineStr">
        <is>
          <t>Value adjustment (in shares)</t>
        </is>
      </c>
      <c r="B30" s="5" t="n">
        <v>0</v>
      </c>
      <c r="C30" s="5" t="n">
        <v>0</v>
      </c>
    </row>
    <row r="31">
      <c r="A31" s="4" t="inlineStr">
        <is>
          <t>Holding at the end of the year (in shares)</t>
        </is>
      </c>
      <c r="B31" s="8" t="n">
        <v>31.1</v>
      </c>
      <c r="C31" s="8" t="n">
        <v>37.5</v>
      </c>
      <c r="D31" s="8" t="n">
        <v>48.1</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ructure and financial items - Share capital, Treasury shares and Other reserves - Specification of Other reserves (Details) - DKK (kr) kr in Millions</t>
        </is>
      </c>
      <c r="B1" s="2" t="inlineStr">
        <is>
          <t>12 Months Ended</t>
        </is>
      </c>
    </row>
    <row r="2">
      <c r="B2" s="2" t="inlineStr">
        <is>
          <t>Dec. 31, 2021</t>
        </is>
      </c>
      <c r="C2" s="2" t="inlineStr">
        <is>
          <t>Dec. 31, 2020</t>
        </is>
      </c>
      <c r="D2" s="2" t="inlineStr">
        <is>
          <t>Dec. 31, 2019</t>
        </is>
      </c>
    </row>
    <row r="3">
      <c r="A3" s="3" t="inlineStr">
        <is>
          <t>Disclosure of reserves within equity [line items]</t>
        </is>
      </c>
    </row>
    <row r="4">
      <c r="A4" s="4" t="inlineStr">
        <is>
          <t>Beginning of the year</t>
        </is>
      </c>
      <c r="B4" s="6" t="n">
        <v>63325</v>
      </c>
      <c r="C4" s="6" t="n">
        <v>57593</v>
      </c>
      <c r="D4" s="6" t="n">
        <v>51839</v>
      </c>
    </row>
    <row r="5">
      <c r="A5" s="4" t="inlineStr">
        <is>
          <t>Other comprehensive income</t>
        </is>
      </c>
      <c r="B5" s="5" t="n">
        <v>-670</v>
      </c>
      <c r="C5" s="5" t="n">
        <v>-610</v>
      </c>
      <c r="D5" s="5" t="n">
        <v>1165</v>
      </c>
    </row>
    <row r="6">
      <c r="A6" s="4" t="inlineStr">
        <is>
          <t>Transfer of cash flow hedge reserve to intangible assets (note 4.2)</t>
        </is>
      </c>
      <c r="B6" s="5" t="n">
        <v>13</v>
      </c>
      <c r="C6" s="5" t="n">
        <v>326</v>
      </c>
    </row>
    <row r="7">
      <c r="A7" s="4" t="inlineStr">
        <is>
          <t>Equity at end of period</t>
        </is>
      </c>
      <c r="B7" s="5" t="n">
        <v>70746</v>
      </c>
      <c r="C7" s="5" t="n">
        <v>63325</v>
      </c>
      <c r="D7" s="5" t="n">
        <v>57593</v>
      </c>
    </row>
    <row r="8">
      <c r="A8" s="4" t="inlineStr">
        <is>
          <t>Other reserves [member]</t>
        </is>
      </c>
    </row>
    <row r="9">
      <c r="A9" s="3" t="inlineStr">
        <is>
          <t>Disclosure of reserves within equity [line items]</t>
        </is>
      </c>
    </row>
    <row r="10">
      <c r="A10" s="4" t="inlineStr">
        <is>
          <t>Beginning of the year</t>
        </is>
      </c>
      <c r="B10" s="5" t="n">
        <v>-911</v>
      </c>
      <c r="C10" s="5" t="n">
        <v>-694</v>
      </c>
      <c r="D10" s="5" t="n">
        <v>-2046</v>
      </c>
    </row>
    <row r="11">
      <c r="A11" s="4" t="inlineStr">
        <is>
          <t>Other comprehensive income</t>
        </is>
      </c>
      <c r="B11" s="5" t="n">
        <v>-816</v>
      </c>
      <c r="C11" s="5" t="n">
        <v>-543</v>
      </c>
      <c r="D11" s="5" t="n">
        <v>1352</v>
      </c>
    </row>
    <row r="12">
      <c r="A12" s="4" t="inlineStr">
        <is>
          <t>Transfer of cash flow hedge reserve to intangible assets (note 4.2)</t>
        </is>
      </c>
      <c r="B12" s="5" t="n">
        <v>13</v>
      </c>
      <c r="C12" s="5" t="n">
        <v>326</v>
      </c>
    </row>
    <row r="13">
      <c r="A13" s="4" t="inlineStr">
        <is>
          <t>Equity at end of period</t>
        </is>
      </c>
      <c r="B13" s="6" t="n">
        <v>-1714</v>
      </c>
      <c r="C13" s="6" t="n">
        <v>-911</v>
      </c>
      <c r="D13" s="6" t="n">
        <v>-694</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apital structure and financial items - Financial risks - Narrative (Details) kr in Millions</t>
        </is>
      </c>
      <c r="B1" s="2" t="inlineStr">
        <is>
          <t>12 Months Ended</t>
        </is>
      </c>
    </row>
    <row r="2">
      <c r="B2" s="2" t="inlineStr">
        <is>
          <t>Dec. 31, 2021DKK (kr)</t>
        </is>
      </c>
      <c r="C2" s="2" t="inlineStr">
        <is>
          <t>Dec. 31, 2020DKK (kr)</t>
        </is>
      </c>
    </row>
    <row r="3">
      <c r="A3" s="4" t="inlineStr">
        <is>
          <t>Top of range</t>
        </is>
      </c>
    </row>
    <row r="4">
      <c r="A4" s="3" t="inlineStr">
        <is>
          <t>Disclosure of detailed information about hedges [line items]</t>
        </is>
      </c>
    </row>
    <row r="5">
      <c r="A5" s="4" t="inlineStr">
        <is>
          <t>Period to cover expected future cash flow</t>
        </is>
      </c>
      <c r="B5" s="4" t="inlineStr">
        <is>
          <t>24 months</t>
        </is>
      </c>
    </row>
    <row r="6">
      <c r="A6" s="4" t="inlineStr">
        <is>
          <t>USD, JPY, CAD and GBP | Top of range</t>
        </is>
      </c>
    </row>
    <row r="7">
      <c r="A7" s="3" t="inlineStr">
        <is>
          <t>Disclosure of detailed information about hedges [line items]</t>
        </is>
      </c>
    </row>
    <row r="8">
      <c r="A8" s="4" t="inlineStr">
        <is>
          <t>Period to cover expected future cash flow</t>
        </is>
      </c>
      <c r="B8" s="4" t="inlineStr">
        <is>
          <t>12 months</t>
        </is>
      </c>
    </row>
    <row r="9">
      <c r="A9" s="4" t="inlineStr">
        <is>
          <t>USD, JPY, CAD and GBP | Bottom of range</t>
        </is>
      </c>
    </row>
    <row r="10">
      <c r="A10" s="3" t="inlineStr">
        <is>
          <t>Disclosure of detailed information about hedges [line items]</t>
        </is>
      </c>
    </row>
    <row r="11">
      <c r="A11" s="4" t="inlineStr">
        <is>
          <t>Period to cover expected future cash flow</t>
        </is>
      </c>
      <c r="B11" s="4" t="inlineStr">
        <is>
          <t>9 months</t>
        </is>
      </c>
    </row>
    <row r="12">
      <c r="A12" s="4" t="inlineStr">
        <is>
          <t>USD</t>
        </is>
      </c>
    </row>
    <row r="13">
      <c r="A13" s="3" t="inlineStr">
        <is>
          <t>Disclosure of detailed information about hedges [line items]</t>
        </is>
      </c>
    </row>
    <row r="14">
      <c r="A14" s="4" t="inlineStr">
        <is>
          <t>Period to cover expected future cash flow</t>
        </is>
      </c>
      <c r="B14" s="4" t="inlineStr">
        <is>
          <t>12 months</t>
        </is>
      </c>
      <c r="C14" s="4" t="inlineStr">
        <is>
          <t>10 months</t>
        </is>
      </c>
    </row>
    <row r="15">
      <c r="A15" s="4" t="inlineStr">
        <is>
          <t>USD | Forward contracts | Cash flow hedges</t>
        </is>
      </c>
    </row>
    <row r="16">
      <c r="A16" s="3" t="inlineStr">
        <is>
          <t>Disclosure of detailed information about hedges [line items]</t>
        </is>
      </c>
    </row>
    <row r="17">
      <c r="A17" s="4" t="inlineStr">
        <is>
          <t>Average price of hedging instrument</t>
        </is>
      </c>
      <c r="B17" s="5" t="n">
        <v>628</v>
      </c>
      <c r="C17" s="5" t="n">
        <v>640</v>
      </c>
    </row>
    <row r="18">
      <c r="A18" s="4" t="inlineStr">
        <is>
          <t>Foreign exchange risk</t>
        </is>
      </c>
    </row>
    <row r="19">
      <c r="A19" s="3" t="inlineStr">
        <is>
          <t>Disclosure of detailed information about hedges [line items]</t>
        </is>
      </c>
    </row>
    <row r="20">
      <c r="A20" s="4" t="inlineStr">
        <is>
          <t>Percent increase/decrease that would impact results (in percentage)</t>
        </is>
      </c>
      <c r="B20" s="4" t="inlineStr">
        <is>
          <t>5.00%</t>
        </is>
      </c>
    </row>
    <row r="21">
      <c r="A21" s="4" t="inlineStr">
        <is>
          <t>Financial counterparties | Credit risk</t>
        </is>
      </c>
    </row>
    <row r="22">
      <c r="A22" s="3" t="inlineStr">
        <is>
          <t>Disclosure of detailed information about hedges [line items]</t>
        </is>
      </c>
    </row>
    <row r="23">
      <c r="A23" s="4" t="inlineStr">
        <is>
          <t>Maximum exposure to credit risk</t>
        </is>
      </c>
      <c r="B23" s="6" t="n">
        <v>19175</v>
      </c>
      <c r="C23" s="6" t="n">
        <v>15089</v>
      </c>
    </row>
    <row r="24">
      <c r="A24" s="4" t="inlineStr">
        <is>
          <t>Trade receivables, Other receivables less prepayments and VAT and Other financial assets | Credit risk</t>
        </is>
      </c>
    </row>
    <row r="25">
      <c r="A25" s="3" t="inlineStr">
        <is>
          <t>Disclosure of detailed information about hedges [line items]</t>
        </is>
      </c>
    </row>
    <row r="26">
      <c r="A26" s="4" t="inlineStr">
        <is>
          <t>Maximum exposure to credit risk</t>
        </is>
      </c>
      <c r="B26" s="6" t="n">
        <v>43425</v>
      </c>
      <c r="C26" s="6" t="n">
        <v>2952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44" customWidth="1" min="2" max="2"/>
    <col width="44" customWidth="1" min="3" max="3"/>
    <col width="44" customWidth="1" min="4" max="4"/>
  </cols>
  <sheetData>
    <row r="1">
      <c r="A1" s="1" t="inlineStr">
        <is>
          <t>Capital structure and financial items - Financial risks - Key currencies (Details) - Foreign exchange risk</t>
        </is>
      </c>
      <c r="B1" s="2" t="inlineStr">
        <is>
          <t>12 Months Ended</t>
        </is>
      </c>
    </row>
    <row r="2">
      <c r="B2" s="2" t="inlineStr">
        <is>
          <t>Dec. 31, 2021kr / ¥kr / ¥kr / $kr / £kr / $</t>
        </is>
      </c>
      <c r="C2" s="2" t="inlineStr">
        <is>
          <t>Dec. 31, 2020kr / $kr / ¥kr / ¥kr / $kr / £</t>
        </is>
      </c>
      <c r="D2" s="2" t="inlineStr">
        <is>
          <t>Dec. 31, 2019kr / $kr / $kr / £kr / ¥kr / ¥</t>
        </is>
      </c>
    </row>
    <row r="3">
      <c r="A3" s="4" t="inlineStr">
        <is>
          <t>USD</t>
        </is>
      </c>
    </row>
    <row r="4">
      <c r="A4" s="3" t="inlineStr">
        <is>
          <t>Disclosure of information about terms and conditions of hedging instruments and how they affect future cash flows [line items]</t>
        </is>
      </c>
    </row>
    <row r="5">
      <c r="A5" s="4" t="inlineStr">
        <is>
          <t>Average foreign exchange rate | kr / $</t>
        </is>
      </c>
      <c r="B5" s="5" t="n">
        <v>629</v>
      </c>
      <c r="C5" s="5" t="n">
        <v>654</v>
      </c>
      <c r="D5" s="5" t="n">
        <v>667</v>
      </c>
    </row>
    <row r="6">
      <c r="A6" s="4" t="inlineStr">
        <is>
          <t>Closing foreign exchange rate | kr / $</t>
        </is>
      </c>
      <c r="B6" s="5" t="n">
        <v>657</v>
      </c>
      <c r="C6" s="5" t="n">
        <v>606</v>
      </c>
      <c r="D6" s="5" t="n">
        <v>668</v>
      </c>
    </row>
    <row r="7">
      <c r="A7" s="4" t="inlineStr">
        <is>
          <t>CNY</t>
        </is>
      </c>
    </row>
    <row r="8">
      <c r="A8" s="3" t="inlineStr">
        <is>
          <t>Disclosure of information about terms and conditions of hedging instruments and how they affect future cash flows [line items]</t>
        </is>
      </c>
    </row>
    <row r="9">
      <c r="A9" s="4" t="inlineStr">
        <is>
          <t>Average foreign exchange rate | kr / ¥</t>
        </is>
      </c>
      <c r="B9" s="5" t="n">
        <v>97</v>
      </c>
      <c r="C9" s="5" t="n">
        <v>95</v>
      </c>
      <c r="D9" s="5" t="n">
        <v>97</v>
      </c>
    </row>
    <row r="10">
      <c r="A10" s="4" t="inlineStr">
        <is>
          <t>Closing foreign exchange rate | kr / ¥</t>
        </is>
      </c>
      <c r="B10" s="5" t="n">
        <v>103</v>
      </c>
      <c r="C10" s="5" t="n">
        <v>93</v>
      </c>
      <c r="D10" s="5" t="n">
        <v>96</v>
      </c>
    </row>
    <row r="11">
      <c r="A11" s="4" t="inlineStr">
        <is>
          <t>JPY</t>
        </is>
      </c>
    </row>
    <row r="12">
      <c r="A12" s="3" t="inlineStr">
        <is>
          <t>Disclosure of information about terms and conditions of hedging instruments and how they affect future cash flows [line items]</t>
        </is>
      </c>
    </row>
    <row r="13">
      <c r="A13" s="4" t="inlineStr">
        <is>
          <t>Average foreign exchange rate | kr / ¥</t>
        </is>
      </c>
      <c r="B13" s="11" t="n">
        <v>5.73</v>
      </c>
      <c r="C13" s="11" t="n">
        <v>6.13</v>
      </c>
      <c r="D13" s="11" t="n">
        <v>6.12</v>
      </c>
    </row>
    <row r="14">
      <c r="A14" s="4" t="inlineStr">
        <is>
          <t>Closing foreign exchange rate | kr / ¥</t>
        </is>
      </c>
      <c r="B14" s="11" t="n">
        <v>5.7</v>
      </c>
      <c r="C14" s="11" t="n">
        <v>5.88</v>
      </c>
      <c r="D14" s="11" t="n">
        <v>6.11</v>
      </c>
    </row>
    <row r="15">
      <c r="A15" s="4" t="inlineStr">
        <is>
          <t>CAD</t>
        </is>
      </c>
    </row>
    <row r="16">
      <c r="A16" s="3" t="inlineStr">
        <is>
          <t>Disclosure of information about terms and conditions of hedging instruments and how they affect future cash flows [line items]</t>
        </is>
      </c>
    </row>
    <row r="17">
      <c r="A17" s="4" t="inlineStr">
        <is>
          <t>Average foreign exchange rate | kr / $</t>
        </is>
      </c>
      <c r="B17" s="5" t="n">
        <v>502</v>
      </c>
      <c r="C17" s="5" t="n">
        <v>488</v>
      </c>
      <c r="D17" s="5" t="n">
        <v>503</v>
      </c>
    </row>
    <row r="18">
      <c r="A18" s="4" t="inlineStr">
        <is>
          <t>Closing foreign exchange rate | kr / $</t>
        </is>
      </c>
      <c r="B18" s="5" t="n">
        <v>517</v>
      </c>
      <c r="C18" s="5" t="n">
        <v>474</v>
      </c>
      <c r="D18" s="5" t="n">
        <v>511</v>
      </c>
    </row>
    <row r="19">
      <c r="A19" s="4" t="inlineStr">
        <is>
          <t>GBP</t>
        </is>
      </c>
    </row>
    <row r="20">
      <c r="A20" s="3" t="inlineStr">
        <is>
          <t>Disclosure of information about terms and conditions of hedging instruments and how they affect future cash flows [line items]</t>
        </is>
      </c>
    </row>
    <row r="21">
      <c r="A21" s="4" t="inlineStr">
        <is>
          <t>Average foreign exchange rate | kr / £</t>
        </is>
      </c>
      <c r="B21" s="5" t="n">
        <v>865</v>
      </c>
      <c r="C21" s="5" t="n">
        <v>839</v>
      </c>
      <c r="D21" s="5" t="n">
        <v>852</v>
      </c>
    </row>
    <row r="22">
      <c r="A22" s="4" t="inlineStr">
        <is>
          <t>Closing foreign exchange rate | kr / £</t>
        </is>
      </c>
      <c r="B22" s="5" t="n">
        <v>885</v>
      </c>
      <c r="C22" s="5" t="n">
        <v>824</v>
      </c>
      <c r="D22" s="5" t="n">
        <v>877</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structure and financial items - Financial risks - Foreign exchange sensitivity analysis (Details) - Foreign exchange risk - DKK (kr) kr in Millions</t>
        </is>
      </c>
      <c r="B1" s="2" t="inlineStr">
        <is>
          <t>12 Months Ended</t>
        </is>
      </c>
    </row>
    <row r="2">
      <c r="B2" s="2" t="inlineStr">
        <is>
          <t>Dec. 31, 2021</t>
        </is>
      </c>
      <c r="C2" s="2" t="inlineStr">
        <is>
          <t>Dec. 31, 2020</t>
        </is>
      </c>
    </row>
    <row r="3">
      <c r="A3" s="3" t="inlineStr">
        <is>
          <t>Disclosure of nature and extent of risks arising from financial instruments [line items]</t>
        </is>
      </c>
    </row>
    <row r="4">
      <c r="A4" s="4" t="inlineStr">
        <is>
          <t>Percent decrease that would impact results (in percentage)</t>
        </is>
      </c>
      <c r="B4" s="4" t="inlineStr">
        <is>
          <t>5.00%</t>
        </is>
      </c>
    </row>
    <row r="5">
      <c r="A5" s="4" t="inlineStr">
        <is>
          <t>USD</t>
        </is>
      </c>
    </row>
    <row r="6">
      <c r="A6" s="3" t="inlineStr">
        <is>
          <t>Disclosure of nature and extent of risks arising from financial instruments [line items]</t>
        </is>
      </c>
    </row>
    <row r="7">
      <c r="A7" s="4" t="inlineStr">
        <is>
          <t>Impact on operating profit</t>
        </is>
      </c>
      <c r="B7" s="6" t="n">
        <v>2350</v>
      </c>
      <c r="C7" s="6" t="n">
        <v>1900</v>
      </c>
    </row>
    <row r="8">
      <c r="A8" s="4" t="inlineStr">
        <is>
          <t>CNY</t>
        </is>
      </c>
    </row>
    <row r="9">
      <c r="A9" s="3" t="inlineStr">
        <is>
          <t>Disclosure of nature and extent of risks arising from financial instruments [line items]</t>
        </is>
      </c>
    </row>
    <row r="10">
      <c r="A10" s="4" t="inlineStr">
        <is>
          <t>Impact on operating profit</t>
        </is>
      </c>
      <c r="B10" s="5" t="n">
        <v>360</v>
      </c>
      <c r="C10" s="5" t="n">
        <v>460</v>
      </c>
    </row>
    <row r="11">
      <c r="A11" s="4" t="inlineStr">
        <is>
          <t>JPY</t>
        </is>
      </c>
    </row>
    <row r="12">
      <c r="A12" s="3" t="inlineStr">
        <is>
          <t>Disclosure of nature and extent of risks arising from financial instruments [line items]</t>
        </is>
      </c>
    </row>
    <row r="13">
      <c r="A13" s="4" t="inlineStr">
        <is>
          <t>Impact on operating profit</t>
        </is>
      </c>
      <c r="B13" s="5" t="n">
        <v>230</v>
      </c>
      <c r="C13" s="5" t="n">
        <v>200</v>
      </c>
    </row>
    <row r="14">
      <c r="A14" s="4" t="inlineStr">
        <is>
          <t>CAD</t>
        </is>
      </c>
    </row>
    <row r="15">
      <c r="A15" s="3" t="inlineStr">
        <is>
          <t>Disclosure of nature and extent of risks arising from financial instruments [line items]</t>
        </is>
      </c>
    </row>
    <row r="16">
      <c r="A16" s="4" t="inlineStr">
        <is>
          <t>Impact on operating profit</t>
        </is>
      </c>
      <c r="B16" s="5" t="n">
        <v>200</v>
      </c>
      <c r="C16" s="5" t="n">
        <v>140</v>
      </c>
    </row>
    <row r="17">
      <c r="A17" s="4" t="inlineStr">
        <is>
          <t>GBP</t>
        </is>
      </c>
    </row>
    <row r="18">
      <c r="A18" s="3" t="inlineStr">
        <is>
          <t>Disclosure of nature and extent of risks arising from financial instruments [line items]</t>
        </is>
      </c>
    </row>
    <row r="19">
      <c r="A19" s="4" t="inlineStr">
        <is>
          <t>Impact on operating profit</t>
        </is>
      </c>
      <c r="B19" s="5" t="n">
        <v>120</v>
      </c>
      <c r="C19" s="5" t="n">
        <v>110</v>
      </c>
    </row>
    <row r="20">
      <c r="A20" s="4" t="inlineStr">
        <is>
          <t>Effect if immediate 5% increase in foreign exchange rates of all other currencies</t>
        </is>
      </c>
    </row>
    <row r="21">
      <c r="A21" s="3" t="inlineStr">
        <is>
          <t>Disclosure of nature and extent of risks arising from financial instruments [line items]</t>
        </is>
      </c>
    </row>
    <row r="22">
      <c r="A22" s="4" t="inlineStr">
        <is>
          <t>Income statement</t>
        </is>
      </c>
      <c r="B22" s="5" t="n">
        <v>113</v>
      </c>
      <c r="C22" s="5" t="n">
        <v>299</v>
      </c>
    </row>
    <row r="23">
      <c r="A23" s="4" t="inlineStr">
        <is>
          <t>Other comprehensive income</t>
        </is>
      </c>
      <c r="B23" s="5" t="n">
        <v>-2677</v>
      </c>
      <c r="C23" s="5" t="n">
        <v>-1893</v>
      </c>
    </row>
    <row r="24">
      <c r="A24" s="4" t="inlineStr">
        <is>
          <t>Total</t>
        </is>
      </c>
      <c r="B24" s="5" t="n">
        <v>-2564</v>
      </c>
      <c r="C24" s="5" t="n">
        <v>-1594</v>
      </c>
    </row>
    <row r="25">
      <c r="A25" s="4" t="inlineStr">
        <is>
          <t>Effect if immediate 5% increase in foreign exchange rates of USD</t>
        </is>
      </c>
    </row>
    <row r="26">
      <c r="A26" s="3" t="inlineStr">
        <is>
          <t>Disclosure of nature and extent of risks arising from financial instruments [line items]</t>
        </is>
      </c>
    </row>
    <row r="27">
      <c r="A27" s="4" t="inlineStr">
        <is>
          <t>Income statement</t>
        </is>
      </c>
      <c r="B27" s="5" t="n">
        <v>-87</v>
      </c>
      <c r="C27" s="5" t="n">
        <v>2</v>
      </c>
    </row>
    <row r="28">
      <c r="A28" s="4" t="inlineStr">
        <is>
          <t>Other comprehensive income</t>
        </is>
      </c>
      <c r="B28" s="5" t="n">
        <v>-2218</v>
      </c>
      <c r="C28" s="5" t="n">
        <v>-1380</v>
      </c>
    </row>
    <row r="29">
      <c r="A29" s="4" t="inlineStr">
        <is>
          <t>Total</t>
        </is>
      </c>
      <c r="B29" s="6" t="n">
        <v>-2305</v>
      </c>
      <c r="C29" s="6" t="n">
        <v>-137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structure and financial items - Financial risks - Financial contracts (Details)</t>
        </is>
      </c>
      <c r="B1" s="2" t="inlineStr">
        <is>
          <t>12 Months Ended</t>
        </is>
      </c>
    </row>
    <row r="2">
      <c r="B2" s="2" t="inlineStr">
        <is>
          <t>Dec. 31, 2021</t>
        </is>
      </c>
      <c r="C2" s="2" t="inlineStr">
        <is>
          <t>Dec. 31, 2020</t>
        </is>
      </c>
    </row>
    <row r="3">
      <c r="A3" s="4" t="inlineStr">
        <is>
          <t>USD</t>
        </is>
      </c>
    </row>
    <row r="4">
      <c r="A4" s="3" t="inlineStr">
        <is>
          <t>Disclosure of information about terms and conditions of hedging instruments and how they affect future cash flows [line items]</t>
        </is>
      </c>
    </row>
    <row r="5">
      <c r="A5" s="4" t="inlineStr">
        <is>
          <t>Period to cover expected future cash flow</t>
        </is>
      </c>
      <c r="B5" s="4" t="inlineStr">
        <is>
          <t>12 months</t>
        </is>
      </c>
      <c r="C5" s="4" t="inlineStr">
        <is>
          <t>10 months</t>
        </is>
      </c>
    </row>
    <row r="6">
      <c r="A6" s="4" t="inlineStr">
        <is>
          <t>CNY</t>
        </is>
      </c>
    </row>
    <row r="7">
      <c r="A7" s="3" t="inlineStr">
        <is>
          <t>Disclosure of information about terms and conditions of hedging instruments and how they affect future cash flows [line items]</t>
        </is>
      </c>
    </row>
    <row r="8">
      <c r="A8" s="4" t="inlineStr">
        <is>
          <t>Period to cover expected future cash flow</t>
        </is>
      </c>
      <c r="B8" s="4" t="inlineStr">
        <is>
          <t>0 months</t>
        </is>
      </c>
      <c r="C8" s="4" t="inlineStr">
        <is>
          <t>6 months</t>
        </is>
      </c>
    </row>
    <row r="9">
      <c r="A9" s="4" t="inlineStr">
        <is>
          <t>JPY</t>
        </is>
      </c>
    </row>
    <row r="10">
      <c r="A10" s="3" t="inlineStr">
        <is>
          <t>Disclosure of information about terms and conditions of hedging instruments and how they affect future cash flows [line items]</t>
        </is>
      </c>
    </row>
    <row r="11">
      <c r="A11" s="4" t="inlineStr">
        <is>
          <t>Period to cover expected future cash flow</t>
        </is>
      </c>
      <c r="B11" s="4" t="inlineStr">
        <is>
          <t>12 months</t>
        </is>
      </c>
      <c r="C11" s="4" t="inlineStr">
        <is>
          <t>12 months</t>
        </is>
      </c>
    </row>
    <row r="12">
      <c r="A12" s="4" t="inlineStr">
        <is>
          <t>CAD</t>
        </is>
      </c>
    </row>
    <row r="13">
      <c r="A13" s="3" t="inlineStr">
        <is>
          <t>Disclosure of information about terms and conditions of hedging instruments and how they affect future cash flows [line items]</t>
        </is>
      </c>
    </row>
    <row r="14">
      <c r="A14" s="4" t="inlineStr">
        <is>
          <t>Period to cover expected future cash flow</t>
        </is>
      </c>
      <c r="B14" s="4" t="inlineStr">
        <is>
          <t>9 months</t>
        </is>
      </c>
      <c r="C14" s="4" t="inlineStr">
        <is>
          <t>9 months</t>
        </is>
      </c>
    </row>
    <row r="15">
      <c r="A15" s="4" t="inlineStr">
        <is>
          <t>GBP</t>
        </is>
      </c>
    </row>
    <row r="16">
      <c r="A16" s="3" t="inlineStr">
        <is>
          <t>Disclosure of information about terms and conditions of hedging instruments and how they affect future cash flows [line items]</t>
        </is>
      </c>
    </row>
    <row r="17">
      <c r="A17" s="4" t="inlineStr">
        <is>
          <t>Period to cover expected future cash flow</t>
        </is>
      </c>
      <c r="B17" s="4" t="inlineStr">
        <is>
          <t>11 months</t>
        </is>
      </c>
      <c r="C17" s="4" t="inlineStr">
        <is>
          <t>11 months</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structure and financial items - Financial risks - Credit exposure for cash at bank, marketable securities and derivative financial instruments (Details) - DKK (kr) kr in Millions</t>
        </is>
      </c>
      <c r="B1" s="2" t="inlineStr">
        <is>
          <t>Dec. 31, 2021</t>
        </is>
      </c>
      <c r="C1" s="2" t="inlineStr">
        <is>
          <t>Dec. 31, 2020</t>
        </is>
      </c>
    </row>
    <row r="2">
      <c r="A2" s="3" t="inlineStr">
        <is>
          <t>Disclosure of external credit grades [line items]</t>
        </is>
      </c>
    </row>
    <row r="3">
      <c r="A3" s="4" t="inlineStr">
        <is>
          <t>Credit exposure</t>
        </is>
      </c>
      <c r="B3" s="6" t="n">
        <v>19175</v>
      </c>
      <c r="C3" s="6" t="n">
        <v>15089</v>
      </c>
    </row>
    <row r="4">
      <c r="A4" s="4" t="inlineStr">
        <is>
          <t>AAA range</t>
        </is>
      </c>
    </row>
    <row r="5">
      <c r="A5" s="3" t="inlineStr">
        <is>
          <t>Disclosure of external credit grades [line items]</t>
        </is>
      </c>
    </row>
    <row r="6">
      <c r="A6" s="4" t="inlineStr">
        <is>
          <t>Credit exposure</t>
        </is>
      </c>
      <c r="B6" s="5" t="n">
        <v>7242</v>
      </c>
      <c r="C6" s="5" t="n">
        <v>0</v>
      </c>
    </row>
    <row r="7">
      <c r="A7" s="4" t="inlineStr">
        <is>
          <t>AA range</t>
        </is>
      </c>
    </row>
    <row r="8">
      <c r="A8" s="3" t="inlineStr">
        <is>
          <t>Disclosure of external credit grades [line items]</t>
        </is>
      </c>
    </row>
    <row r="9">
      <c r="A9" s="4" t="inlineStr">
        <is>
          <t>Credit exposure</t>
        </is>
      </c>
      <c r="B9" s="5" t="n">
        <v>4311</v>
      </c>
      <c r="C9" s="5" t="n">
        <v>8285</v>
      </c>
    </row>
    <row r="10">
      <c r="A10" s="4" t="inlineStr">
        <is>
          <t>A range</t>
        </is>
      </c>
    </row>
    <row r="11">
      <c r="A11" s="3" t="inlineStr">
        <is>
          <t>Disclosure of external credit grades [line items]</t>
        </is>
      </c>
    </row>
    <row r="12">
      <c r="A12" s="4" t="inlineStr">
        <is>
          <t>Credit exposure</t>
        </is>
      </c>
      <c r="B12" s="5" t="n">
        <v>6742</v>
      </c>
      <c r="C12" s="5" t="n">
        <v>5786</v>
      </c>
    </row>
    <row r="13">
      <c r="A13" s="4" t="inlineStr">
        <is>
          <t>BBB range</t>
        </is>
      </c>
    </row>
    <row r="14">
      <c r="A14" s="3" t="inlineStr">
        <is>
          <t>Disclosure of external credit grades [line items]</t>
        </is>
      </c>
    </row>
    <row r="15">
      <c r="A15" s="4" t="inlineStr">
        <is>
          <t>Credit exposure</t>
        </is>
      </c>
      <c r="B15" s="5" t="n">
        <v>23</v>
      </c>
      <c r="C15" s="5" t="n">
        <v>212</v>
      </c>
    </row>
    <row r="16">
      <c r="A16" s="4" t="inlineStr">
        <is>
          <t>Not rated or below BBB range</t>
        </is>
      </c>
    </row>
    <row r="17">
      <c r="A17" s="3" t="inlineStr">
        <is>
          <t>Disclosure of external credit grades [line items]</t>
        </is>
      </c>
    </row>
    <row r="18">
      <c r="A18" s="4" t="inlineStr">
        <is>
          <t>Credit exposure</t>
        </is>
      </c>
      <c r="B18" s="5" t="n">
        <v>857</v>
      </c>
      <c r="C18" s="5" t="n">
        <v>806</v>
      </c>
    </row>
    <row r="19">
      <c r="A19" s="4" t="inlineStr">
        <is>
          <t>Cash at bank</t>
        </is>
      </c>
    </row>
    <row r="20">
      <c r="A20" s="3" t="inlineStr">
        <is>
          <t>Disclosure of external credit grades [line items]</t>
        </is>
      </c>
    </row>
    <row r="21">
      <c r="A21" s="4" t="inlineStr">
        <is>
          <t>Credit exposure</t>
        </is>
      </c>
      <c r="B21" s="5" t="n">
        <v>10720</v>
      </c>
      <c r="C21" s="5" t="n">
        <v>12757</v>
      </c>
    </row>
    <row r="22">
      <c r="A22" s="4" t="inlineStr">
        <is>
          <t>Cash at bank | AAA range</t>
        </is>
      </c>
    </row>
    <row r="23">
      <c r="A23" s="3" t="inlineStr">
        <is>
          <t>Disclosure of external credit grades [line items]</t>
        </is>
      </c>
    </row>
    <row r="24">
      <c r="A24" s="4" t="inlineStr">
        <is>
          <t>Credit exposure</t>
        </is>
      </c>
      <c r="B24" s="5" t="n">
        <v>477</v>
      </c>
      <c r="C24" s="5" t="n">
        <v>0</v>
      </c>
    </row>
    <row r="25">
      <c r="A25" s="4" t="inlineStr">
        <is>
          <t>Cash at bank | AA range</t>
        </is>
      </c>
    </row>
    <row r="26">
      <c r="A26" s="3" t="inlineStr">
        <is>
          <t>Disclosure of external credit grades [line items]</t>
        </is>
      </c>
    </row>
    <row r="27">
      <c r="A27" s="4" t="inlineStr">
        <is>
          <t>Credit exposure</t>
        </is>
      </c>
      <c r="B27" s="5" t="n">
        <v>3726</v>
      </c>
      <c r="C27" s="5" t="n">
        <v>7296</v>
      </c>
    </row>
    <row r="28">
      <c r="A28" s="4" t="inlineStr">
        <is>
          <t>Cash at bank | A range</t>
        </is>
      </c>
    </row>
    <row r="29">
      <c r="A29" s="3" t="inlineStr">
        <is>
          <t>Disclosure of external credit grades [line items]</t>
        </is>
      </c>
    </row>
    <row r="30">
      <c r="A30" s="4" t="inlineStr">
        <is>
          <t>Credit exposure</t>
        </is>
      </c>
      <c r="B30" s="5" t="n">
        <v>5637</v>
      </c>
      <c r="C30" s="5" t="n">
        <v>4443</v>
      </c>
    </row>
    <row r="31">
      <c r="A31" s="4" t="inlineStr">
        <is>
          <t>Cash at bank | BBB range</t>
        </is>
      </c>
    </row>
    <row r="32">
      <c r="A32" s="3" t="inlineStr">
        <is>
          <t>Disclosure of external credit grades [line items]</t>
        </is>
      </c>
    </row>
    <row r="33">
      <c r="A33" s="4" t="inlineStr">
        <is>
          <t>Credit exposure</t>
        </is>
      </c>
      <c r="B33" s="5" t="n">
        <v>23</v>
      </c>
      <c r="C33" s="5" t="n">
        <v>212</v>
      </c>
    </row>
    <row r="34">
      <c r="A34" s="4" t="inlineStr">
        <is>
          <t>Cash at bank | Not rated or below BBB range</t>
        </is>
      </c>
    </row>
    <row r="35">
      <c r="A35" s="3" t="inlineStr">
        <is>
          <t>Disclosure of external credit grades [line items]</t>
        </is>
      </c>
    </row>
    <row r="36">
      <c r="A36" s="4" t="inlineStr">
        <is>
          <t>Credit exposure</t>
        </is>
      </c>
      <c r="B36" s="5" t="n">
        <v>857</v>
      </c>
      <c r="C36" s="5" t="n">
        <v>806</v>
      </c>
    </row>
    <row r="37">
      <c r="A37" s="4" t="inlineStr">
        <is>
          <t>Marketable securities</t>
        </is>
      </c>
    </row>
    <row r="38">
      <c r="A38" s="3" t="inlineStr">
        <is>
          <t>Disclosure of external credit grades [line items]</t>
        </is>
      </c>
    </row>
    <row r="39">
      <c r="A39" s="4" t="inlineStr">
        <is>
          <t>Credit exposure</t>
        </is>
      </c>
      <c r="B39" s="5" t="n">
        <v>6765</v>
      </c>
      <c r="C39" s="5" t="n">
        <v>0</v>
      </c>
    </row>
    <row r="40">
      <c r="A40" s="4" t="inlineStr">
        <is>
          <t>Marketable securities | AAA range</t>
        </is>
      </c>
    </row>
    <row r="41">
      <c r="A41" s="3" t="inlineStr">
        <is>
          <t>Disclosure of external credit grades [line items]</t>
        </is>
      </c>
    </row>
    <row r="42">
      <c r="A42" s="4" t="inlineStr">
        <is>
          <t>Credit exposure</t>
        </is>
      </c>
      <c r="B42" s="5" t="n">
        <v>6765</v>
      </c>
      <c r="C42" s="5" t="n">
        <v>0</v>
      </c>
    </row>
    <row r="43">
      <c r="A43" s="4" t="inlineStr">
        <is>
          <t>Marketable securities | AA range</t>
        </is>
      </c>
    </row>
    <row r="44">
      <c r="A44" s="3" t="inlineStr">
        <is>
          <t>Disclosure of external credit grades [line items]</t>
        </is>
      </c>
    </row>
    <row r="45">
      <c r="A45" s="4" t="inlineStr">
        <is>
          <t>Credit exposure</t>
        </is>
      </c>
      <c r="B45" s="5" t="n">
        <v>0</v>
      </c>
      <c r="C45" s="5" t="n">
        <v>0</v>
      </c>
    </row>
    <row r="46">
      <c r="A46" s="4" t="inlineStr">
        <is>
          <t>Marketable securities | A range</t>
        </is>
      </c>
    </row>
    <row r="47">
      <c r="A47" s="3" t="inlineStr">
        <is>
          <t>Disclosure of external credit grades [line items]</t>
        </is>
      </c>
    </row>
    <row r="48">
      <c r="A48" s="4" t="inlineStr">
        <is>
          <t>Credit exposure</t>
        </is>
      </c>
      <c r="B48" s="5" t="n">
        <v>0</v>
      </c>
      <c r="C48" s="5" t="n">
        <v>0</v>
      </c>
    </row>
    <row r="49">
      <c r="A49" s="4" t="inlineStr">
        <is>
          <t>Marketable securities | BBB range</t>
        </is>
      </c>
    </row>
    <row r="50">
      <c r="A50" s="3" t="inlineStr">
        <is>
          <t>Disclosure of external credit grades [line items]</t>
        </is>
      </c>
    </row>
    <row r="51">
      <c r="A51" s="4" t="inlineStr">
        <is>
          <t>Credit exposure</t>
        </is>
      </c>
      <c r="B51" s="5" t="n">
        <v>0</v>
      </c>
      <c r="C51" s="5" t="n">
        <v>0</v>
      </c>
    </row>
    <row r="52">
      <c r="A52" s="4" t="inlineStr">
        <is>
          <t>Marketable securities | Not rated or below BBB range</t>
        </is>
      </c>
    </row>
    <row r="53">
      <c r="A53" s="3" t="inlineStr">
        <is>
          <t>Disclosure of external credit grades [line items]</t>
        </is>
      </c>
    </row>
    <row r="54">
      <c r="A54" s="4" t="inlineStr">
        <is>
          <t>Credit exposure</t>
        </is>
      </c>
      <c r="B54" s="5" t="n">
        <v>0</v>
      </c>
      <c r="C54" s="5" t="n">
        <v>0</v>
      </c>
    </row>
    <row r="55">
      <c r="A55" s="4" t="inlineStr">
        <is>
          <t>Derivative financial instruments</t>
        </is>
      </c>
    </row>
    <row r="56">
      <c r="A56" s="3" t="inlineStr">
        <is>
          <t>Disclosure of external credit grades [line items]</t>
        </is>
      </c>
    </row>
    <row r="57">
      <c r="A57" s="4" t="inlineStr">
        <is>
          <t>Credit exposure</t>
        </is>
      </c>
      <c r="B57" s="5" t="n">
        <v>1690</v>
      </c>
      <c r="C57" s="5" t="n">
        <v>2332</v>
      </c>
    </row>
    <row r="58">
      <c r="A58" s="4" t="inlineStr">
        <is>
          <t>Derivative financial instruments | AAA range</t>
        </is>
      </c>
    </row>
    <row r="59">
      <c r="A59" s="3" t="inlineStr">
        <is>
          <t>Disclosure of external credit grades [line items]</t>
        </is>
      </c>
    </row>
    <row r="60">
      <c r="A60" s="4" t="inlineStr">
        <is>
          <t>Credit exposure</t>
        </is>
      </c>
      <c r="B60" s="5" t="n">
        <v>0</v>
      </c>
      <c r="C60" s="5" t="n">
        <v>0</v>
      </c>
    </row>
    <row r="61">
      <c r="A61" s="4" t="inlineStr">
        <is>
          <t>Derivative financial instruments | AA range</t>
        </is>
      </c>
    </row>
    <row r="62">
      <c r="A62" s="3" t="inlineStr">
        <is>
          <t>Disclosure of external credit grades [line items]</t>
        </is>
      </c>
    </row>
    <row r="63">
      <c r="A63" s="4" t="inlineStr">
        <is>
          <t>Credit exposure</t>
        </is>
      </c>
      <c r="B63" s="5" t="n">
        <v>585</v>
      </c>
      <c r="C63" s="5" t="n">
        <v>989</v>
      </c>
    </row>
    <row r="64">
      <c r="A64" s="4" t="inlineStr">
        <is>
          <t>Derivative financial instruments | A range</t>
        </is>
      </c>
    </row>
    <row r="65">
      <c r="A65" s="3" t="inlineStr">
        <is>
          <t>Disclosure of external credit grades [line items]</t>
        </is>
      </c>
    </row>
    <row r="66">
      <c r="A66" s="4" t="inlineStr">
        <is>
          <t>Credit exposure</t>
        </is>
      </c>
      <c r="B66" s="5" t="n">
        <v>1105</v>
      </c>
      <c r="C66" s="5" t="n">
        <v>1343</v>
      </c>
    </row>
    <row r="67">
      <c r="A67" s="4" t="inlineStr">
        <is>
          <t>Derivative financial instruments | BBB range</t>
        </is>
      </c>
    </row>
    <row r="68">
      <c r="A68" s="3" t="inlineStr">
        <is>
          <t>Disclosure of external credit grades [line items]</t>
        </is>
      </c>
    </row>
    <row r="69">
      <c r="A69" s="4" t="inlineStr">
        <is>
          <t>Credit exposure</t>
        </is>
      </c>
      <c r="B69" s="5" t="n">
        <v>0</v>
      </c>
      <c r="C69" s="5" t="n">
        <v>0</v>
      </c>
    </row>
    <row r="70">
      <c r="A70" s="4" t="inlineStr">
        <is>
          <t>Derivative financial instruments | Not rated or below BBB range</t>
        </is>
      </c>
    </row>
    <row r="71">
      <c r="A71" s="3" t="inlineStr">
        <is>
          <t>Disclosure of external credit grades [line items]</t>
        </is>
      </c>
    </row>
    <row r="72">
      <c r="A72" s="4" t="inlineStr">
        <is>
          <t>Credit exposure</t>
        </is>
      </c>
      <c r="B72" s="6" t="n">
        <v>0</v>
      </c>
      <c r="C72"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pital structure and financial items - Financial risks - Derecognised receivables (Details) - Non-current - Receivables - DKK (kr) kr in Millions</t>
        </is>
      </c>
      <c r="B1" s="2" t="inlineStr">
        <is>
          <t>Dec. 31, 2021</t>
        </is>
      </c>
      <c r="C1" s="2" t="inlineStr">
        <is>
          <t>Dec. 31, 2020</t>
        </is>
      </c>
      <c r="D1" s="2" t="inlineStr">
        <is>
          <t>Dec. 31, 2019</t>
        </is>
      </c>
    </row>
    <row r="2">
      <c r="A2" s="4" t="inlineStr">
        <is>
          <t>US</t>
        </is>
      </c>
    </row>
    <row r="3">
      <c r="A3" s="3" t="inlineStr">
        <is>
          <t>Disclosure of continuing involvement in derecognised financial assets [line items]</t>
        </is>
      </c>
    </row>
    <row r="4">
      <c r="A4" s="4" t="inlineStr">
        <is>
          <t>Derecognised receivables without recourse</t>
        </is>
      </c>
      <c r="B4" s="6" t="n">
        <v>1313</v>
      </c>
      <c r="C4" s="6" t="n">
        <v>1817</v>
      </c>
      <c r="D4" s="6" t="n">
        <v>3672</v>
      </c>
    </row>
    <row r="5">
      <c r="A5" s="4" t="inlineStr">
        <is>
          <t>JAPAN</t>
        </is>
      </c>
    </row>
    <row r="6">
      <c r="A6" s="3" t="inlineStr">
        <is>
          <t>Disclosure of continuing involvement in derecognised financial assets [line items]</t>
        </is>
      </c>
    </row>
    <row r="7">
      <c r="A7" s="4" t="inlineStr">
        <is>
          <t>Derecognised receivables without recourse</t>
        </is>
      </c>
      <c r="B7" s="6" t="n">
        <v>2453</v>
      </c>
      <c r="C7" s="6" t="n">
        <v>2351</v>
      </c>
      <c r="D7" s="6" t="n">
        <v>214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1" customWidth="1" min="5" max="5"/>
    <col width="22" customWidth="1" min="6" max="6"/>
    <col width="21" customWidth="1" min="7" max="7"/>
    <col width="22" customWidth="1" min="8" max="8"/>
  </cols>
  <sheetData>
    <row r="1">
      <c r="A1" s="1" t="inlineStr">
        <is>
          <t>Capital structure and financial items - Financial risks - Cash and cash equivalents and financial reserves (Details)</t>
        </is>
      </c>
      <c r="B1" s="2" t="inlineStr">
        <is>
          <t>Dec. 31, 2021DKK (kr)</t>
        </is>
      </c>
      <c r="C1" s="2" t="inlineStr">
        <is>
          <t>Dec. 31, 2021EUR (€)</t>
        </is>
      </c>
      <c r="D1" s="2" t="inlineStr">
        <is>
          <t>Dec. 31, 2020DKK (kr)</t>
        </is>
      </c>
      <c r="E1" s="2" t="inlineStr">
        <is>
          <t>Dec. 31, 2020EUR (€)</t>
        </is>
      </c>
      <c r="F1" s="2" t="inlineStr">
        <is>
          <t>Dec. 31, 2019DKK (kr)</t>
        </is>
      </c>
      <c r="G1" s="2" t="inlineStr">
        <is>
          <t>Dec. 31, 2019EUR (€)</t>
        </is>
      </c>
      <c r="H1" s="2" t="inlineStr">
        <is>
          <t>Dec. 31, 2018DKK (kr)</t>
        </is>
      </c>
    </row>
    <row r="2">
      <c r="A2" s="3" t="inlineStr">
        <is>
          <t>Disclosure of maturity analysis for financial assets held for managing liquidity risk [line items]</t>
        </is>
      </c>
    </row>
    <row r="3">
      <c r="A3" s="4" t="inlineStr">
        <is>
          <t>Current debt</t>
        </is>
      </c>
      <c r="B3" s="6" t="n">
        <v>12861000000</v>
      </c>
      <c r="D3" s="6" t="n">
        <v>6153000000</v>
      </c>
    </row>
    <row r="4">
      <c r="A4" s="4" t="inlineStr">
        <is>
          <t>Cash and cash equivalents</t>
        </is>
      </c>
      <c r="B4" s="5" t="n">
        <v>10719000000</v>
      </c>
      <c r="D4" s="5" t="n">
        <v>12226000000</v>
      </c>
      <c r="F4" s="6" t="n">
        <v>15411000000</v>
      </c>
      <c r="H4" s="6" t="n">
        <v>15629000000</v>
      </c>
    </row>
    <row r="5">
      <c r="A5" s="4" t="inlineStr">
        <is>
          <t>Marketable securities</t>
        </is>
      </c>
      <c r="B5" s="5" t="n">
        <v>6765000000</v>
      </c>
      <c r="D5" s="5" t="n">
        <v>0</v>
      </c>
      <c r="F5" s="5" t="n">
        <v>0</v>
      </c>
    </row>
    <row r="6">
      <c r="A6" s="4" t="inlineStr">
        <is>
          <t>Undrawn committed credit facility</t>
        </is>
      </c>
      <c r="B6" s="5" t="n">
        <v>11526000000</v>
      </c>
      <c r="D6" s="5" t="n">
        <v>11531000000</v>
      </c>
      <c r="F6" s="5" t="n">
        <v>11578000000</v>
      </c>
    </row>
    <row r="7">
      <c r="A7" s="4" t="inlineStr">
        <is>
          <t>Undrawn bridge facility</t>
        </is>
      </c>
      <c r="B7" s="5" t="n">
        <v>0</v>
      </c>
      <c r="D7" s="5" t="n">
        <v>5577000000</v>
      </c>
      <c r="E7" s="12" t="n">
        <v>750000000</v>
      </c>
      <c r="F7" s="5" t="n">
        <v>0</v>
      </c>
    </row>
    <row r="8">
      <c r="A8" s="4" t="inlineStr">
        <is>
          <t>Borrowings</t>
        </is>
      </c>
      <c r="B8" s="5" t="n">
        <v>-12861000000</v>
      </c>
      <c r="D8" s="5" t="n">
        <v>-576000000</v>
      </c>
      <c r="F8" s="5" t="n">
        <v>-595000000</v>
      </c>
    </row>
    <row r="9">
      <c r="A9" s="4" t="inlineStr">
        <is>
          <t>Financial reserves</t>
        </is>
      </c>
      <c r="B9" s="6" t="n">
        <v>16149000000</v>
      </c>
      <c r="D9" s="5" t="n">
        <v>28758000000</v>
      </c>
      <c r="F9" s="6" t="n">
        <v>26394000000</v>
      </c>
    </row>
    <row r="10">
      <c r="A10" s="4" t="inlineStr">
        <is>
          <t>Bridge facility | €</t>
        </is>
      </c>
      <c r="E10" s="5" t="n">
        <v>1500000000</v>
      </c>
    </row>
    <row r="11">
      <c r="A11" s="4" t="inlineStr">
        <is>
          <t>Drawn bridge facility</t>
        </is>
      </c>
      <c r="D11" s="6" t="n">
        <v>5577000000</v>
      </c>
      <c r="E11" s="5" t="n">
        <v>750000000</v>
      </c>
    </row>
    <row r="12">
      <c r="A12" s="4" t="inlineStr">
        <is>
          <t>EUR Undrawn committed credit facility</t>
        </is>
      </c>
    </row>
    <row r="13">
      <c r="A13" s="3" t="inlineStr">
        <is>
          <t>Disclosure of maturity analysis for financial assets held for managing liquidity risk [line items]</t>
        </is>
      </c>
    </row>
    <row r="14">
      <c r="A14" s="4" t="inlineStr">
        <is>
          <t>Maximum borrowing capacity | €</t>
        </is>
      </c>
      <c r="C14" s="12" t="n">
        <v>1550000000</v>
      </c>
      <c r="E14" s="12" t="n">
        <v>1550000000</v>
      </c>
      <c r="G14" s="12" t="n">
        <v>15500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apital structure and financial items - Derivative financial instruments - Derivative financial instruments (Details) kr in Millions</t>
        </is>
      </c>
      <c r="B1" s="2" t="inlineStr">
        <is>
          <t>12 Months Ended</t>
        </is>
      </c>
    </row>
    <row r="2">
      <c r="B2" s="2" t="inlineStr">
        <is>
          <t>Dec. 31, 2021DKK (kr)</t>
        </is>
      </c>
      <c r="C2" s="2" t="inlineStr">
        <is>
          <t>Dec. 31, 2020DKK (kr)</t>
        </is>
      </c>
    </row>
    <row r="3">
      <c r="A3" s="3" t="inlineStr">
        <is>
          <t>Disclosure of detailed information about hedging instruments [line items]</t>
        </is>
      </c>
    </row>
    <row r="4">
      <c r="A4" s="4" t="inlineStr">
        <is>
          <t>Notional amount</t>
        </is>
      </c>
      <c r="B4" s="6" t="n">
        <v>89653</v>
      </c>
      <c r="C4" s="6" t="n">
        <v>63390</v>
      </c>
    </row>
    <row r="5">
      <c r="A5" s="4" t="inlineStr">
        <is>
          <t>Hedging instrument, assets</t>
        </is>
      </c>
      <c r="B5" s="5" t="n">
        <v>1690</v>
      </c>
      <c r="C5" s="5" t="n">
        <v>2332</v>
      </c>
    </row>
    <row r="6">
      <c r="A6" s="4" t="inlineStr">
        <is>
          <t>Hedging instrument, liabilities</t>
        </is>
      </c>
      <c r="B6" s="5" t="n">
        <v>2184</v>
      </c>
      <c r="C6" s="5" t="n">
        <v>1365</v>
      </c>
    </row>
    <row r="7">
      <c r="A7" s="4" t="inlineStr">
        <is>
          <t>Recognised in other comprehensive income, asset</t>
        </is>
      </c>
      <c r="B7" s="5" t="n">
        <v>-1740</v>
      </c>
    </row>
    <row r="8">
      <c r="A8" s="4" t="inlineStr">
        <is>
          <t>Cash flow hedges</t>
        </is>
      </c>
    </row>
    <row r="9">
      <c r="A9" s="3" t="inlineStr">
        <is>
          <t>Disclosure of detailed information about hedging instruments [line items]</t>
        </is>
      </c>
    </row>
    <row r="10">
      <c r="A10" s="4" t="inlineStr">
        <is>
          <t>Recognised in other comprehensive income, asset</t>
        </is>
      </c>
      <c r="B10" s="5" t="n">
        <v>-1755</v>
      </c>
    </row>
    <row r="11">
      <c r="A11" s="4" t="inlineStr">
        <is>
          <t>Cash flow hedges | Forward contracts</t>
        </is>
      </c>
    </row>
    <row r="12">
      <c r="A12" s="3" t="inlineStr">
        <is>
          <t>Disclosure of detailed information about hedging instruments [line items]</t>
        </is>
      </c>
    </row>
    <row r="13">
      <c r="A13" s="4" t="inlineStr">
        <is>
          <t>Notional amount</t>
        </is>
      </c>
      <c r="B13" s="5" t="n">
        <v>51383</v>
      </c>
      <c r="C13" s="5" t="n">
        <v>39401</v>
      </c>
    </row>
    <row r="14">
      <c r="A14" s="4" t="inlineStr">
        <is>
          <t>Hedging instrument, assets</t>
        </is>
      </c>
      <c r="B14" s="5" t="n">
        <v>49</v>
      </c>
      <c r="C14" s="5" t="n">
        <v>1849</v>
      </c>
    </row>
    <row r="15">
      <c r="A15" s="4" t="inlineStr">
        <is>
          <t>Hedging instrument, liabilities</t>
        </is>
      </c>
      <c r="B15" s="5" t="n">
        <v>1789</v>
      </c>
      <c r="C15" s="5" t="n">
        <v>47</v>
      </c>
    </row>
    <row r="16">
      <c r="A16" s="4" t="inlineStr">
        <is>
          <t>Cash flow hedges | Forward contracts | USD</t>
        </is>
      </c>
    </row>
    <row r="17">
      <c r="A17" s="3" t="inlineStr">
        <is>
          <t>Disclosure of detailed information about hedging instruments [line items]</t>
        </is>
      </c>
    </row>
    <row r="18">
      <c r="A18" s="4" t="inlineStr">
        <is>
          <t>Notional amount</t>
        </is>
      </c>
      <c r="B18" s="5" t="n">
        <v>42351</v>
      </c>
      <c r="C18" s="5" t="n">
        <v>29110</v>
      </c>
    </row>
    <row r="19">
      <c r="A19" s="4" t="inlineStr">
        <is>
          <t>Hedging instrument, assets</t>
        </is>
      </c>
      <c r="B19" s="5" t="n">
        <v>17</v>
      </c>
      <c r="C19" s="5" t="n">
        <v>1658</v>
      </c>
    </row>
    <row r="20">
      <c r="A20" s="4" t="inlineStr">
        <is>
          <t>Hedging instrument, liabilities</t>
        </is>
      </c>
      <c r="B20" s="6" t="n">
        <v>1667</v>
      </c>
      <c r="C20" s="6" t="n">
        <v>0</v>
      </c>
    </row>
    <row r="21">
      <c r="A21" s="4" t="inlineStr">
        <is>
          <t>Average price of hedging instrument</t>
        </is>
      </c>
      <c r="B21" s="5" t="n">
        <v>628</v>
      </c>
      <c r="C21" s="5" t="n">
        <v>640</v>
      </c>
    </row>
    <row r="22">
      <c r="A22" s="4" t="inlineStr">
        <is>
          <t>Cash flow hedges | Forward contracts | CNH, JPY, GBP And CAD</t>
        </is>
      </c>
    </row>
    <row r="23">
      <c r="A23" s="3" t="inlineStr">
        <is>
          <t>Disclosure of detailed information about hedging instruments [line items]</t>
        </is>
      </c>
    </row>
    <row r="24">
      <c r="A24" s="4" t="inlineStr">
        <is>
          <t>Notional amount</t>
        </is>
      </c>
      <c r="B24" s="6" t="n">
        <v>9032</v>
      </c>
      <c r="C24" s="6" t="n">
        <v>10291</v>
      </c>
    </row>
    <row r="25">
      <c r="A25" s="4" t="inlineStr">
        <is>
          <t>Hedging instrument, assets</t>
        </is>
      </c>
      <c r="B25" s="5" t="n">
        <v>32</v>
      </c>
      <c r="C25" s="5" t="n">
        <v>191</v>
      </c>
    </row>
    <row r="26">
      <c r="A26" s="4" t="inlineStr">
        <is>
          <t>Hedging instrument, liabilities</t>
        </is>
      </c>
      <c r="B26" s="5" t="n">
        <v>122</v>
      </c>
      <c r="C26" s="5" t="n">
        <v>47</v>
      </c>
    </row>
    <row r="27">
      <c r="A27" s="4" t="inlineStr">
        <is>
          <t>Fair value hedges | Forward contracts</t>
        </is>
      </c>
    </row>
    <row r="28">
      <c r="A28" s="3" t="inlineStr">
        <is>
          <t>Disclosure of detailed information about hedging instruments [line items]</t>
        </is>
      </c>
    </row>
    <row r="29">
      <c r="A29" s="4" t="inlineStr">
        <is>
          <t>Notional amount</t>
        </is>
      </c>
      <c r="B29" s="5" t="n">
        <v>38270</v>
      </c>
      <c r="C29" s="5" t="n">
        <v>23989</v>
      </c>
    </row>
    <row r="30">
      <c r="A30" s="4" t="inlineStr">
        <is>
          <t>Hedging instrument, assets</t>
        </is>
      </c>
      <c r="B30" s="5" t="n">
        <v>1641</v>
      </c>
      <c r="C30" s="5" t="n">
        <v>483</v>
      </c>
    </row>
    <row r="31">
      <c r="A31" s="4" t="inlineStr">
        <is>
          <t>Hedging instrument, liabilities</t>
        </is>
      </c>
      <c r="B31" s="5" t="n">
        <v>395</v>
      </c>
      <c r="C31" s="5" t="n">
        <v>1318</v>
      </c>
    </row>
    <row r="32">
      <c r="A32" s="4" t="inlineStr">
        <is>
          <t>Fair value hedges | Forward contracts | USD</t>
        </is>
      </c>
    </row>
    <row r="33">
      <c r="A33" s="3" t="inlineStr">
        <is>
          <t>Disclosure of detailed information about hedging instruments [line items]</t>
        </is>
      </c>
    </row>
    <row r="34">
      <c r="A34" s="4" t="inlineStr">
        <is>
          <t>Notional amount</t>
        </is>
      </c>
      <c r="B34" s="5" t="n">
        <v>30909</v>
      </c>
      <c r="C34" s="5" t="n">
        <v>19411</v>
      </c>
    </row>
    <row r="35">
      <c r="A35" s="4" t="inlineStr">
        <is>
          <t>Hedging instrument, assets</t>
        </is>
      </c>
      <c r="B35" s="5" t="n">
        <v>1607</v>
      </c>
      <c r="C35" s="5" t="n">
        <v>379</v>
      </c>
    </row>
    <row r="36">
      <c r="A36" s="4" t="inlineStr">
        <is>
          <t>Hedging instrument, liabilities</t>
        </is>
      </c>
      <c r="B36" s="5" t="n">
        <v>284</v>
      </c>
      <c r="C36" s="5" t="n">
        <v>1307</v>
      </c>
    </row>
    <row r="37">
      <c r="A37" s="4" t="inlineStr">
        <is>
          <t>Fair value hedges | Forward contracts | CNH, CAD, EUR, GBP And JPY</t>
        </is>
      </c>
    </row>
    <row r="38">
      <c r="A38" s="3" t="inlineStr">
        <is>
          <t>Disclosure of detailed information about hedging instruments [line items]</t>
        </is>
      </c>
    </row>
    <row r="39">
      <c r="A39" s="4" t="inlineStr">
        <is>
          <t>Notional amount</t>
        </is>
      </c>
      <c r="B39" s="5" t="n">
        <v>7361</v>
      </c>
      <c r="C39" s="5" t="n">
        <v>4578</v>
      </c>
    </row>
    <row r="40">
      <c r="A40" s="4" t="inlineStr">
        <is>
          <t>Hedging instrument, assets</t>
        </is>
      </c>
      <c r="B40" s="5" t="n">
        <v>34</v>
      </c>
      <c r="C40" s="5" t="n">
        <v>104</v>
      </c>
    </row>
    <row r="41">
      <c r="A41" s="4" t="inlineStr">
        <is>
          <t>Hedging instrument, liabilities</t>
        </is>
      </c>
      <c r="B41" s="5" t="n">
        <v>111</v>
      </c>
      <c r="C41" s="5" t="n">
        <v>11</v>
      </c>
    </row>
    <row r="42">
      <c r="A42" s="4" t="inlineStr">
        <is>
          <t>Derivative financial instruments</t>
        </is>
      </c>
    </row>
    <row r="43">
      <c r="A43" s="3" t="inlineStr">
        <is>
          <t>Disclosure of detailed information about hedging instruments [line items]</t>
        </is>
      </c>
    </row>
    <row r="44">
      <c r="A44" s="4" t="inlineStr">
        <is>
          <t>Recognised in the Income statement, liability</t>
        </is>
      </c>
      <c r="B44" s="5" t="n">
        <v>395</v>
      </c>
      <c r="C44" s="5" t="n">
        <v>1318</v>
      </c>
    </row>
    <row r="45">
      <c r="A45" s="4" t="inlineStr">
        <is>
          <t>Recognised in Other comprehensive income, liability</t>
        </is>
      </c>
      <c r="B45" s="5" t="n">
        <v>1789</v>
      </c>
      <c r="C45" s="5" t="n">
        <v>47</v>
      </c>
    </row>
    <row r="46">
      <c r="A46" s="4" t="inlineStr">
        <is>
          <t>Derivative financial instruments</t>
        </is>
      </c>
    </row>
    <row r="47">
      <c r="A47" s="3" t="inlineStr">
        <is>
          <t>Disclosure of detailed information about hedging instruments [line items]</t>
        </is>
      </c>
    </row>
    <row r="48">
      <c r="A48" s="4" t="inlineStr">
        <is>
          <t>Recognised in the Income statement, asset</t>
        </is>
      </c>
      <c r="B48" s="5" t="n">
        <v>1641</v>
      </c>
      <c r="C48" s="5" t="n">
        <v>483</v>
      </c>
    </row>
    <row r="49">
      <c r="A49" s="4" t="inlineStr">
        <is>
          <t>Recognised in other comprehensive income, asset</t>
        </is>
      </c>
      <c r="B49" s="6" t="n">
        <v>49</v>
      </c>
      <c r="C49" s="6" t="n">
        <v>184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Balance sheet - DKK (kr) kr in Millions</t>
        </is>
      </c>
      <c r="B1" s="2" t="inlineStr">
        <is>
          <t>Dec. 31, 2021</t>
        </is>
      </c>
      <c r="C1" s="2" t="inlineStr">
        <is>
          <t>Dec. 31, 2020</t>
        </is>
      </c>
    </row>
    <row r="2">
      <c r="A2" s="3" t="inlineStr">
        <is>
          <t>Assets</t>
        </is>
      </c>
    </row>
    <row r="3">
      <c r="A3" s="4" t="inlineStr">
        <is>
          <t>Intangible assets</t>
        </is>
      </c>
      <c r="B3" s="6" t="n">
        <v>43171</v>
      </c>
      <c r="C3" s="6" t="n">
        <v>20657</v>
      </c>
    </row>
    <row r="4">
      <c r="A4" s="4" t="inlineStr">
        <is>
          <t>Property, plant and equipment</t>
        </is>
      </c>
      <c r="B4" s="5" t="n">
        <v>55362</v>
      </c>
      <c r="C4" s="5" t="n">
        <v>50269</v>
      </c>
    </row>
    <row r="5">
      <c r="A5" s="4" t="inlineStr">
        <is>
          <t>Investments in associated companies</t>
        </is>
      </c>
      <c r="B5" s="5" t="n">
        <v>525</v>
      </c>
      <c r="C5" s="5" t="n">
        <v>582</v>
      </c>
    </row>
    <row r="6">
      <c r="A6" s="4" t="inlineStr">
        <is>
          <t>Deferred income tax assets</t>
        </is>
      </c>
      <c r="B6" s="5" t="n">
        <v>8672</v>
      </c>
      <c r="C6" s="5" t="n">
        <v>5865</v>
      </c>
    </row>
    <row r="7">
      <c r="A7" s="4" t="inlineStr">
        <is>
          <t>Other receivables and prepayments</t>
        </is>
      </c>
      <c r="B7" s="5" t="n">
        <v>267</v>
      </c>
      <c r="C7" s="5" t="n">
        <v>674</v>
      </c>
    </row>
    <row r="8">
      <c r="A8" s="4" t="inlineStr">
        <is>
          <t>Other financial assets</t>
        </is>
      </c>
      <c r="B8" s="5" t="n">
        <v>916</v>
      </c>
      <c r="C8" s="5" t="n">
        <v>1066</v>
      </c>
    </row>
    <row r="9">
      <c r="A9" s="4" t="inlineStr">
        <is>
          <t>Total non-current assets</t>
        </is>
      </c>
      <c r="B9" s="5" t="n">
        <v>108913</v>
      </c>
      <c r="C9" s="5" t="n">
        <v>79113</v>
      </c>
    </row>
    <row r="10">
      <c r="A10" s="4" t="inlineStr">
        <is>
          <t>Inventories</t>
        </is>
      </c>
      <c r="B10" s="5" t="n">
        <v>19621</v>
      </c>
      <c r="C10" s="5" t="n">
        <v>18536</v>
      </c>
    </row>
    <row r="11">
      <c r="A11" s="4" t="inlineStr">
        <is>
          <t>Trade receivables</t>
        </is>
      </c>
      <c r="B11" s="5" t="n">
        <v>40643</v>
      </c>
      <c r="C11" s="5" t="n">
        <v>27734</v>
      </c>
    </row>
    <row r="12">
      <c r="A12" s="4" t="inlineStr">
        <is>
          <t>Tax receivables</t>
        </is>
      </c>
      <c r="B12" s="5" t="n">
        <v>1119</v>
      </c>
      <c r="C12" s="5" t="n">
        <v>289</v>
      </c>
    </row>
    <row r="13">
      <c r="A13" s="4" t="inlineStr">
        <is>
          <t>Other receivables and prepayments</t>
        </is>
      </c>
      <c r="B13" s="5" t="n">
        <v>5037</v>
      </c>
      <c r="C13" s="5" t="n">
        <v>4161</v>
      </c>
    </row>
    <row r="14">
      <c r="A14" s="4" t="inlineStr">
        <is>
          <t>Marketable securities</t>
        </is>
      </c>
      <c r="B14" s="5" t="n">
        <v>6765</v>
      </c>
      <c r="C14" s="5" t="n">
        <v>0</v>
      </c>
    </row>
    <row r="15">
      <c r="A15" s="4" t="inlineStr">
        <is>
          <t>Derivative financial instruments</t>
        </is>
      </c>
      <c r="B15" s="5" t="n">
        <v>1690</v>
      </c>
      <c r="C15" s="5" t="n">
        <v>2332</v>
      </c>
    </row>
    <row r="16">
      <c r="A16" s="4" t="inlineStr">
        <is>
          <t>Cash at bank</t>
        </is>
      </c>
      <c r="B16" s="5" t="n">
        <v>10720</v>
      </c>
      <c r="C16" s="5" t="n">
        <v>12757</v>
      </c>
    </row>
    <row r="17">
      <c r="A17" s="4" t="inlineStr">
        <is>
          <t>Total current assets</t>
        </is>
      </c>
      <c r="B17" s="5" t="n">
        <v>85595</v>
      </c>
      <c r="C17" s="5" t="n">
        <v>65809</v>
      </c>
    </row>
    <row r="18">
      <c r="A18" s="4" t="inlineStr">
        <is>
          <t>Total assets</t>
        </is>
      </c>
      <c r="B18" s="5" t="n">
        <v>194508</v>
      </c>
      <c r="C18" s="5" t="n">
        <v>144922</v>
      </c>
    </row>
    <row r="19">
      <c r="A19" s="3" t="inlineStr">
        <is>
          <t>Equity and liabilities</t>
        </is>
      </c>
    </row>
    <row r="20">
      <c r="A20" s="4" t="inlineStr">
        <is>
          <t>Share capital</t>
        </is>
      </c>
      <c r="B20" s="5" t="n">
        <v>462</v>
      </c>
      <c r="C20" s="5" t="n">
        <v>470</v>
      </c>
    </row>
    <row r="21">
      <c r="A21" s="4" t="inlineStr">
        <is>
          <t>Treasury shares</t>
        </is>
      </c>
      <c r="B21" s="5" t="n">
        <v>-6</v>
      </c>
      <c r="C21" s="5" t="n">
        <v>-8</v>
      </c>
    </row>
    <row r="22">
      <c r="A22" s="4" t="inlineStr">
        <is>
          <t>Retained earnings</t>
        </is>
      </c>
      <c r="B22" s="5" t="n">
        <v>72004</v>
      </c>
      <c r="C22" s="5" t="n">
        <v>63774</v>
      </c>
    </row>
    <row r="23">
      <c r="A23" s="4" t="inlineStr">
        <is>
          <t>Other reserves</t>
        </is>
      </c>
      <c r="B23" s="5" t="n">
        <v>-1714</v>
      </c>
      <c r="C23" s="5" t="n">
        <v>-911</v>
      </c>
    </row>
    <row r="24">
      <c r="A24" s="4" t="inlineStr">
        <is>
          <t>Total equity</t>
        </is>
      </c>
      <c r="B24" s="5" t="n">
        <v>70746</v>
      </c>
      <c r="C24" s="5" t="n">
        <v>63325</v>
      </c>
    </row>
    <row r="25">
      <c r="A25" s="4" t="inlineStr">
        <is>
          <t>Borrowings</t>
        </is>
      </c>
      <c r="B25" s="5" t="n">
        <v>12961</v>
      </c>
      <c r="C25" s="5" t="n">
        <v>2897</v>
      </c>
    </row>
    <row r="26">
      <c r="A26" s="4" t="inlineStr">
        <is>
          <t>Deferred income tax liabilities</t>
        </is>
      </c>
      <c r="B26" s="5" t="n">
        <v>5271</v>
      </c>
      <c r="C26" s="5" t="n">
        <v>2502</v>
      </c>
    </row>
    <row r="27">
      <c r="A27" s="4" t="inlineStr">
        <is>
          <t>Retirement benefit obligations</t>
        </is>
      </c>
      <c r="B27" s="5" t="n">
        <v>1280</v>
      </c>
      <c r="C27" s="5" t="n">
        <v>1399</v>
      </c>
    </row>
    <row r="28">
      <c r="A28" s="4" t="inlineStr">
        <is>
          <t>Other liabilities</t>
        </is>
      </c>
      <c r="B28" s="5" t="n">
        <v>360</v>
      </c>
      <c r="C28" s="5" t="n">
        <v>0</v>
      </c>
    </row>
    <row r="29">
      <c r="A29" s="4" t="inlineStr">
        <is>
          <t>Provisions</t>
        </is>
      </c>
      <c r="B29" s="5" t="n">
        <v>4374</v>
      </c>
      <c r="C29" s="5" t="n">
        <v>4526</v>
      </c>
    </row>
    <row r="30">
      <c r="A30" s="4" t="inlineStr">
        <is>
          <t>Total non-current liabilities</t>
        </is>
      </c>
      <c r="B30" s="5" t="n">
        <v>24246</v>
      </c>
      <c r="C30" s="5" t="n">
        <v>11324</v>
      </c>
    </row>
    <row r="31">
      <c r="A31" s="4" t="inlineStr">
        <is>
          <t>Borrowings</t>
        </is>
      </c>
      <c r="B31" s="5" t="n">
        <v>13684</v>
      </c>
      <c r="C31" s="5" t="n">
        <v>7459</v>
      </c>
    </row>
    <row r="32">
      <c r="A32" s="4" t="inlineStr">
        <is>
          <t>Trade payables</t>
        </is>
      </c>
      <c r="B32" s="5" t="n">
        <v>8870</v>
      </c>
      <c r="C32" s="5" t="n">
        <v>5717</v>
      </c>
    </row>
    <row r="33">
      <c r="A33" s="4" t="inlineStr">
        <is>
          <t>Tax payables</t>
        </is>
      </c>
      <c r="B33" s="5" t="n">
        <v>3658</v>
      </c>
      <c r="C33" s="5" t="n">
        <v>3913</v>
      </c>
    </row>
    <row r="34">
      <c r="A34" s="4" t="inlineStr">
        <is>
          <t>Other liabilities</t>
        </is>
      </c>
      <c r="B34" s="5" t="n">
        <v>19600</v>
      </c>
      <c r="C34" s="5" t="n">
        <v>17005</v>
      </c>
    </row>
    <row r="35">
      <c r="A35" s="4" t="inlineStr">
        <is>
          <t>Derivative financial instruments</t>
        </is>
      </c>
      <c r="B35" s="5" t="n">
        <v>2184</v>
      </c>
      <c r="C35" s="5" t="n">
        <v>1365</v>
      </c>
    </row>
    <row r="36">
      <c r="A36" s="4" t="inlineStr">
        <is>
          <t>Provisions</t>
        </is>
      </c>
      <c r="B36" s="5" t="n">
        <v>51520</v>
      </c>
      <c r="C36" s="5" t="n">
        <v>34814</v>
      </c>
    </row>
    <row r="37">
      <c r="A37" s="4" t="inlineStr">
        <is>
          <t>Total current liabilities</t>
        </is>
      </c>
      <c r="B37" s="5" t="n">
        <v>99516</v>
      </c>
      <c r="C37" s="5" t="n">
        <v>70273</v>
      </c>
    </row>
    <row r="38">
      <c r="A38" s="4" t="inlineStr">
        <is>
          <t>Total liabilities</t>
        </is>
      </c>
      <c r="B38" s="5" t="n">
        <v>123762</v>
      </c>
      <c r="C38" s="5" t="n">
        <v>81597</v>
      </c>
    </row>
    <row r="39">
      <c r="A39" s="4" t="inlineStr">
        <is>
          <t>Total equity and liabilities</t>
        </is>
      </c>
      <c r="B39" s="6" t="n">
        <v>194508</v>
      </c>
      <c r="C39" s="6" t="n">
        <v>14492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apital structure and financial items - Derivative financial instruments - Narrative (Details) kr in Millions</t>
        </is>
      </c>
      <c r="B1" s="2" t="inlineStr">
        <is>
          <t>12 Months Ended</t>
        </is>
      </c>
    </row>
    <row r="2">
      <c r="B2" s="2" t="inlineStr">
        <is>
          <t>Dec. 31, 2021DKK (kr)</t>
        </is>
      </c>
    </row>
    <row r="3">
      <c r="A3" s="3" t="inlineStr">
        <is>
          <t>Disclosure of detailed information about hedging instruments [line items]</t>
        </is>
      </c>
    </row>
    <row r="4">
      <c r="A4" s="4" t="inlineStr">
        <is>
          <t>Recognised in other comprehensive income, asset</t>
        </is>
      </c>
      <c r="B4" s="6" t="n">
        <v>-1740</v>
      </c>
    </row>
    <row r="5">
      <c r="A5" s="4" t="inlineStr">
        <is>
          <t>Cash flow hedges</t>
        </is>
      </c>
    </row>
    <row r="6">
      <c r="A6" s="3" t="inlineStr">
        <is>
          <t>Disclosure of detailed information about hedging instruments [line items]</t>
        </is>
      </c>
    </row>
    <row r="7">
      <c r="A7" s="4" t="inlineStr">
        <is>
          <t>Recognised in other comprehensive income, asset</t>
        </is>
      </c>
      <c r="B7" s="5" t="n">
        <v>-1755</v>
      </c>
    </row>
    <row r="8">
      <c r="A8" s="4" t="inlineStr">
        <is>
          <t>Other intangible assets | Cash flow hedges</t>
        </is>
      </c>
    </row>
    <row r="9">
      <c r="A9" s="3" t="inlineStr">
        <is>
          <t>Disclosure of detailed information about hedging instruments [line items]</t>
        </is>
      </c>
    </row>
    <row r="10">
      <c r="A10" s="4" t="inlineStr">
        <is>
          <t>Recognised in other comprehensive income, asset</t>
        </is>
      </c>
      <c r="B10" s="6" t="n">
        <v>-1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pital structure and financial items - Borrowings - Contractual undiscounted cashflows (Details) - DKK (kr) kr in Millions</t>
        </is>
      </c>
      <c r="B1" s="2" t="inlineStr">
        <is>
          <t>Dec. 31, 2021</t>
        </is>
      </c>
      <c r="C1" s="2" t="inlineStr">
        <is>
          <t>Dec. 31, 2020</t>
        </is>
      </c>
      <c r="D1" s="2" t="inlineStr">
        <is>
          <t>Dec. 31, 2019</t>
        </is>
      </c>
    </row>
    <row r="2">
      <c r="A2" s="3" t="inlineStr">
        <is>
          <t>Disclosure of maturity analysis for non-derivative financial liabilities [line items]</t>
        </is>
      </c>
    </row>
    <row r="3">
      <c r="A3" s="4" t="inlineStr">
        <is>
          <t>Gross lease liabilities</t>
        </is>
      </c>
      <c r="B3" s="6" t="n">
        <v>4629</v>
      </c>
      <c r="C3" s="6" t="n">
        <v>4037</v>
      </c>
    </row>
    <row r="4">
      <c r="A4" s="4" t="inlineStr">
        <is>
          <t>Lease liabilities</t>
        </is>
      </c>
      <c r="B4" s="5" t="n">
        <v>4129</v>
      </c>
      <c r="C4" s="5" t="n">
        <v>3672</v>
      </c>
    </row>
    <row r="5">
      <c r="A5" s="4" t="inlineStr">
        <is>
          <t>Leases, non-current liabilities</t>
        </is>
      </c>
      <c r="B5" s="5" t="n">
        <v>3307</v>
      </c>
      <c r="C5" s="5" t="n">
        <v>2897</v>
      </c>
    </row>
    <row r="6">
      <c r="A6" s="4" t="inlineStr">
        <is>
          <t>Leases, current liabilities</t>
        </is>
      </c>
      <c r="B6" s="5" t="n">
        <v>822</v>
      </c>
      <c r="C6" s="5" t="n">
        <v>775</v>
      </c>
    </row>
    <row r="7">
      <c r="A7" s="4" t="inlineStr">
        <is>
          <t>Bonds issued, undiscounted cash flows</t>
        </is>
      </c>
      <c r="B7" s="5" t="n">
        <v>9654</v>
      </c>
    </row>
    <row r="8">
      <c r="A8" s="4" t="inlineStr">
        <is>
          <t>Bonds issued</t>
        </is>
      </c>
      <c r="B8" s="5" t="n">
        <v>9654</v>
      </c>
    </row>
    <row r="9">
      <c r="A9" s="4" t="inlineStr">
        <is>
          <t>Non-current portion of non-current bonds issued</t>
        </is>
      </c>
      <c r="B9" s="5" t="n">
        <v>9654</v>
      </c>
    </row>
    <row r="10">
      <c r="A10" s="4" t="inlineStr">
        <is>
          <t>Current bonds issued and current portion of non-current bonds issued</t>
        </is>
      </c>
      <c r="B10" s="5" t="n">
        <v>0</v>
      </c>
    </row>
    <row r="11">
      <c r="A11" s="4" t="inlineStr">
        <is>
          <t>Gross loan commitments</t>
        </is>
      </c>
      <c r="B11" s="5" t="n">
        <v>12503</v>
      </c>
      <c r="C11" s="5" t="n">
        <v>5577</v>
      </c>
    </row>
    <row r="12">
      <c r="A12" s="4" t="inlineStr">
        <is>
          <t>Loans received</t>
        </is>
      </c>
      <c r="B12" s="5" t="n">
        <v>12503</v>
      </c>
      <c r="C12" s="5" t="n">
        <v>5577</v>
      </c>
    </row>
    <row r="13">
      <c r="A13" s="4" t="inlineStr">
        <is>
          <t>Non-current portion of non-current loans received</t>
        </is>
      </c>
      <c r="B13" s="5" t="n">
        <v>0</v>
      </c>
      <c r="C13" s="5" t="n">
        <v>0</v>
      </c>
    </row>
    <row r="14">
      <c r="A14" s="4" t="inlineStr">
        <is>
          <t>Current loans received and current portion of non-current loans received</t>
        </is>
      </c>
      <c r="B14" s="5" t="n">
        <v>12503</v>
      </c>
      <c r="C14" s="5" t="n">
        <v>5577</v>
      </c>
    </row>
    <row r="15">
      <c r="A15" s="4" t="inlineStr">
        <is>
          <t>Total, Contractual discounted cashflows included in the balance sheet at the end of the year</t>
        </is>
      </c>
      <c r="B15" s="5" t="n">
        <v>26645</v>
      </c>
      <c r="C15" s="5" t="n">
        <v>10356</v>
      </c>
      <c r="D15" s="6" t="n">
        <v>4483</v>
      </c>
    </row>
    <row r="16">
      <c r="A16" s="4" t="inlineStr">
        <is>
          <t>Non-current portion of non-current borrowings</t>
        </is>
      </c>
      <c r="B16" s="5" t="n">
        <v>12961</v>
      </c>
      <c r="C16" s="5" t="n">
        <v>2897</v>
      </c>
    </row>
    <row r="17">
      <c r="A17" s="4" t="inlineStr">
        <is>
          <t>Current borrowings</t>
        </is>
      </c>
      <c r="B17" s="5" t="n">
        <v>13684</v>
      </c>
      <c r="C17" s="5" t="n">
        <v>7459</v>
      </c>
    </row>
    <row r="18">
      <c r="A18" s="4" t="inlineStr">
        <is>
          <t>Total, undiscounted cash flow</t>
        </is>
      </c>
      <c r="B18" s="5" t="n">
        <v>27145</v>
      </c>
      <c r="C18" s="5" t="n">
        <v>10721</v>
      </c>
    </row>
    <row r="19">
      <c r="A19" s="4" t="inlineStr">
        <is>
          <t>Within 1 year</t>
        </is>
      </c>
    </row>
    <row r="20">
      <c r="A20" s="3" t="inlineStr">
        <is>
          <t>Disclosure of maturity analysis for non-derivative financial liabilities [line items]</t>
        </is>
      </c>
    </row>
    <row r="21">
      <c r="A21" s="4" t="inlineStr">
        <is>
          <t>Gross lease liabilities</t>
        </is>
      </c>
      <c r="B21" s="5" t="n">
        <v>946</v>
      </c>
      <c r="C21" s="5" t="n">
        <v>855</v>
      </c>
    </row>
    <row r="22">
      <c r="A22" s="4" t="inlineStr">
        <is>
          <t>Bonds issued, undiscounted cash flows</t>
        </is>
      </c>
      <c r="B22" s="5" t="n">
        <v>0</v>
      </c>
    </row>
    <row r="23">
      <c r="A23" s="4" t="inlineStr">
        <is>
          <t>Gross loan commitments</t>
        </is>
      </c>
      <c r="B23" s="5" t="n">
        <v>12503</v>
      </c>
      <c r="C23" s="5" t="n">
        <v>5577</v>
      </c>
    </row>
    <row r="24">
      <c r="A24" s="4" t="inlineStr">
        <is>
          <t>Total, undiscounted cash flow</t>
        </is>
      </c>
      <c r="B24" s="5" t="n">
        <v>13808</v>
      </c>
      <c r="C24" s="5" t="n">
        <v>7539</v>
      </c>
    </row>
    <row r="25">
      <c r="A25" s="4" t="inlineStr">
        <is>
          <t>1-3 years</t>
        </is>
      </c>
    </row>
    <row r="26">
      <c r="A26" s="3" t="inlineStr">
        <is>
          <t>Disclosure of maturity analysis for non-derivative financial liabilities [line items]</t>
        </is>
      </c>
    </row>
    <row r="27">
      <c r="A27" s="4" t="inlineStr">
        <is>
          <t>Gross lease liabilities</t>
        </is>
      </c>
      <c r="B27" s="5" t="n">
        <v>1475</v>
      </c>
      <c r="C27" s="5" t="n">
        <v>1247</v>
      </c>
    </row>
    <row r="28">
      <c r="A28" s="4" t="inlineStr">
        <is>
          <t>Bonds issued, undiscounted cash flows</t>
        </is>
      </c>
      <c r="B28" s="5" t="n">
        <v>4854</v>
      </c>
    </row>
    <row r="29">
      <c r="A29" s="4" t="inlineStr">
        <is>
          <t>Gross loan commitments</t>
        </is>
      </c>
      <c r="B29" s="5" t="n">
        <v>0</v>
      </c>
      <c r="C29" s="5" t="n">
        <v>0</v>
      </c>
    </row>
    <row r="30">
      <c r="A30" s="4" t="inlineStr">
        <is>
          <t>Total, undiscounted cash flow</t>
        </is>
      </c>
      <c r="B30" s="5" t="n">
        <v>6329</v>
      </c>
      <c r="C30" s="5" t="n">
        <v>1247</v>
      </c>
    </row>
    <row r="31">
      <c r="A31" s="4" t="inlineStr">
        <is>
          <t>3-5 years</t>
        </is>
      </c>
    </row>
    <row r="32">
      <c r="A32" s="3" t="inlineStr">
        <is>
          <t>Disclosure of maturity analysis for non-derivative financial liabilities [line items]</t>
        </is>
      </c>
    </row>
    <row r="33">
      <c r="A33" s="4" t="inlineStr">
        <is>
          <t>Gross lease liabilities</t>
        </is>
      </c>
      <c r="B33" s="5" t="n">
        <v>942</v>
      </c>
      <c r="C33" s="5" t="n">
        <v>694</v>
      </c>
    </row>
    <row r="34">
      <c r="A34" s="4" t="inlineStr">
        <is>
          <t>Bonds issued, undiscounted cash flows</t>
        </is>
      </c>
      <c r="B34" s="5" t="n">
        <v>0</v>
      </c>
    </row>
    <row r="35">
      <c r="A35" s="4" t="inlineStr">
        <is>
          <t>Gross loan commitments</t>
        </is>
      </c>
      <c r="B35" s="5" t="n">
        <v>0</v>
      </c>
      <c r="C35" s="5" t="n">
        <v>0</v>
      </c>
    </row>
    <row r="36">
      <c r="A36" s="4" t="inlineStr">
        <is>
          <t>Total, undiscounted cash flow</t>
        </is>
      </c>
      <c r="B36" s="5" t="n">
        <v>942</v>
      </c>
      <c r="C36" s="5" t="n">
        <v>694</v>
      </c>
    </row>
    <row r="37">
      <c r="A37" s="4" t="inlineStr">
        <is>
          <t>More than 5 years</t>
        </is>
      </c>
    </row>
    <row r="38">
      <c r="A38" s="3" t="inlineStr">
        <is>
          <t>Disclosure of maturity analysis for non-derivative financial liabilities [line items]</t>
        </is>
      </c>
    </row>
    <row r="39">
      <c r="A39" s="4" t="inlineStr">
        <is>
          <t>Gross lease liabilities</t>
        </is>
      </c>
      <c r="B39" s="5" t="n">
        <v>1266</v>
      </c>
      <c r="C39" s="5" t="n">
        <v>1241</v>
      </c>
    </row>
    <row r="40">
      <c r="A40" s="4" t="inlineStr">
        <is>
          <t>Bonds issued, undiscounted cash flows</t>
        </is>
      </c>
      <c r="B40" s="5" t="n">
        <v>4800</v>
      </c>
    </row>
    <row r="41">
      <c r="A41" s="4" t="inlineStr">
        <is>
          <t>Gross loan commitments</t>
        </is>
      </c>
      <c r="B41" s="5" t="n">
        <v>0</v>
      </c>
      <c r="C41" s="5" t="n">
        <v>0</v>
      </c>
    </row>
    <row r="42">
      <c r="A42" s="4" t="inlineStr">
        <is>
          <t>Total, undiscounted cash flow</t>
        </is>
      </c>
      <c r="B42" s="5" t="n">
        <v>6066</v>
      </c>
      <c r="C42" s="5" t="n">
        <v>1241</v>
      </c>
    </row>
    <row r="43">
      <c r="A43" s="4" t="inlineStr">
        <is>
          <t>Bank overdrafts</t>
        </is>
      </c>
    </row>
    <row r="44">
      <c r="A44" s="3" t="inlineStr">
        <is>
          <t>Disclosure of maturity analysis for non-derivative financial liabilities [line items]</t>
        </is>
      </c>
    </row>
    <row r="45">
      <c r="A45" s="4" t="inlineStr">
        <is>
          <t>Borrowings, undiscounted cash flows</t>
        </is>
      </c>
      <c r="B45" s="5" t="n">
        <v>359</v>
      </c>
      <c r="C45" s="5" t="n">
        <v>1107</v>
      </c>
    </row>
    <row r="46">
      <c r="A46" s="4" t="inlineStr">
        <is>
          <t>Total, Contractual discounted cashflows included in the balance sheet at the end of the year</t>
        </is>
      </c>
      <c r="B46" s="5" t="n">
        <v>359</v>
      </c>
      <c r="C46" s="5" t="n">
        <v>1107</v>
      </c>
    </row>
    <row r="47">
      <c r="A47" s="4" t="inlineStr">
        <is>
          <t>Non-current portion of non-current borrowings</t>
        </is>
      </c>
      <c r="B47" s="5" t="n">
        <v>0</v>
      </c>
      <c r="C47" s="5" t="n">
        <v>0</v>
      </c>
    </row>
    <row r="48">
      <c r="A48" s="4" t="inlineStr">
        <is>
          <t>Current borrowings</t>
        </is>
      </c>
      <c r="B48" s="5" t="n">
        <v>359</v>
      </c>
      <c r="C48" s="5" t="n">
        <v>1107</v>
      </c>
    </row>
    <row r="49">
      <c r="A49" s="4" t="inlineStr">
        <is>
          <t>Bank overdrafts | Within 1 year</t>
        </is>
      </c>
    </row>
    <row r="50">
      <c r="A50" s="3" t="inlineStr">
        <is>
          <t>Disclosure of maturity analysis for non-derivative financial liabilities [line items]</t>
        </is>
      </c>
    </row>
    <row r="51">
      <c r="A51" s="4" t="inlineStr">
        <is>
          <t>Borrowings, undiscounted cash flows</t>
        </is>
      </c>
      <c r="B51" s="5" t="n">
        <v>359</v>
      </c>
      <c r="C51" s="5" t="n">
        <v>1107</v>
      </c>
    </row>
    <row r="52">
      <c r="A52" s="4" t="inlineStr">
        <is>
          <t>Bank overdrafts | 1-3 years</t>
        </is>
      </c>
    </row>
    <row r="53">
      <c r="A53" s="3" t="inlineStr">
        <is>
          <t>Disclosure of maturity analysis for non-derivative financial liabilities [line items]</t>
        </is>
      </c>
    </row>
    <row r="54">
      <c r="A54" s="4" t="inlineStr">
        <is>
          <t>Borrowings, undiscounted cash flows</t>
        </is>
      </c>
      <c r="B54" s="5" t="n">
        <v>0</v>
      </c>
      <c r="C54" s="5" t="n">
        <v>0</v>
      </c>
    </row>
    <row r="55">
      <c r="A55" s="4" t="inlineStr">
        <is>
          <t>Bank overdrafts | 3-5 years</t>
        </is>
      </c>
    </row>
    <row r="56">
      <c r="A56" s="3" t="inlineStr">
        <is>
          <t>Disclosure of maturity analysis for non-derivative financial liabilities [line items]</t>
        </is>
      </c>
    </row>
    <row r="57">
      <c r="A57" s="4" t="inlineStr">
        <is>
          <t>Borrowings, undiscounted cash flows</t>
        </is>
      </c>
      <c r="B57" s="5" t="n">
        <v>0</v>
      </c>
      <c r="C57" s="5" t="n">
        <v>0</v>
      </c>
    </row>
    <row r="58">
      <c r="A58" s="4" t="inlineStr">
        <is>
          <t>Bank overdrafts | More than 5 years</t>
        </is>
      </c>
    </row>
    <row r="59">
      <c r="A59" s="3" t="inlineStr">
        <is>
          <t>Disclosure of maturity analysis for non-derivative financial liabilities [line items]</t>
        </is>
      </c>
    </row>
    <row r="60">
      <c r="A60" s="4" t="inlineStr">
        <is>
          <t>Borrowings, undiscounted cash flows</t>
        </is>
      </c>
      <c r="B60" s="6" t="n">
        <v>0</v>
      </c>
      <c r="C60"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structure and financial items - Borrowings - Reconciliation of liabilities arising from financing activities (Details) - DKK (kr) kr in Millions</t>
        </is>
      </c>
      <c r="B1" s="2" t="inlineStr">
        <is>
          <t>12 Months Ended</t>
        </is>
      </c>
    </row>
    <row r="2">
      <c r="B2" s="2" t="inlineStr">
        <is>
          <t>Dec. 31, 2021</t>
        </is>
      </c>
      <c r="C2" s="2" t="inlineStr">
        <is>
          <t>Dec. 31, 2020</t>
        </is>
      </c>
    </row>
    <row r="3">
      <c r="A3" s="3" t="inlineStr">
        <is>
          <t>Disclosure of reconciliation of liabilities arising from financing activities [line items]</t>
        </is>
      </c>
    </row>
    <row r="4">
      <c r="A4" s="4" t="inlineStr">
        <is>
          <t>Proceeds</t>
        </is>
      </c>
      <c r="B4" s="6" t="n">
        <v>22160</v>
      </c>
      <c r="C4" s="6" t="n">
        <v>6149</v>
      </c>
    </row>
    <row r="5">
      <c r="A5" s="4" t="inlineStr">
        <is>
          <t>Additions</t>
        </is>
      </c>
      <c r="B5" s="5" t="n">
        <v>1183</v>
      </c>
      <c r="C5" s="5" t="n">
        <v>978</v>
      </c>
    </row>
    <row r="6">
      <c r="A6" s="4" t="inlineStr">
        <is>
          <t>Disposals</t>
        </is>
      </c>
      <c r="B6" s="5" t="n">
        <v>0</v>
      </c>
      <c r="C6" s="5" t="n">
        <v>0</v>
      </c>
    </row>
    <row r="7">
      <c r="A7" s="4" t="inlineStr">
        <is>
          <t>Exchange rates</t>
        </is>
      </c>
      <c r="B7" s="5" t="n">
        <v>163</v>
      </c>
      <c r="C7" s="5" t="n">
        <v>-295</v>
      </c>
    </row>
    <row r="8">
      <c r="A8" s="4" t="inlineStr">
        <is>
          <t>Other</t>
        </is>
      </c>
      <c r="B8" s="5" t="n">
        <v>-1</v>
      </c>
      <c r="C8" s="5" t="n">
        <v>-9</v>
      </c>
    </row>
    <row r="9">
      <c r="A9" s="4" t="inlineStr">
        <is>
          <t>Borrowings, beginning of the year</t>
        </is>
      </c>
      <c r="B9" s="5" t="n">
        <v>10356</v>
      </c>
      <c r="C9" s="5" t="n">
        <v>4483</v>
      </c>
    </row>
    <row r="10">
      <c r="A10" s="4" t="inlineStr">
        <is>
          <t>Borrowings, cash flows</t>
        </is>
      </c>
      <c r="B10" s="5" t="n">
        <v>-7216</v>
      </c>
      <c r="C10" s="5" t="n">
        <v>-950</v>
      </c>
    </row>
    <row r="11">
      <c r="A11" s="4" t="inlineStr">
        <is>
          <t>Borrowings, end of the year</t>
        </is>
      </c>
      <c r="B11" s="5" t="n">
        <v>26645</v>
      </c>
      <c r="C11" s="5" t="n">
        <v>10356</v>
      </c>
    </row>
    <row r="12">
      <c r="A12" s="4" t="inlineStr">
        <is>
          <t>Bank loan classified as financing activities</t>
        </is>
      </c>
      <c r="B12" s="5" t="n">
        <v>358</v>
      </c>
      <c r="C12" s="5" t="n">
        <v>576</v>
      </c>
    </row>
    <row r="13">
      <c r="A13" s="4" t="inlineStr">
        <is>
          <t>Bank loan classified as cash and cash equivalents</t>
        </is>
      </c>
      <c r="B13" s="5" t="n">
        <v>1</v>
      </c>
      <c r="C13" s="5" t="n">
        <v>531</v>
      </c>
    </row>
    <row r="14">
      <c r="A14" s="4" t="inlineStr">
        <is>
          <t>Lease liabilities</t>
        </is>
      </c>
    </row>
    <row r="15">
      <c r="A15" s="3" t="inlineStr">
        <is>
          <t>Disclosure of reconciliation of liabilities arising from financing activities [line items]</t>
        </is>
      </c>
    </row>
    <row r="16">
      <c r="A16" s="4" t="inlineStr">
        <is>
          <t>Liabilities arising from financing activities at beginning of period</t>
        </is>
      </c>
      <c r="B16" s="5" t="n">
        <v>3672</v>
      </c>
      <c r="C16" s="5" t="n">
        <v>3824</v>
      </c>
    </row>
    <row r="17">
      <c r="A17" s="4" t="inlineStr">
        <is>
          <t>Cash flows</t>
        </is>
      </c>
      <c r="B17" s="5" t="n">
        <v>-874</v>
      </c>
      <c r="C17" s="5" t="n">
        <v>-950</v>
      </c>
    </row>
    <row r="18">
      <c r="A18" s="4" t="inlineStr">
        <is>
          <t>Proceeds</t>
        </is>
      </c>
      <c r="B18" s="5" t="n">
        <v>0</v>
      </c>
      <c r="C18" s="5" t="n">
        <v>0</v>
      </c>
    </row>
    <row r="19">
      <c r="A19" s="4" t="inlineStr">
        <is>
          <t>Additions</t>
        </is>
      </c>
      <c r="B19" s="5" t="n">
        <v>1183</v>
      </c>
      <c r="C19" s="5" t="n">
        <v>978</v>
      </c>
    </row>
    <row r="20">
      <c r="A20" s="4" t="inlineStr">
        <is>
          <t>Disposals</t>
        </is>
      </c>
      <c r="B20" s="5" t="n">
        <v>0</v>
      </c>
      <c r="C20" s="5" t="n">
        <v>0</v>
      </c>
    </row>
    <row r="21">
      <c r="A21" s="4" t="inlineStr">
        <is>
          <t>Exchange rates</t>
        </is>
      </c>
      <c r="B21" s="5" t="n">
        <v>146</v>
      </c>
      <c r="C21" s="5" t="n">
        <v>-171</v>
      </c>
    </row>
    <row r="22">
      <c r="A22" s="4" t="inlineStr">
        <is>
          <t>Other</t>
        </is>
      </c>
      <c r="B22" s="5" t="n">
        <v>2</v>
      </c>
      <c r="C22" s="5" t="n">
        <v>-9</v>
      </c>
    </row>
    <row r="23">
      <c r="A23" s="4" t="inlineStr">
        <is>
          <t>Liabilities arising from financing activities at end of period</t>
        </is>
      </c>
      <c r="B23" s="5" t="n">
        <v>4129</v>
      </c>
      <c r="C23" s="5" t="n">
        <v>3672</v>
      </c>
    </row>
    <row r="24">
      <c r="A24" s="4" t="inlineStr">
        <is>
          <t>Issued bonds</t>
        </is>
      </c>
    </row>
    <row r="25">
      <c r="A25" s="3" t="inlineStr">
        <is>
          <t>Disclosure of reconciliation of liabilities arising from financing activities [line items]</t>
        </is>
      </c>
    </row>
    <row r="26">
      <c r="A26" s="4" t="inlineStr">
        <is>
          <t>Liabilities arising from financing activities at beginning of period</t>
        </is>
      </c>
      <c r="B26" s="5" t="n">
        <v>0</v>
      </c>
    </row>
    <row r="27">
      <c r="A27" s="4" t="inlineStr">
        <is>
          <t>Cash flows</t>
        </is>
      </c>
      <c r="B27" s="5" t="n">
        <v>0</v>
      </c>
    </row>
    <row r="28">
      <c r="A28" s="4" t="inlineStr">
        <is>
          <t>Proceeds</t>
        </is>
      </c>
      <c r="B28" s="5" t="n">
        <v>9657</v>
      </c>
    </row>
    <row r="29">
      <c r="A29" s="4" t="inlineStr">
        <is>
          <t>Additions</t>
        </is>
      </c>
      <c r="B29" s="5" t="n">
        <v>0</v>
      </c>
    </row>
    <row r="30">
      <c r="A30" s="4" t="inlineStr">
        <is>
          <t>Disposals</t>
        </is>
      </c>
      <c r="B30" s="5" t="n">
        <v>0</v>
      </c>
    </row>
    <row r="31">
      <c r="A31" s="4" t="inlineStr">
        <is>
          <t>Exchange rates</t>
        </is>
      </c>
      <c r="B31" s="5" t="n">
        <v>0</v>
      </c>
    </row>
    <row r="32">
      <c r="A32" s="4" t="inlineStr">
        <is>
          <t>Other</t>
        </is>
      </c>
      <c r="B32" s="5" t="n">
        <v>-3</v>
      </c>
    </row>
    <row r="33">
      <c r="A33" s="4" t="inlineStr">
        <is>
          <t>Liabilities arising from financing activities at end of period</t>
        </is>
      </c>
      <c r="B33" s="5" t="n">
        <v>9654</v>
      </c>
      <c r="C33" s="5" t="n">
        <v>0</v>
      </c>
    </row>
    <row r="34">
      <c r="A34" s="4" t="inlineStr">
        <is>
          <t>Loans</t>
        </is>
      </c>
    </row>
    <row r="35">
      <c r="A35" s="3" t="inlineStr">
        <is>
          <t>Disclosure of reconciliation of liabilities arising from financing activities [line items]</t>
        </is>
      </c>
    </row>
    <row r="36">
      <c r="A36" s="4" t="inlineStr">
        <is>
          <t>Liabilities arising from financing activities at beginning of period</t>
        </is>
      </c>
      <c r="B36" s="5" t="n">
        <v>5577</v>
      </c>
      <c r="C36" s="5" t="n">
        <v>0</v>
      </c>
    </row>
    <row r="37">
      <c r="A37" s="4" t="inlineStr">
        <is>
          <t>Cash flows</t>
        </is>
      </c>
      <c r="B37" s="5" t="n">
        <v>-5577</v>
      </c>
      <c r="C37" s="5" t="n">
        <v>0</v>
      </c>
    </row>
    <row r="38">
      <c r="A38" s="4" t="inlineStr">
        <is>
          <t>Proceeds</t>
        </is>
      </c>
      <c r="B38" s="5" t="n">
        <v>12503</v>
      </c>
      <c r="C38" s="5" t="n">
        <v>5582</v>
      </c>
    </row>
    <row r="39">
      <c r="A39" s="4" t="inlineStr">
        <is>
          <t>Additions</t>
        </is>
      </c>
      <c r="B39" s="5" t="n">
        <v>0</v>
      </c>
      <c r="C39" s="5" t="n">
        <v>0</v>
      </c>
    </row>
    <row r="40">
      <c r="A40" s="4" t="inlineStr">
        <is>
          <t>Disposals</t>
        </is>
      </c>
      <c r="B40" s="5" t="n">
        <v>0</v>
      </c>
      <c r="C40" s="5" t="n">
        <v>0</v>
      </c>
    </row>
    <row r="41">
      <c r="A41" s="4" t="inlineStr">
        <is>
          <t>Exchange rates</t>
        </is>
      </c>
      <c r="B41" s="5" t="n">
        <v>0</v>
      </c>
      <c r="C41" s="5" t="n">
        <v>-5</v>
      </c>
    </row>
    <row r="42">
      <c r="A42" s="4" t="inlineStr">
        <is>
          <t>Other</t>
        </is>
      </c>
      <c r="B42" s="5" t="n">
        <v>0</v>
      </c>
      <c r="C42" s="5" t="n">
        <v>0</v>
      </c>
    </row>
    <row r="43">
      <c r="A43" s="4" t="inlineStr">
        <is>
          <t>Liabilities arising from financing activities at end of period</t>
        </is>
      </c>
      <c r="B43" s="5" t="n">
        <v>12503</v>
      </c>
      <c r="C43" s="5" t="n">
        <v>5577</v>
      </c>
    </row>
    <row r="44">
      <c r="A44" s="4" t="inlineStr">
        <is>
          <t>Bank overdrafts</t>
        </is>
      </c>
    </row>
    <row r="45">
      <c r="A45" s="3" t="inlineStr">
        <is>
          <t>Disclosure of reconciliation of liabilities arising from financing activities [line items]</t>
        </is>
      </c>
    </row>
    <row r="46">
      <c r="A46" s="4" t="inlineStr">
        <is>
          <t>Liabilities arising from financing activities at beginning of period</t>
        </is>
      </c>
      <c r="B46" s="5" t="n">
        <v>576</v>
      </c>
      <c r="C46" s="5" t="n">
        <v>595</v>
      </c>
    </row>
    <row r="47">
      <c r="A47" s="4" t="inlineStr">
        <is>
          <t>Cash flows</t>
        </is>
      </c>
      <c r="B47" s="5" t="n">
        <v>-238</v>
      </c>
      <c r="C47" s="5" t="n">
        <v>0</v>
      </c>
    </row>
    <row r="48">
      <c r="A48" s="4" t="inlineStr">
        <is>
          <t>Proceeds</t>
        </is>
      </c>
      <c r="B48" s="5" t="n">
        <v>0</v>
      </c>
      <c r="C48" s="5" t="n">
        <v>100</v>
      </c>
    </row>
    <row r="49">
      <c r="A49" s="4" t="inlineStr">
        <is>
          <t>Additions</t>
        </is>
      </c>
      <c r="B49" s="5" t="n">
        <v>0</v>
      </c>
      <c r="C49" s="5" t="n">
        <v>0</v>
      </c>
    </row>
    <row r="50">
      <c r="A50" s="4" t="inlineStr">
        <is>
          <t>Disposals</t>
        </is>
      </c>
      <c r="B50" s="5" t="n">
        <v>0</v>
      </c>
      <c r="C50" s="5" t="n">
        <v>0</v>
      </c>
    </row>
    <row r="51">
      <c r="A51" s="4" t="inlineStr">
        <is>
          <t>Exchange rates</t>
        </is>
      </c>
      <c r="B51" s="5" t="n">
        <v>17</v>
      </c>
      <c r="C51" s="5" t="n">
        <v>-119</v>
      </c>
    </row>
    <row r="52">
      <c r="A52" s="4" t="inlineStr">
        <is>
          <t>Other</t>
        </is>
      </c>
      <c r="B52" s="5" t="n">
        <v>3</v>
      </c>
      <c r="C52" s="5" t="n">
        <v>0</v>
      </c>
    </row>
    <row r="53">
      <c r="A53" s="4" t="inlineStr">
        <is>
          <t>Liabilities arising from financing activities at end of period</t>
        </is>
      </c>
      <c r="B53" s="5" t="n">
        <v>358</v>
      </c>
      <c r="C53" s="5" t="n">
        <v>576</v>
      </c>
    </row>
    <row r="54">
      <c r="A54" s="4" t="inlineStr">
        <is>
          <t>Liabilities arising from financing activities</t>
        </is>
      </c>
    </row>
    <row r="55">
      <c r="A55" s="3" t="inlineStr">
        <is>
          <t>Disclosure of reconciliation of liabilities arising from financing activities [line items]</t>
        </is>
      </c>
    </row>
    <row r="56">
      <c r="A56" s="4" t="inlineStr">
        <is>
          <t>Liabilities arising from financing activities at beginning of period</t>
        </is>
      </c>
      <c r="B56" s="5" t="n">
        <v>9825</v>
      </c>
      <c r="C56" s="5" t="n">
        <v>4419</v>
      </c>
    </row>
    <row r="57">
      <c r="A57" s="4" t="inlineStr">
        <is>
          <t>Cash flows</t>
        </is>
      </c>
      <c r="B57" s="5" t="n">
        <v>-6689</v>
      </c>
      <c r="C57" s="5" t="n">
        <v>-950</v>
      </c>
    </row>
    <row r="58">
      <c r="A58" s="4" t="inlineStr">
        <is>
          <t>Proceeds</t>
        </is>
      </c>
      <c r="B58" s="5" t="n">
        <v>22160</v>
      </c>
      <c r="C58" s="5" t="n">
        <v>5682</v>
      </c>
    </row>
    <row r="59">
      <c r="A59" s="4" t="inlineStr">
        <is>
          <t>Additions</t>
        </is>
      </c>
      <c r="B59" s="5" t="n">
        <v>1183</v>
      </c>
      <c r="C59" s="5" t="n">
        <v>978</v>
      </c>
    </row>
    <row r="60">
      <c r="A60" s="4" t="inlineStr">
        <is>
          <t>Disposals</t>
        </is>
      </c>
      <c r="B60" s="5" t="n">
        <v>0</v>
      </c>
      <c r="C60" s="5" t="n">
        <v>0</v>
      </c>
    </row>
    <row r="61">
      <c r="A61" s="4" t="inlineStr">
        <is>
          <t>Exchange rates</t>
        </is>
      </c>
      <c r="B61" s="5" t="n">
        <v>163</v>
      </c>
      <c r="C61" s="5" t="n">
        <v>-295</v>
      </c>
    </row>
    <row r="62">
      <c r="A62" s="4" t="inlineStr">
        <is>
          <t>Other</t>
        </is>
      </c>
      <c r="B62" s="5" t="n">
        <v>2</v>
      </c>
      <c r="C62" s="5" t="n">
        <v>-9</v>
      </c>
    </row>
    <row r="63">
      <c r="A63" s="4" t="inlineStr">
        <is>
          <t>Liabilities arising from financing activities at end of period</t>
        </is>
      </c>
      <c r="B63" s="5" t="n">
        <v>26644</v>
      </c>
      <c r="C63" s="5" t="n">
        <v>9825</v>
      </c>
    </row>
    <row r="64">
      <c r="A64" s="4" t="inlineStr">
        <is>
          <t>Bank overdrafts</t>
        </is>
      </c>
    </row>
    <row r="65">
      <c r="A65" s="3" t="inlineStr">
        <is>
          <t>Disclosure of reconciliation of liabilities arising from financing activities [line items]</t>
        </is>
      </c>
    </row>
    <row r="66">
      <c r="A66" s="4" t="inlineStr">
        <is>
          <t>Cash flows</t>
        </is>
      </c>
      <c r="B66" s="5" t="n">
        <v>-527</v>
      </c>
    </row>
    <row r="67">
      <c r="A67" s="4" t="inlineStr">
        <is>
          <t>Proceeds</t>
        </is>
      </c>
      <c r="B67" s="5" t="n">
        <v>0</v>
      </c>
      <c r="C67" s="5" t="n">
        <v>467</v>
      </c>
    </row>
    <row r="68">
      <c r="A68" s="4" t="inlineStr">
        <is>
          <t>Additions</t>
        </is>
      </c>
      <c r="B68" s="5" t="n">
        <v>0</v>
      </c>
      <c r="C68" s="5" t="n">
        <v>0</v>
      </c>
    </row>
    <row r="69">
      <c r="A69" s="4" t="inlineStr">
        <is>
          <t>Disposals</t>
        </is>
      </c>
      <c r="B69" s="5" t="n">
        <v>0</v>
      </c>
      <c r="C69" s="5" t="n">
        <v>0</v>
      </c>
    </row>
    <row r="70">
      <c r="A70" s="4" t="inlineStr">
        <is>
          <t>Exchange rates</t>
        </is>
      </c>
      <c r="B70" s="5" t="n">
        <v>0</v>
      </c>
      <c r="C70" s="5" t="n">
        <v>0</v>
      </c>
    </row>
    <row r="71">
      <c r="A71" s="4" t="inlineStr">
        <is>
          <t>Other</t>
        </is>
      </c>
      <c r="B71" s="5" t="n">
        <v>-3</v>
      </c>
      <c r="C71" s="5" t="n">
        <v>0</v>
      </c>
    </row>
    <row r="72">
      <c r="A72" s="4" t="inlineStr">
        <is>
          <t>Borrowings, beginning of the year</t>
        </is>
      </c>
      <c r="B72" s="5" t="n">
        <v>531</v>
      </c>
      <c r="C72" s="5" t="n">
        <v>64</v>
      </c>
    </row>
    <row r="73">
      <c r="A73" s="4" t="inlineStr">
        <is>
          <t>Bank overdrafts, cash flows</t>
        </is>
      </c>
      <c r="C73" s="5" t="n">
        <v>0</v>
      </c>
    </row>
    <row r="74">
      <c r="A74" s="4" t="inlineStr">
        <is>
          <t>Borrowings, end of the year</t>
        </is>
      </c>
      <c r="B74" s="6" t="n">
        <v>1</v>
      </c>
      <c r="C74" s="6" t="n">
        <v>53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pital structure and financial items - Issued bonds (Details) - DKK (kr) kr in Millions</t>
        </is>
      </c>
      <c r="B1" s="2" t="inlineStr">
        <is>
          <t>Dec. 31, 2021</t>
        </is>
      </c>
      <c r="C1" s="2" t="inlineStr">
        <is>
          <t>Dec. 31, 2020</t>
        </is>
      </c>
      <c r="D1" s="2" t="inlineStr">
        <is>
          <t>Dec. 31, 2019</t>
        </is>
      </c>
    </row>
    <row r="2">
      <c r="A2" s="3" t="inlineStr">
        <is>
          <t>Disclosure of detailed information about borrowings [line items]</t>
        </is>
      </c>
    </row>
    <row r="3">
      <c r="A3" s="4" t="inlineStr">
        <is>
          <t>Notional amount</t>
        </is>
      </c>
      <c r="B3" s="6" t="n">
        <v>89653</v>
      </c>
      <c r="C3" s="6" t="n">
        <v>63390</v>
      </c>
    </row>
    <row r="4">
      <c r="A4" s="4" t="inlineStr">
        <is>
          <t>Issued bonds</t>
        </is>
      </c>
      <c r="B4" s="5" t="n">
        <v>26645</v>
      </c>
      <c r="C4" s="6" t="n">
        <v>10356</v>
      </c>
      <c r="D4" s="6" t="n">
        <v>4483</v>
      </c>
    </row>
    <row r="5">
      <c r="A5" s="4" t="inlineStr">
        <is>
          <t>Issued bonds maturing July 2024</t>
        </is>
      </c>
    </row>
    <row r="6">
      <c r="A6" s="3" t="inlineStr">
        <is>
          <t>Disclosure of detailed information about borrowings [line items]</t>
        </is>
      </c>
    </row>
    <row r="7">
      <c r="A7" s="4" t="inlineStr">
        <is>
          <t>Notional amount</t>
        </is>
      </c>
      <c r="B7" s="6" t="n">
        <v>650</v>
      </c>
    </row>
    <row r="8">
      <c r="A8" s="4" t="inlineStr">
        <is>
          <t>Coupon interest rate (in percentage)</t>
        </is>
      </c>
      <c r="B8" s="4" t="inlineStr">
        <is>
          <t>0.00%</t>
        </is>
      </c>
    </row>
    <row r="9">
      <c r="A9" s="4" t="inlineStr">
        <is>
          <t>Issued bonds</t>
        </is>
      </c>
      <c r="B9" s="6" t="n">
        <v>4854</v>
      </c>
    </row>
    <row r="10">
      <c r="A10" s="4" t="inlineStr">
        <is>
          <t>Issued bonds maturing July 2024 | Fair value</t>
        </is>
      </c>
    </row>
    <row r="11">
      <c r="A11" s="3" t="inlineStr">
        <is>
          <t>Disclosure of detailed information about borrowings [line items]</t>
        </is>
      </c>
    </row>
    <row r="12">
      <c r="A12" s="4" t="inlineStr">
        <is>
          <t>Issued bonds</t>
        </is>
      </c>
      <c r="B12" s="5" t="n">
        <v>4850</v>
      </c>
    </row>
    <row r="13">
      <c r="A13" s="4" t="inlineStr">
        <is>
          <t>Issued bonds maturing 2028</t>
        </is>
      </c>
    </row>
    <row r="14">
      <c r="A14" s="3" t="inlineStr">
        <is>
          <t>Disclosure of detailed information about borrowings [line items]</t>
        </is>
      </c>
    </row>
    <row r="15">
      <c r="A15" s="4" t="inlineStr">
        <is>
          <t>Notional amount</t>
        </is>
      </c>
      <c r="B15" s="6" t="n">
        <v>650</v>
      </c>
    </row>
    <row r="16">
      <c r="A16" s="4" t="inlineStr">
        <is>
          <t>Coupon interest rate (in percentage)</t>
        </is>
      </c>
      <c r="B16" s="4" t="inlineStr">
        <is>
          <t>0.125%</t>
        </is>
      </c>
    </row>
    <row r="17">
      <c r="A17" s="4" t="inlineStr">
        <is>
          <t>Issued bonds</t>
        </is>
      </c>
      <c r="B17" s="6" t="n">
        <v>4800</v>
      </c>
    </row>
    <row r="18">
      <c r="A18" s="4" t="inlineStr">
        <is>
          <t>Issued bonds maturing 2028 | Fair value</t>
        </is>
      </c>
    </row>
    <row r="19">
      <c r="A19" s="3" t="inlineStr">
        <is>
          <t>Disclosure of detailed information about borrowings [line items]</t>
        </is>
      </c>
    </row>
    <row r="20">
      <c r="A20" s="4" t="inlineStr">
        <is>
          <t>Issued bonds</t>
        </is>
      </c>
      <c r="B20" s="6" t="n">
        <v>479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s>
  <sheetData>
    <row r="1">
      <c r="A1" s="1" t="inlineStr">
        <is>
          <t>Capital structure and financial items - Borrowings - Narrative (Details) kr in Millions, € in Billions</t>
        </is>
      </c>
      <c r="B1" s="2" t="inlineStr">
        <is>
          <t>12 Months Ended</t>
        </is>
      </c>
    </row>
    <row r="2">
      <c r="B2" s="2" t="inlineStr">
        <is>
          <t>Dec. 31, 2021DKK (kr)</t>
        </is>
      </c>
      <c r="C2" s="2" t="inlineStr">
        <is>
          <t>Dec. 31, 2021EUR (€)</t>
        </is>
      </c>
      <c r="D2" s="2" t="inlineStr">
        <is>
          <t>Dec. 31, 2020DKK (kr)</t>
        </is>
      </c>
      <c r="E2" s="2" t="inlineStr">
        <is>
          <t>Dec. 31, 2019DKK (kr)</t>
        </is>
      </c>
    </row>
    <row r="3">
      <c r="A3" s="3" t="inlineStr">
        <is>
          <t>Disclosure of detailed information about borrowings [line items]</t>
        </is>
      </c>
    </row>
    <row r="4">
      <c r="A4" s="4" t="inlineStr">
        <is>
          <t>Issued bonds, principal amount</t>
        </is>
      </c>
      <c r="B4" s="6" t="n">
        <v>26645</v>
      </c>
      <c r="D4" s="6" t="n">
        <v>10356</v>
      </c>
      <c r="E4" s="6" t="n">
        <v>4483</v>
      </c>
    </row>
    <row r="5">
      <c r="A5" s="4" t="inlineStr">
        <is>
          <t>Marketable securities transferred at carrying amount</t>
        </is>
      </c>
      <c r="B5" s="5" t="n">
        <v>5937</v>
      </c>
    </row>
    <row r="6">
      <c r="A6" s="4" t="inlineStr">
        <is>
          <t>Liabilities associated to financial assets available-for-sale</t>
        </is>
      </c>
      <c r="B6" s="6" t="n">
        <v>5937</v>
      </c>
    </row>
    <row r="7">
      <c r="A7" s="4" t="inlineStr">
        <is>
          <t>Euro Medium Term Note</t>
        </is>
      </c>
    </row>
    <row r="8">
      <c r="A8" s="3" t="inlineStr">
        <is>
          <t>Disclosure of detailed information about borrowings [line items]</t>
        </is>
      </c>
    </row>
    <row r="9">
      <c r="A9" s="4" t="inlineStr">
        <is>
          <t>Number of tranches, issued bonds</t>
        </is>
      </c>
      <c r="B9" s="5" t="n">
        <v>2</v>
      </c>
    </row>
    <row r="10">
      <c r="A10" s="4" t="inlineStr">
        <is>
          <t>Issued bonds, principal amount</t>
        </is>
      </c>
      <c r="B10" s="6" t="n">
        <v>9700</v>
      </c>
      <c r="C10" s="13" t="n">
        <v>1.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apital structure and financial items - Cash and cash equivalents and free cash flow - Cash and cash equivalents (Details) - DKK (kr) kr in Millions</t>
        </is>
      </c>
      <c r="B1" s="2" t="inlineStr">
        <is>
          <t>12 Months Ended</t>
        </is>
      </c>
    </row>
    <row r="2">
      <c r="B2" s="2" t="inlineStr">
        <is>
          <t>Dec. 31, 2021</t>
        </is>
      </c>
      <c r="C2" s="2" t="inlineStr">
        <is>
          <t>Dec. 31, 2020</t>
        </is>
      </c>
      <c r="D2" s="2" t="inlineStr">
        <is>
          <t>Dec. 31, 2019</t>
        </is>
      </c>
      <c r="E2" s="2" t="inlineStr">
        <is>
          <t>Dec. 31, 2018</t>
        </is>
      </c>
    </row>
    <row r="3">
      <c r="A3" s="3" t="inlineStr">
        <is>
          <t>Share Capital, Reserves And Other Equity Interest And Financial Instruments [Abstract]</t>
        </is>
      </c>
    </row>
    <row r="4">
      <c r="A4" s="4" t="inlineStr">
        <is>
          <t>Balances with banks</t>
        </is>
      </c>
      <c r="B4" s="6" t="n">
        <v>10720</v>
      </c>
      <c r="C4" s="6" t="n">
        <v>12757</v>
      </c>
      <c r="D4" s="6" t="n">
        <v>15475</v>
      </c>
    </row>
    <row r="5">
      <c r="A5" s="4" t="inlineStr">
        <is>
          <t>Current debt (bank overdrafts)</t>
        </is>
      </c>
      <c r="B5" s="5" t="n">
        <v>-1</v>
      </c>
      <c r="C5" s="5" t="n">
        <v>-531</v>
      </c>
      <c r="D5" s="5" t="n">
        <v>-64</v>
      </c>
    </row>
    <row r="6">
      <c r="A6" s="4" t="inlineStr">
        <is>
          <t>Cash and cash equivalents</t>
        </is>
      </c>
      <c r="B6" s="5" t="n">
        <v>10719</v>
      </c>
      <c r="C6" s="5" t="n">
        <v>12226</v>
      </c>
      <c r="D6" s="6" t="n">
        <v>15411</v>
      </c>
      <c r="E6" s="6" t="n">
        <v>15629</v>
      </c>
    </row>
    <row r="7">
      <c r="A7" s="4" t="inlineStr">
        <is>
          <t>Bank loan classified as financing activities</t>
        </is>
      </c>
      <c r="B7" s="5" t="n">
        <v>358</v>
      </c>
      <c r="C7" s="5" t="n">
        <v>576</v>
      </c>
    </row>
    <row r="8">
      <c r="A8" s="4" t="inlineStr">
        <is>
          <t>Bank loan classified as cash and cash equivalents</t>
        </is>
      </c>
      <c r="B8" s="6" t="n">
        <v>1</v>
      </c>
      <c r="C8" s="6" t="n">
        <v>53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structure and financial items - Cash and cash equivalents and free cash flow - Narrative (Details) - DKK (kr) kr in Millions</t>
        </is>
      </c>
      <c r="B1" s="2" t="inlineStr">
        <is>
          <t>Dec. 31, 2021</t>
        </is>
      </c>
      <c r="C1" s="2" t="inlineStr">
        <is>
          <t>Dec. 31, 2020</t>
        </is>
      </c>
    </row>
    <row r="2">
      <c r="A2" s="3" t="inlineStr">
        <is>
          <t>Share Capital, Reserves And Other Equity Interest And Financial Instruments [Abstract]</t>
        </is>
      </c>
    </row>
    <row r="3">
      <c r="A3" s="4" t="inlineStr">
        <is>
          <t>Restricted cash and cash equivalents</t>
        </is>
      </c>
      <c r="B3" s="6" t="n">
        <v>1123</v>
      </c>
      <c r="C3" s="6" t="n">
        <v>65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ructure and financial items - Other non-cash items - Other non-cash items (Details) - DKK (kr) kr in Millions</t>
        </is>
      </c>
      <c r="B1" s="2" t="inlineStr">
        <is>
          <t>12 Months Ended</t>
        </is>
      </c>
    </row>
    <row r="2">
      <c r="B2" s="2" t="inlineStr">
        <is>
          <t>Dec. 31, 2021</t>
        </is>
      </c>
      <c r="C2" s="2" t="inlineStr">
        <is>
          <t>Dec. 31, 2020</t>
        </is>
      </c>
      <c r="D2" s="2" t="inlineStr">
        <is>
          <t>Dec. 31, 2019</t>
        </is>
      </c>
    </row>
    <row r="3">
      <c r="A3" s="3" t="inlineStr">
        <is>
          <t>Reversals of non-cash income statement items</t>
        </is>
      </c>
    </row>
    <row r="4">
      <c r="A4" s="4" t="inlineStr">
        <is>
          <t>Interest income and interest expenses, net</t>
        </is>
      </c>
      <c r="B4" s="6" t="n">
        <v>-58</v>
      </c>
      <c r="C4" s="6" t="n">
        <v>-53</v>
      </c>
      <c r="D4" s="6" t="n">
        <v>-155</v>
      </c>
    </row>
    <row r="5">
      <c r="A5" s="4" t="inlineStr">
        <is>
          <t>Capital gains/(loss) on investments, net. etc</t>
        </is>
      </c>
      <c r="B5" s="5" t="n">
        <v>-340</v>
      </c>
      <c r="C5" s="5" t="n">
        <v>195</v>
      </c>
      <c r="D5" s="5" t="n">
        <v>145</v>
      </c>
    </row>
    <row r="6">
      <c r="A6" s="4" t="inlineStr">
        <is>
          <t>Result of associated company</t>
        </is>
      </c>
      <c r="B6" s="5" t="n">
        <v>24</v>
      </c>
      <c r="C6" s="5" t="n">
        <v>-149</v>
      </c>
      <c r="D6" s="5" t="n">
        <v>137</v>
      </c>
    </row>
    <row r="7">
      <c r="A7" s="4" t="inlineStr">
        <is>
          <t>Share-based payment costs</t>
        </is>
      </c>
      <c r="B7" s="5" t="n">
        <v>1040</v>
      </c>
      <c r="C7" s="5" t="n">
        <v>823</v>
      </c>
      <c r="D7" s="5" t="n">
        <v>363</v>
      </c>
    </row>
    <row r="8">
      <c r="A8" s="4" t="inlineStr">
        <is>
          <t>Increase/(decrease) in provisions and retirement benefit obligations</t>
        </is>
      </c>
      <c r="B8" s="5" t="n">
        <v>16581</v>
      </c>
      <c r="C8" s="5" t="n">
        <v>3605</v>
      </c>
      <c r="D8" s="5" t="n">
        <v>6071</v>
      </c>
    </row>
    <row r="9">
      <c r="A9" s="4" t="inlineStr">
        <is>
          <t>Other</t>
        </is>
      </c>
      <c r="B9" s="5" t="n">
        <v>-4354</v>
      </c>
      <c r="C9" s="5" t="n">
        <v>3322</v>
      </c>
      <c r="D9" s="5" t="n">
        <v>161</v>
      </c>
    </row>
    <row r="10">
      <c r="A10" s="4" t="inlineStr">
        <is>
          <t>Total other non-cash items</t>
        </is>
      </c>
      <c r="B10" s="6" t="n">
        <v>13009</v>
      </c>
      <c r="C10" s="6" t="n">
        <v>7849</v>
      </c>
      <c r="D10" s="6" t="n">
        <v>703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ructure and financial items - Change in working capital - Change in working capital (Details) - DKK (kr) kr in Millions</t>
        </is>
      </c>
      <c r="B1" s="2" t="inlineStr">
        <is>
          <t>12 Months Ended</t>
        </is>
      </c>
    </row>
    <row r="2">
      <c r="B2" s="2" t="inlineStr">
        <is>
          <t>Dec. 31, 2021</t>
        </is>
      </c>
      <c r="C2" s="2" t="inlineStr">
        <is>
          <t>Dec. 31, 2020</t>
        </is>
      </c>
      <c r="D2" s="2" t="inlineStr">
        <is>
          <t>Dec. 31, 2019</t>
        </is>
      </c>
    </row>
    <row r="3">
      <c r="A3" s="3" t="inlineStr">
        <is>
          <t>Share Capital, Reserves And Other Equity Interest And Financial Instruments [Abstract]</t>
        </is>
      </c>
    </row>
    <row r="4">
      <c r="A4" s="4" t="inlineStr">
        <is>
          <t>Inventories</t>
        </is>
      </c>
      <c r="B4" s="6" t="n">
        <v>-1085</v>
      </c>
      <c r="C4" s="6" t="n">
        <v>-895</v>
      </c>
      <c r="D4" s="6" t="n">
        <v>-1305</v>
      </c>
    </row>
    <row r="5">
      <c r="A5" s="4" t="inlineStr">
        <is>
          <t>Trade receivables</t>
        </is>
      </c>
      <c r="B5" s="5" t="n">
        <v>-12909</v>
      </c>
      <c r="C5" s="5" t="n">
        <v>-2822</v>
      </c>
      <c r="D5" s="5" t="n">
        <v>-2126</v>
      </c>
    </row>
    <row r="6">
      <c r="A6" s="4" t="inlineStr">
        <is>
          <t>Other receivables and prepayments</t>
        </is>
      </c>
      <c r="B6" s="5" t="n">
        <v>-469</v>
      </c>
      <c r="C6" s="5" t="n">
        <v>-419</v>
      </c>
      <c r="D6" s="5" t="n">
        <v>-1190</v>
      </c>
    </row>
    <row r="7">
      <c r="A7" s="4" t="inlineStr">
        <is>
          <t>Trade payables</t>
        </is>
      </c>
      <c r="B7" s="5" t="n">
        <v>3153</v>
      </c>
      <c r="C7" s="5" t="n">
        <v>-641</v>
      </c>
      <c r="D7" s="5" t="n">
        <v>-398</v>
      </c>
    </row>
    <row r="8">
      <c r="A8" s="4" t="inlineStr">
        <is>
          <t>Other liabilities</t>
        </is>
      </c>
      <c r="B8" s="5" t="n">
        <v>2595</v>
      </c>
      <c r="C8" s="5" t="n">
        <v>1274</v>
      </c>
      <c r="D8" s="5" t="n">
        <v>1202</v>
      </c>
    </row>
    <row r="9">
      <c r="A9" s="4" t="inlineStr">
        <is>
          <t>Adjustment for payables related to non-current assets</t>
        </is>
      </c>
      <c r="B9" s="5" t="n">
        <v>-15</v>
      </c>
      <c r="C9" s="5" t="n">
        <v>879</v>
      </c>
      <c r="D9" s="5" t="n">
        <v>295</v>
      </c>
    </row>
    <row r="10">
      <c r="A10" s="4" t="inlineStr">
        <is>
          <t>Adjustment related to acquisition of businesses</t>
        </is>
      </c>
      <c r="B10" s="5" t="n">
        <v>-1409</v>
      </c>
      <c r="C10" s="5" t="n">
        <v>0</v>
      </c>
      <c r="D10" s="5" t="n">
        <v>0</v>
      </c>
    </row>
    <row r="11">
      <c r="A11" s="4" t="inlineStr">
        <is>
          <t>Adjustment related to divestment of Group companies</t>
        </is>
      </c>
      <c r="B11" s="5" t="n">
        <v>0</v>
      </c>
      <c r="C11" s="5" t="n">
        <v>0</v>
      </c>
      <c r="D11" s="5" t="n">
        <v>-42</v>
      </c>
    </row>
    <row r="12">
      <c r="A12" s="4" t="inlineStr">
        <is>
          <t>Change in working capital including exchange rate adjustments</t>
        </is>
      </c>
      <c r="B12" s="5" t="n">
        <v>-10139</v>
      </c>
      <c r="C12" s="5" t="n">
        <v>-2624</v>
      </c>
      <c r="D12" s="5" t="n">
        <v>-3564</v>
      </c>
    </row>
    <row r="13">
      <c r="A13" s="4" t="inlineStr">
        <is>
          <t>Exchange rate adjustments</t>
        </is>
      </c>
      <c r="B13" s="5" t="n">
        <v>1483</v>
      </c>
      <c r="C13" s="5" t="n">
        <v>-1729</v>
      </c>
      <c r="D13" s="5" t="n">
        <v>176</v>
      </c>
    </row>
    <row r="14">
      <c r="A14" s="4" t="inlineStr">
        <is>
          <t>Cash flow change in working capital</t>
        </is>
      </c>
      <c r="B14" s="6" t="n">
        <v>-8656</v>
      </c>
      <c r="C14" s="6" t="n">
        <v>-4353</v>
      </c>
      <c r="D14" s="6" t="n">
        <v>-338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structure and financial items - Financial assets and liabilities - Financial assets by category (Details) - DKK (kr) kr in Millions</t>
        </is>
      </c>
      <c r="B1" s="2" t="inlineStr">
        <is>
          <t>Dec. 31, 2021</t>
        </is>
      </c>
      <c r="C1" s="2" t="inlineStr">
        <is>
          <t>Dec. 31, 2020</t>
        </is>
      </c>
    </row>
    <row r="2">
      <c r="A2" s="3" t="inlineStr">
        <is>
          <t>Disclosure of financial assets [line items]</t>
        </is>
      </c>
    </row>
    <row r="3">
      <c r="A3" s="4" t="inlineStr">
        <is>
          <t>Financial assets</t>
        </is>
      </c>
      <c r="B3" s="6" t="n">
        <v>62600</v>
      </c>
      <c r="C3" s="6" t="n">
        <v>44611</v>
      </c>
    </row>
    <row r="4">
      <c r="A4" s="4" t="inlineStr">
        <is>
          <t>Financial liabilities</t>
        </is>
      </c>
      <c r="B4" s="5" t="n">
        <v>57069</v>
      </c>
      <c r="C4" s="5" t="n">
        <v>33845</v>
      </c>
    </row>
    <row r="5">
      <c r="A5" s="4" t="inlineStr">
        <is>
          <t>Financial liabilities measured at amortised cost</t>
        </is>
      </c>
    </row>
    <row r="6">
      <c r="A6" s="3" t="inlineStr">
        <is>
          <t>Disclosure of financial assets [line items]</t>
        </is>
      </c>
    </row>
    <row r="7">
      <c r="A7" s="4" t="inlineStr">
        <is>
          <t>Financial liabilities</t>
        </is>
      </c>
      <c r="B7" s="5" t="n">
        <v>54885</v>
      </c>
      <c r="C7" s="5" t="n">
        <v>32480</v>
      </c>
    </row>
    <row r="8">
      <c r="A8" s="4" t="inlineStr">
        <is>
          <t>Financial assets at fair value through the income statement</t>
        </is>
      </c>
    </row>
    <row r="9">
      <c r="A9" s="3" t="inlineStr">
        <is>
          <t>Disclosure of financial assets [line items]</t>
        </is>
      </c>
    </row>
    <row r="10">
      <c r="A10" s="4" t="inlineStr">
        <is>
          <t>Financial assets</t>
        </is>
      </c>
      <c r="B10" s="5" t="n">
        <v>9008</v>
      </c>
      <c r="C10" s="5" t="n">
        <v>3098</v>
      </c>
    </row>
    <row r="11">
      <c r="A11" s="4" t="inlineStr">
        <is>
          <t>Financial assets at fair value through the income statement | Other financial assets</t>
        </is>
      </c>
    </row>
    <row r="12">
      <c r="A12" s="3" t="inlineStr">
        <is>
          <t>Disclosure of financial assets [line items]</t>
        </is>
      </c>
    </row>
    <row r="13">
      <c r="A13" s="4" t="inlineStr">
        <is>
          <t>Financial assets</t>
        </is>
      </c>
      <c r="B13" s="5" t="n">
        <v>553</v>
      </c>
      <c r="C13" s="5" t="n">
        <v>766</v>
      </c>
    </row>
    <row r="14">
      <c r="A14" s="4" t="inlineStr">
        <is>
          <t>Financial assets at fair value through the income statement | Marketable securities</t>
        </is>
      </c>
    </row>
    <row r="15">
      <c r="A15" s="3" t="inlineStr">
        <is>
          <t>Disclosure of financial assets [line items]</t>
        </is>
      </c>
    </row>
    <row r="16">
      <c r="A16" s="4" t="inlineStr">
        <is>
          <t>Financial assets</t>
        </is>
      </c>
      <c r="B16" s="5" t="n">
        <v>6765</v>
      </c>
      <c r="C16" s="5" t="n">
        <v>0</v>
      </c>
    </row>
    <row r="17">
      <c r="A17" s="4" t="inlineStr">
        <is>
          <t>Financial assets at fair value through the income statement | Derivative financial instruments</t>
        </is>
      </c>
    </row>
    <row r="18">
      <c r="A18" s="3" t="inlineStr">
        <is>
          <t>Disclosure of financial assets [line items]</t>
        </is>
      </c>
    </row>
    <row r="19">
      <c r="A19" s="4" t="inlineStr">
        <is>
          <t>Financial assets</t>
        </is>
      </c>
      <c r="B19" s="5" t="n">
        <v>1690</v>
      </c>
      <c r="C19" s="5" t="n">
        <v>2332</v>
      </c>
    </row>
    <row r="20">
      <c r="A20" s="4" t="inlineStr">
        <is>
          <t>Financial assets at amortised cost</t>
        </is>
      </c>
    </row>
    <row r="21">
      <c r="A21" s="3" t="inlineStr">
        <is>
          <t>Disclosure of financial assets [line items]</t>
        </is>
      </c>
    </row>
    <row r="22">
      <c r="A22" s="4" t="inlineStr">
        <is>
          <t>Financial assets</t>
        </is>
      </c>
      <c r="B22" s="5" t="n">
        <v>27985</v>
      </c>
      <c r="C22" s="5" t="n">
        <v>25422</v>
      </c>
    </row>
    <row r="23">
      <c r="A23" s="4" t="inlineStr">
        <is>
          <t>Non-current financial assets</t>
        </is>
      </c>
      <c r="B23" s="5" t="n">
        <v>335</v>
      </c>
      <c r="C23" s="5" t="n">
        <v>280</v>
      </c>
    </row>
    <row r="24">
      <c r="A24" s="4" t="inlineStr">
        <is>
          <t>Financial assets at amortised cost | Other financial assets</t>
        </is>
      </c>
    </row>
    <row r="25">
      <c r="A25" s="3" t="inlineStr">
        <is>
          <t>Disclosure of financial assets [line items]</t>
        </is>
      </c>
    </row>
    <row r="26">
      <c r="A26" s="4" t="inlineStr">
        <is>
          <t>Financial assets</t>
        </is>
      </c>
      <c r="B26" s="5" t="n">
        <v>363</v>
      </c>
      <c r="C26" s="5" t="n">
        <v>300</v>
      </c>
    </row>
    <row r="27">
      <c r="A27" s="4" t="inlineStr">
        <is>
          <t>Financial assets at amortised cost | Trade receivables</t>
        </is>
      </c>
    </row>
    <row r="28">
      <c r="A28" s="3" t="inlineStr">
        <is>
          <t>Disclosure of financial assets [line items]</t>
        </is>
      </c>
    </row>
    <row r="29">
      <c r="A29" s="4" t="inlineStr">
        <is>
          <t>Financial assets</t>
        </is>
      </c>
      <c r="B29" s="5" t="n">
        <v>15036</v>
      </c>
      <c r="C29" s="5" t="n">
        <v>11643</v>
      </c>
    </row>
    <row r="30">
      <c r="A30" s="4" t="inlineStr">
        <is>
          <t>Financial assets at amortised cost | Other receivables and prepayments (current and non-current)</t>
        </is>
      </c>
    </row>
    <row r="31">
      <c r="A31" s="3" t="inlineStr">
        <is>
          <t>Disclosure of financial assets [line items]</t>
        </is>
      </c>
    </row>
    <row r="32">
      <c r="A32" s="4" t="inlineStr">
        <is>
          <t>Financial assets</t>
        </is>
      </c>
      <c r="B32" s="5" t="n">
        <v>5304</v>
      </c>
      <c r="C32" s="5" t="n">
        <v>4835</v>
      </c>
    </row>
    <row r="33">
      <c r="A33" s="4" t="inlineStr">
        <is>
          <t>Financial assets at amortised cost | Other receivables - less prepayments and VAT receivables</t>
        </is>
      </c>
    </row>
    <row r="34">
      <c r="A34" s="3" t="inlineStr">
        <is>
          <t>Disclosure of financial assets [line items]</t>
        </is>
      </c>
    </row>
    <row r="35">
      <c r="A35" s="4" t="inlineStr">
        <is>
          <t>Financial assets</t>
        </is>
      </c>
      <c r="B35" s="5" t="n">
        <v>-3438</v>
      </c>
      <c r="C35" s="5" t="n">
        <v>-4113</v>
      </c>
    </row>
    <row r="36">
      <c r="A36" s="4" t="inlineStr">
        <is>
          <t>Financial assets at amortised cost | Cash at bank</t>
        </is>
      </c>
    </row>
    <row r="37">
      <c r="A37" s="3" t="inlineStr">
        <is>
          <t>Disclosure of financial assets [line items]</t>
        </is>
      </c>
    </row>
    <row r="38">
      <c r="A38" s="4" t="inlineStr">
        <is>
          <t>Financial assets</t>
        </is>
      </c>
      <c r="B38" s="5" t="n">
        <v>10720</v>
      </c>
      <c r="C38" s="5" t="n">
        <v>12757</v>
      </c>
    </row>
    <row r="39">
      <c r="A39" s="4" t="inlineStr">
        <is>
          <t>Financial assets at amortised cost | Other Financial Assets, Other Receivables, Non-Current And Prepayments</t>
        </is>
      </c>
    </row>
    <row r="40">
      <c r="A40" s="3" t="inlineStr">
        <is>
          <t>Disclosure of financial assets [line items]</t>
        </is>
      </c>
    </row>
    <row r="41">
      <c r="A41" s="4" t="inlineStr">
        <is>
          <t>Financial assets</t>
        </is>
      </c>
      <c r="B41" s="5" t="n">
        <v>267</v>
      </c>
      <c r="C41" s="5" t="n">
        <v>674</v>
      </c>
    </row>
    <row r="42">
      <c r="A42" s="4" t="inlineStr">
        <is>
          <t>Financial assets at fair value through other comprehensive income</t>
        </is>
      </c>
    </row>
    <row r="43">
      <c r="A43" s="3" t="inlineStr">
        <is>
          <t>Disclosure of financial assets [line items]</t>
        </is>
      </c>
    </row>
    <row r="44">
      <c r="A44" s="4" t="inlineStr">
        <is>
          <t>Financial assets</t>
        </is>
      </c>
      <c r="B44" s="5" t="n">
        <v>25607</v>
      </c>
      <c r="C44" s="5" t="n">
        <v>16091</v>
      </c>
    </row>
    <row r="45">
      <c r="A45" s="4" t="inlineStr">
        <is>
          <t>Financial assets at fair value through other comprehensive income | Trade receivables</t>
        </is>
      </c>
    </row>
    <row r="46">
      <c r="A46" s="3" t="inlineStr">
        <is>
          <t>Disclosure of financial assets [line items]</t>
        </is>
      </c>
    </row>
    <row r="47">
      <c r="A47" s="4" t="inlineStr">
        <is>
          <t>Financial assets</t>
        </is>
      </c>
      <c r="B47" s="6" t="n">
        <v>25607</v>
      </c>
      <c r="C47" s="6" t="n">
        <v>1609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68" customWidth="1" min="1" max="1"/>
    <col width="13" customWidth="1" min="2" max="2"/>
    <col width="14" customWidth="1" min="3" max="3"/>
    <col width="16" customWidth="1" min="4" max="4"/>
    <col width="18" customWidth="1" min="5" max="5"/>
    <col width="15" customWidth="1" min="6" max="6"/>
  </cols>
  <sheetData>
    <row r="1">
      <c r="A1" s="1" t="inlineStr">
        <is>
          <t>Equity statement - DKK (kr) kr in Millions</t>
        </is>
      </c>
      <c r="B1" s="2" t="inlineStr">
        <is>
          <t>Total</t>
        </is>
      </c>
      <c r="C1" s="2" t="inlineStr">
        <is>
          <t>Share capital</t>
        </is>
      </c>
      <c r="D1" s="2" t="inlineStr">
        <is>
          <t>Treasury shares</t>
        </is>
      </c>
      <c r="E1" s="2" t="inlineStr">
        <is>
          <t>Retained earnings</t>
        </is>
      </c>
      <c r="F1" s="2" t="inlineStr">
        <is>
          <t>Other reserves</t>
        </is>
      </c>
    </row>
    <row r="2">
      <c r="A2" s="4" t="inlineStr">
        <is>
          <t>Beginning of the year at Dec. 31, 2018</t>
        </is>
      </c>
      <c r="B2" s="6" t="n">
        <v>51839</v>
      </c>
      <c r="C2" s="6" t="n">
        <v>490</v>
      </c>
      <c r="D2" s="6" t="n">
        <v>-11</v>
      </c>
      <c r="E2" s="6" t="n">
        <v>53406</v>
      </c>
      <c r="F2" s="6" t="n">
        <v>-2046</v>
      </c>
    </row>
    <row r="3">
      <c r="A3" s="4" t="inlineStr">
        <is>
          <t>Net profit</t>
        </is>
      </c>
      <c r="B3" s="5" t="n">
        <v>38951</v>
      </c>
      <c r="E3" s="5" t="n">
        <v>38951</v>
      </c>
    </row>
    <row r="4">
      <c r="A4" s="4" t="inlineStr">
        <is>
          <t>Other comprehensive income</t>
        </is>
      </c>
      <c r="B4" s="5" t="n">
        <v>1165</v>
      </c>
      <c r="E4" s="5" t="n">
        <v>-187</v>
      </c>
      <c r="F4" s="5" t="n">
        <v>1352</v>
      </c>
    </row>
    <row r="5">
      <c r="A5" s="4" t="inlineStr">
        <is>
          <t>Total comprehensive income</t>
        </is>
      </c>
      <c r="B5" s="5" t="n">
        <v>40116</v>
      </c>
      <c r="E5" s="5" t="n">
        <v>38764</v>
      </c>
      <c r="F5" s="5" t="n">
        <v>1352</v>
      </c>
    </row>
    <row r="6">
      <c r="A6" s="3" t="inlineStr">
        <is>
          <t>Transactions with owners:</t>
        </is>
      </c>
    </row>
    <row r="7">
      <c r="A7" s="4" t="inlineStr">
        <is>
          <t>Dividends (note 4.1)</t>
        </is>
      </c>
      <c r="B7" s="5" t="n">
        <v>-19409</v>
      </c>
      <c r="E7" s="5" t="n">
        <v>-19409</v>
      </c>
    </row>
    <row r="8">
      <c r="A8" s="4" t="inlineStr">
        <is>
          <t>Share-based payments (note 5.1)</t>
        </is>
      </c>
      <c r="B8" s="5" t="n">
        <v>363</v>
      </c>
      <c r="E8" s="5" t="n">
        <v>363</v>
      </c>
    </row>
    <row r="9">
      <c r="A9" s="4" t="inlineStr">
        <is>
          <t>Tax related to restricted stock units</t>
        </is>
      </c>
      <c r="B9" s="5" t="n">
        <v>18</v>
      </c>
      <c r="E9" s="5" t="n">
        <v>18</v>
      </c>
    </row>
    <row r="10">
      <c r="A10" s="4" t="inlineStr">
        <is>
          <t>Purchase of treasury shares (note 4.2)</t>
        </is>
      </c>
      <c r="B10" s="5" t="n">
        <v>-15334</v>
      </c>
      <c r="D10" s="5" t="n">
        <v>-9</v>
      </c>
      <c r="E10" s="5" t="n">
        <v>-15325</v>
      </c>
    </row>
    <row r="11">
      <c r="A11" s="4" t="inlineStr">
        <is>
          <t>Reduction of the B share capital (note 4.2)</t>
        </is>
      </c>
      <c r="B11" s="5" t="n">
        <v>0</v>
      </c>
      <c r="C11" s="5" t="n">
        <v>-10</v>
      </c>
      <c r="D11" s="5" t="n">
        <v>10</v>
      </c>
    </row>
    <row r="12">
      <c r="A12" s="4" t="inlineStr">
        <is>
          <t>Equity at end of period at Dec. 31, 2019</t>
        </is>
      </c>
      <c r="B12" s="5" t="n">
        <v>57593</v>
      </c>
      <c r="C12" s="5" t="n">
        <v>480</v>
      </c>
      <c r="D12" s="5" t="n">
        <v>-10</v>
      </c>
      <c r="E12" s="5" t="n">
        <v>57817</v>
      </c>
      <c r="F12" s="5" t="n">
        <v>-694</v>
      </c>
    </row>
    <row r="13">
      <c r="A13" s="4" t="inlineStr">
        <is>
          <t>Net profit</t>
        </is>
      </c>
      <c r="B13" s="5" t="n">
        <v>42138</v>
      </c>
      <c r="E13" s="5" t="n">
        <v>42138</v>
      </c>
    </row>
    <row r="14">
      <c r="A14" s="4" t="inlineStr">
        <is>
          <t>Other comprehensive income</t>
        </is>
      </c>
      <c r="B14" s="5" t="n">
        <v>-610</v>
      </c>
      <c r="E14" s="5" t="n">
        <v>-67</v>
      </c>
      <c r="F14" s="5" t="n">
        <v>-543</v>
      </c>
    </row>
    <row r="15">
      <c r="A15" s="4" t="inlineStr">
        <is>
          <t>Total comprehensive income</t>
        </is>
      </c>
      <c r="B15" s="5" t="n">
        <v>41528</v>
      </c>
      <c r="E15" s="5" t="n">
        <v>42071</v>
      </c>
      <c r="F15" s="5" t="n">
        <v>-543</v>
      </c>
    </row>
    <row r="16">
      <c r="A16" s="4" t="inlineStr">
        <is>
          <t>Transfer of cash flow hedge reserve to intangible assets (note 4.2)</t>
        </is>
      </c>
      <c r="B16" s="5" t="n">
        <v>326</v>
      </c>
      <c r="F16" s="5" t="n">
        <v>326</v>
      </c>
    </row>
    <row r="17">
      <c r="A17" s="3" t="inlineStr">
        <is>
          <t>Transactions with owners:</t>
        </is>
      </c>
    </row>
    <row r="18">
      <c r="A18" s="4" t="inlineStr">
        <is>
          <t>Dividends (note 4.1)</t>
        </is>
      </c>
      <c r="B18" s="5" t="n">
        <v>-20121</v>
      </c>
      <c r="E18" s="5" t="n">
        <v>-20121</v>
      </c>
    </row>
    <row r="19">
      <c r="A19" s="4" t="inlineStr">
        <is>
          <t>Share-based payments (note 5.1)</t>
        </is>
      </c>
      <c r="B19" s="5" t="n">
        <v>823</v>
      </c>
      <c r="E19" s="5" t="n">
        <v>823</v>
      </c>
    </row>
    <row r="20">
      <c r="A20" s="4" t="inlineStr">
        <is>
          <t>Tax related to restricted stock units</t>
        </is>
      </c>
      <c r="B20" s="5" t="n">
        <v>31</v>
      </c>
      <c r="E20" s="5" t="n">
        <v>31</v>
      </c>
    </row>
    <row r="21">
      <c r="A21" s="4" t="inlineStr">
        <is>
          <t>Purchase of treasury shares (note 4.2)</t>
        </is>
      </c>
      <c r="B21" s="5" t="n">
        <v>-16855</v>
      </c>
      <c r="D21" s="5" t="n">
        <v>-8</v>
      </c>
      <c r="E21" s="5" t="n">
        <v>-16847</v>
      </c>
    </row>
    <row r="22">
      <c r="A22" s="4" t="inlineStr">
        <is>
          <t>Reduction of the B share capital (note 4.2)</t>
        </is>
      </c>
      <c r="B22" s="5" t="n">
        <v>0</v>
      </c>
      <c r="C22" s="5" t="n">
        <v>-10</v>
      </c>
      <c r="D22" s="5" t="n">
        <v>10</v>
      </c>
    </row>
    <row r="23">
      <c r="A23" s="4" t="inlineStr">
        <is>
          <t>Equity at end of period at Dec. 31, 2020</t>
        </is>
      </c>
      <c r="B23" s="5" t="n">
        <v>63325</v>
      </c>
      <c r="C23" s="5" t="n">
        <v>470</v>
      </c>
      <c r="D23" s="5" t="n">
        <v>-8</v>
      </c>
      <c r="E23" s="5" t="n">
        <v>63774</v>
      </c>
      <c r="F23" s="5" t="n">
        <v>-911</v>
      </c>
    </row>
    <row r="24">
      <c r="A24" s="4" t="inlineStr">
        <is>
          <t>Net profit</t>
        </is>
      </c>
      <c r="B24" s="5" t="n">
        <v>47757</v>
      </c>
      <c r="E24" s="5" t="n">
        <v>47757</v>
      </c>
    </row>
    <row r="25">
      <c r="A25" s="4" t="inlineStr">
        <is>
          <t>Other comprehensive income</t>
        </is>
      </c>
      <c r="B25" s="5" t="n">
        <v>-670</v>
      </c>
      <c r="E25" s="5" t="n">
        <v>146</v>
      </c>
      <c r="F25" s="5" t="n">
        <v>-816</v>
      </c>
    </row>
    <row r="26">
      <c r="A26" s="4" t="inlineStr">
        <is>
          <t>Total comprehensive income</t>
        </is>
      </c>
      <c r="B26" s="5" t="n">
        <v>47087</v>
      </c>
      <c r="E26" s="5" t="n">
        <v>47903</v>
      </c>
      <c r="F26" s="5" t="n">
        <v>-816</v>
      </c>
    </row>
    <row r="27">
      <c r="A27" s="4" t="inlineStr">
        <is>
          <t>Transfer of cash flow hedge reserve to intangible assets (note 4.2)</t>
        </is>
      </c>
      <c r="B27" s="5" t="n">
        <v>13</v>
      </c>
      <c r="F27" s="5" t="n">
        <v>13</v>
      </c>
    </row>
    <row r="28">
      <c r="A28" s="3" t="inlineStr">
        <is>
          <t>Transactions with owners:</t>
        </is>
      </c>
    </row>
    <row r="29">
      <c r="A29" s="4" t="inlineStr">
        <is>
          <t>Dividends (note 4.1)</t>
        </is>
      </c>
      <c r="B29" s="5" t="n">
        <v>-21517</v>
      </c>
      <c r="E29" s="5" t="n">
        <v>-21517</v>
      </c>
    </row>
    <row r="30">
      <c r="A30" s="4" t="inlineStr">
        <is>
          <t>Share-based payments (note 5.1)</t>
        </is>
      </c>
      <c r="B30" s="5" t="n">
        <v>1040</v>
      </c>
      <c r="E30" s="5" t="n">
        <v>1040</v>
      </c>
    </row>
    <row r="31">
      <c r="A31" s="4" t="inlineStr">
        <is>
          <t>Tax related to restricted stock units</t>
        </is>
      </c>
      <c r="B31" s="5" t="n">
        <v>245</v>
      </c>
      <c r="E31" s="5" t="n">
        <v>245</v>
      </c>
    </row>
    <row r="32">
      <c r="A32" s="4" t="inlineStr">
        <is>
          <t>Purchase of treasury shares (note 4.2)</t>
        </is>
      </c>
      <c r="B32" s="5" t="n">
        <v>-19447</v>
      </c>
      <c r="D32" s="5" t="n">
        <v>-6</v>
      </c>
      <c r="E32" s="5" t="n">
        <v>-19441</v>
      </c>
    </row>
    <row r="33">
      <c r="A33" s="4" t="inlineStr">
        <is>
          <t>Reduction of the B share capital (note 4.2)</t>
        </is>
      </c>
      <c r="B33" s="5" t="n">
        <v>0</v>
      </c>
      <c r="C33" s="5" t="n">
        <v>-8</v>
      </c>
      <c r="D33" s="5" t="n">
        <v>8</v>
      </c>
    </row>
    <row r="34">
      <c r="A34" s="4" t="inlineStr">
        <is>
          <t>Equity at end of period at Dec. 31, 2021</t>
        </is>
      </c>
      <c r="B34" s="6" t="n">
        <v>70746</v>
      </c>
      <c r="C34" s="6" t="n">
        <v>462</v>
      </c>
      <c r="D34" s="6" t="n">
        <v>-6</v>
      </c>
      <c r="E34" s="6" t="n">
        <v>72004</v>
      </c>
      <c r="F34" s="6" t="n">
        <v>-171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structure and financial items - Financial assets and liabilities - Financial liabilities by category (Details) - DKK (kr) kr in Millions</t>
        </is>
      </c>
      <c r="B1" s="2" t="inlineStr">
        <is>
          <t>Dec. 31, 2021</t>
        </is>
      </c>
      <c r="C1" s="2" t="inlineStr">
        <is>
          <t>Dec. 31, 2020</t>
        </is>
      </c>
    </row>
    <row r="2">
      <c r="A2" s="3" t="inlineStr">
        <is>
          <t>Disclosure of financial liabilities [line items]</t>
        </is>
      </c>
    </row>
    <row r="3">
      <c r="A3" s="4" t="inlineStr">
        <is>
          <t>Financial liabilities</t>
        </is>
      </c>
      <c r="B3" s="6" t="n">
        <v>57069</v>
      </c>
      <c r="C3" s="6" t="n">
        <v>33845</v>
      </c>
    </row>
    <row r="4">
      <c r="A4" s="4" t="inlineStr">
        <is>
          <t>Financial liabilities measured at fair value through the income statement</t>
        </is>
      </c>
    </row>
    <row r="5">
      <c r="A5" s="3" t="inlineStr">
        <is>
          <t>Disclosure of financial liabilities [line items]</t>
        </is>
      </c>
    </row>
    <row r="6">
      <c r="A6" s="4" t="inlineStr">
        <is>
          <t>Financial liabilities</t>
        </is>
      </c>
      <c r="B6" s="5" t="n">
        <v>2184</v>
      </c>
      <c r="C6" s="5" t="n">
        <v>1365</v>
      </c>
    </row>
    <row r="7">
      <c r="A7" s="4" t="inlineStr">
        <is>
          <t>Financial liabilities measured at fair value through the income statement | Derivative financial instruments</t>
        </is>
      </c>
    </row>
    <row r="8">
      <c r="A8" s="3" t="inlineStr">
        <is>
          <t>Disclosure of financial liabilities [line items]</t>
        </is>
      </c>
    </row>
    <row r="9">
      <c r="A9" s="4" t="inlineStr">
        <is>
          <t>Financial liabilities</t>
        </is>
      </c>
      <c r="B9" s="5" t="n">
        <v>2184</v>
      </c>
      <c r="C9" s="5" t="n">
        <v>1365</v>
      </c>
    </row>
    <row r="10">
      <c r="A10" s="4" t="inlineStr">
        <is>
          <t>Financial liabilities measured at amortised cost</t>
        </is>
      </c>
    </row>
    <row r="11">
      <c r="A11" s="3" t="inlineStr">
        <is>
          <t>Disclosure of financial liabilities [line items]</t>
        </is>
      </c>
    </row>
    <row r="12">
      <c r="A12" s="4" t="inlineStr">
        <is>
          <t>Financial liabilities</t>
        </is>
      </c>
      <c r="B12" s="5" t="n">
        <v>54885</v>
      </c>
      <c r="C12" s="5" t="n">
        <v>32480</v>
      </c>
    </row>
    <row r="13">
      <c r="A13" s="4" t="inlineStr">
        <is>
          <t>Financial liabilities measured at amortised cost | Borrowings, noncurrent</t>
        </is>
      </c>
    </row>
    <row r="14">
      <c r="A14" s="3" t="inlineStr">
        <is>
          <t>Disclosure of financial liabilities [line items]</t>
        </is>
      </c>
    </row>
    <row r="15">
      <c r="A15" s="4" t="inlineStr">
        <is>
          <t>Financial liabilities</t>
        </is>
      </c>
      <c r="B15" s="5" t="n">
        <v>12961</v>
      </c>
      <c r="C15" s="5" t="n">
        <v>2897</v>
      </c>
    </row>
    <row r="16">
      <c r="A16" s="4" t="inlineStr">
        <is>
          <t>Financial liabilities measured at amortised cost | Borrowings (current)</t>
        </is>
      </c>
    </row>
    <row r="17">
      <c r="A17" s="3" t="inlineStr">
        <is>
          <t>Disclosure of financial liabilities [line items]</t>
        </is>
      </c>
    </row>
    <row r="18">
      <c r="A18" s="4" t="inlineStr">
        <is>
          <t>Financial liabilities</t>
        </is>
      </c>
      <c r="B18" s="5" t="n">
        <v>13684</v>
      </c>
      <c r="C18" s="5" t="n">
        <v>7459</v>
      </c>
    </row>
    <row r="19">
      <c r="A19" s="4" t="inlineStr">
        <is>
          <t>Financial liabilities measured at amortised cost | Trade payables</t>
        </is>
      </c>
    </row>
    <row r="20">
      <c r="A20" s="3" t="inlineStr">
        <is>
          <t>Disclosure of financial liabilities [line items]</t>
        </is>
      </c>
    </row>
    <row r="21">
      <c r="A21" s="4" t="inlineStr">
        <is>
          <t>Financial liabilities</t>
        </is>
      </c>
      <c r="B21" s="5" t="n">
        <v>8870</v>
      </c>
      <c r="C21" s="5" t="n">
        <v>5717</v>
      </c>
    </row>
    <row r="22">
      <c r="A22" s="4" t="inlineStr">
        <is>
          <t>Financial liabilities measured at amortised cost | Other liabilities (non-current)</t>
        </is>
      </c>
    </row>
    <row r="23">
      <c r="A23" s="3" t="inlineStr">
        <is>
          <t>Disclosure of financial liabilities [line items]</t>
        </is>
      </c>
    </row>
    <row r="24">
      <c r="A24" s="4" t="inlineStr">
        <is>
          <t>Financial liabilities</t>
        </is>
      </c>
      <c r="B24" s="5" t="n">
        <v>360</v>
      </c>
      <c r="C24" s="5" t="n">
        <v>0</v>
      </c>
    </row>
    <row r="25">
      <c r="A25" s="4" t="inlineStr">
        <is>
          <t>Financial liabilities measured at amortised cost | Other liabilities (current)</t>
        </is>
      </c>
    </row>
    <row r="26">
      <c r="A26" s="3" t="inlineStr">
        <is>
          <t>Disclosure of financial liabilities [line items]</t>
        </is>
      </c>
    </row>
    <row r="27">
      <c r="A27" s="4" t="inlineStr">
        <is>
          <t>Financial liabilities</t>
        </is>
      </c>
      <c r="B27" s="5" t="n">
        <v>19600</v>
      </c>
      <c r="C27" s="5" t="n">
        <v>17005</v>
      </c>
    </row>
    <row r="28">
      <c r="A28" s="4" t="inlineStr">
        <is>
          <t>Financial liabilities measured at amortised cost | Other liabilities- less VAT and duties payable</t>
        </is>
      </c>
    </row>
    <row r="29">
      <c r="A29" s="3" t="inlineStr">
        <is>
          <t>Disclosure of financial liabilities [line items]</t>
        </is>
      </c>
    </row>
    <row r="30">
      <c r="A30" s="4" t="inlineStr">
        <is>
          <t>Financial liabilities</t>
        </is>
      </c>
      <c r="B30" s="6" t="n">
        <v>-590</v>
      </c>
      <c r="C30" s="6" t="n">
        <v>-59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structure and financial items - Financial assets and liabilities - Fair value measurement hierarchy (Details) - DKK (kr) kr in Millions</t>
        </is>
      </c>
      <c r="B1" s="2" t="inlineStr">
        <is>
          <t>Dec. 31, 2021</t>
        </is>
      </c>
      <c r="C1" s="2" t="inlineStr">
        <is>
          <t>Dec. 31, 2020</t>
        </is>
      </c>
    </row>
    <row r="2">
      <c r="A2" s="3" t="inlineStr">
        <is>
          <t>Disclosure of detailed information about financial instruments [line items]</t>
        </is>
      </c>
    </row>
    <row r="3">
      <c r="A3" s="4" t="inlineStr">
        <is>
          <t>Financial assets, at fair value</t>
        </is>
      </c>
      <c r="B3" s="6" t="n">
        <v>34615</v>
      </c>
      <c r="C3" s="6" t="n">
        <v>19189</v>
      </c>
    </row>
    <row r="4">
      <c r="A4" s="4" t="inlineStr">
        <is>
          <t>Financial liabilities, at fair value</t>
        </is>
      </c>
      <c r="B4" s="5" t="n">
        <v>2184</v>
      </c>
      <c r="C4" s="5" t="n">
        <v>1365</v>
      </c>
    </row>
    <row r="5">
      <c r="A5" s="4" t="inlineStr">
        <is>
          <t>Active market data</t>
        </is>
      </c>
    </row>
    <row r="6">
      <c r="A6" s="3" t="inlineStr">
        <is>
          <t>Disclosure of detailed information about financial instruments [line items]</t>
        </is>
      </c>
    </row>
    <row r="7">
      <c r="A7" s="4" t="inlineStr">
        <is>
          <t>Financial assets, at fair value</t>
        </is>
      </c>
      <c r="B7" s="5" t="n">
        <v>7169</v>
      </c>
      <c r="C7" s="5" t="n">
        <v>634</v>
      </c>
    </row>
    <row r="8">
      <c r="A8" s="4" t="inlineStr">
        <is>
          <t>Financial liabilities, at fair value</t>
        </is>
      </c>
      <c r="B8" s="5" t="n">
        <v>0</v>
      </c>
      <c r="C8" s="5" t="n">
        <v>0</v>
      </c>
    </row>
    <row r="9">
      <c r="A9" s="4" t="inlineStr">
        <is>
          <t>Directly or indirectly observable market data</t>
        </is>
      </c>
    </row>
    <row r="10">
      <c r="A10" s="3" t="inlineStr">
        <is>
          <t>Disclosure of detailed information about financial instruments [line items]</t>
        </is>
      </c>
    </row>
    <row r="11">
      <c r="A11" s="4" t="inlineStr">
        <is>
          <t>Financial assets, at fair value</t>
        </is>
      </c>
      <c r="B11" s="5" t="n">
        <v>1690</v>
      </c>
      <c r="C11" s="5" t="n">
        <v>2332</v>
      </c>
    </row>
    <row r="12">
      <c r="A12" s="4" t="inlineStr">
        <is>
          <t>Financial liabilities, at fair value</t>
        </is>
      </c>
      <c r="B12" s="5" t="n">
        <v>2184</v>
      </c>
      <c r="C12" s="5" t="n">
        <v>1365</v>
      </c>
    </row>
    <row r="13">
      <c r="A13" s="4" t="inlineStr">
        <is>
          <t>Not based on observable market data</t>
        </is>
      </c>
    </row>
    <row r="14">
      <c r="A14" s="3" t="inlineStr">
        <is>
          <t>Disclosure of detailed information about financial instruments [line items]</t>
        </is>
      </c>
    </row>
    <row r="15">
      <c r="A15" s="4" t="inlineStr">
        <is>
          <t>Financial assets, at fair value</t>
        </is>
      </c>
      <c r="B15" s="5" t="n">
        <v>25756</v>
      </c>
      <c r="C15" s="5" t="n">
        <v>16223</v>
      </c>
    </row>
    <row r="16">
      <c r="A16" s="4" t="inlineStr">
        <is>
          <t>Financial liabilities, at fair value</t>
        </is>
      </c>
      <c r="B16" s="6" t="n">
        <v>0</v>
      </c>
      <c r="C16"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ructure and financial items - Financial income and expenses - Financial income (Details) - DKK (kr) kr in Millions</t>
        </is>
      </c>
      <c r="B1" s="2" t="inlineStr">
        <is>
          <t>12 Months Ended</t>
        </is>
      </c>
    </row>
    <row r="2">
      <c r="B2" s="2" t="inlineStr">
        <is>
          <t>Dec. 31, 2021</t>
        </is>
      </c>
      <c r="C2" s="2" t="inlineStr">
        <is>
          <t>Dec. 31, 2020</t>
        </is>
      </c>
      <c r="D2" s="2" t="inlineStr">
        <is>
          <t>Dec. 31, 2019</t>
        </is>
      </c>
    </row>
    <row r="3">
      <c r="A3" s="3" t="inlineStr">
        <is>
          <t>Share Capital, Reserves And Other Equity Interest And Financial Instruments [Abstract]</t>
        </is>
      </c>
    </row>
    <row r="4">
      <c r="A4" s="4" t="inlineStr">
        <is>
          <t>Interest income</t>
        </is>
      </c>
      <c r="B4" s="6" t="n">
        <v>231</v>
      </c>
      <c r="C4" s="6" t="n">
        <v>337</v>
      </c>
      <c r="D4" s="6" t="n">
        <v>65</v>
      </c>
    </row>
    <row r="5">
      <c r="A5" s="4" t="inlineStr">
        <is>
          <t>Foreign exchange gain (net)</t>
        </is>
      </c>
      <c r="B5" s="5" t="n">
        <v>0</v>
      </c>
      <c r="C5" s="5" t="n">
        <v>1142</v>
      </c>
      <c r="D5" s="5" t="n">
        <v>0</v>
      </c>
    </row>
    <row r="6">
      <c r="A6" s="4" t="inlineStr">
        <is>
          <t>Financial gain from forward contracts (net)</t>
        </is>
      </c>
      <c r="B6" s="5" t="n">
        <v>2316</v>
      </c>
      <c r="C6" s="5" t="n">
        <v>0</v>
      </c>
      <c r="D6" s="5" t="n">
        <v>0</v>
      </c>
    </row>
    <row r="7">
      <c r="A7" s="4" t="inlineStr">
        <is>
          <t>Capital gain on investments, etc.</t>
        </is>
      </c>
      <c r="B7" s="5" t="n">
        <v>340</v>
      </c>
      <c r="C7" s="5" t="n">
        <v>0</v>
      </c>
      <c r="D7" s="5" t="n">
        <v>0</v>
      </c>
    </row>
    <row r="8">
      <c r="A8" s="4" t="inlineStr">
        <is>
          <t>Result of associated company</t>
        </is>
      </c>
      <c r="B8" s="5" t="n">
        <v>0</v>
      </c>
      <c r="C8" s="5" t="n">
        <v>149</v>
      </c>
      <c r="D8" s="5" t="n">
        <v>0</v>
      </c>
    </row>
    <row r="9">
      <c r="A9" s="4" t="inlineStr">
        <is>
          <t>Total financial income</t>
        </is>
      </c>
      <c r="B9" s="6" t="n">
        <v>2887</v>
      </c>
      <c r="C9" s="6" t="n">
        <v>1628</v>
      </c>
      <c r="D9" s="6" t="n">
        <v>6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ructure and financial items - Financial income and expenses - Financial expenses (Details) - DKK (kr) kr in Millions</t>
        </is>
      </c>
      <c r="B1" s="2" t="inlineStr">
        <is>
          <t>12 Months Ended</t>
        </is>
      </c>
    </row>
    <row r="2">
      <c r="B2" s="2" t="inlineStr">
        <is>
          <t>Dec. 31, 2021</t>
        </is>
      </c>
      <c r="C2" s="2" t="inlineStr">
        <is>
          <t>Dec. 31, 2020</t>
        </is>
      </c>
      <c r="D2" s="2" t="inlineStr">
        <is>
          <t>Dec. 31, 2019</t>
        </is>
      </c>
    </row>
    <row r="3">
      <c r="A3" s="3" t="inlineStr">
        <is>
          <t>Share Capital, Reserves And Other Equity Interest And Financial Instruments [Abstract]</t>
        </is>
      </c>
    </row>
    <row r="4">
      <c r="A4" s="4" t="inlineStr">
        <is>
          <t>Interest expenses</t>
        </is>
      </c>
      <c r="B4" s="6" t="n">
        <v>289</v>
      </c>
      <c r="C4" s="6" t="n">
        <v>390</v>
      </c>
      <c r="D4" s="6" t="n">
        <v>220</v>
      </c>
    </row>
    <row r="5">
      <c r="A5" s="4" t="inlineStr">
        <is>
          <t>Foreign exchange loss (net)</t>
        </is>
      </c>
      <c r="B5" s="5" t="n">
        <v>1972</v>
      </c>
      <c r="C5" s="5" t="n">
        <v>0</v>
      </c>
      <c r="D5" s="5" t="n">
        <v>539</v>
      </c>
    </row>
    <row r="6">
      <c r="A6" s="4" t="inlineStr">
        <is>
          <t>Financial loss from forward contracts (net)</t>
        </is>
      </c>
      <c r="B6" s="5" t="n">
        <v>0</v>
      </c>
      <c r="C6" s="5" t="n">
        <v>1889</v>
      </c>
      <c r="D6" s="5" t="n">
        <v>2673</v>
      </c>
    </row>
    <row r="7">
      <c r="A7" s="4" t="inlineStr">
        <is>
          <t>Capital loss on investments, net</t>
        </is>
      </c>
      <c r="B7" s="5" t="n">
        <v>0</v>
      </c>
      <c r="C7" s="5" t="n">
        <v>195</v>
      </c>
      <c r="D7" s="5" t="n">
        <v>145</v>
      </c>
    </row>
    <row r="8">
      <c r="A8" s="4" t="inlineStr">
        <is>
          <t>Capital loss on marketable securities</t>
        </is>
      </c>
      <c r="B8" s="5" t="n">
        <v>44</v>
      </c>
      <c r="C8" s="5" t="n">
        <v>0</v>
      </c>
      <c r="D8" s="5" t="n">
        <v>0</v>
      </c>
    </row>
    <row r="9">
      <c r="A9" s="4" t="inlineStr">
        <is>
          <t>Result of associated companies</t>
        </is>
      </c>
      <c r="B9" s="5" t="n">
        <v>24</v>
      </c>
      <c r="C9" s="5" t="n">
        <v>0</v>
      </c>
      <c r="D9" s="5" t="n">
        <v>137</v>
      </c>
    </row>
    <row r="10">
      <c r="A10" s="4" t="inlineStr">
        <is>
          <t>Other financial expenses</t>
        </is>
      </c>
      <c r="B10" s="5" t="n">
        <v>122</v>
      </c>
      <c r="C10" s="5" t="n">
        <v>150</v>
      </c>
      <c r="D10" s="5" t="n">
        <v>281</v>
      </c>
    </row>
    <row r="11">
      <c r="A11" s="4" t="inlineStr">
        <is>
          <t>Total financial expenses</t>
        </is>
      </c>
      <c r="B11" s="6" t="n">
        <v>2451</v>
      </c>
      <c r="C11" s="6" t="n">
        <v>2624</v>
      </c>
      <c r="D11" s="6" t="n">
        <v>399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ructure and financial items - Financial income and expenses - Financial impact from forward contracts (Details) - DKK (kr) kr in Millions</t>
        </is>
      </c>
      <c r="B1" s="2" t="inlineStr">
        <is>
          <t>12 Months Ended</t>
        </is>
      </c>
    </row>
    <row r="2">
      <c r="B2" s="2" t="inlineStr">
        <is>
          <t>Dec. 31, 2021</t>
        </is>
      </c>
      <c r="C2" s="2" t="inlineStr">
        <is>
          <t>Dec. 31, 2020</t>
        </is>
      </c>
      <c r="D2" s="2" t="inlineStr">
        <is>
          <t>Dec. 31, 2019</t>
        </is>
      </c>
    </row>
    <row r="3">
      <c r="A3" s="3" t="inlineStr">
        <is>
          <t>Change in value of forward elements of forward contracts [abstract]</t>
        </is>
      </c>
    </row>
    <row r="4">
      <c r="A4" s="4" t="inlineStr">
        <is>
          <t>Income/(loss) transferred from other comprehensive income</t>
        </is>
      </c>
      <c r="B4" s="6" t="n">
        <v>1802</v>
      </c>
      <c r="C4" s="6" t="n">
        <v>-329</v>
      </c>
      <c r="D4" s="6" t="n">
        <v>-1677</v>
      </c>
    </row>
    <row r="5">
      <c r="A5" s="4" t="inlineStr">
        <is>
          <t>Value adjustment of transferred contracts</t>
        </is>
      </c>
      <c r="B5" s="5" t="n">
        <v>-1411</v>
      </c>
      <c r="C5" s="5" t="n">
        <v>79</v>
      </c>
      <c r="D5" s="5" t="n">
        <v>-1609</v>
      </c>
    </row>
    <row r="6">
      <c r="A6" s="4" t="inlineStr">
        <is>
          <t>Unrealised fair value adjustments of forward contracts</t>
        </is>
      </c>
      <c r="B6" s="5" t="n">
        <v>1246</v>
      </c>
      <c r="C6" s="5" t="n">
        <v>-835</v>
      </c>
      <c r="D6" s="5" t="n">
        <v>-217</v>
      </c>
    </row>
    <row r="7">
      <c r="A7" s="4" t="inlineStr">
        <is>
          <t>Realised foreign exchange gain/(loss) on forward contracts</t>
        </is>
      </c>
      <c r="B7" s="5" t="n">
        <v>679</v>
      </c>
      <c r="C7" s="5" t="n">
        <v>-804</v>
      </c>
      <c r="D7" s="5" t="n">
        <v>830</v>
      </c>
    </row>
    <row r="8">
      <c r="A8" s="4" t="inlineStr">
        <is>
          <t>Financial income/(expense) from forward contracts</t>
        </is>
      </c>
      <c r="B8" s="6" t="n">
        <v>2316</v>
      </c>
      <c r="C8" s="6" t="n">
        <v>-1889</v>
      </c>
      <c r="D8" s="6" t="n">
        <v>-267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Other disclosures - Share-based payment schemes - Share-based payment expensed in the income statement (Details) - DKK (kr) kr in Millions</t>
        </is>
      </c>
      <c r="B1" s="2" t="inlineStr">
        <is>
          <t>12 Months Ended</t>
        </is>
      </c>
      <c r="E1" s="2" t="inlineStr">
        <is>
          <t>36 Months Ended</t>
        </is>
      </c>
    </row>
    <row r="2">
      <c r="B2" s="2" t="inlineStr">
        <is>
          <t>Dec. 31, 2021</t>
        </is>
      </c>
      <c r="C2" s="2" t="inlineStr">
        <is>
          <t>Dec. 31, 2020</t>
        </is>
      </c>
      <c r="D2" s="2" t="inlineStr">
        <is>
          <t>Dec. 31, 2019</t>
        </is>
      </c>
      <c r="E2" s="2" t="inlineStr">
        <is>
          <t>Dec. 31, 2020</t>
        </is>
      </c>
    </row>
    <row r="3">
      <c r="A3" s="3" t="inlineStr">
        <is>
          <t>Disclosure of terms and conditions of share-based payment arrangement [line items]</t>
        </is>
      </c>
    </row>
    <row r="4">
      <c r="A4" s="4" t="inlineStr">
        <is>
          <t>Expensed in the Income statement</t>
        </is>
      </c>
      <c r="B4" s="6" t="n">
        <v>1040</v>
      </c>
      <c r="C4" s="6" t="n">
        <v>823</v>
      </c>
      <c r="D4" s="6" t="n">
        <v>363</v>
      </c>
    </row>
    <row r="5">
      <c r="A5" s="4" t="inlineStr">
        <is>
          <t>Restricted stock units to employees</t>
        </is>
      </c>
    </row>
    <row r="6">
      <c r="A6" s="3" t="inlineStr">
        <is>
          <t>Disclosure of terms and conditions of share-based payment arrangement [line items]</t>
        </is>
      </c>
    </row>
    <row r="7">
      <c r="A7" s="4" t="inlineStr">
        <is>
          <t>Expensed in the Income statement</t>
        </is>
      </c>
      <c r="B7" s="5" t="n">
        <v>189</v>
      </c>
      <c r="C7" s="5" t="n">
        <v>189</v>
      </c>
      <c r="D7" s="5" t="n">
        <v>48</v>
      </c>
    </row>
    <row r="8">
      <c r="A8" s="4" t="inlineStr">
        <is>
          <t>Long-term share-based incentive programme (Management Board)</t>
        </is>
      </c>
    </row>
    <row r="9">
      <c r="A9" s="3" t="inlineStr">
        <is>
          <t>Disclosure of terms and conditions of share-based payment arrangement [line items]</t>
        </is>
      </c>
    </row>
    <row r="10">
      <c r="A10" s="4" t="inlineStr">
        <is>
          <t>Expensed in the Income statement</t>
        </is>
      </c>
      <c r="B10" s="6" t="n">
        <v>234</v>
      </c>
      <c r="C10" s="5" t="n">
        <v>162</v>
      </c>
      <c r="D10" s="5" t="n">
        <v>86</v>
      </c>
    </row>
    <row r="11">
      <c r="A11" s="4" t="inlineStr">
        <is>
          <t>Amortisation period</t>
        </is>
      </c>
      <c r="B11" s="4" t="inlineStr">
        <is>
          <t>3 years</t>
        </is>
      </c>
      <c r="E11" s="4" t="inlineStr">
        <is>
          <t>4 years</t>
        </is>
      </c>
    </row>
    <row r="12">
      <c r="A12" s="4" t="inlineStr">
        <is>
          <t>Long-term share-based incentive programme (management group below Management Board)</t>
        </is>
      </c>
    </row>
    <row r="13">
      <c r="A13" s="3" t="inlineStr">
        <is>
          <t>Disclosure of terms and conditions of share-based payment arrangement [line items]</t>
        </is>
      </c>
    </row>
    <row r="14">
      <c r="A14" s="4" t="inlineStr">
        <is>
          <t>Expensed in the Income statement</t>
        </is>
      </c>
      <c r="B14" s="6" t="n">
        <v>598</v>
      </c>
      <c r="C14" s="5" t="n">
        <v>436</v>
      </c>
      <c r="D14" s="5" t="n">
        <v>195</v>
      </c>
    </row>
    <row r="15">
      <c r="A15" s="4" t="inlineStr">
        <is>
          <t>Shares allocated to individual employees</t>
        </is>
      </c>
    </row>
    <row r="16">
      <c r="A16" s="3" t="inlineStr">
        <is>
          <t>Disclosure of terms and conditions of share-based payment arrangement [line items]</t>
        </is>
      </c>
    </row>
    <row r="17">
      <c r="A17" s="4" t="inlineStr">
        <is>
          <t>Expensed in the Income statement</t>
        </is>
      </c>
      <c r="B17" s="6" t="n">
        <v>19</v>
      </c>
      <c r="C17" s="6" t="n">
        <v>36</v>
      </c>
      <c r="D17" s="6" t="n">
        <v>3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8" customWidth="1" min="2" max="2"/>
  </cols>
  <sheetData>
    <row r="1">
      <c r="A1" s="1" t="inlineStr">
        <is>
          <t>Other disclosures - Share-based payment schemes - Restricted stock units to employees - Narrative (Details) - Restricted stock units to employees kr in Millions</t>
        </is>
      </c>
      <c r="B1" s="2" t="inlineStr">
        <is>
          <t>Aug. 01, 2019DKK (kr)shares</t>
        </is>
      </c>
    </row>
    <row r="2">
      <c r="A2" s="3" t="inlineStr">
        <is>
          <t>Disclosure of terms and conditions of share-based payment arrangement [line items]</t>
        </is>
      </c>
    </row>
    <row r="3">
      <c r="A3" s="4" t="inlineStr">
        <is>
          <t>Number of awards offered, each (in shares)</t>
        </is>
      </c>
      <c r="B3" s="5" t="n">
        <v>75</v>
      </c>
    </row>
    <row r="4">
      <c r="A4" s="4" t="inlineStr">
        <is>
          <t>Conversion (in shares)</t>
        </is>
      </c>
      <c r="B4" s="5" t="n">
        <v>1</v>
      </c>
    </row>
    <row r="5">
      <c r="A5" s="4" t="inlineStr">
        <is>
          <t>Cost of programme amortised over the vesting period | kr</t>
        </is>
      </c>
      <c r="B5" s="6" t="n">
        <v>66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28" customWidth="1" min="2" max="2"/>
    <col width="25" customWidth="1" min="3" max="3"/>
    <col width="46" customWidth="1" min="4" max="4"/>
    <col width="28" customWidth="1" min="5" max="5"/>
    <col width="28" customWidth="1" min="6" max="6"/>
    <col width="20" customWidth="1" min="7" max="7"/>
  </cols>
  <sheetData>
    <row r="1">
      <c r="A1" s="1" t="inlineStr">
        <is>
          <t>Other disclosures - Share-based payment schemes - Long-term share-based incentive programme - Narrative (Details) kr / shares in Units, kr in Millions</t>
        </is>
      </c>
      <c r="B1" s="2" t="inlineStr">
        <is>
          <t>Feb. 01, 2022DKK (kr)shares</t>
        </is>
      </c>
      <c r="C1" s="2" t="inlineStr">
        <is>
          <t>Feb. 16, 2021kr / shares</t>
        </is>
      </c>
      <c r="D1" s="2" t="inlineStr">
        <is>
          <t>Dec. 31, 2021DKK (kr)sharesnumberOfBaseSalary</t>
        </is>
      </c>
      <c r="E1" s="2" t="inlineStr">
        <is>
          <t>Dec. 31, 2020DKK (kr)shares</t>
        </is>
      </c>
      <c r="F1" s="2" t="inlineStr">
        <is>
          <t>Dec. 31, 2019DKK (kr)shares</t>
        </is>
      </c>
      <c r="G1" s="2" t="inlineStr">
        <is>
          <t>Dec. 31, 2018shares</t>
        </is>
      </c>
    </row>
    <row r="2">
      <c r="A2" s="3" t="inlineStr">
        <is>
          <t>Disclosure of terms and conditions of share-based payment arrangement [line items]</t>
        </is>
      </c>
    </row>
    <row r="3">
      <c r="A3" s="4" t="inlineStr">
        <is>
          <t>Allocated in the year | shares</t>
        </is>
      </c>
      <c r="D3" s="5" t="n">
        <v>2200000</v>
      </c>
      <c r="E3" s="5" t="n">
        <v>1400000</v>
      </c>
      <c r="F3" s="5" t="n">
        <v>4100000</v>
      </c>
    </row>
    <row r="4">
      <c r="A4" s="4" t="inlineStr">
        <is>
          <t>Share-based payment costs (note 5.1)</t>
        </is>
      </c>
      <c r="D4" s="6" t="n">
        <v>1040</v>
      </c>
      <c r="E4" s="6" t="n">
        <v>823</v>
      </c>
      <c r="F4" s="6" t="n">
        <v>363</v>
      </c>
    </row>
    <row r="5">
      <c r="A5" s="4" t="inlineStr">
        <is>
          <t>Financial target period</t>
        </is>
      </c>
      <c r="D5" s="4" t="inlineStr">
        <is>
          <t>3 years</t>
        </is>
      </c>
    </row>
    <row r="6">
      <c r="A6" s="4" t="inlineStr">
        <is>
          <t>Outstanding at the end of the year (in shares) | shares</t>
        </is>
      </c>
      <c r="D6" s="5" t="n">
        <v>9900000</v>
      </c>
      <c r="E6" s="5" t="n">
        <v>8600000</v>
      </c>
      <c r="F6" s="5" t="n">
        <v>6900000</v>
      </c>
      <c r="G6" s="5" t="n">
        <v>5600000</v>
      </c>
    </row>
    <row r="7">
      <c r="A7" s="4" t="inlineStr">
        <is>
          <t>CEO</t>
        </is>
      </c>
    </row>
    <row r="8">
      <c r="A8" s="3" t="inlineStr">
        <is>
          <t>Disclosure of terms and conditions of share-based payment arrangement [line items]</t>
        </is>
      </c>
    </row>
    <row r="9">
      <c r="A9" s="4" t="inlineStr">
        <is>
          <t>Maximum Share Allocation, Amount Of Month's Base Salary | numberOfBaseSalary</t>
        </is>
      </c>
      <c r="D9" s="5" t="n">
        <v>26</v>
      </c>
    </row>
    <row r="10">
      <c r="A10" s="4" t="inlineStr">
        <is>
          <t>Executive Vice President</t>
        </is>
      </c>
    </row>
    <row r="11">
      <c r="A11" s="3" t="inlineStr">
        <is>
          <t>Disclosure of terms and conditions of share-based payment arrangement [line items]</t>
        </is>
      </c>
    </row>
    <row r="12">
      <c r="A12" s="4" t="inlineStr">
        <is>
          <t>Maximum Share Allocation, Amount Of Month's Base Salary | numberOfBaseSalary</t>
        </is>
      </c>
      <c r="D12" s="8" t="n">
        <v>19.5</v>
      </c>
    </row>
    <row r="13">
      <c r="A13" s="4" t="inlineStr">
        <is>
          <t>Senior Vice President</t>
        </is>
      </c>
    </row>
    <row r="14">
      <c r="A14" s="3" t="inlineStr">
        <is>
          <t>Disclosure of terms and conditions of share-based payment arrangement [line items]</t>
        </is>
      </c>
    </row>
    <row r="15">
      <c r="A15" s="4" t="inlineStr">
        <is>
          <t>Maximum Share Allocation, Amount Of Month's Base Salary | numberOfBaseSalary</t>
        </is>
      </c>
      <c r="D15" s="8" t="n">
        <v>15.6</v>
      </c>
    </row>
    <row r="16">
      <c r="A16" s="4" t="inlineStr">
        <is>
          <t>Shares for Management Board</t>
        </is>
      </c>
    </row>
    <row r="17">
      <c r="A17" s="3" t="inlineStr">
        <is>
          <t>Disclosure of terms and conditions of share-based payment arrangement [line items]</t>
        </is>
      </c>
    </row>
    <row r="18">
      <c r="A18" s="4" t="inlineStr">
        <is>
          <t>Share-based payment costs (note 5.1)</t>
        </is>
      </c>
      <c r="D18" s="6" t="n">
        <v>234</v>
      </c>
      <c r="E18" s="6" t="n">
        <v>162</v>
      </c>
      <c r="F18" s="6" t="n">
        <v>86</v>
      </c>
    </row>
    <row r="19">
      <c r="A19" s="4" t="inlineStr">
        <is>
          <t>Shares for Management Board | Executive Management</t>
        </is>
      </c>
    </row>
    <row r="20">
      <c r="A20" s="3" t="inlineStr">
        <is>
          <t>Disclosure of terms and conditions of share-based payment arrangement [line items]</t>
        </is>
      </c>
    </row>
    <row r="21">
      <c r="A21" s="4" t="inlineStr">
        <is>
          <t>Percent of pool allocation</t>
        </is>
      </c>
      <c r="C21" s="4" t="inlineStr">
        <is>
          <t>45.00%</t>
        </is>
      </c>
    </row>
    <row r="22">
      <c r="A22" s="4" t="inlineStr">
        <is>
          <t>Shares for Management Board | Management Board</t>
        </is>
      </c>
    </row>
    <row r="23">
      <c r="A23" s="3" t="inlineStr">
        <is>
          <t>Disclosure of terms and conditions of share-based payment arrangement [line items]</t>
        </is>
      </c>
    </row>
    <row r="24">
      <c r="A24" s="4" t="inlineStr">
        <is>
          <t>Percent of pool allocation</t>
        </is>
      </c>
      <c r="C24" s="4" t="inlineStr">
        <is>
          <t>55.00%</t>
        </is>
      </c>
    </row>
    <row r="25">
      <c r="A25" s="4" t="inlineStr">
        <is>
          <t>Shares for Management Board | Novo Nordisk B Shares</t>
        </is>
      </c>
    </row>
    <row r="26">
      <c r="A26" s="3" t="inlineStr">
        <is>
          <t>Disclosure of terms and conditions of share-based payment arrangement [line items]</t>
        </is>
      </c>
    </row>
    <row r="27">
      <c r="A27" s="4" t="inlineStr">
        <is>
          <t>Value per share at launch (DKK per share) | kr / shares</t>
        </is>
      </c>
      <c r="C27" s="6" t="n">
        <v>450</v>
      </c>
    </row>
    <row r="28">
      <c r="A28" s="4" t="inlineStr">
        <is>
          <t>Long-term share-based incentive programme (management group below Management Board)</t>
        </is>
      </c>
    </row>
    <row r="29">
      <c r="A29" s="3" t="inlineStr">
        <is>
          <t>Disclosure of terms and conditions of share-based payment arrangement [line items]</t>
        </is>
      </c>
    </row>
    <row r="30">
      <c r="A30" s="4" t="inlineStr">
        <is>
          <t>Share-based payment costs (note 5.1)</t>
        </is>
      </c>
      <c r="D30" s="6" t="n">
        <v>598</v>
      </c>
      <c r="E30" s="6" t="n">
        <v>436</v>
      </c>
      <c r="F30" s="6" t="n">
        <v>195</v>
      </c>
    </row>
    <row r="31">
      <c r="A31" s="4" t="inlineStr">
        <is>
          <t>2020 Shares allocated to pool | Shares for Management Board</t>
        </is>
      </c>
    </row>
    <row r="32">
      <c r="A32" s="3" t="inlineStr">
        <is>
          <t>Disclosure of terms and conditions of share-based payment arrangement [line items]</t>
        </is>
      </c>
    </row>
    <row r="33">
      <c r="A33" s="4" t="inlineStr">
        <is>
          <t>Allocated in the year | shares</t>
        </is>
      </c>
      <c r="B33" s="5" t="n">
        <v>500000</v>
      </c>
      <c r="E33" s="5" t="n">
        <v>400000</v>
      </c>
    </row>
    <row r="34">
      <c r="A34" s="4" t="inlineStr">
        <is>
          <t>Total market value at launch (DKK million)</t>
        </is>
      </c>
      <c r="B34" s="6" t="n">
        <v>223</v>
      </c>
      <c r="E34" s="6" t="n">
        <v>152</v>
      </c>
    </row>
    <row r="35">
      <c r="A35" s="4" t="inlineStr">
        <is>
          <t>Amortisation period</t>
        </is>
      </c>
      <c r="D35" s="4" t="inlineStr">
        <is>
          <t>3 years</t>
        </is>
      </c>
      <c r="E35" s="4" t="inlineStr">
        <is>
          <t>4 years</t>
        </is>
      </c>
    </row>
    <row r="36">
      <c r="A36" s="4" t="inlineStr">
        <is>
          <t>Outstanding at the end of the year (in shares) | shares</t>
        </is>
      </c>
      <c r="E36" s="5" t="n">
        <v>1800000</v>
      </c>
      <c r="F36" s="5" t="n">
        <v>1300000</v>
      </c>
    </row>
    <row r="37">
      <c r="A37" s="4" t="inlineStr">
        <is>
          <t>2020 Shares allocated to pool | Shares for Management Board | Vesting Period 2021 - 2023</t>
        </is>
      </c>
    </row>
    <row r="38">
      <c r="A38" s="3" t="inlineStr">
        <is>
          <t>Disclosure of terms and conditions of share-based payment arrangement [line items]</t>
        </is>
      </c>
    </row>
    <row r="39">
      <c r="A39" s="4" t="inlineStr">
        <is>
          <t>Share-based payment costs (note 5.1)</t>
        </is>
      </c>
      <c r="D39" s="6" t="n">
        <v>74</v>
      </c>
    </row>
    <row r="40">
      <c r="A40" s="4" t="inlineStr">
        <is>
          <t>2020 Shares allocated to pool | Long-term share-based incentive programme (management group below Management Board)</t>
        </is>
      </c>
    </row>
    <row r="41">
      <c r="A41" s="3" t="inlineStr">
        <is>
          <t>Disclosure of terms and conditions of share-based payment arrangement [line items]</t>
        </is>
      </c>
    </row>
    <row r="42">
      <c r="A42" s="4" t="inlineStr">
        <is>
          <t>Allocated in the year | shares</t>
        </is>
      </c>
      <c r="D42" s="5" t="n">
        <v>1600000</v>
      </c>
      <c r="E42" s="5" t="n">
        <v>1000000</v>
      </c>
    </row>
    <row r="43">
      <c r="A43" s="4" t="inlineStr">
        <is>
          <t>Total market value at launch (DKK million)</t>
        </is>
      </c>
      <c r="D43" s="6" t="n">
        <v>649</v>
      </c>
      <c r="E43" s="6" t="n">
        <v>416</v>
      </c>
    </row>
    <row r="44">
      <c r="A44" s="4" t="inlineStr">
        <is>
          <t>Amortisation period</t>
        </is>
      </c>
      <c r="E44" s="4" t="inlineStr">
        <is>
          <t>4 years</t>
        </is>
      </c>
    </row>
    <row r="45">
      <c r="A45" s="4" t="inlineStr">
        <is>
          <t>Outstanding at the end of the year (in shares) | shares</t>
        </is>
      </c>
      <c r="E45" s="5" t="n">
        <v>4500000</v>
      </c>
      <c r="F45" s="5" t="n">
        <v>3200000</v>
      </c>
    </row>
    <row r="46">
      <c r="A46" s="4" t="inlineStr">
        <is>
          <t>2020 Shares allocated to pool | Long-term share-based incentive programme (management group below Management Board) | Vesting Period 2021 - 2023</t>
        </is>
      </c>
    </row>
    <row r="47">
      <c r="A47" s="3" t="inlineStr">
        <is>
          <t>Disclosure of terms and conditions of share-based payment arrangement [line items]</t>
        </is>
      </c>
    </row>
    <row r="48">
      <c r="A48" s="4" t="inlineStr">
        <is>
          <t>Share-based payment costs (note 5.1)</t>
        </is>
      </c>
      <c r="D48" s="6" t="n">
        <v>216</v>
      </c>
    </row>
    <row r="49">
      <c r="A49" s="4" t="inlineStr">
        <is>
          <t>Award date period three | Shares for Management Board</t>
        </is>
      </c>
    </row>
    <row r="50">
      <c r="A50" s="3" t="inlineStr">
        <is>
          <t>Disclosure of terms and conditions of share-based payment arrangement [line items]</t>
        </is>
      </c>
    </row>
    <row r="51">
      <c r="A51" s="4" t="inlineStr">
        <is>
          <t>Allocated in the year | shares</t>
        </is>
      </c>
      <c r="D51" s="5" t="n">
        <v>500000</v>
      </c>
    </row>
    <row r="52">
      <c r="A52" s="4" t="inlineStr">
        <is>
          <t>Total market value at launch (DKK million)</t>
        </is>
      </c>
      <c r="D52" s="6" t="n">
        <v>115</v>
      </c>
    </row>
    <row r="53">
      <c r="A53" s="4" t="inlineStr">
        <is>
          <t>Award date period three | Long-term share-based incentive programme (management group below Management Board)</t>
        </is>
      </c>
    </row>
    <row r="54">
      <c r="A54" s="3" t="inlineStr">
        <is>
          <t>Disclosure of terms and conditions of share-based payment arrangement [line items]</t>
        </is>
      </c>
    </row>
    <row r="55">
      <c r="A55" s="4" t="inlineStr">
        <is>
          <t>Amortisation period</t>
        </is>
      </c>
      <c r="D55" s="4" t="inlineStr">
        <is>
          <t>3 years</t>
        </is>
      </c>
    </row>
    <row r="56">
      <c r="A56" s="4" t="inlineStr">
        <is>
          <t>Percent of increase in share allocation</t>
        </is>
      </c>
      <c r="D56" s="4" t="inlineStr">
        <is>
          <t>30.00%</t>
        </is>
      </c>
    </row>
    <row r="57">
      <c r="A57" s="4" t="inlineStr">
        <is>
          <t>Outstanding at the end of the year (in shares) | shares</t>
        </is>
      </c>
      <c r="D57" s="5" t="n">
        <v>1200000</v>
      </c>
    </row>
    <row r="58">
      <c r="A58" s="4" t="inlineStr">
        <is>
          <t>Award date period three | Long-term share-based incentive programme (management group below Management Board) | Amortisation Period 2018 - 2021</t>
        </is>
      </c>
    </row>
    <row r="59">
      <c r="A59" s="3" t="inlineStr">
        <is>
          <t>Disclosure of terms and conditions of share-based payment arrangement [line items]</t>
        </is>
      </c>
    </row>
    <row r="60">
      <c r="A60" s="4" t="inlineStr">
        <is>
          <t>Total market value at launch (DKK million)</t>
        </is>
      </c>
      <c r="D60" s="6" t="n">
        <v>31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80" customWidth="1" min="1" max="1"/>
    <col width="28" customWidth="1" min="2" max="2"/>
    <col width="39" customWidth="1" min="3" max="3"/>
    <col width="39" customWidth="1" min="4" max="4"/>
    <col width="39" customWidth="1" min="5" max="5"/>
    <col width="22" customWidth="1" min="6" max="6"/>
  </cols>
  <sheetData>
    <row r="1">
      <c r="A1" s="1" t="inlineStr">
        <is>
          <t>Other disclosures - Share-based payment schemes - General terms and conditions of launched programmes (Details) kr / shares in Units, kr in Millions</t>
        </is>
      </c>
      <c r="B1" s="2" t="inlineStr">
        <is>
          <t>Feb. 01, 2022DKK (kr)shares</t>
        </is>
      </c>
      <c r="C1" s="2" t="inlineStr">
        <is>
          <t>Dec. 31, 2021DKK (kr)shareskr / shares</t>
        </is>
      </c>
      <c r="D1" s="2" t="inlineStr">
        <is>
          <t>Dec. 31, 2020DKK (kr)shareskr / shares</t>
        </is>
      </c>
      <c r="E1" s="2" t="inlineStr">
        <is>
          <t>Dec. 31, 2019DKK (kr)shareskr / shares</t>
        </is>
      </c>
      <c r="F1" s="2" t="inlineStr">
        <is>
          <t>Aug. 01, 2019DKK (kr)</t>
        </is>
      </c>
    </row>
    <row r="2">
      <c r="A2" s="3" t="inlineStr">
        <is>
          <t>Disclosure of terms and conditions of share-based payment arrangement [line items]</t>
        </is>
      </c>
    </row>
    <row r="3">
      <c r="A3" s="4" t="inlineStr">
        <is>
          <t>Number of shares awarded in the year (in shares) | shares</t>
        </is>
      </c>
      <c r="C3" s="5" t="n">
        <v>2200000</v>
      </c>
      <c r="D3" s="5" t="n">
        <v>1400000</v>
      </c>
      <c r="E3" s="5" t="n">
        <v>4100000</v>
      </c>
    </row>
    <row r="4">
      <c r="A4" s="4" t="inlineStr">
        <is>
          <t>Restricted stock units to employees</t>
        </is>
      </c>
    </row>
    <row r="5">
      <c r="A5" s="3" t="inlineStr">
        <is>
          <t>Disclosure of terms and conditions of share-based payment arrangement [line items]</t>
        </is>
      </c>
    </row>
    <row r="6">
      <c r="A6" s="4" t="inlineStr">
        <is>
          <t>Total market value at launch (DKK million) | kr</t>
        </is>
      </c>
      <c r="F6" s="6" t="n">
        <v>660</v>
      </c>
    </row>
    <row r="7">
      <c r="A7" s="4" t="inlineStr">
        <is>
          <t>2021 Shares allocated to pool | Restricted stock units to employees</t>
        </is>
      </c>
    </row>
    <row r="8">
      <c r="A8" s="3" t="inlineStr">
        <is>
          <t>Disclosure of terms and conditions of share-based payment arrangement [line items]</t>
        </is>
      </c>
    </row>
    <row r="9">
      <c r="A9" s="4" t="inlineStr">
        <is>
          <t>Number of shares awarded in the year (in shares) | shares</t>
        </is>
      </c>
      <c r="C9" s="5" t="n">
        <v>0</v>
      </c>
    </row>
    <row r="10">
      <c r="A10" s="4" t="inlineStr">
        <is>
          <t>Value per share at launch (DKK) | kr / shares</t>
        </is>
      </c>
      <c r="C10" s="6" t="n">
        <v>0</v>
      </c>
    </row>
    <row r="11">
      <c r="A11" s="4" t="inlineStr">
        <is>
          <t>Total market value at launch (DKK million) | kr</t>
        </is>
      </c>
      <c r="C11" s="6" t="n">
        <v>0</v>
      </c>
    </row>
    <row r="12">
      <c r="A12" s="4" t="inlineStr">
        <is>
          <t>2021 Shares allocated to pool | Shares for Management Board</t>
        </is>
      </c>
    </row>
    <row r="13">
      <c r="A13" s="3" t="inlineStr">
        <is>
          <t>Disclosure of terms and conditions of share-based payment arrangement [line items]</t>
        </is>
      </c>
    </row>
    <row r="14">
      <c r="A14" s="4" t="inlineStr">
        <is>
          <t>Number of shares awarded in the year (in shares) | shares</t>
        </is>
      </c>
      <c r="C14" s="5" t="n">
        <v>500000</v>
      </c>
    </row>
    <row r="15">
      <c r="A15" s="4" t="inlineStr">
        <is>
          <t>Value per share at launch (DKK) | kr / shares</t>
        </is>
      </c>
      <c r="C15" s="6" t="n">
        <v>423</v>
      </c>
    </row>
    <row r="16">
      <c r="A16" s="4" t="inlineStr">
        <is>
          <t>Total market value at launch (DKK million) | kr</t>
        </is>
      </c>
      <c r="C16" s="6" t="n">
        <v>223</v>
      </c>
    </row>
    <row r="17">
      <c r="A17" s="4" t="inlineStr">
        <is>
          <t>Amortisation period</t>
        </is>
      </c>
      <c r="C17" s="4" t="inlineStr">
        <is>
          <t>3 years</t>
        </is>
      </c>
    </row>
    <row r="18">
      <c r="A18" s="4" t="inlineStr">
        <is>
          <t>2021 Shares allocated to pool | Shares for management group below Management Board</t>
        </is>
      </c>
    </row>
    <row r="19">
      <c r="A19" s="3" t="inlineStr">
        <is>
          <t>Disclosure of terms and conditions of share-based payment arrangement [line items]</t>
        </is>
      </c>
    </row>
    <row r="20">
      <c r="A20" s="4" t="inlineStr">
        <is>
          <t>Number of shares awarded in the year (in shares) | shares</t>
        </is>
      </c>
      <c r="C20" s="5" t="n">
        <v>1600000</v>
      </c>
    </row>
    <row r="21">
      <c r="A21" s="4" t="inlineStr">
        <is>
          <t>Value per share at launch (DKK) | kr / shares</t>
        </is>
      </c>
      <c r="C21" s="6" t="n">
        <v>423</v>
      </c>
    </row>
    <row r="22">
      <c r="A22" s="4" t="inlineStr">
        <is>
          <t>Total market value at launch (DKK million) | kr</t>
        </is>
      </c>
      <c r="C22" s="6" t="n">
        <v>649</v>
      </c>
    </row>
    <row r="23">
      <c r="A23" s="4" t="inlineStr">
        <is>
          <t>Amortisation period</t>
        </is>
      </c>
      <c r="C23" s="4" t="inlineStr">
        <is>
          <t>3 years</t>
        </is>
      </c>
    </row>
    <row r="24">
      <c r="A24" s="4" t="inlineStr">
        <is>
          <t>2021 Shares allocated to pool | Shares allocated to individual employees</t>
        </is>
      </c>
    </row>
    <row r="25">
      <c r="A25" s="3" t="inlineStr">
        <is>
          <t>Disclosure of terms and conditions of share-based payment arrangement [line items]</t>
        </is>
      </c>
    </row>
    <row r="26">
      <c r="A26" s="4" t="inlineStr">
        <is>
          <t>Number of shares awarded in the year (in shares) | shares</t>
        </is>
      </c>
      <c r="C26" s="5" t="n">
        <v>100000</v>
      </c>
    </row>
    <row r="27">
      <c r="A27" s="4" t="inlineStr">
        <is>
          <t>Value per share at launch (DKK) | kr / shares</t>
        </is>
      </c>
      <c r="C27" s="6" t="n">
        <v>538</v>
      </c>
    </row>
    <row r="28">
      <c r="A28" s="4" t="inlineStr">
        <is>
          <t>Total market value at launch (DKK million) | kr</t>
        </is>
      </c>
      <c r="C28" s="6" t="n">
        <v>71</v>
      </c>
    </row>
    <row r="29">
      <c r="A29" s="4" t="inlineStr">
        <is>
          <t>Amortisation period</t>
        </is>
      </c>
      <c r="C29" s="4" t="inlineStr">
        <is>
          <t>3 years</t>
        </is>
      </c>
    </row>
    <row r="30">
      <c r="A30" s="4" t="inlineStr">
        <is>
          <t>2020 Shares allocated to pool | Restricted stock units to employees</t>
        </is>
      </c>
    </row>
    <row r="31">
      <c r="A31" s="3" t="inlineStr">
        <is>
          <t>Disclosure of terms and conditions of share-based payment arrangement [line items]</t>
        </is>
      </c>
    </row>
    <row r="32">
      <c r="A32" s="4" t="inlineStr">
        <is>
          <t>Number of shares awarded in the year (in shares) | shares</t>
        </is>
      </c>
      <c r="D32" s="5" t="n">
        <v>0</v>
      </c>
    </row>
    <row r="33">
      <c r="A33" s="4" t="inlineStr">
        <is>
          <t>Value per share at launch (DKK) | kr / shares</t>
        </is>
      </c>
      <c r="D33" s="6" t="n">
        <v>0</v>
      </c>
    </row>
    <row r="34">
      <c r="A34" s="4" t="inlineStr">
        <is>
          <t>Total market value at launch (DKK million) | kr</t>
        </is>
      </c>
      <c r="D34" s="6" t="n">
        <v>0</v>
      </c>
    </row>
    <row r="35">
      <c r="A35" s="4" t="inlineStr">
        <is>
          <t>2020 Shares allocated to pool | Shares for Management Board</t>
        </is>
      </c>
    </row>
    <row r="36">
      <c r="A36" s="3" t="inlineStr">
        <is>
          <t>Disclosure of terms and conditions of share-based payment arrangement [line items]</t>
        </is>
      </c>
    </row>
    <row r="37">
      <c r="A37" s="4" t="inlineStr">
        <is>
          <t>Number of shares awarded in the year (in shares) | shares</t>
        </is>
      </c>
      <c r="B37" s="5" t="n">
        <v>500000</v>
      </c>
      <c r="D37" s="5" t="n">
        <v>400000</v>
      </c>
    </row>
    <row r="38">
      <c r="A38" s="4" t="inlineStr">
        <is>
          <t>Value per share at launch (DKK) | kr / shares</t>
        </is>
      </c>
      <c r="D38" s="6" t="n">
        <v>411</v>
      </c>
    </row>
    <row r="39">
      <c r="A39" s="4" t="inlineStr">
        <is>
          <t>Total market value at launch (DKK million) | kr</t>
        </is>
      </c>
      <c r="B39" s="6" t="n">
        <v>223</v>
      </c>
      <c r="D39" s="6" t="n">
        <v>152</v>
      </c>
    </row>
    <row r="40">
      <c r="A40" s="4" t="inlineStr">
        <is>
          <t>Amortisation period</t>
        </is>
      </c>
      <c r="C40" s="4" t="inlineStr">
        <is>
          <t>3 years</t>
        </is>
      </c>
      <c r="D40" s="4" t="inlineStr">
        <is>
          <t>4 years</t>
        </is>
      </c>
    </row>
    <row r="41">
      <c r="A41" s="4" t="inlineStr">
        <is>
          <t>2020 Shares allocated to pool | Shares for management group below Management Board</t>
        </is>
      </c>
    </row>
    <row r="42">
      <c r="A42" s="3" t="inlineStr">
        <is>
          <t>Disclosure of terms and conditions of share-based payment arrangement [line items]</t>
        </is>
      </c>
    </row>
    <row r="43">
      <c r="A43" s="4" t="inlineStr">
        <is>
          <t>Number of shares awarded in the year (in shares) | shares</t>
        </is>
      </c>
      <c r="C43" s="5" t="n">
        <v>1600000</v>
      </c>
      <c r="D43" s="5" t="n">
        <v>1000000</v>
      </c>
    </row>
    <row r="44">
      <c r="A44" s="4" t="inlineStr">
        <is>
          <t>Value per share at launch (DKK) | kr / shares</t>
        </is>
      </c>
      <c r="D44" s="6" t="n">
        <v>411</v>
      </c>
    </row>
    <row r="45">
      <c r="A45" s="4" t="inlineStr">
        <is>
          <t>Total market value at launch (DKK million) | kr</t>
        </is>
      </c>
      <c r="C45" s="6" t="n">
        <v>649</v>
      </c>
      <c r="D45" s="6" t="n">
        <v>416</v>
      </c>
    </row>
    <row r="46">
      <c r="A46" s="4" t="inlineStr">
        <is>
          <t>Amortisation period</t>
        </is>
      </c>
      <c r="D46" s="4" t="inlineStr">
        <is>
          <t>4 years</t>
        </is>
      </c>
    </row>
    <row r="47">
      <c r="A47" s="4" t="inlineStr">
        <is>
          <t>2020 Shares allocated to pool | Shares allocated to individual employees</t>
        </is>
      </c>
    </row>
    <row r="48">
      <c r="A48" s="3" t="inlineStr">
        <is>
          <t>Disclosure of terms and conditions of share-based payment arrangement [line items]</t>
        </is>
      </c>
    </row>
    <row r="49">
      <c r="A49" s="4" t="inlineStr">
        <is>
          <t>Number of shares awarded in the year (in shares) | shares</t>
        </is>
      </c>
      <c r="D49" s="5" t="n">
        <v>0</v>
      </c>
    </row>
    <row r="50">
      <c r="A50" s="4" t="inlineStr">
        <is>
          <t>Value per share at launch (DKK) | kr / shares</t>
        </is>
      </c>
      <c r="D50" s="6" t="n">
        <v>391</v>
      </c>
    </row>
    <row r="51">
      <c r="A51" s="4" t="inlineStr">
        <is>
          <t>Total market value at launch (DKK million) | kr</t>
        </is>
      </c>
      <c r="D51" s="6" t="n">
        <v>17</v>
      </c>
    </row>
    <row r="52">
      <c r="A52" s="4" t="inlineStr">
        <is>
          <t>Amortisation period</t>
        </is>
      </c>
      <c r="D52" s="4" t="inlineStr">
        <is>
          <t>3 years</t>
        </is>
      </c>
    </row>
    <row r="53">
      <c r="A53" s="4" t="inlineStr">
        <is>
          <t>2019 Shares allocated to pool | Restricted stock units to employees</t>
        </is>
      </c>
    </row>
    <row r="54">
      <c r="A54" s="3" t="inlineStr">
        <is>
          <t>Disclosure of terms and conditions of share-based payment arrangement [line items]</t>
        </is>
      </c>
    </row>
    <row r="55">
      <c r="A55" s="4" t="inlineStr">
        <is>
          <t>Number of shares awarded in the year (in shares) | shares</t>
        </is>
      </c>
      <c r="E55" s="5" t="n">
        <v>2100000</v>
      </c>
    </row>
    <row r="56">
      <c r="A56" s="4" t="inlineStr">
        <is>
          <t>Value per share at launch (DKK) | kr / shares</t>
        </is>
      </c>
      <c r="E56" s="6" t="n">
        <v>307</v>
      </c>
    </row>
    <row r="57">
      <c r="A57" s="4" t="inlineStr">
        <is>
          <t>Total market value at launch (DKK million) | kr</t>
        </is>
      </c>
      <c r="E57" s="6" t="n">
        <v>660</v>
      </c>
    </row>
    <row r="58">
      <c r="A58" s="4" t="inlineStr">
        <is>
          <t>Amortisation period</t>
        </is>
      </c>
      <c r="E58" s="4" t="inlineStr">
        <is>
          <t>3 years 6 months</t>
        </is>
      </c>
    </row>
    <row r="59">
      <c r="A59" s="4" t="inlineStr">
        <is>
          <t>2019 Shares allocated to pool | Shares for Management Board</t>
        </is>
      </c>
    </row>
    <row r="60">
      <c r="A60" s="3" t="inlineStr">
        <is>
          <t>Disclosure of terms and conditions of share-based payment arrangement [line items]</t>
        </is>
      </c>
    </row>
    <row r="61">
      <c r="A61" s="4" t="inlineStr">
        <is>
          <t>Number of shares awarded in the year (in shares) | shares</t>
        </is>
      </c>
      <c r="E61" s="5" t="n">
        <v>500000</v>
      </c>
    </row>
    <row r="62">
      <c r="A62" s="4" t="inlineStr">
        <is>
          <t>Value per share at launch (DKK) | kr / shares</t>
        </is>
      </c>
      <c r="E62" s="6" t="n">
        <v>298</v>
      </c>
    </row>
    <row r="63">
      <c r="A63" s="4" t="inlineStr">
        <is>
          <t>Total market value at launch (DKK million) | kr</t>
        </is>
      </c>
      <c r="E63" s="6" t="n">
        <v>152</v>
      </c>
    </row>
    <row r="64">
      <c r="A64" s="4" t="inlineStr">
        <is>
          <t>Amortisation period</t>
        </is>
      </c>
      <c r="E64" s="4" t="inlineStr">
        <is>
          <t>4 years</t>
        </is>
      </c>
    </row>
    <row r="65">
      <c r="A65" s="4" t="inlineStr">
        <is>
          <t>2019 Shares allocated to pool | Shares for management group below Management Board</t>
        </is>
      </c>
    </row>
    <row r="66">
      <c r="A66" s="3" t="inlineStr">
        <is>
          <t>Disclosure of terms and conditions of share-based payment arrangement [line items]</t>
        </is>
      </c>
    </row>
    <row r="67">
      <c r="A67" s="4" t="inlineStr">
        <is>
          <t>Number of shares awarded in the year (in shares) | shares</t>
        </is>
      </c>
      <c r="E67" s="5" t="n">
        <v>1300000</v>
      </c>
    </row>
    <row r="68">
      <c r="A68" s="4" t="inlineStr">
        <is>
          <t>Value per share at launch (DKK) | kr / shares</t>
        </is>
      </c>
      <c r="E68" s="6" t="n">
        <v>298</v>
      </c>
    </row>
    <row r="69">
      <c r="A69" s="4" t="inlineStr">
        <is>
          <t>Total market value at launch (DKK million) | kr</t>
        </is>
      </c>
      <c r="E69" s="6" t="n">
        <v>387</v>
      </c>
    </row>
    <row r="70">
      <c r="A70" s="4" t="inlineStr">
        <is>
          <t>Amortisation period</t>
        </is>
      </c>
      <c r="E70" s="4" t="inlineStr">
        <is>
          <t>4 years</t>
        </is>
      </c>
    </row>
    <row r="71">
      <c r="A71" s="4" t="inlineStr">
        <is>
          <t>2019 Shares allocated to pool | Shares allocated to individual employees</t>
        </is>
      </c>
    </row>
    <row r="72">
      <c r="A72" s="3" t="inlineStr">
        <is>
          <t>Disclosure of terms and conditions of share-based payment arrangement [line items]</t>
        </is>
      </c>
    </row>
    <row r="73">
      <c r="A73" s="4" t="inlineStr">
        <is>
          <t>Number of shares awarded in the year (in shares) | shares</t>
        </is>
      </c>
      <c r="E73" s="5" t="n">
        <v>200000</v>
      </c>
    </row>
    <row r="74">
      <c r="A74" s="4" t="inlineStr">
        <is>
          <t>Value per share at launch (DKK) | kr / shares</t>
        </is>
      </c>
      <c r="E74" s="6" t="n">
        <v>311</v>
      </c>
    </row>
    <row r="75">
      <c r="A75" s="4" t="inlineStr">
        <is>
          <t>Total market value at launch (DKK million) | kr</t>
        </is>
      </c>
      <c r="E75" s="6" t="n">
        <v>48</v>
      </c>
    </row>
    <row r="76">
      <c r="A76" s="4" t="inlineStr">
        <is>
          <t>Amortisation period</t>
        </is>
      </c>
      <c r="E76" s="4" t="inlineStr">
        <is>
          <t>3 years</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disclosures - Share-based payment schemes - Outstanding restricted stock units (Details) - shares</t>
        </is>
      </c>
      <c r="B1" s="2" t="inlineStr">
        <is>
          <t>Feb. 01, 2022</t>
        </is>
      </c>
      <c r="C1" s="2" t="inlineStr">
        <is>
          <t>Dec. 31, 2021</t>
        </is>
      </c>
      <c r="D1" s="2" t="inlineStr">
        <is>
          <t>Dec. 31, 2020</t>
        </is>
      </c>
      <c r="E1" s="2" t="inlineStr">
        <is>
          <t>Dec. 31, 2019</t>
        </is>
      </c>
    </row>
    <row r="2">
      <c r="A2" s="3" t="inlineStr">
        <is>
          <t>Disclosure of terms and conditions of share-based payment arrangement [line items]</t>
        </is>
      </c>
    </row>
    <row r="3">
      <c r="A3" s="4" t="inlineStr">
        <is>
          <t>Outstanding at the beginning of the year (in shares)</t>
        </is>
      </c>
      <c r="C3" s="5" t="n">
        <v>8600000</v>
      </c>
      <c r="D3" s="5" t="n">
        <v>6900000</v>
      </c>
      <c r="E3" s="5" t="n">
        <v>5600000</v>
      </c>
    </row>
    <row r="4">
      <c r="A4" s="4" t="inlineStr">
        <is>
          <t>Released allocated shares (per share)</t>
        </is>
      </c>
      <c r="C4" s="5" t="n">
        <v>-1100000</v>
      </c>
      <c r="D4" s="5" t="n">
        <v>-400000</v>
      </c>
      <c r="E4" s="5" t="n">
        <v>-2600000</v>
      </c>
    </row>
    <row r="5">
      <c r="A5" s="4" t="inlineStr">
        <is>
          <t>Cancelled allocated shares (per share)</t>
        </is>
      </c>
      <c r="C5" s="5" t="n">
        <v>-300000</v>
      </c>
      <c r="D5" s="5" t="n">
        <v>-100000</v>
      </c>
      <c r="E5" s="5" t="n">
        <v>-200000</v>
      </c>
    </row>
    <row r="6">
      <c r="A6" s="4" t="inlineStr">
        <is>
          <t>Allocated in the year</t>
        </is>
      </c>
      <c r="C6" s="5" t="n">
        <v>2200000</v>
      </c>
      <c r="D6" s="5" t="n">
        <v>1400000</v>
      </c>
      <c r="E6" s="5" t="n">
        <v>4100000</v>
      </c>
    </row>
    <row r="7">
      <c r="A7" s="4" t="inlineStr">
        <is>
          <t>Performance adjustment</t>
        </is>
      </c>
      <c r="C7" s="5" t="n">
        <v>500000</v>
      </c>
      <c r="D7" s="5" t="n">
        <v>800000</v>
      </c>
    </row>
    <row r="8">
      <c r="A8" s="4" t="inlineStr">
        <is>
          <t>Outstanding at the end of the year (in shares)</t>
        </is>
      </c>
      <c r="C8" s="5" t="n">
        <v>9900000</v>
      </c>
      <c r="D8" s="5" t="n">
        <v>8600000</v>
      </c>
      <c r="E8" s="5" t="n">
        <v>6900000</v>
      </c>
    </row>
    <row r="9">
      <c r="A9" s="4" t="inlineStr">
        <is>
          <t>Restricted stock units to employees | 2021 Shares allocated to pool</t>
        </is>
      </c>
    </row>
    <row r="10">
      <c r="A10" s="3" t="inlineStr">
        <is>
          <t>Disclosure of terms and conditions of share-based payment arrangement [line items]</t>
        </is>
      </c>
    </row>
    <row r="11">
      <c r="A11" s="4" t="inlineStr">
        <is>
          <t>Outstanding at the beginning of the year (in shares)</t>
        </is>
      </c>
      <c r="C11" s="5" t="n">
        <v>2100000</v>
      </c>
    </row>
    <row r="12">
      <c r="A12" s="4" t="inlineStr">
        <is>
          <t>Released allocated shares (per share)</t>
        </is>
      </c>
      <c r="C12" s="5" t="n">
        <v>-100000</v>
      </c>
    </row>
    <row r="13">
      <c r="A13" s="4" t="inlineStr">
        <is>
          <t>Cancelled allocated shares (per share)</t>
        </is>
      </c>
      <c r="C13" s="5" t="n">
        <v>0</v>
      </c>
    </row>
    <row r="14">
      <c r="A14" s="4" t="inlineStr">
        <is>
          <t>Allocated in the year</t>
        </is>
      </c>
      <c r="C14" s="5" t="n">
        <v>0</v>
      </c>
    </row>
    <row r="15">
      <c r="A15" s="4" t="inlineStr">
        <is>
          <t>Outstanding at the end of the year (in shares)</t>
        </is>
      </c>
      <c r="C15" s="5" t="n">
        <v>2000000</v>
      </c>
      <c r="D15" s="5" t="n">
        <v>2100000</v>
      </c>
    </row>
    <row r="16">
      <c r="A16" s="4" t="inlineStr">
        <is>
          <t>Restricted stock units to employees | 2020 Shares allocated to pool</t>
        </is>
      </c>
    </row>
    <row r="17">
      <c r="A17" s="3" t="inlineStr">
        <is>
          <t>Disclosure of terms and conditions of share-based payment arrangement [line items]</t>
        </is>
      </c>
    </row>
    <row r="18">
      <c r="A18" s="4" t="inlineStr">
        <is>
          <t>Outstanding at the beginning of the year (in shares)</t>
        </is>
      </c>
      <c r="C18" s="5" t="n">
        <v>2100000</v>
      </c>
      <c r="D18" s="5" t="n">
        <v>2100000</v>
      </c>
    </row>
    <row r="19">
      <c r="A19" s="4" t="inlineStr">
        <is>
          <t>Released allocated shares (per share)</t>
        </is>
      </c>
      <c r="D19" s="5" t="n">
        <v>0</v>
      </c>
    </row>
    <row r="20">
      <c r="A20" s="4" t="inlineStr">
        <is>
          <t>Cancelled allocated shares (per share)</t>
        </is>
      </c>
      <c r="D20" s="5" t="n">
        <v>0</v>
      </c>
    </row>
    <row r="21">
      <c r="A21" s="4" t="inlineStr">
        <is>
          <t>Allocated in the year</t>
        </is>
      </c>
      <c r="D21" s="5" t="n">
        <v>0</v>
      </c>
    </row>
    <row r="22">
      <c r="A22" s="4" t="inlineStr">
        <is>
          <t>Outstanding at the end of the year (in shares)</t>
        </is>
      </c>
      <c r="D22" s="5" t="n">
        <v>2100000</v>
      </c>
      <c r="E22" s="5" t="n">
        <v>2100000</v>
      </c>
    </row>
    <row r="23">
      <c r="A23" s="4" t="inlineStr">
        <is>
          <t>Restricted stock units to employees | 2019 Shares allocated to pool</t>
        </is>
      </c>
    </row>
    <row r="24">
      <c r="A24" s="3" t="inlineStr">
        <is>
          <t>Disclosure of terms and conditions of share-based payment arrangement [line items]</t>
        </is>
      </c>
    </row>
    <row r="25">
      <c r="A25" s="4" t="inlineStr">
        <is>
          <t>Outstanding at the beginning of the year (in shares)</t>
        </is>
      </c>
      <c r="D25" s="5" t="n">
        <v>2100000</v>
      </c>
      <c r="E25" s="5" t="n">
        <v>1500000</v>
      </c>
    </row>
    <row r="26">
      <c r="A26" s="4" t="inlineStr">
        <is>
          <t>Released allocated shares (per share)</t>
        </is>
      </c>
      <c r="E26" s="5" t="n">
        <v>-1400000</v>
      </c>
    </row>
    <row r="27">
      <c r="A27" s="4" t="inlineStr">
        <is>
          <t>Cancelled allocated shares (per share)</t>
        </is>
      </c>
      <c r="E27" s="5" t="n">
        <v>-100000</v>
      </c>
    </row>
    <row r="28">
      <c r="A28" s="4" t="inlineStr">
        <is>
          <t>Allocated in the year</t>
        </is>
      </c>
      <c r="E28" s="5" t="n">
        <v>2100000</v>
      </c>
    </row>
    <row r="29">
      <c r="A29" s="4" t="inlineStr">
        <is>
          <t>Outstanding at the end of the year (in shares)</t>
        </is>
      </c>
      <c r="E29" s="5" t="n">
        <v>2100000</v>
      </c>
    </row>
    <row r="30">
      <c r="A30" s="4" t="inlineStr">
        <is>
          <t>Shares for Management Board | 2021 Shares allocated to pool</t>
        </is>
      </c>
    </row>
    <row r="31">
      <c r="A31" s="3" t="inlineStr">
        <is>
          <t>Disclosure of terms and conditions of share-based payment arrangement [line items]</t>
        </is>
      </c>
    </row>
    <row r="32">
      <c r="A32" s="4" t="inlineStr">
        <is>
          <t>Outstanding at the beginning of the year (in shares)</t>
        </is>
      </c>
      <c r="C32" s="5" t="n">
        <v>1800000</v>
      </c>
    </row>
    <row r="33">
      <c r="A33" s="4" t="inlineStr">
        <is>
          <t>Released allocated shares (per share)</t>
        </is>
      </c>
      <c r="C33" s="5" t="n">
        <v>-300000</v>
      </c>
    </row>
    <row r="34">
      <c r="A34" s="4" t="inlineStr">
        <is>
          <t>Cancelled allocated shares (per share)</t>
        </is>
      </c>
      <c r="C34" s="5" t="n">
        <v>0</v>
      </c>
    </row>
    <row r="35">
      <c r="A35" s="4" t="inlineStr">
        <is>
          <t>Allocated in the year</t>
        </is>
      </c>
      <c r="C35" s="5" t="n">
        <v>500000</v>
      </c>
    </row>
    <row r="36">
      <c r="A36" s="4" t="inlineStr">
        <is>
          <t>Performance adjustment</t>
        </is>
      </c>
      <c r="C36" s="5" t="n">
        <v>200000</v>
      </c>
    </row>
    <row r="37">
      <c r="A37" s="4" t="inlineStr">
        <is>
          <t>Outstanding at the end of the year (in shares)</t>
        </is>
      </c>
      <c r="C37" s="5" t="n">
        <v>2200000</v>
      </c>
      <c r="D37" s="5" t="n">
        <v>1800000</v>
      </c>
    </row>
    <row r="38">
      <c r="A38" s="4" t="inlineStr">
        <is>
          <t>Shares for Management Board | 2020 Shares allocated to pool</t>
        </is>
      </c>
    </row>
    <row r="39">
      <c r="A39" s="3" t="inlineStr">
        <is>
          <t>Disclosure of terms and conditions of share-based payment arrangement [line items]</t>
        </is>
      </c>
    </row>
    <row r="40">
      <c r="A40" s="4" t="inlineStr">
        <is>
          <t>Outstanding at the beginning of the year (in shares)</t>
        </is>
      </c>
      <c r="C40" s="5" t="n">
        <v>1800000</v>
      </c>
      <c r="D40" s="5" t="n">
        <v>1300000</v>
      </c>
    </row>
    <row r="41">
      <c r="A41" s="4" t="inlineStr">
        <is>
          <t>Released allocated shares (per share)</t>
        </is>
      </c>
      <c r="D41" s="5" t="n">
        <v>-100000</v>
      </c>
    </row>
    <row r="42">
      <c r="A42" s="4" t="inlineStr">
        <is>
          <t>Cancelled allocated shares (per share)</t>
        </is>
      </c>
      <c r="D42" s="5" t="n">
        <v>0</v>
      </c>
    </row>
    <row r="43">
      <c r="A43" s="4" t="inlineStr">
        <is>
          <t>Allocated in the year</t>
        </is>
      </c>
      <c r="B43" s="5" t="n">
        <v>500000</v>
      </c>
      <c r="D43" s="5" t="n">
        <v>400000</v>
      </c>
    </row>
    <row r="44">
      <c r="A44" s="4" t="inlineStr">
        <is>
          <t>Performance adjustment</t>
        </is>
      </c>
      <c r="D44" s="5" t="n">
        <v>200000</v>
      </c>
    </row>
    <row r="45">
      <c r="A45" s="4" t="inlineStr">
        <is>
          <t>Outstanding at the end of the year (in shares)</t>
        </is>
      </c>
      <c r="D45" s="5" t="n">
        <v>1800000</v>
      </c>
      <c r="E45" s="5" t="n">
        <v>1300000</v>
      </c>
    </row>
    <row r="46">
      <c r="A46" s="4" t="inlineStr">
        <is>
          <t>Shares for Management Board | 2019 Shares allocated to pool</t>
        </is>
      </c>
    </row>
    <row r="47">
      <c r="A47" s="3" t="inlineStr">
        <is>
          <t>Disclosure of terms and conditions of share-based payment arrangement [line items]</t>
        </is>
      </c>
    </row>
    <row r="48">
      <c r="A48" s="4" t="inlineStr">
        <is>
          <t>Outstanding at the beginning of the year (in shares)</t>
        </is>
      </c>
      <c r="D48" s="5" t="n">
        <v>1300000</v>
      </c>
      <c r="E48" s="5" t="n">
        <v>1200000</v>
      </c>
    </row>
    <row r="49">
      <c r="A49" s="4" t="inlineStr">
        <is>
          <t>Released allocated shares (per share)</t>
        </is>
      </c>
      <c r="E49" s="5" t="n">
        <v>-400000</v>
      </c>
    </row>
    <row r="50">
      <c r="A50" s="4" t="inlineStr">
        <is>
          <t>Cancelled allocated shares (per share)</t>
        </is>
      </c>
      <c r="E50" s="5" t="n">
        <v>0</v>
      </c>
    </row>
    <row r="51">
      <c r="A51" s="4" t="inlineStr">
        <is>
          <t>Allocated in the year</t>
        </is>
      </c>
      <c r="E51" s="5" t="n">
        <v>500000</v>
      </c>
    </row>
    <row r="52">
      <c r="A52" s="4" t="inlineStr">
        <is>
          <t>Outstanding at the end of the year (in shares)</t>
        </is>
      </c>
      <c r="E52" s="5" t="n">
        <v>1300000</v>
      </c>
    </row>
    <row r="53">
      <c r="A53" s="4" t="inlineStr">
        <is>
          <t>Shares for management group below Management Board | 2021 Shares allocated to pool</t>
        </is>
      </c>
    </row>
    <row r="54">
      <c r="A54" s="3" t="inlineStr">
        <is>
          <t>Disclosure of terms and conditions of share-based payment arrangement [line items]</t>
        </is>
      </c>
    </row>
    <row r="55">
      <c r="A55" s="4" t="inlineStr">
        <is>
          <t>Outstanding at the beginning of the year (in shares)</t>
        </is>
      </c>
      <c r="C55" s="5" t="n">
        <v>4500000</v>
      </c>
    </row>
    <row r="56">
      <c r="A56" s="4" t="inlineStr">
        <is>
          <t>Released allocated shares (per share)</t>
        </is>
      </c>
      <c r="C56" s="5" t="n">
        <v>-600000</v>
      </c>
    </row>
    <row r="57">
      <c r="A57" s="4" t="inlineStr">
        <is>
          <t>Cancelled allocated shares (per share)</t>
        </is>
      </c>
      <c r="C57" s="5" t="n">
        <v>-300000</v>
      </c>
    </row>
    <row r="58">
      <c r="A58" s="4" t="inlineStr">
        <is>
          <t>Allocated in the year</t>
        </is>
      </c>
      <c r="C58" s="5" t="n">
        <v>1600000</v>
      </c>
    </row>
    <row r="59">
      <c r="A59" s="4" t="inlineStr">
        <is>
          <t>Performance adjustment</t>
        </is>
      </c>
      <c r="C59" s="5" t="n">
        <v>300000</v>
      </c>
    </row>
    <row r="60">
      <c r="A60" s="4" t="inlineStr">
        <is>
          <t>Outstanding at the end of the year (in shares)</t>
        </is>
      </c>
      <c r="C60" s="5" t="n">
        <v>5500000</v>
      </c>
      <c r="D60" s="5" t="n">
        <v>4500000</v>
      </c>
    </row>
    <row r="61">
      <c r="A61" s="4" t="inlineStr">
        <is>
          <t>Shares for management group below Management Board | 2020 Shares allocated to pool</t>
        </is>
      </c>
    </row>
    <row r="62">
      <c r="A62" s="3" t="inlineStr">
        <is>
          <t>Disclosure of terms and conditions of share-based payment arrangement [line items]</t>
        </is>
      </c>
    </row>
    <row r="63">
      <c r="A63" s="4" t="inlineStr">
        <is>
          <t>Outstanding at the beginning of the year (in shares)</t>
        </is>
      </c>
      <c r="C63" s="5" t="n">
        <v>4500000</v>
      </c>
      <c r="D63" s="5" t="n">
        <v>3200000</v>
      </c>
    </row>
    <row r="64">
      <c r="A64" s="4" t="inlineStr">
        <is>
          <t>Released allocated shares (per share)</t>
        </is>
      </c>
      <c r="D64" s="5" t="n">
        <v>-200000</v>
      </c>
    </row>
    <row r="65">
      <c r="A65" s="4" t="inlineStr">
        <is>
          <t>Cancelled allocated shares (per share)</t>
        </is>
      </c>
      <c r="D65" s="5" t="n">
        <v>-100000</v>
      </c>
    </row>
    <row r="66">
      <c r="A66" s="4" t="inlineStr">
        <is>
          <t>Allocated in the year</t>
        </is>
      </c>
      <c r="C66" s="5" t="n">
        <v>1600000</v>
      </c>
      <c r="D66" s="5" t="n">
        <v>1000000</v>
      </c>
    </row>
    <row r="67">
      <c r="A67" s="4" t="inlineStr">
        <is>
          <t>Performance adjustment</t>
        </is>
      </c>
      <c r="D67" s="5" t="n">
        <v>600000</v>
      </c>
    </row>
    <row r="68">
      <c r="A68" s="4" t="inlineStr">
        <is>
          <t>Outstanding at the end of the year (in shares)</t>
        </is>
      </c>
      <c r="D68" s="5" t="n">
        <v>4500000</v>
      </c>
      <c r="E68" s="5" t="n">
        <v>3200000</v>
      </c>
    </row>
    <row r="69">
      <c r="A69" s="4" t="inlineStr">
        <is>
          <t>Shares for management group below Management Board | 2019 Shares allocated to pool</t>
        </is>
      </c>
    </row>
    <row r="70">
      <c r="A70" s="3" t="inlineStr">
        <is>
          <t>Disclosure of terms and conditions of share-based payment arrangement [line items]</t>
        </is>
      </c>
    </row>
    <row r="71">
      <c r="A71" s="4" t="inlineStr">
        <is>
          <t>Outstanding at the beginning of the year (in shares)</t>
        </is>
      </c>
      <c r="D71" s="5" t="n">
        <v>3200000</v>
      </c>
      <c r="E71" s="5" t="n">
        <v>2700000</v>
      </c>
    </row>
    <row r="72">
      <c r="A72" s="4" t="inlineStr">
        <is>
          <t>Released allocated shares (per share)</t>
        </is>
      </c>
      <c r="E72" s="5" t="n">
        <v>-700000</v>
      </c>
    </row>
    <row r="73">
      <c r="A73" s="4" t="inlineStr">
        <is>
          <t>Cancelled allocated shares (per share)</t>
        </is>
      </c>
      <c r="E73" s="5" t="n">
        <v>-100000</v>
      </c>
    </row>
    <row r="74">
      <c r="A74" s="4" t="inlineStr">
        <is>
          <t>Allocated in the year</t>
        </is>
      </c>
      <c r="E74" s="5" t="n">
        <v>1300000</v>
      </c>
    </row>
    <row r="75">
      <c r="A75" s="4" t="inlineStr">
        <is>
          <t>Outstanding at the end of the year (in shares)</t>
        </is>
      </c>
      <c r="E75" s="5" t="n">
        <v>3200000</v>
      </c>
    </row>
    <row r="76">
      <c r="A76" s="4" t="inlineStr">
        <is>
          <t>Shares allocated to individual employees | 2021 Shares allocated to pool</t>
        </is>
      </c>
    </row>
    <row r="77">
      <c r="A77" s="3" t="inlineStr">
        <is>
          <t>Disclosure of terms and conditions of share-based payment arrangement [line items]</t>
        </is>
      </c>
    </row>
    <row r="78">
      <c r="A78" s="4" t="inlineStr">
        <is>
          <t>Outstanding at the beginning of the year (in shares)</t>
        </is>
      </c>
      <c r="C78" s="5" t="n">
        <v>200000</v>
      </c>
    </row>
    <row r="79">
      <c r="A79" s="4" t="inlineStr">
        <is>
          <t>Released allocated shares (per share)</t>
        </is>
      </c>
      <c r="C79" s="5" t="n">
        <v>-100000</v>
      </c>
    </row>
    <row r="80">
      <c r="A80" s="4" t="inlineStr">
        <is>
          <t>Cancelled allocated shares (per share)</t>
        </is>
      </c>
      <c r="C80" s="5" t="n">
        <v>0</v>
      </c>
    </row>
    <row r="81">
      <c r="A81" s="4" t="inlineStr">
        <is>
          <t>Allocated in the year</t>
        </is>
      </c>
      <c r="C81" s="5" t="n">
        <v>100000</v>
      </c>
    </row>
    <row r="82">
      <c r="A82" s="4" t="inlineStr">
        <is>
          <t>Outstanding at the end of the year (in shares)</t>
        </is>
      </c>
      <c r="C82" s="5" t="n">
        <v>200000</v>
      </c>
      <c r="D82" s="5" t="n">
        <v>200000</v>
      </c>
    </row>
    <row r="83">
      <c r="A83" s="4" t="inlineStr">
        <is>
          <t>Shares allocated to individual employees | 2020 Shares allocated to pool</t>
        </is>
      </c>
    </row>
    <row r="84">
      <c r="A84" s="3" t="inlineStr">
        <is>
          <t>Disclosure of terms and conditions of share-based payment arrangement [line items]</t>
        </is>
      </c>
    </row>
    <row r="85">
      <c r="A85" s="4" t="inlineStr">
        <is>
          <t>Outstanding at the beginning of the year (in shares)</t>
        </is>
      </c>
      <c r="C85" s="5" t="n">
        <v>200000</v>
      </c>
      <c r="D85" s="5" t="n">
        <v>300000</v>
      </c>
    </row>
    <row r="86">
      <c r="A86" s="4" t="inlineStr">
        <is>
          <t>Released allocated shares (per share)</t>
        </is>
      </c>
      <c r="D86" s="5" t="n">
        <v>-100000</v>
      </c>
    </row>
    <row r="87">
      <c r="A87" s="4" t="inlineStr">
        <is>
          <t>Cancelled allocated shares (per share)</t>
        </is>
      </c>
      <c r="D87" s="5" t="n">
        <v>0</v>
      </c>
    </row>
    <row r="88">
      <c r="A88" s="4" t="inlineStr">
        <is>
          <t>Allocated in the year</t>
        </is>
      </c>
      <c r="D88" s="5" t="n">
        <v>0</v>
      </c>
    </row>
    <row r="89">
      <c r="A89" s="4" t="inlineStr">
        <is>
          <t>Outstanding at the end of the year (in shares)</t>
        </is>
      </c>
      <c r="D89" s="5" t="n">
        <v>200000</v>
      </c>
      <c r="E89" s="5" t="n">
        <v>300000</v>
      </c>
    </row>
    <row r="90">
      <c r="A90" s="4" t="inlineStr">
        <is>
          <t>Shares allocated to individual employees | 2019 Shares allocated to pool</t>
        </is>
      </c>
    </row>
    <row r="91">
      <c r="A91" s="3" t="inlineStr">
        <is>
          <t>Disclosure of terms and conditions of share-based payment arrangement [line items]</t>
        </is>
      </c>
    </row>
    <row r="92">
      <c r="A92" s="4" t="inlineStr">
        <is>
          <t>Outstanding at the beginning of the year (in shares)</t>
        </is>
      </c>
      <c r="D92" s="5" t="n">
        <v>300000</v>
      </c>
      <c r="E92" s="5" t="n">
        <v>200000</v>
      </c>
    </row>
    <row r="93">
      <c r="A93" s="4" t="inlineStr">
        <is>
          <t>Released allocated shares (per share)</t>
        </is>
      </c>
      <c r="E93" s="5" t="n">
        <v>-100000</v>
      </c>
    </row>
    <row r="94">
      <c r="A94" s="4" t="inlineStr">
        <is>
          <t>Cancelled allocated shares (per share)</t>
        </is>
      </c>
      <c r="E94" s="5" t="n">
        <v>0</v>
      </c>
    </row>
    <row r="95">
      <c r="A95" s="4" t="inlineStr">
        <is>
          <t>Allocated in the year</t>
        </is>
      </c>
      <c r="E95" s="5" t="n">
        <v>200000</v>
      </c>
    </row>
    <row r="96">
      <c r="A96" s="4" t="inlineStr">
        <is>
          <t>Outstanding at the end of the year (in shares)</t>
        </is>
      </c>
      <c r="E96" s="5" t="n">
        <v>3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asis of preparation</t>
        </is>
      </c>
      <c r="B1" s="2" t="inlineStr">
        <is>
          <t>12 Months Ended</t>
        </is>
      </c>
    </row>
    <row r="2">
      <c r="B2" s="2" t="inlineStr">
        <is>
          <t>Dec. 31, 2021</t>
        </is>
      </c>
    </row>
    <row r="3">
      <c r="A3" s="3" t="inlineStr">
        <is>
          <t>Corporate Information And Statement Of IFRS Compliance [Abstract]</t>
        </is>
      </c>
    </row>
    <row r="4">
      <c r="A4" s="4" t="inlineStr">
        <is>
          <t>Basis of preparation</t>
        </is>
      </c>
      <c r="B4" s="4" t="inlineStr">
        <is>
          <t>Basis of preparation 1.1 Principal accounting policies and key accounting estimates The consolidated financial statements included in this Annual Report have been prepared in accordance with International Financial Reporting Standards (IFRS) as issued by the International Accounting Standards Board (IASB) and in accordance with IFRS as endorsed by the EU and further requirements in the Danish Financial Statements Act. Measurement basis The consolidated financial statements have been prepared on the historical cost basis except for derivative financial instruments, equity investments, marketable securities a nd trade receivables in a factoring portfolio, which are measured at fair value. Except for the changes described in note 1.2, the principal accounting policies set out below have been applied consistently in the preparation of the consolidated financial statements for all the years presented. The general accounting policies are described in note 5.6. Principal accounting policies Novo Nordisk’s accounting policies are described in each of the individual notes to the consolidated financial statements. Accounting policies listed in the table below are regarded as the principal accounting policies applied Principal accounting policies Key accounting estimates and judgements Estimation risk Note US net sales and rebates Estimate of US sales deductions and provisions for sales rebates High 2.1 Intangible assets from acquisition of businesses Estimate in determining the fair value of intangible assets when acquiring assets in a business combination High 5.3 Income taxes and deferred income taxes Estimate regarding deferred income tax assets and provision for uncertain tax positions Medium 2.6 Provisions and contingent liabilities Estimate of ongoing legal disputes, litigation and investigations Medium 3.4 Intangible assets Estimate regarding impairment of assets and judgement of whether a transaction is an asset acquisition or a business combination Low 3.1 Inventories Estimate of indirect production costs capitalised and inventory write-down Low 3.2 Key accounting estimates and judgements The use of reasonable estimates and judgements is an essential part of the preparation of the consolidated financial statements. Given the uncertainties inherent in Novo Nordisk’s business activities, Management must make certain estimates regarding valuation and make judgements on the reported amounts of assets, liabilities, net sales, expenses and related disclosures. The key accounting estimates identified are those that have a significant risk of resulting in a material adjustment to the measurement of assets and liabilities in the following reporting period. An example being the estimation of US sales deductions and provisions for sales rebates. Management bases its estimates on historical experience and various other assumptions that are held to be reasonable under the circumstances. The estimates and underlying assumptions are reviewed on an ongoing basis. If necessary, changes are recognised in the period in which the estimate is revised. Management considers the key accounting estimates to be reasonable and appropriate based on currently available information. The actual amounts may differ from the amounts estimated as more detailed information becomes available. In addition, Management makes judgements in the process of applying the entity’s accounting policies, for example the classification of a transaction as an asset acquisition or a business combination. Management regards those listed below as the key accounting Please refer to the specific notes for further information on the key accounting estimates and judgements as well as assumptions applied. Applying materiality The consolidated financial statements are a result of processing large numbers of transactions and aggregating those transactions into classes according to their nature or function. The transactions are presented in classes of similar items in the consolidated financial statements. If a line Management provides specific disclosures required by IFRS unless the information is not applicable or is considered immaterial to the decision-making of the primary users of these financial statements. 1.2 Changes in accounting policies and disclosures Adoption of new or amended IFRSs Management has assessed the impact of new or amended and revised accounting standards and interpretations (IFRSs) issued by the IASB and IFRSs endorsed by the European Union effective on or after 1 January 2021.</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disclosures - Commitments - Contractual obligations not recognised in the balance sheet (Details) - DKK (kr) kr in Millions</t>
        </is>
      </c>
      <c r="B1" s="2" t="inlineStr">
        <is>
          <t>Dec. 31, 2021</t>
        </is>
      </c>
      <c r="C1" s="2" t="inlineStr">
        <is>
          <t>Dec. 31, 2020</t>
        </is>
      </c>
    </row>
    <row r="2">
      <c r="A2" s="3" t="inlineStr">
        <is>
          <t>Disclosure of contingent liabilities [line items]</t>
        </is>
      </c>
    </row>
    <row r="3">
      <c r="A3" s="4" t="inlineStr">
        <is>
          <t>Leases</t>
        </is>
      </c>
      <c r="B3" s="6" t="n">
        <v>781</v>
      </c>
      <c r="C3" s="6" t="n">
        <v>764</v>
      </c>
    </row>
    <row r="4">
      <c r="A4" s="4" t="inlineStr">
        <is>
          <t>Research and development obligations</t>
        </is>
      </c>
      <c r="B4" s="5" t="n">
        <v>10553</v>
      </c>
      <c r="C4" s="5" t="n">
        <v>7235</v>
      </c>
    </row>
    <row r="5">
      <c r="A5" s="4" t="inlineStr">
        <is>
          <t>Research and development - potential milestone payments</t>
        </is>
      </c>
      <c r="B5" s="5" t="n">
        <v>4991</v>
      </c>
      <c r="C5" s="5" t="n">
        <v>4083</v>
      </c>
    </row>
    <row r="6">
      <c r="A6" s="4" t="inlineStr">
        <is>
          <t>Commercial product launch - potential milestone payments</t>
        </is>
      </c>
      <c r="B6" s="5" t="n">
        <v>5966</v>
      </c>
      <c r="C6" s="5" t="n">
        <v>6105</v>
      </c>
    </row>
    <row r="7">
      <c r="A7" s="4" t="inlineStr">
        <is>
          <t>Purchase obligations relating to investments in property, plant and equipment</t>
        </is>
      </c>
      <c r="B7" s="5" t="n">
        <v>545</v>
      </c>
      <c r="C7" s="5" t="n">
        <v>339</v>
      </c>
    </row>
    <row r="8">
      <c r="A8" s="4" t="inlineStr">
        <is>
          <t>Other purchase obligations</t>
        </is>
      </c>
      <c r="B8" s="5" t="n">
        <v>19405</v>
      </c>
      <c r="C8" s="5" t="n">
        <v>12063</v>
      </c>
    </row>
    <row r="9">
      <c r="A9" s="4" t="inlineStr">
        <is>
          <t>Total obligations not recognised in the balance sheet</t>
        </is>
      </c>
      <c r="B9" s="5" t="n">
        <v>42241</v>
      </c>
      <c r="C9" s="5" t="n">
        <v>30589</v>
      </c>
    </row>
    <row r="10">
      <c r="A10" s="4" t="inlineStr">
        <is>
          <t>Current</t>
        </is>
      </c>
    </row>
    <row r="11">
      <c r="A11" s="3" t="inlineStr">
        <is>
          <t>Disclosure of contingent liabilities [line items]</t>
        </is>
      </c>
    </row>
    <row r="12">
      <c r="A12" s="4" t="inlineStr">
        <is>
          <t>Leases</t>
        </is>
      </c>
      <c r="B12" s="5" t="n">
        <v>145</v>
      </c>
      <c r="C12" s="5" t="n">
        <v>152</v>
      </c>
    </row>
    <row r="13">
      <c r="A13" s="4" t="inlineStr">
        <is>
          <t>Research and development obligations</t>
        </is>
      </c>
      <c r="B13" s="5" t="n">
        <v>4196</v>
      </c>
      <c r="C13" s="5" t="n">
        <v>2733</v>
      </c>
    </row>
    <row r="14">
      <c r="A14" s="4" t="inlineStr">
        <is>
          <t>Research and development - potential milestone payments</t>
        </is>
      </c>
      <c r="B14" s="5" t="n">
        <v>771</v>
      </c>
      <c r="C14" s="5" t="n">
        <v>205</v>
      </c>
    </row>
    <row r="15">
      <c r="A15" s="4" t="inlineStr">
        <is>
          <t>Commercial product launch - potential milestone payments</t>
        </is>
      </c>
      <c r="B15" s="5" t="n">
        <v>0</v>
      </c>
      <c r="C15" s="5" t="n">
        <v>0</v>
      </c>
    </row>
    <row r="16">
      <c r="A16" s="4" t="inlineStr">
        <is>
          <t>Purchase obligations relating to investments in property, plant and equipment</t>
        </is>
      </c>
      <c r="B16" s="5" t="n">
        <v>545</v>
      </c>
      <c r="C16" s="5" t="n">
        <v>339</v>
      </c>
    </row>
    <row r="17">
      <c r="A17" s="4" t="inlineStr">
        <is>
          <t>Other purchase obligations</t>
        </is>
      </c>
      <c r="B17" s="5" t="n">
        <v>13407</v>
      </c>
      <c r="C17" s="5" t="n">
        <v>7528</v>
      </c>
    </row>
    <row r="18">
      <c r="A18" s="4" t="inlineStr">
        <is>
          <t>Total obligations not recognised in the balance sheet</t>
        </is>
      </c>
      <c r="B18" s="5" t="n">
        <v>19064</v>
      </c>
      <c r="C18" s="5" t="n">
        <v>10957</v>
      </c>
    </row>
    <row r="19">
      <c r="A19" s="4" t="inlineStr">
        <is>
          <t>Non-current</t>
        </is>
      </c>
    </row>
    <row r="20">
      <c r="A20" s="3" t="inlineStr">
        <is>
          <t>Disclosure of contingent liabilities [line items]</t>
        </is>
      </c>
    </row>
    <row r="21">
      <c r="A21" s="4" t="inlineStr">
        <is>
          <t>Leases</t>
        </is>
      </c>
      <c r="B21" s="5" t="n">
        <v>636</v>
      </c>
      <c r="C21" s="5" t="n">
        <v>612</v>
      </c>
    </row>
    <row r="22">
      <c r="A22" s="4" t="inlineStr">
        <is>
          <t>Research and development obligations</t>
        </is>
      </c>
      <c r="B22" s="5" t="n">
        <v>6357</v>
      </c>
      <c r="C22" s="5" t="n">
        <v>4502</v>
      </c>
    </row>
    <row r="23">
      <c r="A23" s="4" t="inlineStr">
        <is>
          <t>Research and development - potential milestone payments</t>
        </is>
      </c>
      <c r="B23" s="5" t="n">
        <v>4220</v>
      </c>
      <c r="C23" s="5" t="n">
        <v>3878</v>
      </c>
    </row>
    <row r="24">
      <c r="A24" s="4" t="inlineStr">
        <is>
          <t>Commercial product launch - potential milestone payments</t>
        </is>
      </c>
      <c r="B24" s="5" t="n">
        <v>5966</v>
      </c>
      <c r="C24" s="5" t="n">
        <v>6105</v>
      </c>
    </row>
    <row r="25">
      <c r="A25" s="4" t="inlineStr">
        <is>
          <t>Purchase obligations relating to investments in property, plant and equipment</t>
        </is>
      </c>
      <c r="B25" s="5" t="n">
        <v>0</v>
      </c>
      <c r="C25" s="5" t="n">
        <v>0</v>
      </c>
    </row>
    <row r="26">
      <c r="A26" s="4" t="inlineStr">
        <is>
          <t>Other purchase obligations</t>
        </is>
      </c>
      <c r="B26" s="5" t="n">
        <v>5998</v>
      </c>
      <c r="C26" s="5" t="n">
        <v>4535</v>
      </c>
    </row>
    <row r="27">
      <c r="A27" s="4" t="inlineStr">
        <is>
          <t>Total obligations not recognised in the balance sheet</t>
        </is>
      </c>
      <c r="B27" s="6" t="n">
        <v>23177</v>
      </c>
      <c r="C27" s="6" t="n">
        <v>1963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6" customWidth="1" min="6" max="6"/>
    <col width="14" customWidth="1" min="7" max="7"/>
  </cols>
  <sheetData>
    <row r="1">
      <c r="A1" s="1" t="inlineStr">
        <is>
          <t>Other disclosures - Commitments - Narrative (Details) - DKK (kr) kr in Millions</t>
        </is>
      </c>
      <c r="B1" s="2" t="inlineStr">
        <is>
          <t>12 Months Ended</t>
        </is>
      </c>
      <c r="F1" s="2" t="inlineStr">
        <is>
          <t>60 Months Ended</t>
        </is>
      </c>
    </row>
    <row r="2">
      <c r="B2" s="2" t="inlineStr">
        <is>
          <t>Dec. 31, 2024</t>
        </is>
      </c>
      <c r="C2" s="2" t="inlineStr">
        <is>
          <t>Dec. 31, 2023</t>
        </is>
      </c>
      <c r="D2" s="2" t="inlineStr">
        <is>
          <t>Dec. 31, 2022</t>
        </is>
      </c>
      <c r="E2" s="2" t="inlineStr">
        <is>
          <t>Dec. 31, 2021</t>
        </is>
      </c>
      <c r="F2" s="2" t="inlineStr">
        <is>
          <t>Dec. 31, 2024</t>
        </is>
      </c>
      <c r="G2" s="2" t="inlineStr">
        <is>
          <t>Dec. 31, 2020</t>
        </is>
      </c>
    </row>
    <row r="3">
      <c r="A3" s="3" t="inlineStr">
        <is>
          <t>Disclosure of geographical areas [line items]</t>
        </is>
      </c>
    </row>
    <row r="4">
      <c r="A4" s="4" t="inlineStr">
        <is>
          <t>Other guarantees</t>
        </is>
      </c>
      <c r="E4" s="6" t="n">
        <v>1251</v>
      </c>
      <c r="G4" s="6" t="n">
        <v>1117</v>
      </c>
    </row>
    <row r="5">
      <c r="A5" s="4" t="inlineStr">
        <is>
          <t>Forecast</t>
        </is>
      </c>
    </row>
    <row r="6">
      <c r="A6" s="3" t="inlineStr">
        <is>
          <t>Disclosure of geographical areas [line items]</t>
        </is>
      </c>
    </row>
    <row r="7">
      <c r="A7" s="4" t="inlineStr">
        <is>
          <t>Annual donation as a percent of net insulin sales</t>
        </is>
      </c>
      <c r="F7" s="4" t="inlineStr">
        <is>
          <t>0.085%</t>
        </is>
      </c>
    </row>
    <row r="8">
      <c r="A8" s="4" t="inlineStr">
        <is>
          <t>Maximum allowable annual donation</t>
        </is>
      </c>
      <c r="B8" s="6" t="n">
        <v>95</v>
      </c>
      <c r="C8" s="6" t="n">
        <v>94</v>
      </c>
      <c r="D8" s="6" t="n">
        <v>93</v>
      </c>
    </row>
    <row r="9">
      <c r="A9" s="4" t="inlineStr">
        <is>
          <t>Annual donation as a percent of taxable income</t>
        </is>
      </c>
      <c r="E9" s="4" t="inlineStr">
        <is>
          <t>15.00%</t>
        </is>
      </c>
    </row>
  </sheetData>
  <mergeCells count="2">
    <mergeCell ref="A1:A2"/>
    <mergeCell ref="B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s>
  <sheetData>
    <row r="1">
      <c r="A1" s="1" t="inlineStr">
        <is>
          <t>Other disclosures - Acquisition of businesses - Narrative (Details) kr in Millions</t>
        </is>
      </c>
      <c r="B1" s="2" t="inlineStr">
        <is>
          <t>Dec. 28, 2021DKK (kr)employeenumberOfActiveDiscoveryPreclinicalOrClinicalProgrammes</t>
        </is>
      </c>
      <c r="C1" s="2" t="inlineStr">
        <is>
          <t>Dec. 31, 2021employee</t>
        </is>
      </c>
      <c r="D1" s="2" t="inlineStr">
        <is>
          <t>Dec. 31, 2020employee</t>
        </is>
      </c>
      <c r="E1" s="2" t="inlineStr">
        <is>
          <t>Dec. 31, 2019employee</t>
        </is>
      </c>
    </row>
    <row r="2">
      <c r="A2" s="3" t="inlineStr">
        <is>
          <t>Disclosure of detailed information about business combination [line items]</t>
        </is>
      </c>
    </row>
    <row r="3">
      <c r="A3" s="4" t="inlineStr">
        <is>
          <t>Number of employees | employee</t>
        </is>
      </c>
      <c r="C3" s="5" t="n">
        <v>47792</v>
      </c>
      <c r="D3" s="5" t="n">
        <v>44723</v>
      </c>
      <c r="E3" s="5" t="n">
        <v>42703</v>
      </c>
    </row>
    <row r="4">
      <c r="A4" s="4" t="inlineStr">
        <is>
          <t>Dicerna Pharmaceuticals, Inc., United States</t>
        </is>
      </c>
    </row>
    <row r="5">
      <c r="A5" s="3" t="inlineStr">
        <is>
          <t>Disclosure of detailed information about business combination [line items]</t>
        </is>
      </c>
    </row>
    <row r="6">
      <c r="A6" s="4" t="inlineStr">
        <is>
          <t>Proportion of equity interest prior to acquisition (in percentage)</t>
        </is>
      </c>
      <c r="B6" s="4" t="inlineStr">
        <is>
          <t>2.90%</t>
        </is>
      </c>
    </row>
    <row r="7">
      <c r="A7" s="4" t="inlineStr">
        <is>
          <t>Fair value of equity interest before acquisition date</t>
        </is>
      </c>
      <c r="B7" s="6" t="n">
        <v>573</v>
      </c>
    </row>
    <row r="8">
      <c r="A8" s="4" t="inlineStr">
        <is>
          <t>Number of active discovery, preclinical or clinical programmes | numberOfActiveDiscoveryPreclinicalOrClinicalProgrammes</t>
        </is>
      </c>
      <c r="B8" s="5" t="n">
        <v>20</v>
      </c>
    </row>
    <row r="9">
      <c r="A9" s="4" t="inlineStr">
        <is>
          <t>Number of employees | employee</t>
        </is>
      </c>
      <c r="B9" s="5" t="n">
        <v>320</v>
      </c>
    </row>
    <row r="10">
      <c r="A10" s="4" t="inlineStr">
        <is>
          <t>Consideration transferred, acquisition-date fair value</t>
        </is>
      </c>
      <c r="B10" s="6" t="n">
        <v>22034</v>
      </c>
    </row>
    <row r="11">
      <c r="A11" s="4" t="inlineStr">
        <is>
          <t>Settlement of pre-existing relationship</t>
        </is>
      </c>
      <c r="B11" s="5" t="n">
        <v>145</v>
      </c>
    </row>
    <row r="12">
      <c r="A12" s="4" t="inlineStr">
        <is>
          <t>Consideration transferred</t>
        </is>
      </c>
      <c r="B12" s="5" t="n">
        <v>21316</v>
      </c>
    </row>
    <row r="13">
      <c r="A13" s="4" t="inlineStr">
        <is>
          <t>Settlement contractual payments</t>
        </is>
      </c>
      <c r="B13" s="5" t="n">
        <v>863</v>
      </c>
    </row>
    <row r="14">
      <c r="A14" s="4" t="inlineStr">
        <is>
          <t>Settlement related to license costs</t>
        </is>
      </c>
      <c r="B14" s="5" t="n">
        <v>2454</v>
      </c>
    </row>
    <row r="15">
      <c r="A15" s="4" t="inlineStr">
        <is>
          <t>Acquisition-related costs</t>
        </is>
      </c>
      <c r="B15" s="6" t="n">
        <v>12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Other disclosures - Acquisition of businesses - Fair value of recognized assets and liabilities (Details) - Dicerna Pharmaceuticals, Inc., United States kr in Millions</t>
        </is>
      </c>
      <c r="B1" s="2" t="inlineStr">
        <is>
          <t>Dec. 28, 2021DKK (kr)</t>
        </is>
      </c>
    </row>
    <row r="2">
      <c r="A2" s="3" t="inlineStr">
        <is>
          <t>Disclosure of detailed information about business combination [line items]</t>
        </is>
      </c>
    </row>
    <row r="3">
      <c r="A3" s="4" t="inlineStr">
        <is>
          <t>Intellectual property rights</t>
        </is>
      </c>
      <c r="B3" s="6" t="n">
        <v>18687</v>
      </c>
    </row>
    <row r="4">
      <c r="A4" s="4" t="inlineStr">
        <is>
          <t>Other intangible assets</t>
        </is>
      </c>
      <c r="B4" s="5" t="n">
        <v>24</v>
      </c>
    </row>
    <row r="5">
      <c r="A5" s="4" t="inlineStr">
        <is>
          <t>Financial assets</t>
        </is>
      </c>
      <c r="B5" s="5" t="n">
        <v>31</v>
      </c>
    </row>
    <row r="6">
      <c r="A6" s="4" t="inlineStr">
        <is>
          <t>Cash</t>
        </is>
      </c>
      <c r="B6" s="5" t="n">
        <v>3033</v>
      </c>
    </row>
    <row r="7">
      <c r="A7" s="4" t="inlineStr">
        <is>
          <t>Deferred tax assets/liabilities, net</t>
        </is>
      </c>
      <c r="B7" s="5" t="n">
        <v>-3480</v>
      </c>
    </row>
    <row r="8">
      <c r="A8" s="4" t="inlineStr">
        <is>
          <t>Other net assets</t>
        </is>
      </c>
      <c r="B8" s="5" t="n">
        <v>-607</v>
      </c>
    </row>
    <row r="9">
      <c r="A9" s="4" t="inlineStr">
        <is>
          <t>Identifiable assets acquired (liabilities assumed)</t>
        </is>
      </c>
      <c r="B9" s="5" t="n">
        <v>17688</v>
      </c>
    </row>
    <row r="10">
      <c r="A10" s="4" t="inlineStr">
        <is>
          <t>Goodwill</t>
        </is>
      </c>
      <c r="B10" s="5" t="n">
        <v>4346</v>
      </c>
    </row>
    <row r="11">
      <c r="A11" s="4" t="inlineStr">
        <is>
          <t>Consideration transferred, acquisition-date fair value</t>
        </is>
      </c>
      <c r="B11" s="5" t="n">
        <v>22034</v>
      </c>
    </row>
    <row r="12">
      <c r="A12" s="4" t="inlineStr">
        <is>
          <t>Settlement of pre-existing relationship</t>
        </is>
      </c>
      <c r="B12" s="5" t="n">
        <v>-145</v>
      </c>
    </row>
    <row r="13">
      <c r="A13" s="4" t="inlineStr">
        <is>
          <t>Fair value of equity interest before acquisition date</t>
        </is>
      </c>
      <c r="B13" s="5" t="n">
        <v>573</v>
      </c>
    </row>
    <row r="14">
      <c r="A14" s="4" t="inlineStr">
        <is>
          <t>Consideration transferred</t>
        </is>
      </c>
      <c r="B14" s="5" t="n">
        <v>21316</v>
      </c>
    </row>
    <row r="15">
      <c r="A15" s="4" t="inlineStr">
        <is>
          <t>Cash transferred</t>
        </is>
      </c>
      <c r="B15" s="6" t="n">
        <v>1828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disclosures - Related party transactions - Material transactions with related parties (Details) - DKK (kr) kr in Millions</t>
        </is>
      </c>
      <c r="B1" s="2" t="inlineStr">
        <is>
          <t>12 Months Ended</t>
        </is>
      </c>
    </row>
    <row r="2">
      <c r="B2" s="2" t="inlineStr">
        <is>
          <t>Dec. 31, 2021</t>
        </is>
      </c>
      <c r="C2" s="2" t="inlineStr">
        <is>
          <t>Dec. 31, 2020</t>
        </is>
      </c>
      <c r="D2" s="2" t="inlineStr">
        <is>
          <t>Dec. 31, 2019</t>
        </is>
      </c>
    </row>
    <row r="3">
      <c r="A3" s="4" t="inlineStr">
        <is>
          <t>Parent | Novo Holdings A/S</t>
        </is>
      </c>
    </row>
    <row r="4">
      <c r="A4" s="3" t="inlineStr">
        <is>
          <t>Disclosure of transactions between related parties [line items]</t>
        </is>
      </c>
    </row>
    <row r="5">
      <c r="A5" s="4" t="inlineStr">
        <is>
          <t>Purchase of Novo Nordisk B shares</t>
        </is>
      </c>
      <c r="B5" s="6" t="n">
        <v>6695</v>
      </c>
      <c r="C5" s="6" t="n">
        <v>5963</v>
      </c>
      <c r="D5" s="6" t="n">
        <v>4894</v>
      </c>
    </row>
    <row r="6">
      <c r="A6" s="4" t="inlineStr">
        <is>
          <t>Dividend payment to Novo Holdings A/S</t>
        </is>
      </c>
      <c r="B6" s="5" t="n">
        <v>6144</v>
      </c>
      <c r="C6" s="5" t="n">
        <v>5767</v>
      </c>
      <c r="D6" s="5" t="n">
        <v>5580</v>
      </c>
    </row>
    <row r="7">
      <c r="A7" s="4" t="inlineStr">
        <is>
          <t>Associates | NNIT Group</t>
        </is>
      </c>
    </row>
    <row r="8">
      <c r="A8" s="3" t="inlineStr">
        <is>
          <t>Disclosure of transactions between related parties [line items]</t>
        </is>
      </c>
    </row>
    <row r="9">
      <c r="A9" s="4" t="inlineStr">
        <is>
          <t>Services provided by related party</t>
        </is>
      </c>
      <c r="B9" s="5" t="n">
        <v>593</v>
      </c>
      <c r="C9" s="5" t="n">
        <v>775</v>
      </c>
      <c r="D9" s="5" t="n">
        <v>941</v>
      </c>
    </row>
    <row r="10">
      <c r="A10" s="4" t="inlineStr">
        <is>
          <t>Dividend payment from NNIT</t>
        </is>
      </c>
      <c r="B10" s="5" t="n">
        <v>-4</v>
      </c>
      <c r="C10" s="5" t="n">
        <v>-18</v>
      </c>
      <c r="D10" s="5" t="n">
        <v>-20</v>
      </c>
    </row>
    <row r="11">
      <c r="A11" s="4" t="inlineStr">
        <is>
          <t>Related parties | Novozymes Group</t>
        </is>
      </c>
    </row>
    <row r="12">
      <c r="A12" s="3" t="inlineStr">
        <is>
          <t>Disclosure of transactions between related parties [line items]</t>
        </is>
      </c>
    </row>
    <row r="13">
      <c r="A13" s="4" t="inlineStr">
        <is>
          <t>Services provided by related party</t>
        </is>
      </c>
      <c r="B13" s="5" t="n">
        <v>78</v>
      </c>
      <c r="C13" s="5" t="n">
        <v>72</v>
      </c>
      <c r="D13" s="5" t="n">
        <v>103</v>
      </c>
    </row>
    <row r="14">
      <c r="A14" s="4" t="inlineStr">
        <is>
          <t>Services provided by Novo Nordisk</t>
        </is>
      </c>
      <c r="B14" s="5" t="n">
        <v>-116</v>
      </c>
      <c r="C14" s="5" t="n">
        <v>-113</v>
      </c>
      <c r="D14" s="5" t="n">
        <v>-132</v>
      </c>
    </row>
    <row r="15">
      <c r="A15" s="4" t="inlineStr">
        <is>
          <t>Related parties | CS Solar Fund XIV</t>
        </is>
      </c>
    </row>
    <row r="16">
      <c r="A16" s="3" t="inlineStr">
        <is>
          <t>Disclosure of transactions between related parties [line items]</t>
        </is>
      </c>
    </row>
    <row r="17">
      <c r="A17" s="4" t="inlineStr">
        <is>
          <t>Purchase of Novo Nordisk B shares</t>
        </is>
      </c>
      <c r="B17" s="5" t="n">
        <v>0</v>
      </c>
      <c r="C17" s="5" t="n">
        <v>0</v>
      </c>
      <c r="D17" s="5" t="n">
        <v>97</v>
      </c>
    </row>
    <row r="18">
      <c r="A18" s="4" t="inlineStr">
        <is>
          <t>Liability for capital commitment</t>
        </is>
      </c>
      <c r="B18" s="5" t="n">
        <v>0</v>
      </c>
      <c r="C18" s="5" t="n">
        <v>0</v>
      </c>
      <c r="D18" s="5" t="n">
        <v>389</v>
      </c>
    </row>
    <row r="19">
      <c r="A19" s="4" t="inlineStr">
        <is>
          <t>Distribution by CS Solar Fund XIV</t>
        </is>
      </c>
      <c r="B19" s="5" t="n">
        <v>0</v>
      </c>
      <c r="C19" s="6" t="n">
        <v>0</v>
      </c>
      <c r="D19" s="6" t="n">
        <v>-385</v>
      </c>
    </row>
    <row r="20">
      <c r="A20" s="4" t="inlineStr">
        <is>
          <t>Liability for capital commitment, payment</t>
        </is>
      </c>
      <c r="B20" s="6" t="n">
        <v>39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disclosures - Related party transactions - Narrative (Details) - DKK (kr) kr in Millions</t>
        </is>
      </c>
      <c r="B1" s="2" t="inlineStr">
        <is>
          <t>12 Months Ended</t>
        </is>
      </c>
    </row>
    <row r="2">
      <c r="B2" s="2" t="inlineStr">
        <is>
          <t>Dec. 31, 2021</t>
        </is>
      </c>
      <c r="C2" s="2" t="inlineStr">
        <is>
          <t>Dec. 31, 2020</t>
        </is>
      </c>
      <c r="D2" s="2" t="inlineStr">
        <is>
          <t>Dec. 31, 2019</t>
        </is>
      </c>
    </row>
    <row r="3">
      <c r="A3" s="4" t="inlineStr">
        <is>
          <t>Share repurchase programme of Novo Nordisk B shares</t>
        </is>
      </c>
    </row>
    <row r="4">
      <c r="A4" s="3" t="inlineStr">
        <is>
          <t>Disclosure of subsidiaries [line items]</t>
        </is>
      </c>
    </row>
    <row r="5">
      <c r="A5" s="4" t="inlineStr">
        <is>
          <t>Share repurchase programme, authorized amount</t>
        </is>
      </c>
      <c r="B5" s="6" t="n">
        <v>20000</v>
      </c>
      <c r="C5" s="6" t="n">
        <v>1000</v>
      </c>
    </row>
    <row r="6">
      <c r="A6" s="4" t="inlineStr">
        <is>
          <t>Parent | Novo Holdings A/S</t>
        </is>
      </c>
    </row>
    <row r="7">
      <c r="A7" s="3" t="inlineStr">
        <is>
          <t>Disclosure of subsidiaries [line items]</t>
        </is>
      </c>
    </row>
    <row r="8">
      <c r="A8" s="4" t="inlineStr">
        <is>
          <t>Share capital owned (as a percent)</t>
        </is>
      </c>
      <c r="B8" s="4" t="inlineStr">
        <is>
          <t>28.10%</t>
        </is>
      </c>
    </row>
    <row r="9">
      <c r="A9" s="4" t="inlineStr">
        <is>
          <t>Number of votes (as a percent)</t>
        </is>
      </c>
      <c r="B9" s="4" t="inlineStr">
        <is>
          <t>76.70%</t>
        </is>
      </c>
    </row>
    <row r="10">
      <c r="A10" s="4" t="inlineStr">
        <is>
          <t>Purchase of Novo Nordisk B shares</t>
        </is>
      </c>
      <c r="B10" s="6" t="n">
        <v>6695</v>
      </c>
      <c r="C10" s="6" t="n">
        <v>5963</v>
      </c>
      <c r="D10" s="6" t="n">
        <v>4894</v>
      </c>
    </row>
    <row r="11">
      <c r="A11" s="4" t="inlineStr">
        <is>
          <t>Parent | Novo Holdings A/S | B shares</t>
        </is>
      </c>
    </row>
    <row r="12">
      <c r="A12" s="3" t="inlineStr">
        <is>
          <t>Disclosure of subsidiaries [line items]</t>
        </is>
      </c>
    </row>
    <row r="13">
      <c r="A13" s="4" t="inlineStr">
        <is>
          <t>Number of shares acquired (in shares)</t>
        </is>
      </c>
      <c r="B13" s="5" t="n">
        <v>112200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disclosures - Fee to statutory auditors - Fee to statutory auditors (Details) - DKK (kr) kr in Millions</t>
        </is>
      </c>
      <c r="B1" s="2" t="inlineStr">
        <is>
          <t>12 Months Ended</t>
        </is>
      </c>
    </row>
    <row r="2">
      <c r="B2" s="2" t="inlineStr">
        <is>
          <t>Dec. 31, 2021</t>
        </is>
      </c>
      <c r="C2" s="2" t="inlineStr">
        <is>
          <t>Dec. 31, 2020</t>
        </is>
      </c>
      <c r="D2" s="2" t="inlineStr">
        <is>
          <t>Dec. 31, 2019</t>
        </is>
      </c>
    </row>
    <row r="3">
      <c r="A3" s="3" t="inlineStr">
        <is>
          <t>Additional information [abstract]</t>
        </is>
      </c>
    </row>
    <row r="4">
      <c r="A4" s="4" t="inlineStr">
        <is>
          <t>Statutory audit</t>
        </is>
      </c>
      <c r="B4" s="6" t="n">
        <v>26</v>
      </c>
      <c r="C4" s="6" t="n">
        <v>26</v>
      </c>
      <c r="D4" s="6" t="n">
        <v>26</v>
      </c>
    </row>
    <row r="5">
      <c r="A5" s="4" t="inlineStr">
        <is>
          <t>Audit-related services</t>
        </is>
      </c>
      <c r="B5" s="5" t="n">
        <v>3</v>
      </c>
      <c r="C5" s="5" t="n">
        <v>3</v>
      </c>
      <c r="D5" s="5" t="n">
        <v>4</v>
      </c>
    </row>
    <row r="6">
      <c r="A6" s="4" t="inlineStr">
        <is>
          <t>Tax advisory services</t>
        </is>
      </c>
      <c r="B6" s="5" t="n">
        <v>4</v>
      </c>
      <c r="C6" s="5" t="n">
        <v>9</v>
      </c>
      <c r="D6" s="5" t="n">
        <v>11</v>
      </c>
    </row>
    <row r="7">
      <c r="A7" s="4" t="inlineStr">
        <is>
          <t>Other services</t>
        </is>
      </c>
      <c r="B7" s="5" t="n">
        <v>4</v>
      </c>
      <c r="C7" s="5" t="n">
        <v>4</v>
      </c>
      <c r="D7" s="5" t="n">
        <v>4</v>
      </c>
    </row>
    <row r="8">
      <c r="A8" s="4" t="inlineStr">
        <is>
          <t>Total fee to statutory auditors</t>
        </is>
      </c>
      <c r="B8" s="5" t="n">
        <v>37</v>
      </c>
      <c r="C8" s="5" t="n">
        <v>42</v>
      </c>
      <c r="D8" s="5" t="n">
        <v>45</v>
      </c>
    </row>
    <row r="9">
      <c r="A9" s="4" t="inlineStr">
        <is>
          <t>Fees for other services than statutory audit</t>
        </is>
      </c>
      <c r="B9" s="5" t="n">
        <v>11</v>
      </c>
      <c r="C9" s="5" t="n">
        <v>16</v>
      </c>
      <c r="D9" s="5" t="n">
        <v>19</v>
      </c>
    </row>
    <row r="10">
      <c r="A10" s="4" t="inlineStr">
        <is>
          <t>Other services</t>
        </is>
      </c>
      <c r="B10" s="6" t="n">
        <v>6</v>
      </c>
      <c r="C10" s="6" t="n">
        <v>9</v>
      </c>
      <c r="D10" s="6" t="n">
        <v>1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320"/>
  <sheetViews>
    <sheetView workbookViewId="0">
      <selection activeCell="A1" sqref="A1"/>
    </sheetView>
  </sheetViews>
  <sheetFormatPr baseColWidth="8" defaultRowHeight="15"/>
  <cols>
    <col width="80" customWidth="1" min="1" max="1"/>
    <col width="16" customWidth="1" min="2" max="2"/>
  </cols>
  <sheetData>
    <row r="1">
      <c r="A1" s="1" t="inlineStr">
        <is>
          <t>Other disclosures - Companies in the Novo Nordisk Group (Details)</t>
        </is>
      </c>
      <c r="B1" s="2" t="inlineStr">
        <is>
          <t>12 Months Ended</t>
        </is>
      </c>
    </row>
    <row r="2">
      <c r="B2" s="2" t="inlineStr">
        <is>
          <t>Dec. 31, 2021</t>
        </is>
      </c>
    </row>
    <row r="3">
      <c r="A3" s="4" t="inlineStr">
        <is>
          <t>North America | Novo Nordisk Canada Inc., Canada</t>
        </is>
      </c>
    </row>
    <row r="4">
      <c r="A4" s="3" t="inlineStr">
        <is>
          <t>Disclosure of subsidiaries [line items]</t>
        </is>
      </c>
    </row>
    <row r="5">
      <c r="A5" s="4" t="inlineStr">
        <is>
          <t>Percentage of shares owned</t>
        </is>
      </c>
      <c r="B5" s="4" t="inlineStr">
        <is>
          <t>100.00%</t>
        </is>
      </c>
    </row>
    <row r="6">
      <c r="A6" s="4" t="inlineStr">
        <is>
          <t>North America | Novo Nordisk Inc., United States</t>
        </is>
      </c>
    </row>
    <row r="7">
      <c r="A7" s="3" t="inlineStr">
        <is>
          <t>Disclosure of subsidiaries [line items]</t>
        </is>
      </c>
    </row>
    <row r="8">
      <c r="A8" s="4" t="inlineStr">
        <is>
          <t>Percentage of shares owned</t>
        </is>
      </c>
      <c r="B8" s="4" t="inlineStr">
        <is>
          <t>100.00%</t>
        </is>
      </c>
    </row>
    <row r="9">
      <c r="A9" s="4" t="inlineStr">
        <is>
          <t>North America | Novo Nordisk North America Operations A/S, Denmark</t>
        </is>
      </c>
    </row>
    <row r="10">
      <c r="A10" s="3" t="inlineStr">
        <is>
          <t>Disclosure of subsidiaries [line items]</t>
        </is>
      </c>
    </row>
    <row r="11">
      <c r="A11" s="4" t="inlineStr">
        <is>
          <t>Percentage of shares owned</t>
        </is>
      </c>
      <c r="B11" s="4" t="inlineStr">
        <is>
          <t>100.00%</t>
        </is>
      </c>
    </row>
    <row r="12">
      <c r="A12" s="4" t="inlineStr">
        <is>
          <t>North America | Novo Nordisk Pharmaceutical Industries LP, United States</t>
        </is>
      </c>
    </row>
    <row r="13">
      <c r="A13" s="3" t="inlineStr">
        <is>
          <t>Disclosure of subsidiaries [line items]</t>
        </is>
      </c>
    </row>
    <row r="14">
      <c r="A14" s="4" t="inlineStr">
        <is>
          <t>Percentage of shares owned</t>
        </is>
      </c>
      <c r="B14" s="4" t="inlineStr">
        <is>
          <t>100.00%</t>
        </is>
      </c>
    </row>
    <row r="15">
      <c r="A15" s="4" t="inlineStr">
        <is>
          <t>North America | Novo Nordisk Pharmatech US, Inc., United States</t>
        </is>
      </c>
    </row>
    <row r="16">
      <c r="A16" s="3" t="inlineStr">
        <is>
          <t>Disclosure of subsidiaries [line items]</t>
        </is>
      </c>
    </row>
    <row r="17">
      <c r="A17" s="4" t="inlineStr">
        <is>
          <t>Percentage of shares owned</t>
        </is>
      </c>
      <c r="B17" s="4" t="inlineStr">
        <is>
          <t>100.00%</t>
        </is>
      </c>
    </row>
    <row r="18">
      <c r="A18" s="4" t="inlineStr">
        <is>
          <t>North America | Novo Nordisk Pharma, Inc., United States</t>
        </is>
      </c>
    </row>
    <row r="19">
      <c r="A19" s="3" t="inlineStr">
        <is>
          <t>Disclosure of subsidiaries [line items]</t>
        </is>
      </c>
    </row>
    <row r="20">
      <c r="A20" s="4" t="inlineStr">
        <is>
          <t>Percentage of shares owned</t>
        </is>
      </c>
      <c r="B20" s="4" t="inlineStr">
        <is>
          <t>100.00%</t>
        </is>
      </c>
    </row>
    <row r="21">
      <c r="A21" s="4" t="inlineStr">
        <is>
          <t>North America | Novo Nordisk Research Center Indianapolis, Inc., United States</t>
        </is>
      </c>
    </row>
    <row r="22">
      <c r="A22" s="3" t="inlineStr">
        <is>
          <t>Disclosure of subsidiaries [line items]</t>
        </is>
      </c>
    </row>
    <row r="23">
      <c r="A23" s="4" t="inlineStr">
        <is>
          <t>Percentage of shares owned</t>
        </is>
      </c>
      <c r="B23" s="4" t="inlineStr">
        <is>
          <t>100.00%</t>
        </is>
      </c>
    </row>
    <row r="24">
      <c r="A24" s="4" t="inlineStr">
        <is>
          <t>North America | Novo Nordisk Research Center Seattle, Inc., United States</t>
        </is>
      </c>
    </row>
    <row r="25">
      <c r="A25" s="3" t="inlineStr">
        <is>
          <t>Disclosure of subsidiaries [line items]</t>
        </is>
      </c>
    </row>
    <row r="26">
      <c r="A26" s="4" t="inlineStr">
        <is>
          <t>Percentage of shares owned</t>
        </is>
      </c>
      <c r="B26" s="4" t="inlineStr">
        <is>
          <t>100.00%</t>
        </is>
      </c>
    </row>
    <row r="27">
      <c r="A27" s="4" t="inlineStr">
        <is>
          <t>North America | Novo Nordisk US Bio Production, Inc., United States</t>
        </is>
      </c>
    </row>
    <row r="28">
      <c r="A28" s="3" t="inlineStr">
        <is>
          <t>Disclosure of subsidiaries [line items]</t>
        </is>
      </c>
    </row>
    <row r="29">
      <c r="A29" s="4" t="inlineStr">
        <is>
          <t>Percentage of shares owned</t>
        </is>
      </c>
      <c r="B29" s="4" t="inlineStr">
        <is>
          <t>100.00%</t>
        </is>
      </c>
    </row>
    <row r="30">
      <c r="A30" s="4" t="inlineStr">
        <is>
          <t>North America | Novo Nordisk US Commercial Holdings, Inc., United States</t>
        </is>
      </c>
    </row>
    <row r="31">
      <c r="A31" s="3" t="inlineStr">
        <is>
          <t>Disclosure of subsidiaries [line items]</t>
        </is>
      </c>
    </row>
    <row r="32">
      <c r="A32" s="4" t="inlineStr">
        <is>
          <t>Percentage of shares owned</t>
        </is>
      </c>
      <c r="B32" s="4" t="inlineStr">
        <is>
          <t>100.00%</t>
        </is>
      </c>
    </row>
    <row r="33">
      <c r="A33" s="4" t="inlineStr">
        <is>
          <t>North America | Novo Nordisk US Holdings Inc., United States</t>
        </is>
      </c>
    </row>
    <row r="34">
      <c r="A34" s="3" t="inlineStr">
        <is>
          <t>Disclosure of subsidiaries [line items]</t>
        </is>
      </c>
    </row>
    <row r="35">
      <c r="A35" s="4" t="inlineStr">
        <is>
          <t>Percentage of shares owned</t>
        </is>
      </c>
      <c r="B35" s="4" t="inlineStr">
        <is>
          <t>100.00%</t>
        </is>
      </c>
    </row>
    <row r="36">
      <c r="A36" s="4" t="inlineStr">
        <is>
          <t>North America | Corvidia Therapeutics, Inc., United States</t>
        </is>
      </c>
    </row>
    <row r="37">
      <c r="A37" s="3" t="inlineStr">
        <is>
          <t>Disclosure of subsidiaries [line items]</t>
        </is>
      </c>
    </row>
    <row r="38">
      <c r="A38" s="4" t="inlineStr">
        <is>
          <t>Percentage of shares owned</t>
        </is>
      </c>
      <c r="B38" s="4" t="inlineStr">
        <is>
          <t>100.00%</t>
        </is>
      </c>
    </row>
    <row r="39">
      <c r="A39" s="4" t="inlineStr">
        <is>
          <t>North America | Dicerna Pharmaceuticals, Inc., United States</t>
        </is>
      </c>
    </row>
    <row r="40">
      <c r="A40" s="3" t="inlineStr">
        <is>
          <t>Disclosure of subsidiaries [line items]</t>
        </is>
      </c>
    </row>
    <row r="41">
      <c r="A41" s="4" t="inlineStr">
        <is>
          <t>Percentage of shares owned</t>
        </is>
      </c>
      <c r="B41" s="4" t="inlineStr">
        <is>
          <t>100.00%</t>
        </is>
      </c>
    </row>
    <row r="42">
      <c r="A42" s="4" t="inlineStr">
        <is>
          <t>North America | Emisphere Technologies, Inc., United States</t>
        </is>
      </c>
    </row>
    <row r="43">
      <c r="A43" s="3" t="inlineStr">
        <is>
          <t>Disclosure of subsidiaries [line items]</t>
        </is>
      </c>
    </row>
    <row r="44">
      <c r="A44" s="4" t="inlineStr">
        <is>
          <t>Percentage of shares owned</t>
        </is>
      </c>
      <c r="B44" s="4" t="inlineStr">
        <is>
          <t>100.00%</t>
        </is>
      </c>
    </row>
    <row r="45">
      <c r="A45" s="4" t="inlineStr">
        <is>
          <t>International Operations | Novo Nordisk Pharmaceuticals A/S, Denmark</t>
        </is>
      </c>
    </row>
    <row r="46">
      <c r="A46" s="3" t="inlineStr">
        <is>
          <t>Disclosure of subsidiaries [line items]</t>
        </is>
      </c>
    </row>
    <row r="47">
      <c r="A47" s="4" t="inlineStr">
        <is>
          <t>Percentage of shares owned</t>
        </is>
      </c>
      <c r="B47" s="4" t="inlineStr">
        <is>
          <t>100.00%</t>
        </is>
      </c>
    </row>
    <row r="48">
      <c r="A48" s="4" t="inlineStr">
        <is>
          <t>International Operations | Novo Nordisk Pharma Operations A/S, Denmark</t>
        </is>
      </c>
    </row>
    <row r="49">
      <c r="A49" s="3" t="inlineStr">
        <is>
          <t>Disclosure of subsidiaries [line items]</t>
        </is>
      </c>
    </row>
    <row r="50">
      <c r="A50" s="4" t="inlineStr">
        <is>
          <t>Percentage of shares owned</t>
        </is>
      </c>
      <c r="B50" s="4" t="inlineStr">
        <is>
          <t>100.00%</t>
        </is>
      </c>
    </row>
    <row r="51">
      <c r="A51" s="4" t="inlineStr">
        <is>
          <t>International Operations | Novo Nordisk Region AAMEO and LATAM A/S, Denmark</t>
        </is>
      </c>
    </row>
    <row r="52">
      <c r="A52" s="3" t="inlineStr">
        <is>
          <t>Disclosure of subsidiaries [line items]</t>
        </is>
      </c>
    </row>
    <row r="53">
      <c r="A53" s="4" t="inlineStr">
        <is>
          <t>Percentage of shares owned</t>
        </is>
      </c>
      <c r="B53" s="4" t="inlineStr">
        <is>
          <t>100.00%</t>
        </is>
      </c>
    </row>
    <row r="54">
      <c r="A54" s="4" t="inlineStr">
        <is>
          <t>International Operations | Novo Nordisk Region Europe A/S, Denmark</t>
        </is>
      </c>
    </row>
    <row r="55">
      <c r="A55" s="3" t="inlineStr">
        <is>
          <t>Disclosure of subsidiaries [line items]</t>
        </is>
      </c>
    </row>
    <row r="56">
      <c r="A56" s="4" t="inlineStr">
        <is>
          <t>Percentage of shares owned</t>
        </is>
      </c>
      <c r="B56" s="4" t="inlineStr">
        <is>
          <t>100.00%</t>
        </is>
      </c>
    </row>
    <row r="57">
      <c r="A57" s="4" t="inlineStr">
        <is>
          <t>Japan and Korea | Novo Nordisk Region Japan &amp; Korea A/S, Denmark</t>
        </is>
      </c>
    </row>
    <row r="58">
      <c r="A58" s="3" t="inlineStr">
        <is>
          <t>Disclosure of subsidiaries [line items]</t>
        </is>
      </c>
    </row>
    <row r="59">
      <c r="A59" s="4" t="inlineStr">
        <is>
          <t>Percentage of shares owned</t>
        </is>
      </c>
      <c r="B59" s="4" t="inlineStr">
        <is>
          <t>100.00%</t>
        </is>
      </c>
    </row>
    <row r="60">
      <c r="A60" s="4" t="inlineStr">
        <is>
          <t>Europe | Novo Nordisk Pharma GmbH, Austria</t>
        </is>
      </c>
    </row>
    <row r="61">
      <c r="A61" s="3" t="inlineStr">
        <is>
          <t>Disclosure of subsidiaries [line items]</t>
        </is>
      </c>
    </row>
    <row r="62">
      <c r="A62" s="4" t="inlineStr">
        <is>
          <t>Percentage of shares owned</t>
        </is>
      </c>
      <c r="B62" s="4" t="inlineStr">
        <is>
          <t>100.00%</t>
        </is>
      </c>
    </row>
    <row r="63">
      <c r="A63" s="4" t="inlineStr">
        <is>
          <t>Europe | S.A. Novo Nordisk Pharma N.V., Belgium</t>
        </is>
      </c>
    </row>
    <row r="64">
      <c r="A64" s="3" t="inlineStr">
        <is>
          <t>Disclosure of subsidiaries [line items]</t>
        </is>
      </c>
    </row>
    <row r="65">
      <c r="A65" s="4" t="inlineStr">
        <is>
          <t>Percentage of shares owned</t>
        </is>
      </c>
      <c r="B65" s="4" t="inlineStr">
        <is>
          <t>100.00%</t>
        </is>
      </c>
    </row>
    <row r="66">
      <c r="A66" s="4" t="inlineStr">
        <is>
          <t>Europe | Novo Nordisk Pharma d.o.o., Bosnia and Herzegovina</t>
        </is>
      </c>
    </row>
    <row r="67">
      <c r="A67" s="3" t="inlineStr">
        <is>
          <t>Disclosure of subsidiaries [line items]</t>
        </is>
      </c>
    </row>
    <row r="68">
      <c r="A68" s="4" t="inlineStr">
        <is>
          <t>Percentage of shares owned</t>
        </is>
      </c>
      <c r="B68" s="4" t="inlineStr">
        <is>
          <t>100.00%</t>
        </is>
      </c>
    </row>
    <row r="69">
      <c r="A69" s="4" t="inlineStr">
        <is>
          <t>Europe | Novo Nordisk Pharma EAD, Bulgaria</t>
        </is>
      </c>
    </row>
    <row r="70">
      <c r="A70" s="3" t="inlineStr">
        <is>
          <t>Disclosure of subsidiaries [line items]</t>
        </is>
      </c>
    </row>
    <row r="71">
      <c r="A71" s="4" t="inlineStr">
        <is>
          <t>Percentage of shares owned</t>
        </is>
      </c>
      <c r="B71" s="4" t="inlineStr">
        <is>
          <t>100.00%</t>
        </is>
      </c>
    </row>
    <row r="72">
      <c r="A72" s="4" t="inlineStr">
        <is>
          <t>Europe | Novo Nordisk Hrvatska d.o.o., Croatia</t>
        </is>
      </c>
    </row>
    <row r="73">
      <c r="A73" s="3" t="inlineStr">
        <is>
          <t>Disclosure of subsidiaries [line items]</t>
        </is>
      </c>
    </row>
    <row r="74">
      <c r="A74" s="4" t="inlineStr">
        <is>
          <t>Percentage of shares owned</t>
        </is>
      </c>
      <c r="B74" s="4" t="inlineStr">
        <is>
          <t>100.00%</t>
        </is>
      </c>
    </row>
    <row r="75">
      <c r="A75" s="4" t="inlineStr">
        <is>
          <t>Europe | Novo Nordisk s.r.o., Czech Republic</t>
        </is>
      </c>
    </row>
    <row r="76">
      <c r="A76" s="3" t="inlineStr">
        <is>
          <t>Disclosure of subsidiaries [line items]</t>
        </is>
      </c>
    </row>
    <row r="77">
      <c r="A77" s="4" t="inlineStr">
        <is>
          <t>Percentage of shares owned</t>
        </is>
      </c>
      <c r="B77" s="4" t="inlineStr">
        <is>
          <t>100.00%</t>
        </is>
      </c>
    </row>
    <row r="78">
      <c r="A78" s="4" t="inlineStr">
        <is>
          <t>Europe | Novo Nordisk Denmark A/S, Denmark</t>
        </is>
      </c>
    </row>
    <row r="79">
      <c r="A79" s="3" t="inlineStr">
        <is>
          <t>Disclosure of subsidiaries [line items]</t>
        </is>
      </c>
    </row>
    <row r="80">
      <c r="A80" s="4" t="inlineStr">
        <is>
          <t>Percentage of shares owned</t>
        </is>
      </c>
      <c r="B80" s="4" t="inlineStr">
        <is>
          <t>100.00%</t>
        </is>
      </c>
    </row>
    <row r="81">
      <c r="A81" s="4" t="inlineStr">
        <is>
          <t>Europe | Novo Nordisk Pharmatech A/S, Denmark</t>
        </is>
      </c>
    </row>
    <row r="82">
      <c r="A82" s="3" t="inlineStr">
        <is>
          <t>Disclosure of subsidiaries [line items]</t>
        </is>
      </c>
    </row>
    <row r="83">
      <c r="A83" s="4" t="inlineStr">
        <is>
          <t>Percentage of shares owned</t>
        </is>
      </c>
      <c r="B83" s="4" t="inlineStr">
        <is>
          <t>100.00%</t>
        </is>
      </c>
    </row>
    <row r="84">
      <c r="A84" s="4" t="inlineStr">
        <is>
          <t>Europe | Novo Nordisk Farma OY, Finland</t>
        </is>
      </c>
    </row>
    <row r="85">
      <c r="A85" s="3" t="inlineStr">
        <is>
          <t>Disclosure of subsidiaries [line items]</t>
        </is>
      </c>
    </row>
    <row r="86">
      <c r="A86" s="4" t="inlineStr">
        <is>
          <t>Percentage of shares owned</t>
        </is>
      </c>
      <c r="B86" s="4" t="inlineStr">
        <is>
          <t>100.00%</t>
        </is>
      </c>
    </row>
    <row r="87">
      <c r="A87" s="4" t="inlineStr">
        <is>
          <t>Europe | Novo Nordisk, France</t>
        </is>
      </c>
    </row>
    <row r="88">
      <c r="A88" s="3" t="inlineStr">
        <is>
          <t>Disclosure of subsidiaries [line items]</t>
        </is>
      </c>
    </row>
    <row r="89">
      <c r="A89" s="4" t="inlineStr">
        <is>
          <t>Percentage of shares owned</t>
        </is>
      </c>
      <c r="B89" s="4" t="inlineStr">
        <is>
          <t>100.00%</t>
        </is>
      </c>
    </row>
    <row r="90">
      <c r="A90" s="4" t="inlineStr">
        <is>
          <t>Europe | Novo Nordisk Production SAS, France</t>
        </is>
      </c>
    </row>
    <row r="91">
      <c r="A91" s="3" t="inlineStr">
        <is>
          <t>Disclosure of subsidiaries [line items]</t>
        </is>
      </c>
    </row>
    <row r="92">
      <c r="A92" s="4" t="inlineStr">
        <is>
          <t>Percentage of shares owned</t>
        </is>
      </c>
      <c r="B92" s="4" t="inlineStr">
        <is>
          <t>100.00%</t>
        </is>
      </c>
    </row>
    <row r="93">
      <c r="A93" s="4" t="inlineStr">
        <is>
          <t>Europe | Novo Nordisk Pharma GmbH, Germany</t>
        </is>
      </c>
    </row>
    <row r="94">
      <c r="A94" s="3" t="inlineStr">
        <is>
          <t>Disclosure of subsidiaries [line items]</t>
        </is>
      </c>
    </row>
    <row r="95">
      <c r="A95" s="4" t="inlineStr">
        <is>
          <t>Percentage of shares owned</t>
        </is>
      </c>
      <c r="B95" s="4" t="inlineStr">
        <is>
          <t>100.00%</t>
        </is>
      </c>
    </row>
    <row r="96">
      <c r="A96" s="4" t="inlineStr">
        <is>
          <t>Europe | Novo Nordisk Hellas Epe., Greece</t>
        </is>
      </c>
    </row>
    <row r="97">
      <c r="A97" s="3" t="inlineStr">
        <is>
          <t>Disclosure of subsidiaries [line items]</t>
        </is>
      </c>
    </row>
    <row r="98">
      <c r="A98" s="4" t="inlineStr">
        <is>
          <t>Percentage of shares owned</t>
        </is>
      </c>
      <c r="B98" s="4" t="inlineStr">
        <is>
          <t>100.00%</t>
        </is>
      </c>
    </row>
    <row r="99">
      <c r="A99" s="4" t="inlineStr">
        <is>
          <t>Europe | Novo Nordisk Hungária Kft., Hungary</t>
        </is>
      </c>
    </row>
    <row r="100">
      <c r="A100" s="3" t="inlineStr">
        <is>
          <t>Disclosure of subsidiaries [line items]</t>
        </is>
      </c>
    </row>
    <row r="101">
      <c r="A101" s="4" t="inlineStr">
        <is>
          <t>Percentage of shares owned</t>
        </is>
      </c>
      <c r="B101" s="4" t="inlineStr">
        <is>
          <t>100.00%</t>
        </is>
      </c>
    </row>
    <row r="102">
      <c r="A102" s="4" t="inlineStr">
        <is>
          <t>Europe | Neotope Neuroscience Limited, Ireland</t>
        </is>
      </c>
    </row>
    <row r="103">
      <c r="A103" s="3" t="inlineStr">
        <is>
          <t>Disclosure of subsidiaries [line items]</t>
        </is>
      </c>
    </row>
    <row r="104">
      <c r="A104" s="4" t="inlineStr">
        <is>
          <t>Percentage of shares owned</t>
        </is>
      </c>
      <c r="B104" s="4" t="inlineStr">
        <is>
          <t>100.00%</t>
        </is>
      </c>
    </row>
    <row r="105">
      <c r="A105" s="4" t="inlineStr">
        <is>
          <t>Europe | Novo Nordisk Limited, Ireland</t>
        </is>
      </c>
    </row>
    <row r="106">
      <c r="A106" s="3" t="inlineStr">
        <is>
          <t>Disclosure of subsidiaries [line items]</t>
        </is>
      </c>
    </row>
    <row r="107">
      <c r="A107" s="4" t="inlineStr">
        <is>
          <t>Percentage of shares owned</t>
        </is>
      </c>
      <c r="B107" s="4" t="inlineStr">
        <is>
          <t>100.00%</t>
        </is>
      </c>
    </row>
    <row r="108">
      <c r="A108" s="4" t="inlineStr">
        <is>
          <t>Europe | Novo Nordisk S.P.A., Italy</t>
        </is>
      </c>
    </row>
    <row r="109">
      <c r="A109" s="3" t="inlineStr">
        <is>
          <t>Disclosure of subsidiaries [line items]</t>
        </is>
      </c>
    </row>
    <row r="110">
      <c r="A110" s="4" t="inlineStr">
        <is>
          <t>Percentage of shares owned</t>
        </is>
      </c>
      <c r="B110" s="4" t="inlineStr">
        <is>
          <t>100.00%</t>
        </is>
      </c>
    </row>
    <row r="111">
      <c r="A111" s="4" t="inlineStr">
        <is>
          <t>Europe | UAB Novo Nordisk Pharma, Lithuania</t>
        </is>
      </c>
    </row>
    <row r="112">
      <c r="A112" s="3" t="inlineStr">
        <is>
          <t>Disclosure of subsidiaries [line items]</t>
        </is>
      </c>
    </row>
    <row r="113">
      <c r="A113" s="4" t="inlineStr">
        <is>
          <t>Percentage of shares owned</t>
        </is>
      </c>
      <c r="B113" s="4" t="inlineStr">
        <is>
          <t>100.00%</t>
        </is>
      </c>
    </row>
    <row r="114">
      <c r="A114" s="4" t="inlineStr">
        <is>
          <t>Europe | Novo Nordisk Farma dooel, North Macedonia</t>
        </is>
      </c>
    </row>
    <row r="115">
      <c r="A115" s="3" t="inlineStr">
        <is>
          <t>Disclosure of subsidiaries [line items]</t>
        </is>
      </c>
    </row>
    <row r="116">
      <c r="A116" s="4" t="inlineStr">
        <is>
          <t>Percentage of shares owned</t>
        </is>
      </c>
      <c r="B116" s="4" t="inlineStr">
        <is>
          <t>100.00%</t>
        </is>
      </c>
    </row>
    <row r="117">
      <c r="A117" s="4" t="inlineStr">
        <is>
          <t>Europe | Novo Nordisk B.V., Netherlands</t>
        </is>
      </c>
    </row>
    <row r="118">
      <c r="A118" s="3" t="inlineStr">
        <is>
          <t>Disclosure of subsidiaries [line items]</t>
        </is>
      </c>
    </row>
    <row r="119">
      <c r="A119" s="4" t="inlineStr">
        <is>
          <t>Percentage of shares owned</t>
        </is>
      </c>
      <c r="B119" s="4" t="inlineStr">
        <is>
          <t>100.00%</t>
        </is>
      </c>
    </row>
    <row r="120">
      <c r="A120" s="4" t="inlineStr">
        <is>
          <t>Europe | Novo Nordisk Finance (Netherlands) B.V., Netherlands</t>
        </is>
      </c>
    </row>
    <row r="121">
      <c r="A121" s="3" t="inlineStr">
        <is>
          <t>Disclosure of subsidiaries [line items]</t>
        </is>
      </c>
    </row>
    <row r="122">
      <c r="A122" s="4" t="inlineStr">
        <is>
          <t>Percentage of shares owned</t>
        </is>
      </c>
      <c r="B122" s="4" t="inlineStr">
        <is>
          <t>100.00%</t>
        </is>
      </c>
    </row>
    <row r="123">
      <c r="A123" s="4" t="inlineStr">
        <is>
          <t>Europe | Novo Nordisk Norway AS, Norway</t>
        </is>
      </c>
    </row>
    <row r="124">
      <c r="A124" s="3" t="inlineStr">
        <is>
          <t>Disclosure of subsidiaries [line items]</t>
        </is>
      </c>
    </row>
    <row r="125">
      <c r="A125" s="4" t="inlineStr">
        <is>
          <t>Percentage of shares owned</t>
        </is>
      </c>
      <c r="B125" s="4" t="inlineStr">
        <is>
          <t>100.00%</t>
        </is>
      </c>
    </row>
    <row r="126">
      <c r="A126" s="4" t="inlineStr">
        <is>
          <t>Europe | Novo Nordisk Pharmaceutical Services Sp. z o.o., Poland</t>
        </is>
      </c>
    </row>
    <row r="127">
      <c r="A127" s="3" t="inlineStr">
        <is>
          <t>Disclosure of subsidiaries [line items]</t>
        </is>
      </c>
    </row>
    <row r="128">
      <c r="A128" s="4" t="inlineStr">
        <is>
          <t>Percentage of shares owned</t>
        </is>
      </c>
      <c r="B128" s="4" t="inlineStr">
        <is>
          <t>100.00%</t>
        </is>
      </c>
    </row>
    <row r="129">
      <c r="A129" s="4" t="inlineStr">
        <is>
          <t>Europe | Novo Nordisk Pharma Sp.z.o.o., Poland</t>
        </is>
      </c>
    </row>
    <row r="130">
      <c r="A130" s="3" t="inlineStr">
        <is>
          <t>Disclosure of subsidiaries [line items]</t>
        </is>
      </c>
    </row>
    <row r="131">
      <c r="A131" s="4" t="inlineStr">
        <is>
          <t>Percentage of shares owned</t>
        </is>
      </c>
      <c r="B131" s="4" t="inlineStr">
        <is>
          <t>100.00%</t>
        </is>
      </c>
    </row>
    <row r="132">
      <c r="A132" s="4" t="inlineStr">
        <is>
          <t>Europe | Novo Nordisk Comércio Produtos Farmacêuticos Lda., Portugal</t>
        </is>
      </c>
    </row>
    <row r="133">
      <c r="A133" s="3" t="inlineStr">
        <is>
          <t>Disclosure of subsidiaries [line items]</t>
        </is>
      </c>
    </row>
    <row r="134">
      <c r="A134" s="4" t="inlineStr">
        <is>
          <t>Percentage of shares owned</t>
        </is>
      </c>
      <c r="B134" s="4" t="inlineStr">
        <is>
          <t>100.00%</t>
        </is>
      </c>
    </row>
    <row r="135">
      <c r="A135" s="4" t="inlineStr">
        <is>
          <t>Europe | Novo Nordisk Farma S.R.L., Romania</t>
        </is>
      </c>
    </row>
    <row r="136">
      <c r="A136" s="3" t="inlineStr">
        <is>
          <t>Disclosure of subsidiaries [line items]</t>
        </is>
      </c>
    </row>
    <row r="137">
      <c r="A137" s="4" t="inlineStr">
        <is>
          <t>Percentage of shares owned</t>
        </is>
      </c>
      <c r="B137" s="4" t="inlineStr">
        <is>
          <t>100.00%</t>
        </is>
      </c>
    </row>
    <row r="138">
      <c r="A138" s="4" t="inlineStr">
        <is>
          <t>Europe | Novo Nordisk Pharma d.o.o. Belgrade (Serbia), Serbia</t>
        </is>
      </c>
    </row>
    <row r="139">
      <c r="A139" s="3" t="inlineStr">
        <is>
          <t>Disclosure of subsidiaries [line items]</t>
        </is>
      </c>
    </row>
    <row r="140">
      <c r="A140" s="4" t="inlineStr">
        <is>
          <t>Percentage of shares owned</t>
        </is>
      </c>
      <c r="B140" s="4" t="inlineStr">
        <is>
          <t>100.00%</t>
        </is>
      </c>
    </row>
    <row r="141">
      <c r="A141" s="4" t="inlineStr">
        <is>
          <t>Europe | Novo Nordisk Slovakia s.r.o., Slovakia</t>
        </is>
      </c>
    </row>
    <row r="142">
      <c r="A142" s="3" t="inlineStr">
        <is>
          <t>Disclosure of subsidiaries [line items]</t>
        </is>
      </c>
    </row>
    <row r="143">
      <c r="A143" s="4" t="inlineStr">
        <is>
          <t>Percentage of shares owned</t>
        </is>
      </c>
      <c r="B143" s="4" t="inlineStr">
        <is>
          <t>100.00%</t>
        </is>
      </c>
    </row>
    <row r="144">
      <c r="A144" s="4" t="inlineStr">
        <is>
          <t>Europe | Novo Nordisk, d.o.o., Slovenia</t>
        </is>
      </c>
    </row>
    <row r="145">
      <c r="A145" s="3" t="inlineStr">
        <is>
          <t>Disclosure of subsidiaries [line items]</t>
        </is>
      </c>
    </row>
    <row r="146">
      <c r="A146" s="4" t="inlineStr">
        <is>
          <t>Percentage of shares owned</t>
        </is>
      </c>
      <c r="B146" s="4" t="inlineStr">
        <is>
          <t>100.00%</t>
        </is>
      </c>
    </row>
    <row r="147">
      <c r="A147" s="4" t="inlineStr">
        <is>
          <t>Europe | Novo Nordisk Pharma S.A., Spain</t>
        </is>
      </c>
    </row>
    <row r="148">
      <c r="A148" s="3" t="inlineStr">
        <is>
          <t>Disclosure of subsidiaries [line items]</t>
        </is>
      </c>
    </row>
    <row r="149">
      <c r="A149" s="4" t="inlineStr">
        <is>
          <t>Percentage of shares owned</t>
        </is>
      </c>
      <c r="B149" s="4" t="inlineStr">
        <is>
          <t>100.00%</t>
        </is>
      </c>
    </row>
    <row r="150">
      <c r="A150" s="4" t="inlineStr">
        <is>
          <t>Europe | Novo Nordisk Scandinavia AB, Sweden</t>
        </is>
      </c>
    </row>
    <row r="151">
      <c r="A151" s="3" t="inlineStr">
        <is>
          <t>Disclosure of subsidiaries [line items]</t>
        </is>
      </c>
    </row>
    <row r="152">
      <c r="A152" s="4" t="inlineStr">
        <is>
          <t>Percentage of shares owned</t>
        </is>
      </c>
      <c r="B152" s="4" t="inlineStr">
        <is>
          <t>100.00%</t>
        </is>
      </c>
    </row>
    <row r="153">
      <c r="A153" s="4" t="inlineStr">
        <is>
          <t>Europe | Novo Nordisk Health Care AG, Switzerland</t>
        </is>
      </c>
    </row>
    <row r="154">
      <c r="A154" s="3" t="inlineStr">
        <is>
          <t>Disclosure of subsidiaries [line items]</t>
        </is>
      </c>
    </row>
    <row r="155">
      <c r="A155" s="4" t="inlineStr">
        <is>
          <t>Percentage of shares owned</t>
        </is>
      </c>
      <c r="B155" s="4" t="inlineStr">
        <is>
          <t>100.00%</t>
        </is>
      </c>
    </row>
    <row r="156">
      <c r="A156" s="4" t="inlineStr">
        <is>
          <t>Europe | Novo Nordisk Pharma AG, Switzerland</t>
        </is>
      </c>
    </row>
    <row r="157">
      <c r="A157" s="3" t="inlineStr">
        <is>
          <t>Disclosure of subsidiaries [line items]</t>
        </is>
      </c>
    </row>
    <row r="158">
      <c r="A158" s="4" t="inlineStr">
        <is>
          <t>Percentage of shares owned</t>
        </is>
      </c>
      <c r="B158" s="4" t="inlineStr">
        <is>
          <t>100.00%</t>
        </is>
      </c>
    </row>
    <row r="159">
      <c r="A159" s="4" t="inlineStr">
        <is>
          <t>Europe | Novo Nordisk Ukraine, LLC, Ukraine</t>
        </is>
      </c>
    </row>
    <row r="160">
      <c r="A160" s="3" t="inlineStr">
        <is>
          <t>Disclosure of subsidiaries [line items]</t>
        </is>
      </c>
    </row>
    <row r="161">
      <c r="A161" s="4" t="inlineStr">
        <is>
          <t>Percentage of shares owned</t>
        </is>
      </c>
      <c r="B161" s="4" t="inlineStr">
        <is>
          <t>100.00%</t>
        </is>
      </c>
    </row>
    <row r="162">
      <c r="A162" s="4" t="inlineStr">
        <is>
          <t>Europe | Novo Nordisk Holding Limited, United Kingdom</t>
        </is>
      </c>
    </row>
    <row r="163">
      <c r="A163" s="3" t="inlineStr">
        <is>
          <t>Disclosure of subsidiaries [line items]</t>
        </is>
      </c>
    </row>
    <row r="164">
      <c r="A164" s="4" t="inlineStr">
        <is>
          <t>Percentage of shares owned</t>
        </is>
      </c>
      <c r="B164" s="4" t="inlineStr">
        <is>
          <t>100.00%</t>
        </is>
      </c>
    </row>
    <row r="165">
      <c r="A165" s="4" t="inlineStr">
        <is>
          <t>Europe | Novo Nordisk Limited, United Kingdom</t>
        </is>
      </c>
    </row>
    <row r="166">
      <c r="A166" s="3" t="inlineStr">
        <is>
          <t>Disclosure of subsidiaries [line items]</t>
        </is>
      </c>
    </row>
    <row r="167">
      <c r="A167" s="4" t="inlineStr">
        <is>
          <t>Percentage of shares owned</t>
        </is>
      </c>
      <c r="B167" s="4" t="inlineStr">
        <is>
          <t>100.00%</t>
        </is>
      </c>
    </row>
    <row r="168">
      <c r="A168" s="4" t="inlineStr">
        <is>
          <t>Europe | Ziylo Limited, United Kingdom</t>
        </is>
      </c>
    </row>
    <row r="169">
      <c r="A169" s="3" t="inlineStr">
        <is>
          <t>Disclosure of subsidiaries [line items]</t>
        </is>
      </c>
    </row>
    <row r="170">
      <c r="A170" s="4" t="inlineStr">
        <is>
          <t>Percentage of shares owned</t>
        </is>
      </c>
      <c r="B170" s="4" t="inlineStr">
        <is>
          <t>100.00%</t>
        </is>
      </c>
    </row>
    <row r="171">
      <c r="A171" s="4" t="inlineStr">
        <is>
          <t>Region Africa, Asia, Middle East And Oceania | Aldaph SpA, Algeria</t>
        </is>
      </c>
    </row>
    <row r="172">
      <c r="A172" s="3" t="inlineStr">
        <is>
          <t>Disclosure of subsidiaries [line items]</t>
        </is>
      </c>
    </row>
    <row r="173">
      <c r="A173" s="4" t="inlineStr">
        <is>
          <t>Percentage of shares owned</t>
        </is>
      </c>
      <c r="B173" s="4" t="inlineStr">
        <is>
          <t>100.00%</t>
        </is>
      </c>
    </row>
    <row r="174">
      <c r="A174" s="4" t="inlineStr">
        <is>
          <t>Region Africa, Asia, Middle East And Oceania | Novo Nordisk Egypt LLC, Egypt</t>
        </is>
      </c>
    </row>
    <row r="175">
      <c r="A175" s="3" t="inlineStr">
        <is>
          <t>Disclosure of subsidiaries [line items]</t>
        </is>
      </c>
    </row>
    <row r="176">
      <c r="A176" s="4" t="inlineStr">
        <is>
          <t>Percentage of shares owned</t>
        </is>
      </c>
      <c r="B176" s="4" t="inlineStr">
        <is>
          <t>100.00%</t>
        </is>
      </c>
    </row>
    <row r="177">
      <c r="A177" s="4" t="inlineStr">
        <is>
          <t>Region Africa, Asia, Middle East And Oceania | Novo Nordisk Ltd, Israel</t>
        </is>
      </c>
    </row>
    <row r="178">
      <c r="A178" s="3" t="inlineStr">
        <is>
          <t>Disclosure of subsidiaries [line items]</t>
        </is>
      </c>
    </row>
    <row r="179">
      <c r="A179" s="4" t="inlineStr">
        <is>
          <t>Percentage of shares owned</t>
        </is>
      </c>
      <c r="B179" s="4" t="inlineStr">
        <is>
          <t>100.00%</t>
        </is>
      </c>
    </row>
    <row r="180">
      <c r="A180" s="4" t="inlineStr">
        <is>
          <t>Region Africa, Asia, Middle East And Oceania | Novo Nordisk Kazakhstan LLP, Kazakhstan</t>
        </is>
      </c>
    </row>
    <row r="181">
      <c r="A181" s="3" t="inlineStr">
        <is>
          <t>Disclosure of subsidiaries [line items]</t>
        </is>
      </c>
    </row>
    <row r="182">
      <c r="A182" s="4" t="inlineStr">
        <is>
          <t>Percentage of shares owned</t>
        </is>
      </c>
      <c r="B182" s="4" t="inlineStr">
        <is>
          <t>100.00%</t>
        </is>
      </c>
    </row>
    <row r="183">
      <c r="A183" s="4" t="inlineStr">
        <is>
          <t>Region Africa, Asia, Middle East And Oceania | Novo Nordisk Kenya Ltd., Kenya</t>
        </is>
      </c>
    </row>
    <row r="184">
      <c r="A184" s="3" t="inlineStr">
        <is>
          <t>Disclosure of subsidiaries [line items]</t>
        </is>
      </c>
    </row>
    <row r="185">
      <c r="A185" s="4" t="inlineStr">
        <is>
          <t>Percentage of shares owned</t>
        </is>
      </c>
      <c r="B185" s="4" t="inlineStr">
        <is>
          <t>100.00%</t>
        </is>
      </c>
    </row>
    <row r="186">
      <c r="A186" s="4" t="inlineStr">
        <is>
          <t>Region Africa, Asia, Middle East And Oceania | Novo Nordisk Pharma SARL, Lebanon</t>
        </is>
      </c>
    </row>
    <row r="187">
      <c r="A187" s="3" t="inlineStr">
        <is>
          <t>Disclosure of subsidiaries [line items]</t>
        </is>
      </c>
    </row>
    <row r="188">
      <c r="A188" s="4" t="inlineStr">
        <is>
          <t>Percentage of shares owned</t>
        </is>
      </c>
      <c r="B188" s="4" t="inlineStr">
        <is>
          <t>100.00%</t>
        </is>
      </c>
    </row>
    <row r="189">
      <c r="A189" s="4" t="inlineStr">
        <is>
          <t>Region Africa, Asia, Middle East And Oceania | Novo Nordisk Pharma SAS, Morocco</t>
        </is>
      </c>
    </row>
    <row r="190">
      <c r="A190" s="3" t="inlineStr">
        <is>
          <t>Disclosure of subsidiaries [line items]</t>
        </is>
      </c>
    </row>
    <row r="191">
      <c r="A191" s="4" t="inlineStr">
        <is>
          <t>Percentage of shares owned</t>
        </is>
      </c>
      <c r="B191" s="4" t="inlineStr">
        <is>
          <t>100.00%</t>
        </is>
      </c>
    </row>
    <row r="192">
      <c r="A192" s="4" t="inlineStr">
        <is>
          <t>Region Africa, Asia, Middle East And Oceania | Novo Nordisk Pharma Limited, Nigeria</t>
        </is>
      </c>
    </row>
    <row r="193">
      <c r="A193" s="3" t="inlineStr">
        <is>
          <t>Disclosure of subsidiaries [line items]</t>
        </is>
      </c>
    </row>
    <row r="194">
      <c r="A194" s="4" t="inlineStr">
        <is>
          <t>Percentage of shares owned</t>
        </is>
      </c>
      <c r="B194" s="4" t="inlineStr">
        <is>
          <t>100.00%</t>
        </is>
      </c>
    </row>
    <row r="195">
      <c r="A195" s="4" t="inlineStr">
        <is>
          <t>Region Africa, Asia, Middle East And Oceania | Novo Nordisk Limited Liability Company, Russia</t>
        </is>
      </c>
    </row>
    <row r="196">
      <c r="A196" s="3" t="inlineStr">
        <is>
          <t>Disclosure of subsidiaries [line items]</t>
        </is>
      </c>
    </row>
    <row r="197">
      <c r="A197" s="4" t="inlineStr">
        <is>
          <t>Percentage of shares owned</t>
        </is>
      </c>
      <c r="B197" s="4" t="inlineStr">
        <is>
          <t>100.00%</t>
        </is>
      </c>
    </row>
    <row r="198">
      <c r="A198" s="4" t="inlineStr">
        <is>
          <t>Region Africa, Asia, Middle East And Oceania | Novo Nordisk Production Support LLC, Russia</t>
        </is>
      </c>
    </row>
    <row r="199">
      <c r="A199" s="3" t="inlineStr">
        <is>
          <t>Disclosure of subsidiaries [line items]</t>
        </is>
      </c>
    </row>
    <row r="200">
      <c r="A200" s="4" t="inlineStr">
        <is>
          <t>Percentage of shares owned</t>
        </is>
      </c>
      <c r="B200" s="4" t="inlineStr">
        <is>
          <t>100.00%</t>
        </is>
      </c>
    </row>
    <row r="201">
      <c r="A201" s="4" t="inlineStr">
        <is>
          <t>Region Africa, Asia, Middle East And Oceania | Novo Nordisk Saudi for Trading, Saudi Arabia</t>
        </is>
      </c>
    </row>
    <row r="202">
      <c r="A202" s="3" t="inlineStr">
        <is>
          <t>Disclosure of subsidiaries [line items]</t>
        </is>
      </c>
    </row>
    <row r="203">
      <c r="A203" s="4" t="inlineStr">
        <is>
          <t>Percentage of shares owned</t>
        </is>
      </c>
      <c r="B203" s="4" t="inlineStr">
        <is>
          <t>100.00%</t>
        </is>
      </c>
    </row>
    <row r="204">
      <c r="A204" s="4" t="inlineStr">
        <is>
          <t>Region Africa, Asia, Middle East And Oceania | Novo Nordisk (Pty) Limited, South Africa</t>
        </is>
      </c>
    </row>
    <row r="205">
      <c r="A205" s="3" t="inlineStr">
        <is>
          <t>Disclosure of subsidiaries [line items]</t>
        </is>
      </c>
    </row>
    <row r="206">
      <c r="A206" s="4" t="inlineStr">
        <is>
          <t>Percentage of shares owned</t>
        </is>
      </c>
      <c r="B206" s="4" t="inlineStr">
        <is>
          <t>100.00%</t>
        </is>
      </c>
    </row>
    <row r="207">
      <c r="A207" s="4" t="inlineStr">
        <is>
          <t>Region Africa, Asia, Middle East And Oceania | Novo Nordisk Tunisie SARL, Tunisia</t>
        </is>
      </c>
    </row>
    <row r="208">
      <c r="A208" s="3" t="inlineStr">
        <is>
          <t>Disclosure of subsidiaries [line items]</t>
        </is>
      </c>
    </row>
    <row r="209">
      <c r="A209" s="4" t="inlineStr">
        <is>
          <t>Percentage of shares owned</t>
        </is>
      </c>
      <c r="B209" s="4" t="inlineStr">
        <is>
          <t>100.00%</t>
        </is>
      </c>
    </row>
    <row r="210">
      <c r="A210" s="4" t="inlineStr">
        <is>
          <t>Region Africa, Asia, Middle East And Oceania | Novo Nordisk Saglik Ürünleri Tic. Ltd. Sti., Turkey</t>
        </is>
      </c>
    </row>
    <row r="211">
      <c r="A211" s="3" t="inlineStr">
        <is>
          <t>Disclosure of subsidiaries [line items]</t>
        </is>
      </c>
    </row>
    <row r="212">
      <c r="A212" s="4" t="inlineStr">
        <is>
          <t>Percentage of shares owned</t>
        </is>
      </c>
      <c r="B212" s="4" t="inlineStr">
        <is>
          <t>100.00%</t>
        </is>
      </c>
    </row>
    <row r="213">
      <c r="A213" s="4" t="inlineStr">
        <is>
          <t>Region Africa, Asia, Middle East And Oceania | Novo Nordisk Pharma Gulf FZE, United Arab Emirates</t>
        </is>
      </c>
    </row>
    <row r="214">
      <c r="A214" s="3" t="inlineStr">
        <is>
          <t>Disclosure of subsidiaries [line items]</t>
        </is>
      </c>
    </row>
    <row r="215">
      <c r="A215" s="4" t="inlineStr">
        <is>
          <t>Percentage of shares owned</t>
        </is>
      </c>
      <c r="B215" s="4" t="inlineStr">
        <is>
          <t>100.00%</t>
        </is>
      </c>
    </row>
    <row r="216">
      <c r="A216" s="4" t="inlineStr">
        <is>
          <t>China | Novo Nordisk (China) Pharmaceuticals Co., Ltd., China</t>
        </is>
      </c>
    </row>
    <row r="217">
      <c r="A217" s="3" t="inlineStr">
        <is>
          <t>Disclosure of subsidiaries [line items]</t>
        </is>
      </c>
    </row>
    <row r="218">
      <c r="A218" s="4" t="inlineStr">
        <is>
          <t>Percentage of shares owned</t>
        </is>
      </c>
      <c r="B218" s="4" t="inlineStr">
        <is>
          <t>100.00%</t>
        </is>
      </c>
    </row>
    <row r="219">
      <c r="A219" s="4" t="inlineStr">
        <is>
          <t>China | Novo Nordisk (Shanghai) Pharma Trading Co., Ltd., China</t>
        </is>
      </c>
    </row>
    <row r="220">
      <c r="A220" s="3" t="inlineStr">
        <is>
          <t>Disclosure of subsidiaries [line items]</t>
        </is>
      </c>
    </row>
    <row r="221">
      <c r="A221" s="4" t="inlineStr">
        <is>
          <t>Percentage of shares owned</t>
        </is>
      </c>
      <c r="B221" s="4" t="inlineStr">
        <is>
          <t>100.00%</t>
        </is>
      </c>
    </row>
    <row r="222">
      <c r="A222" s="4" t="inlineStr">
        <is>
          <t>China | Beijing Novo Nordisk Pharmaceuticals Science &amp; Technology Co., Ltd., China</t>
        </is>
      </c>
    </row>
    <row r="223">
      <c r="A223" s="3" t="inlineStr">
        <is>
          <t>Disclosure of subsidiaries [line items]</t>
        </is>
      </c>
    </row>
    <row r="224">
      <c r="A224" s="4" t="inlineStr">
        <is>
          <t>Percentage of shares owned</t>
        </is>
      </c>
      <c r="B224" s="4" t="inlineStr">
        <is>
          <t>100.00%</t>
        </is>
      </c>
    </row>
    <row r="225">
      <c r="A225" s="4" t="inlineStr">
        <is>
          <t>China | Novo Nordisk Region China A/S, Denmark</t>
        </is>
      </c>
    </row>
    <row r="226">
      <c r="A226" s="3" t="inlineStr">
        <is>
          <t>Disclosure of subsidiaries [line items]</t>
        </is>
      </c>
    </row>
    <row r="227">
      <c r="A227" s="4" t="inlineStr">
        <is>
          <t>Percentage of shares owned</t>
        </is>
      </c>
      <c r="B227" s="4" t="inlineStr">
        <is>
          <t>100.00%</t>
        </is>
      </c>
    </row>
    <row r="228">
      <c r="A228" s="4" t="inlineStr">
        <is>
          <t>China | Novo Nordisk Hong Kong Limited, Hong Kong</t>
        </is>
      </c>
    </row>
    <row r="229">
      <c r="A229" s="3" t="inlineStr">
        <is>
          <t>Disclosure of subsidiaries [line items]</t>
        </is>
      </c>
    </row>
    <row r="230">
      <c r="A230" s="4" t="inlineStr">
        <is>
          <t>Percentage of shares owned</t>
        </is>
      </c>
      <c r="B230" s="4" t="inlineStr">
        <is>
          <t>100.00%</t>
        </is>
      </c>
    </row>
    <row r="231">
      <c r="A231" s="4" t="inlineStr">
        <is>
          <t>China | Novo Nordisk Pharma (Taiwan) Ltd., Taiwan</t>
        </is>
      </c>
    </row>
    <row r="232">
      <c r="A232" s="3" t="inlineStr">
        <is>
          <t>Disclosure of subsidiaries [line items]</t>
        </is>
      </c>
    </row>
    <row r="233">
      <c r="A233" s="4" t="inlineStr">
        <is>
          <t>Percentage of shares owned</t>
        </is>
      </c>
      <c r="B233" s="4" t="inlineStr">
        <is>
          <t>100.00%</t>
        </is>
      </c>
    </row>
    <row r="234">
      <c r="A234" s="4" t="inlineStr">
        <is>
          <t>Rest of World | Novo Nordisk Pharma Argentina S.A., Argentina</t>
        </is>
      </c>
    </row>
    <row r="235">
      <c r="A235" s="3" t="inlineStr">
        <is>
          <t>Disclosure of subsidiaries [line items]</t>
        </is>
      </c>
    </row>
    <row r="236">
      <c r="A236" s="4" t="inlineStr">
        <is>
          <t>Percentage of shares owned</t>
        </is>
      </c>
      <c r="B236" s="4" t="inlineStr">
        <is>
          <t>100.00%</t>
        </is>
      </c>
    </row>
    <row r="237">
      <c r="A237" s="4" t="inlineStr">
        <is>
          <t>Rest of World | Novo Nordisk Pharmaceuticals Pty. Ltd., Australia</t>
        </is>
      </c>
    </row>
    <row r="238">
      <c r="A238" s="3" t="inlineStr">
        <is>
          <t>Disclosure of subsidiaries [line items]</t>
        </is>
      </c>
    </row>
    <row r="239">
      <c r="A239" s="4" t="inlineStr">
        <is>
          <t>Percentage of shares owned</t>
        </is>
      </c>
      <c r="B239" s="4" t="inlineStr">
        <is>
          <t>100.00%</t>
        </is>
      </c>
    </row>
    <row r="240">
      <c r="A240" s="4" t="inlineStr">
        <is>
          <t>Rest of World | Novo Nordisk Pharma (Private) Limited, Bangladesh</t>
        </is>
      </c>
    </row>
    <row r="241">
      <c r="A241" s="3" t="inlineStr">
        <is>
          <t>Disclosure of subsidiaries [line items]</t>
        </is>
      </c>
    </row>
    <row r="242">
      <c r="A242" s="4" t="inlineStr">
        <is>
          <t>Percentage of shares owned</t>
        </is>
      </c>
      <c r="B242" s="4" t="inlineStr">
        <is>
          <t>100.00%</t>
        </is>
      </c>
    </row>
    <row r="243">
      <c r="A243" s="4" t="inlineStr">
        <is>
          <t>Rest of World | Novo Nordisk Produção Farmacêutica do Brasil Ltda., Brazil</t>
        </is>
      </c>
    </row>
    <row r="244">
      <c r="A244" s="3" t="inlineStr">
        <is>
          <t>Disclosure of subsidiaries [line items]</t>
        </is>
      </c>
    </row>
    <row r="245">
      <c r="A245" s="4" t="inlineStr">
        <is>
          <t>Percentage of shares owned</t>
        </is>
      </c>
      <c r="B245" s="4" t="inlineStr">
        <is>
          <t>100.00%</t>
        </is>
      </c>
    </row>
    <row r="246">
      <c r="A246" s="4" t="inlineStr">
        <is>
          <t>Rest of World | Novo Nordisk Farmacêutica do Brasil Ltda., Brazil</t>
        </is>
      </c>
    </row>
    <row r="247">
      <c r="A247" s="3" t="inlineStr">
        <is>
          <t>Disclosure of subsidiaries [line items]</t>
        </is>
      </c>
    </row>
    <row r="248">
      <c r="A248" s="4" t="inlineStr">
        <is>
          <t>Percentage of shares owned</t>
        </is>
      </c>
      <c r="B248" s="4" t="inlineStr">
        <is>
          <t>100.00%</t>
        </is>
      </c>
    </row>
    <row r="249">
      <c r="A249" s="4" t="inlineStr">
        <is>
          <t>Rest of World | Novo Nordisk Farmacéutica Limitada, Chile</t>
        </is>
      </c>
    </row>
    <row r="250">
      <c r="A250" s="3" t="inlineStr">
        <is>
          <t>Disclosure of subsidiaries [line items]</t>
        </is>
      </c>
    </row>
    <row r="251">
      <c r="A251" s="4" t="inlineStr">
        <is>
          <t>Percentage of shares owned</t>
        </is>
      </c>
      <c r="B251" s="4" t="inlineStr">
        <is>
          <t>100.00%</t>
        </is>
      </c>
    </row>
    <row r="252">
      <c r="A252" s="4" t="inlineStr">
        <is>
          <t>Rest of World | Novo Nordisk Colombia SAS, Colombia</t>
        </is>
      </c>
    </row>
    <row r="253">
      <c r="A253" s="3" t="inlineStr">
        <is>
          <t>Disclosure of subsidiaries [line items]</t>
        </is>
      </c>
    </row>
    <row r="254">
      <c r="A254" s="4" t="inlineStr">
        <is>
          <t>Percentage of shares owned</t>
        </is>
      </c>
      <c r="B254" s="4" t="inlineStr">
        <is>
          <t>100.00%</t>
        </is>
      </c>
    </row>
    <row r="255">
      <c r="A255" s="4" t="inlineStr">
        <is>
          <t>Rest of World | Novo Nordisk India Private Limited, India</t>
        </is>
      </c>
    </row>
    <row r="256">
      <c r="A256" s="3" t="inlineStr">
        <is>
          <t>Disclosure of subsidiaries [line items]</t>
        </is>
      </c>
    </row>
    <row r="257">
      <c r="A257" s="4" t="inlineStr">
        <is>
          <t>Percentage of shares owned</t>
        </is>
      </c>
      <c r="B257" s="4" t="inlineStr">
        <is>
          <t>100.00%</t>
        </is>
      </c>
    </row>
    <row r="258">
      <c r="A258" s="4" t="inlineStr">
        <is>
          <t>Rest of World | Novo Nordisk Service Centre (India) Pvt. Ltd., India</t>
        </is>
      </c>
    </row>
    <row r="259">
      <c r="A259" s="3" t="inlineStr">
        <is>
          <t>Disclosure of subsidiaries [line items]</t>
        </is>
      </c>
    </row>
    <row r="260">
      <c r="A260" s="4" t="inlineStr">
        <is>
          <t>Percentage of shares owned</t>
        </is>
      </c>
      <c r="B260" s="4" t="inlineStr">
        <is>
          <t>100.00%</t>
        </is>
      </c>
    </row>
    <row r="261">
      <c r="A261" s="4" t="inlineStr">
        <is>
          <t>Rest of World | PT. Novo Nordisk Indonesia, Indonesia</t>
        </is>
      </c>
    </row>
    <row r="262">
      <c r="A262" s="3" t="inlineStr">
        <is>
          <t>Disclosure of subsidiaries [line items]</t>
        </is>
      </c>
    </row>
    <row r="263">
      <c r="A263" s="4" t="inlineStr">
        <is>
          <t>Percentage of shares owned</t>
        </is>
      </c>
      <c r="B263" s="4" t="inlineStr">
        <is>
          <t>100.00%</t>
        </is>
      </c>
    </row>
    <row r="264">
      <c r="A264" s="4" t="inlineStr">
        <is>
          <t>Rest of World | Novo Nordisk Pars, Iran</t>
        </is>
      </c>
    </row>
    <row r="265">
      <c r="A265" s="3" t="inlineStr">
        <is>
          <t>Disclosure of subsidiaries [line items]</t>
        </is>
      </c>
    </row>
    <row r="266">
      <c r="A266" s="4" t="inlineStr">
        <is>
          <t>Percentage of shares owned</t>
        </is>
      </c>
      <c r="B266" s="4" t="inlineStr">
        <is>
          <t>100.00%</t>
        </is>
      </c>
    </row>
    <row r="267">
      <c r="A267" s="4" t="inlineStr">
        <is>
          <t>Rest of World | Novo Nordisk Pharma Ltd., Japan</t>
        </is>
      </c>
    </row>
    <row r="268">
      <c r="A268" s="3" t="inlineStr">
        <is>
          <t>Disclosure of subsidiaries [line items]</t>
        </is>
      </c>
    </row>
    <row r="269">
      <c r="A269" s="4" t="inlineStr">
        <is>
          <t>Percentage of shares owned</t>
        </is>
      </c>
      <c r="B269" s="4" t="inlineStr">
        <is>
          <t>100.00%</t>
        </is>
      </c>
    </row>
    <row r="270">
      <c r="A270" s="4" t="inlineStr">
        <is>
          <t>Rest of World | Novo Nordisk Pharma (Malaysia) Sdn Bhd, Malaysia</t>
        </is>
      </c>
    </row>
    <row r="271">
      <c r="A271" s="3" t="inlineStr">
        <is>
          <t>Disclosure of subsidiaries [line items]</t>
        </is>
      </c>
    </row>
    <row r="272">
      <c r="A272" s="4" t="inlineStr">
        <is>
          <t>Percentage of shares owned</t>
        </is>
      </c>
      <c r="B272" s="4" t="inlineStr">
        <is>
          <t>100.00%</t>
        </is>
      </c>
    </row>
    <row r="273">
      <c r="A273" s="4" t="inlineStr">
        <is>
          <t>Rest of World | Novo Nordisk Pharma Operations (Business Area) Sdn Bhd, Malaysia</t>
        </is>
      </c>
    </row>
    <row r="274">
      <c r="A274" s="3" t="inlineStr">
        <is>
          <t>Disclosure of subsidiaries [line items]</t>
        </is>
      </c>
    </row>
    <row r="275">
      <c r="A275" s="4" t="inlineStr">
        <is>
          <t>Percentage of shares owned</t>
        </is>
      </c>
      <c r="B275" s="4" t="inlineStr">
        <is>
          <t>100.00%</t>
        </is>
      </c>
    </row>
    <row r="276">
      <c r="A276" s="4" t="inlineStr">
        <is>
          <t>Rest of World | Novo Nordisk Mexico S.A. de C.V., Mexico</t>
        </is>
      </c>
    </row>
    <row r="277">
      <c r="A277" s="3" t="inlineStr">
        <is>
          <t>Disclosure of subsidiaries [line items]</t>
        </is>
      </c>
    </row>
    <row r="278">
      <c r="A278" s="4" t="inlineStr">
        <is>
          <t>Percentage of shares owned</t>
        </is>
      </c>
      <c r="B278" s="4" t="inlineStr">
        <is>
          <t>100.00%</t>
        </is>
      </c>
    </row>
    <row r="279">
      <c r="A279" s="4" t="inlineStr">
        <is>
          <t>Rest of World | Novo Nordisk Pharmaceuticals Ltd., New Zealand</t>
        </is>
      </c>
    </row>
    <row r="280">
      <c r="A280" s="3" t="inlineStr">
        <is>
          <t>Disclosure of subsidiaries [line items]</t>
        </is>
      </c>
    </row>
    <row r="281">
      <c r="A281" s="4" t="inlineStr">
        <is>
          <t>Percentage of shares owned</t>
        </is>
      </c>
      <c r="B281" s="4" t="inlineStr">
        <is>
          <t>100.00%</t>
        </is>
      </c>
    </row>
    <row r="282">
      <c r="A282" s="4" t="inlineStr">
        <is>
          <t>Rest of World | Novo Nordisk Pharma (Private) Limited, Pakistan</t>
        </is>
      </c>
    </row>
    <row r="283">
      <c r="A283" s="3" t="inlineStr">
        <is>
          <t>Disclosure of subsidiaries [line items]</t>
        </is>
      </c>
    </row>
    <row r="284">
      <c r="A284" s="4" t="inlineStr">
        <is>
          <t>Percentage of shares owned</t>
        </is>
      </c>
      <c r="B284" s="4" t="inlineStr">
        <is>
          <t>100.00%</t>
        </is>
      </c>
    </row>
    <row r="285">
      <c r="A285" s="4" t="inlineStr">
        <is>
          <t>Rest of World | Novo Nordisk Panama S.A., Panama</t>
        </is>
      </c>
    </row>
    <row r="286">
      <c r="A286" s="3" t="inlineStr">
        <is>
          <t>Disclosure of subsidiaries [line items]</t>
        </is>
      </c>
    </row>
    <row r="287">
      <c r="A287" s="4" t="inlineStr">
        <is>
          <t>Percentage of shares owned</t>
        </is>
      </c>
      <c r="B287" s="4" t="inlineStr">
        <is>
          <t>100.00%</t>
        </is>
      </c>
    </row>
    <row r="288">
      <c r="A288" s="4" t="inlineStr">
        <is>
          <t>Rest of World | Novo Nordisk Peru S.A.C., Peru</t>
        </is>
      </c>
    </row>
    <row r="289">
      <c r="A289" s="3" t="inlineStr">
        <is>
          <t>Disclosure of subsidiaries [line items]</t>
        </is>
      </c>
    </row>
    <row r="290">
      <c r="A290" s="4" t="inlineStr">
        <is>
          <t>Percentage of shares owned</t>
        </is>
      </c>
      <c r="B290" s="4" t="inlineStr">
        <is>
          <t>100.00%</t>
        </is>
      </c>
    </row>
    <row r="291">
      <c r="A291" s="4" t="inlineStr">
        <is>
          <t>Rest of World | Novo Nordisk Pharmaceuticals (Philippines) Inc., Philippines</t>
        </is>
      </c>
    </row>
    <row r="292">
      <c r="A292" s="3" t="inlineStr">
        <is>
          <t>Disclosure of subsidiaries [line items]</t>
        </is>
      </c>
    </row>
    <row r="293">
      <c r="A293" s="4" t="inlineStr">
        <is>
          <t>Percentage of shares owned</t>
        </is>
      </c>
      <c r="B293" s="4" t="inlineStr">
        <is>
          <t>100.00%</t>
        </is>
      </c>
    </row>
    <row r="294">
      <c r="A294" s="4" t="inlineStr">
        <is>
          <t>Rest of World | Novo Nordisk Pharma (Singapore) Pte Ltd., Singapore</t>
        </is>
      </c>
    </row>
    <row r="295">
      <c r="A295" s="3" t="inlineStr">
        <is>
          <t>Disclosure of subsidiaries [line items]</t>
        </is>
      </c>
    </row>
    <row r="296">
      <c r="A296" s="4" t="inlineStr">
        <is>
          <t>Percentage of shares owned</t>
        </is>
      </c>
      <c r="B296" s="4" t="inlineStr">
        <is>
          <t>100.00%</t>
        </is>
      </c>
    </row>
    <row r="297">
      <c r="A297" s="4" t="inlineStr">
        <is>
          <t>Rest of World | Novo Nordisk India Holding Pte Ltd., Singapore</t>
        </is>
      </c>
    </row>
    <row r="298">
      <c r="A298" s="3" t="inlineStr">
        <is>
          <t>Disclosure of subsidiaries [line items]</t>
        </is>
      </c>
    </row>
    <row r="299">
      <c r="A299" s="4" t="inlineStr">
        <is>
          <t>Percentage of shares owned</t>
        </is>
      </c>
      <c r="B299" s="4" t="inlineStr">
        <is>
          <t>100.00%</t>
        </is>
      </c>
    </row>
    <row r="300">
      <c r="A300" s="4" t="inlineStr">
        <is>
          <t>Rest of World | Novo Nordisk Pharma Korea Ltd., South Korea</t>
        </is>
      </c>
    </row>
    <row r="301">
      <c r="A301" s="3" t="inlineStr">
        <is>
          <t>Disclosure of subsidiaries [line items]</t>
        </is>
      </c>
    </row>
    <row r="302">
      <c r="A302" s="4" t="inlineStr">
        <is>
          <t>Percentage of shares owned</t>
        </is>
      </c>
      <c r="B302" s="4" t="inlineStr">
        <is>
          <t>100.00%</t>
        </is>
      </c>
    </row>
    <row r="303">
      <c r="A303" s="4" t="inlineStr">
        <is>
          <t>Rest of World | Novo Nordisk Lanka (PVT) Ltd, Sri Lanka</t>
        </is>
      </c>
    </row>
    <row r="304">
      <c r="A304" s="3" t="inlineStr">
        <is>
          <t>Disclosure of subsidiaries [line items]</t>
        </is>
      </c>
    </row>
    <row r="305">
      <c r="A305" s="4" t="inlineStr">
        <is>
          <t>Percentage of shares owned</t>
        </is>
      </c>
      <c r="B305" s="4" t="inlineStr">
        <is>
          <t>100.00%</t>
        </is>
      </c>
    </row>
    <row r="306">
      <c r="A306" s="4" t="inlineStr">
        <is>
          <t>Rest of World | Novo Nordisk Pharma (Thailand) Ltd., Thailand</t>
        </is>
      </c>
    </row>
    <row r="307">
      <c r="A307" s="3" t="inlineStr">
        <is>
          <t>Disclosure of subsidiaries [line items]</t>
        </is>
      </c>
    </row>
    <row r="308">
      <c r="A308" s="4" t="inlineStr">
        <is>
          <t>Percentage of shares owned</t>
        </is>
      </c>
      <c r="B308" s="4" t="inlineStr">
        <is>
          <t>100.00%</t>
        </is>
      </c>
    </row>
    <row r="309">
      <c r="A309" s="4" t="inlineStr">
        <is>
          <t>Rest of World | Novo Nordisk Venezuela Casa de Representación C.A., Venezuela</t>
        </is>
      </c>
    </row>
    <row r="310">
      <c r="A310" s="3" t="inlineStr">
        <is>
          <t>Disclosure of subsidiaries [line items]</t>
        </is>
      </c>
    </row>
    <row r="311">
      <c r="A311" s="4" t="inlineStr">
        <is>
          <t>Percentage of shares owned</t>
        </is>
      </c>
      <c r="B311" s="4" t="inlineStr">
        <is>
          <t>100.00%</t>
        </is>
      </c>
    </row>
    <row r="312">
      <c r="A312" s="4" t="inlineStr">
        <is>
          <t>Denmark | NNIT A/S, Denmark</t>
        </is>
      </c>
    </row>
    <row r="313">
      <c r="A313" s="3" t="inlineStr">
        <is>
          <t>Disclosure of subsidiaries [line items]</t>
        </is>
      </c>
    </row>
    <row r="314">
      <c r="A314" s="4" t="inlineStr">
        <is>
          <t>Proportion of ownership interest in associate</t>
        </is>
      </c>
      <c r="B314" s="4" t="inlineStr">
        <is>
          <t>18.00%</t>
        </is>
      </c>
    </row>
    <row r="315">
      <c r="A315" s="4" t="inlineStr">
        <is>
          <t>Denmark | NNE A/S, Denmark</t>
        </is>
      </c>
    </row>
    <row r="316">
      <c r="A316" s="3" t="inlineStr">
        <is>
          <t>Disclosure of subsidiaries [line items]</t>
        </is>
      </c>
    </row>
    <row r="317">
      <c r="A317" s="4" t="inlineStr">
        <is>
          <t>Proportion of ownership interest in associate</t>
        </is>
      </c>
      <c r="B317" s="4" t="inlineStr">
        <is>
          <t>100.00%</t>
        </is>
      </c>
    </row>
    <row r="318">
      <c r="A318" s="4" t="inlineStr">
        <is>
          <t>US | CS Solar Fund XIV, LLC, United States</t>
        </is>
      </c>
    </row>
    <row r="319">
      <c r="A319" s="3" t="inlineStr">
        <is>
          <t>Disclosure of subsidiaries [line items]</t>
        </is>
      </c>
    </row>
    <row r="320">
      <c r="A320" s="4" t="inlineStr">
        <is>
          <t>Proportion of ownership interest in associate</t>
        </is>
      </c>
      <c r="B320" s="4" t="inlineStr">
        <is>
          <t>99.00%</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80" customWidth="1" min="2" max="2"/>
    <col width="16" customWidth="1" min="3" max="3"/>
  </cols>
  <sheetData>
    <row r="1">
      <c r="A1" s="1" t="inlineStr">
        <is>
          <t>Label</t>
        </is>
      </c>
      <c r="B1" s="1" t="inlineStr">
        <is>
          <t>Element</t>
        </is>
      </c>
      <c r="C1" s="2" t="inlineStr">
        <is>
          <t>Value</t>
        </is>
      </c>
    </row>
    <row r="2">
      <c r="A2" s="4" t="inlineStr">
        <is>
          <t>Other reserves [member] | Reserve of exchange differences on translation [member]</t>
        </is>
      </c>
    </row>
    <row r="3">
      <c r="A3" s="4" t="inlineStr">
        <is>
          <t>Other comprehensive income</t>
        </is>
      </c>
      <c r="B3" s="4" t="inlineStr">
        <is>
          <t>ifrs-full_OtherComprehensiveIncome</t>
        </is>
      </c>
      <c r="C3" s="6" t="n">
        <v>-1689000000</v>
      </c>
    </row>
    <row r="4">
      <c r="A4" s="4" t="inlineStr">
        <is>
          <t>Other comprehensive income</t>
        </is>
      </c>
      <c r="B4" s="4" t="inlineStr">
        <is>
          <t>ifrs-full_OtherComprehensiveIncome</t>
        </is>
      </c>
      <c r="C4" s="5" t="n">
        <v>226000000</v>
      </c>
    </row>
    <row r="5">
      <c r="A5" s="4" t="inlineStr">
        <is>
          <t>Other comprehensive income</t>
        </is>
      </c>
      <c r="B5" s="4" t="inlineStr">
        <is>
          <t>ifrs-full_OtherComprehensiveIncome</t>
        </is>
      </c>
      <c r="C5" s="5" t="n">
        <v>1624000000</v>
      </c>
    </row>
    <row r="6">
      <c r="A6" s="4" t="inlineStr">
        <is>
          <t>Equity</t>
        </is>
      </c>
      <c r="B6" s="4" t="inlineStr">
        <is>
          <t>ifrs-full_Equity</t>
        </is>
      </c>
      <c r="C6" s="5" t="n">
        <v>-839000000</v>
      </c>
    </row>
    <row r="7">
      <c r="A7" s="4" t="inlineStr">
        <is>
          <t>Equity</t>
        </is>
      </c>
      <c r="B7" s="4" t="inlineStr">
        <is>
          <t>ifrs-full_Equity</t>
        </is>
      </c>
      <c r="C7" s="5" t="n">
        <v>-2528000000</v>
      </c>
    </row>
    <row r="8">
      <c r="A8" s="4" t="inlineStr">
        <is>
          <t>Equity</t>
        </is>
      </c>
      <c r="B8" s="4" t="inlineStr">
        <is>
          <t>ifrs-full_Equity</t>
        </is>
      </c>
      <c r="C8" s="5" t="n">
        <v>-1065000000</v>
      </c>
    </row>
    <row r="9">
      <c r="A9" s="4" t="inlineStr">
        <is>
          <t>Equity</t>
        </is>
      </c>
      <c r="B9" s="4" t="inlineStr">
        <is>
          <t>ifrs-full_Equity</t>
        </is>
      </c>
      <c r="C9" s="5" t="n">
        <v>-904000000</v>
      </c>
    </row>
    <row r="10">
      <c r="A10" s="4" t="inlineStr">
        <is>
          <t>Other reserves [member] | Reserve of cash flow hedges [member]</t>
        </is>
      </c>
    </row>
    <row r="11">
      <c r="A11" s="4" t="inlineStr">
        <is>
          <t>Amount removed from reserve of cash flow hedges and included in initial cost or other carrying amount of non-financial asset (liability) or firm commitment for which fair value hedge accounting is applied</t>
        </is>
      </c>
      <c r="B11" s="4" t="inlineStr">
        <is>
          <t>ifrs-full_AmountRemovedFromReserveOfCashFlowHedgesAndIncludedInInitialCostOrOtherCarryingAmountOfNonfinancialAssetLiabilityOrFirmCommitmentForWhichFairValueHedgeAccountingIsApplied</t>
        </is>
      </c>
      <c r="C11" s="5" t="n">
        <v>15000000</v>
      </c>
    </row>
    <row r="12">
      <c r="A12" s="4" t="inlineStr">
        <is>
          <t>Amount removed from reserve of cash flow hedges and included in initial cost or other carrying amount of non-financial asset (liability) or firm commitment for which fair value hedge accounting is applied</t>
        </is>
      </c>
      <c r="B12" s="4" t="inlineStr">
        <is>
          <t>ifrs-full_AmountRemovedFromReserveOfCashFlowHedgesAndIncludedInInitialCostOrOtherCarryingAmountOfNonfinancialAssetLiabilityOrFirmCommitmentForWhichFairValueHedgeAccountingIsApplied</t>
        </is>
      </c>
      <c r="C12" s="5" t="n">
        <v>418000000</v>
      </c>
    </row>
    <row r="13">
      <c r="A13" s="4" t="inlineStr">
        <is>
          <t>Other comprehensive income</t>
        </is>
      </c>
      <c r="B13" s="4" t="inlineStr">
        <is>
          <t>ifrs-full_OtherComprehensiveIncome</t>
        </is>
      </c>
      <c r="C13" s="5" t="n">
        <v>-3557000000</v>
      </c>
    </row>
    <row r="14">
      <c r="A14" s="4" t="inlineStr">
        <is>
          <t>Other comprehensive income</t>
        </is>
      </c>
      <c r="B14" s="4" t="inlineStr">
        <is>
          <t>ifrs-full_OtherComprehensiveIncome</t>
        </is>
      </c>
      <c r="C14" s="5" t="n">
        <v>1713000000</v>
      </c>
    </row>
    <row r="15">
      <c r="A15" s="4" t="inlineStr">
        <is>
          <t>Other comprehensive income</t>
        </is>
      </c>
      <c r="B15" s="4" t="inlineStr">
        <is>
          <t>ifrs-full_OtherComprehensiveIncome</t>
        </is>
      </c>
      <c r="C15" s="5" t="n">
        <v>1348000000</v>
      </c>
    </row>
    <row r="16">
      <c r="A16" s="4" t="inlineStr">
        <is>
          <t>Equity</t>
        </is>
      </c>
      <c r="B16" s="4" t="inlineStr">
        <is>
          <t>ifrs-full_Equity</t>
        </is>
      </c>
      <c r="C16" s="5" t="n">
        <v>-329000000</v>
      </c>
    </row>
    <row r="17">
      <c r="A17" s="4" t="inlineStr">
        <is>
          <t>Equity</t>
        </is>
      </c>
      <c r="B17" s="4" t="inlineStr">
        <is>
          <t>ifrs-full_Equity</t>
        </is>
      </c>
      <c r="C17" s="5" t="n">
        <v>1802000000</v>
      </c>
    </row>
    <row r="18">
      <c r="A18" s="4" t="inlineStr">
        <is>
          <t>Equity</t>
        </is>
      </c>
      <c r="B18" s="4" t="inlineStr">
        <is>
          <t>ifrs-full_Equity</t>
        </is>
      </c>
      <c r="C18" s="5" t="n">
        <v>-1677000000</v>
      </c>
    </row>
    <row r="19">
      <c r="A19" s="4" t="inlineStr">
        <is>
          <t>Equity</t>
        </is>
      </c>
      <c r="B19" s="4" t="inlineStr">
        <is>
          <t>ifrs-full_Equity</t>
        </is>
      </c>
      <c r="C19" s="5" t="n">
        <v>-1740000000</v>
      </c>
    </row>
    <row r="20">
      <c r="A20" s="4" t="inlineStr">
        <is>
          <t>Other reserves [member] | Miscellaneous other reserves [member]</t>
        </is>
      </c>
    </row>
    <row r="21">
      <c r="A21" s="4" t="inlineStr">
        <is>
          <t>Amount removed from reserve of cash flow hedges and included in initial cost or other carrying amount of non-financial asset (liability) or firm commitment for which fair value hedge accounting is applied</t>
        </is>
      </c>
      <c r="B21" s="4" t="inlineStr">
        <is>
          <t>ifrs-full_AmountRemovedFromReserveOfCashFlowHedgesAndIncludedInInitialCostOrOtherCarryingAmountOfNonfinancialAssetLiabilityOrFirmCommitmentForWhichFairValueHedgeAccountingIsApplied</t>
        </is>
      </c>
      <c r="C21" s="5" t="n">
        <v>-92000000</v>
      </c>
    </row>
    <row r="22">
      <c r="A22" s="4" t="inlineStr">
        <is>
          <t>Amount removed from reserve of cash flow hedges and included in initial cost or other carrying amount of non-financial asset (liability) or firm commitment for which fair value hedge accounting is applied</t>
        </is>
      </c>
      <c r="B22" s="4" t="inlineStr">
        <is>
          <t>ifrs-full_AmountRemovedFromReserveOfCashFlowHedgesAndIncludedInInitialCostOrOtherCarryingAmountOfNonfinancialAssetLiabilityOrFirmCommitmentForWhichFairValueHedgeAccountingIsApplied</t>
        </is>
      </c>
      <c r="C22" s="5" t="n">
        <v>-2000000</v>
      </c>
    </row>
    <row r="23">
      <c r="A23" s="4" t="inlineStr">
        <is>
          <t>Other comprehensive income</t>
        </is>
      </c>
      <c r="B23" s="4" t="inlineStr">
        <is>
          <t>ifrs-full_OtherComprehensiveIncome</t>
        </is>
      </c>
      <c r="C23" s="5" t="n">
        <v>1117000000</v>
      </c>
    </row>
    <row r="24">
      <c r="A24" s="4" t="inlineStr">
        <is>
          <t>Other comprehensive income</t>
        </is>
      </c>
      <c r="B24" s="4" t="inlineStr">
        <is>
          <t>ifrs-full_OtherComprehensiveIncome</t>
        </is>
      </c>
      <c r="C24" s="5" t="n">
        <v>-222000000</v>
      </c>
    </row>
    <row r="25">
      <c r="A25" s="4" t="inlineStr">
        <is>
          <t>Other comprehensive income</t>
        </is>
      </c>
      <c r="B25" s="4" t="inlineStr">
        <is>
          <t>ifrs-full_OtherComprehensiveIncome</t>
        </is>
      </c>
      <c r="C25" s="5" t="n">
        <v>-567000000</v>
      </c>
    </row>
    <row r="26">
      <c r="A26" s="4" t="inlineStr">
        <is>
          <t>Equity</t>
        </is>
      </c>
      <c r="B26" s="4" t="inlineStr">
        <is>
          <t>ifrs-full_Equity</t>
        </is>
      </c>
      <c r="C26" s="5" t="n">
        <v>696000000</v>
      </c>
    </row>
    <row r="27">
      <c r="A27" s="4" t="inlineStr">
        <is>
          <t>Equity</t>
        </is>
      </c>
      <c r="B27" s="4" t="inlineStr">
        <is>
          <t>ifrs-full_Equity</t>
        </is>
      </c>
      <c r="C27" s="5" t="n">
        <v>930000000</v>
      </c>
    </row>
    <row r="28">
      <c r="A28" s="4" t="inlineStr">
        <is>
          <t>Equity</t>
        </is>
      </c>
      <c r="B28" s="4" t="inlineStr">
        <is>
          <t>ifrs-full_Equity</t>
        </is>
      </c>
      <c r="C28" s="5" t="n">
        <v>474000000</v>
      </c>
    </row>
    <row r="29">
      <c r="A29" s="4" t="inlineStr">
        <is>
          <t>Equity</t>
        </is>
      </c>
      <c r="B29" s="4" t="inlineStr">
        <is>
          <t>ifrs-full_Equity</t>
        </is>
      </c>
      <c r="C29" s="6" t="n">
        <v>-1850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sults for the year</t>
        </is>
      </c>
      <c r="B1" s="2" t="inlineStr">
        <is>
          <t>12 Months Ended</t>
        </is>
      </c>
    </row>
    <row r="2">
      <c r="B2" s="2" t="inlineStr">
        <is>
          <t>Dec. 31, 2021</t>
        </is>
      </c>
    </row>
    <row r="3">
      <c r="A3" s="3" t="inlineStr">
        <is>
          <t>Analysis of income and expense [abstract]</t>
        </is>
      </c>
    </row>
    <row r="4">
      <c r="A4" s="4" t="inlineStr">
        <is>
          <t>Results for the year</t>
        </is>
      </c>
      <c r="B4" s="4" t="inlineStr">
        <is>
          <t>Results for the year 2.1 Net sales and rebates Gross-to-net sales reconciliation DKK million 2021 2020 2019 Gross sales 340,180 298,187 270,431 US Managed Care and Medicare (112,929) (96,716) (84,202) US wholesaler charge-backs (40,354) (37,036) (33,772) US Medicaid rebates (19,810) (17,307) (14,365) Other US discounts and sales returns (14,119) (10,867) (8,280) Non-US rebates, discounts and sales returns (12,168) (9,315) (7,791) Total gross-to-net sales adjustments (199,380) (171,241) (148,410) Net sales 140,800 126,946 122,021 Provisions for sales rebates DKK million 2021 2020 2019 At the beginning of the year 34,052 30,878 25,760 Additional provisions, including increases to existing provisions 155,602 111,921 102,782 Amount paid during the year (141,370) (106,116) (98,655) Adjustments, including unused amounts reversed during the year (284) 166 381 Effect of exchange rate adjustment 2,822 (2,797) 610 At the end of the year 50,822 34,052 30,878 Sales discounts and sales rebates are predominantly issued in the US. As such, rebates amount to 75% of gross sales in the US (74% in 2020 and 71% Provisions for sales rebates include US Managed Care, Medicare, Medicaid, and other US rebate types, as well as rebates in a number of European countries and Canada. Pricing mechanisms in the US market In the US, sales rebates are paid in connection with public healthcare insurance programmes, including Medicare and Medicaid, as well as rebates to pharmacy benefit managers (PBMs) and managed healthcare plans. Key customers in the US include private payers, PBMs and government payers. PBMs and managed healthcare plans play a role in negotiating price concessions with drug manufacturers for both the commercial and government channels, and determine which drugs are covered on their formularies (or 'preferred drug lists'). US Managed Care and Medicare For Managed Care and Medicare, rebates are offered to a number of US wholesaler charge-backs Wholesaler charge-backs relate to contractual arrangements between Novo Nordisk and indirect customers in the US whereby products are sold at contract prices lower than the list price originally charged to wholesalers. Since January 2021, Novo Nordisk has changed its policy in the US related to the 340B Drug Pricing Program, whereby Novo Nordisk no longer provides 340B statutory discounts to certain pharmacies that contract with covered entities participating in the 340B Drug Pricing Program. Chargebacks are estimated using a combination of factors such as historical experience, current wholesaler inventory levels, contract terms and the value of claims received but not yet processed. Wholesaler charge-backs are generally settled within 30 days after receipt of claim. Please refer to note 3.4 Provisions and contingent liabilities for a more elaborate description of the ongoing litigation on the 340B Drug Pricing Program. US Medicaid rebates Medicaid is a government insurance programme. Medicaid rebates have been estimated using a combination of historical experience, product and population growth, price changes, and the impact of contracting strategies. The calculation also involves interpretation of relevant regulations that are subject to changes in interpretative guidance from government authorities. Novo Nordisk adjusts the provision periodically to reflect actual sales performance. Medicaid rebates are generally settled around 150 days from the transaction date. Other US and non-US discounts and sales returns Other discounts are provided to distributors, wholesalers, hospitals, pharmacies, etc. They are usually linked to sales volume or provided as cash discounts. Discounts are calculated based on historical data and recorded as a reduction in gross sales at the time the related sales are recorded. Sales returns relate to damaged or expired products. Other net sales disclosures In 2021, Novo Nordisk had three major wholesalers distributing products in the US, representing 18%, 13% and 13% respectively of total net sales (19%, 13% and 12% in 2020 and 19%, 14% and 12% in 2019). Sales to these three wholesalers are within both Diabetes and Obesity care and Biopharm. Net sales to be recognised from fulfilling existing customer contracts containing fixed or minimum sales volumes, with an original term greater than 12 months, are expected to be DKK 1,012 million within 12 months (DKK 431 million in 2020) and DKK 962 million thereafter (DKK 216 million Novo Nordisk's sales are impacted by exchange rate changes. Refer to Accounting policies Revenue from sale of goods is recognised when Novo Nordisk has transferred control of products sold to the buyer and it is probable that Novo Nordisk will collect the consideration to which it is entitled for transferring the products. Control of the products is transferred at a single point in time, typically on delivery. The amount of sales to be recognised is based on the consideration Novo Nordisk expects to receive in exchange for its goods. When sales are recognised, Novo Nordisk also records estimates for a variety of sales deductions, including product returns as well as rebates and discounts to government agencies, wholesalers, health insurance companies, managed healthcare organisations and retail customers. Sales deductions are recognised as a reduction of gross sales to arrive at net sales, by assessing the expected value of the sales deductions (variable consideration). Where contracts contain customer acceptance criteria, In some markets, Novo Nordisk sells products on a sale-or-return basis. Where there is historical experience or a reasonably accurate estimate of future returns, estimated product returns are recorded as a reduction in sales. Where shipments of new products are made on a sale-or-return basis, without sufficient historical experience for estimating sales returns, revenue is recorded based on estimated demand and acceptance rates for well- established products with similar market characteristics. If similar market characteristics do not exist, revenue is recorded when there is evidence Unsettled rebates are recognised as provisions when the timing or Where absolute amounts are known, the rebates are recognised as The impact of foreign currency hedging is recognised in the income statement in financial items. Please refer to notes 4.3, 4.4 and 4.10 for Key accounting estimates of sales deductions and provisions Sales deductions are estimated and provided for at the time the related sales are recorded. These estimates of unsettled rebate, discount and product return obligations require use of significant judgement, as not all conditions are known at the time of sale, for example total sales volume Revenue can only be recognised to the extent that it is highly probable that a significant reversal of the recognised revenue will not occur. In determining the amount of revenue to recognise, Management has considered, among other factors, whether the consideration is highly susceptible to factors outside Novo Nordisk's influence, as well as the extent of predictability and historical experience with similar transactions. Novo Nordisk considers the provisions established for sales rebates to 2.2 Segment information Business segments – Key figures Diabetes and Obesity care Biopharm Total DKK million 2021 2020 2019 2021 2020 2019 2021 2020 2019 Total net sales 121,597 108,020 102,840 19,203 18,926 19,181 140,800 126,946 122,021 Cost of goods sold (19,363) (17,715) (16,309) (4,295) (3,217) (3,779) (23,658) (20,932) (20,088) Sales and distribution costs (33,791) (29,903) (28,729) (3,217) (3,025) (3,094) (37,008) (32,928) (31,823) Research and development costs (15,600) (13,535) (12,128) (2,172) (1,927) (2,092) (17,772) (15,462) (14,220) Administrative costs (3,504) (3,387) (3,346) (546) (571) (661) (4,050) (3,958) (4,007) Other operating income and expenses 199 264 309 133 196 291 332 460 600 Operating profit 49,538 43,744 42,637 9,106 10,382 9,846 58,644 54,126 52,483 Operating margin 40.7 % 40.5 % 41.5 % 47.4 % 54.9 % 51.3 % 41.7 % 42.6 % 43.0 % Depreciation, amortisation and impairment losses expensed (4,895) (4,624) (3,916) (1,130) (1,129) (1,745) (6,025) (5,753) (5,661) Novo Nordisk operates in two business segments based on therapies: Diabetes and Obesity care and Biopharm, representing the entirety of the Group's operations. The segments include research, development, manufacturing and marketing of products within the following areas: – Diabetes and Obesity care: insulin, GLP-1 and related delivery – Biopharm: Rare blood disorders, rare endocrine disorders and Segment performance is evaluated on the basis of operating profit, consistent with the consolidated financial statements. Financial income and expenses and income taxes are managed at Group level and are not allocated to business segments. There are no sales or other transactions between the business segments. Costs have been split between business segments according to a specific allocation. In addition, a small number of corporate overhead costs are allocated systematically between the segments. Other operating income and expenses have been allocated to the two segments based on the same principle. Accounting policies Operating segments are reported in a manner consistent with the internal reporting provided to Executive Management and the Board of Directors. We consider Executive Management to be the operating decision-making body, as all significant decisions regarding business development and direction are taken in this forum. Geographical areas Sales to external customers attributed to the US are collectively the most material to the Group. The US and Mainland China are the only territories where sales contribute 10% or more of total net sales. In 2021, Novo Nordisk operated in two main commercial units: – International Operations – EMEA: Europe, the Middle East and Africa. – China: Mainland China, Hong Kong and Taiwan. – Rest of World: All other countries except for North America. – North America Operations (the US and Canada). Refer to note 5.7 for an overview of companies in the Novo Nordisk Group based on geographical areas. The country of domicile is Denmark, which is part of EMEA. Denmark is immaterial to Novo Nordisk's activities in terms of sales as 99.8% of total sales are realised outside Denmark. Sales are attributed to geographical areas according to the location of the customer. Net sales – Business segments and geographical areas Total International Operations Total North America Operations Total Novo Nordisk Total IO EMEA China Rest of World Total NAO Of which the US DKK million 2021 2020 2019 2021 2020 2019 2021 2020 2019 2021 2020 2019 2021 2020 2019 2021 2020 2019 2021 2020 2019 Diabetes and Obesity care segment: Rybelsus ® 524 36 — 289 36 — — — — 235 — — 4,314 1,837 50 4,243 1,826 50 4,838 1,873 50 Ozempic ® 8,856 3,634 1,143 6,393 3,112 969 303 10 — 2,160 512 174 24,849 17,577 10,094 23,168 16,650 9,599 33,705 21,211 11,237 Victoza ® 6,726 7,095 7,249 3,527 4,251 4,713 1,544 1,033 898 1,655 1,811 1,638 8,328 11,652 14,685 8,031 11,292 14,217 15,054 18,747 21,934 Total GLP-1 16,106 10,765 8,392 10,209 7,399 5,682 1,847 1,043 898 4,050 2,323 1,812 37,491 31,066 24,829 35,442 29,768 23,866 53,597 41,831 33,221 Long-acting insulin 11,074 9,959 9,035 6,729 6,451 5,955 2,080 1,471 1,059 2,265 2,037 2,021 6,990 8,480 11,741 6,412 7,962 11,271 18,064 18,439 20,776 – of which Tresiba ® 5,486 4,407 3,477 2,979 2,574 1,983 1,095 418 87 1,412 1,415 1,407 4,243 4,561 5,782 3,793 4,191 5,500 9,729 8,968 9,259 – of which Xultophy ® 2,135 1,789 1,493 1,693 1,605 1,407 3 1 — 439 183 86 522 655 717 512 642 708 2,657 2,444 2,210 – of which Levemir ® 3,453 3,763 4,065 2,057 2,272 2,565 982 1,052 972 414 439 528 2,225 3,264 5,242 2,107 3,129 5,063 5,678 7,027 9,307 Premix insulin 10,512 10,246 9,707 2,879 2,959 3,160 5,224 4,852 4,306 2,409 2,435 2,241 691 679 871 665 652 839 11,203 10,925 10,578 – of which Ryzodeg ® 1,711 1,291 993 392 321 237 283 39 4 1,036 931 752 — — — — — — 1,711 1,291 993 – of which NovoMix ® 8,801 8,955 8,714 2,487 2,638 2,923 4,941 4,813 4,302 1,373 1,504 1,489 691 679 871 665 652 839 9,492 9,634 9,585 Fast-acting insulin 10,903 10,808 10,304 6,454 6,584 6,422 2,288 2,075 1,753 2,161 2,149 2,129 6,784 7,505 8,999 6,357 7,101 8,592 17,687 18,313 19,303 – of which Fiasp ® 1,106 832 617 965 764 585 — — — 141 68 32 642 553 626 605 519 597 1,748 1,385 1,243 – of which NovoRapid ® 9,797 9,976 9,687 5,489 5,820 5,837 2,288 2,075 1,753 2,020 2,081 2,097 6,142 6,952 8,373 5,752 6,582 7,995 15,939 16,928 18,060 Human insulin 7,453 7,339 7,361 2,152 2,370 2,438 2,692 2,655 2,847 2,609 2,314 2,076 1,599 1,534 1,675 1,515 1,431 1,552 9,052 8,873 9,036 Total insulin 39,942 38,352 36,407 18,214 18,364 17,975 12,284 11,053 9,965 9,444 8,935 8,467 16,064 18,198 23,286 14,949 17,146 22,254 56,006 56,550 59,693 Other Diabetes care 2,644 2,946 3,389 713 725 1,052 1,432 1,546 1,647 499 675 690 950 1,085 858 806 943 705 3,594 4,031 4,247 Total Diabetes care 58,692 52,063 48,188 29,136 26,488 24,709 15,563 13,642 12,510 13,993 11,933 10,969 54,505 50,349 48,973 51,197 47,857 46,825 113,197 102,412 97,161 Obesity care (Saxenda ® and Wegovy ® ) 3,117 2,118 2,083 1,809 1,124 981 61 10 9 1,247 984 1,093 5,283 3,490 3,596 4,912 3,230 3,348 8,400 5,608 5,679 Diabetes and Obesity care total 61,809 54,181 50,271 30,945 27,612 25,690 15,624 13,652 12,519 15,240 12,917 12,062 59,788 53,839 52,569 56,109 51,087 50,173 121,597 108,020 102,840 Biopharm segment: Rare blood disorders 5,784 5,708 5,946 3,712 3,579 3,646 222 361 284 1,850 1,768 2,016 4,433 3,954 4,335 4,170 3,675 4,031 10,217 9,662 10,281 – of which Haemophilia A 1,625 1,332 1,176 1,162 983 877 24 16 15 439 333 284 487 381 382 460 358 358 2,112 1,713 1,558 – of which Haemophilia B 400 306 197 268 199 149 4 — — 128 107 48 237 212 185 102 86 77 637 518 382 – of which NovoSeven ® 3,673 3,996 4,502 2,225 2,352 2,577 194 345 269 1,254 1,299 1,656 3,548 3,207 3,617 3,461 3,089 3,454 7,221 7,203 8,119 Rare endocrine disorders 4,880 4,832 4,225 2,212 2,220 1,960 167 66 36 2,501 2,546 2,229 2,423 2,875 3,052 2,400 2,857 3,037 7,303 7,707 7,277 Other Biopharm 1,064 1,108 1,122 837 886 912 6 5 5 221 217 205 619 449 501 330 205 245 1,683 1,557 1,623 Biopharm total 11,728 11,648 11,293 6,761 6,685 6,518 395 432 325 4,572 4,531 4,450 7,475 7,278 7,888 6,900 6,737 7,313 19,203 18,926 19,181 Total sales by geographical area 73,537 65,829 61,564 37,706 34,297 32,208 16,019 14,084 12,844 19,812 17,448 16,512 67,263 61,117 60,457 63,009 57,824 57,486 140,800 126,946 122,021 Total sales growth as reported 11.7 % 6.9 % 12.1 % 9.9 % 6.5 % 10.2 % 13.7 % 9.7 % 13.8 % 13.5 % 5.7 % 14.6 % 10.1 % 1.1 % 6.2 % 9.0 % 0.6 % 5.5 % 10.9 % 4.0 % 9.1 % 2.3 Research and development costs DKK million 2021 2020 2019 Employee costs (note 2.4) 7,328 6,269 5,968 Amortisation and impairment losses, intangible assets (note 3.1) 744 1,025 522 Depreciation and impairment losses, property, plant and equipment (note 3.1) 736 724 783 Other research and 8,964 7,444 6,947 Total research and development costs 17,772 15,462 14,220 As percentage of net sales 12.6 % 12.2 % 11.7 % Novo Nordisk's research and development is mainly focused on: – insulins, GLP-1s and other therapeutic compounds for diabetes treatment – GLP-1s, combinations and new modes of action for Obesity care – blood-clotting factors and new modes of action for treatment of haemophilia and other rare blood disorders – human growth hormone and new modes of action for treatment of growth disorders and other rare endocrine disorders – new indications with existing assets within NASH, Alzheimer’s, and chronic kidney disease – new research platforms including cell therapy and RNAi for treatment of NASH, cardiovascular disease, chronic kidney disease and Parkinson's disease, among others The research activities mainly utilise biotechnological methods based on advanced protein chemistry and protein engineering. These methods have played a key role in the development of the production technology used to manufacture insulin, GLP-1, recombinant blood-clotting factors and human growth hormone. Research activities further focus on new technology platforms including stem cells, gene therapy and developing RNAi therapies. Research and development activities are carried out by Novo Nordisk's research and development centres, mainly in Denmark, the US, the UK and China. Clinical trials are carried out all over the world. Novo Nordisk also enters into partnerships and licence agreements. Accounting policies Novo Nordisk expenses all research costs. In line with industry practice, internal and subcontracted development costs are also expensed as Research and development costs primarily comprise employee costs, Certain research and development activities are recognised outside research and development costs: – Royalty expenses paid to partners after regulatory approval are expensed as cost of goods sold. – Royalty income received from partners is recognised as part of other operating income and expenses. – Contractual research and development obligations to be paid in the future are disclosed separately as commitments in note 5.2. 2.4 Employee costs DKK million 2021 2020 2019 Wages and salaries 28,939 26,778 25,335 Share-based payment costs (note 5.1) 1,040 823 363 Pensions – defined contribution plans 2,022 1,961 1,910 Pensions – defined benefit plans (note N/A) 139 138 151 Other social security contributions 2,203 1,862 1,963 Other employee costs 2,189 2,044 2,203 Total employee costs for the year 36,532 33,606 31,925 Employee costs capitalised as intangible assets and property, plant and equipment (1,240) (1,279) (1,314) Change in employee costs capitalised as inventories (56) (60) (139) Total employee costs 35,236 32,267 30,472 Included in the income statement: Cost of goods sold 9,611 8,896 8,134 Sales and distribution costs 15,003 14,146 13,463 Research and development costs 7,328 6,269 5,968 Administrative costs 3,098 2,848 2,679 Other operating income and expenses 196 108 228 Total employee costs in the 35,236 32,267 30,472 Number of employees 2021 2020 2019 Average number of 46,171 43,759 42,218 Year-end number of 47,792 44,723 42,703 Employees (total) 48,478 45,323 43,258 Remuneration to Executive Management and Board of Directors DKK million 2021 2020 2019 Salary and short-term incentive 126 119 120 Pension 12 26 26 Benefits 10 10 14 Long-term incentive 1 100 52 40 Severance payments 29 — — Executive Management in total 2 277 207 200 Fee to Board of Directors 2 17 17 19 Total 294 224 219 1. Please refer to note 5.1 for further information. 2. Total remuneration for registered members of Executive Management amounts to DKK 202 million (DKK 141 million in 2020 and DKK 135 million in 2019). All members of the Board of Directors are registered. Wages, salaries, social security contributions, annual leave and sick leave, bonuses and non-monetary benefits are recognised in the year in which 2.5 Other operating income and expenses Accounting policies Other operating income and expenses, comprises licence income and income of a secondary nature in relation to the main activities of Novo Nordisk. Licence income from royalties on net sales is recognised as the underlying customers' sale occurs and from sales milestones once the contingent sale milestone is achieved in accordance with the terms of the relevant agreement. Operating profit from the wholly owned subsidiary NNE A/S, not related 2.6 Income taxes and deferred income taxes Income taxes expensed DKK million 2021 2020 2019 Current tax on profit for the year 13,871 11,557 11,275 Deferred tax on profit for the year (1,528) 1,105 (1,559) Tax on profit for the year 12,343 12,662 9,716 Current tax adjustments recognised for prior years (603) (563) (191) Deferred tax adjustments recognised for prior years (417) (1,107) 77 Income taxes in the 11,323 10,992 9,602 Tax on other comprehensive (1,005) 577 231 Computation of effective tax rate DKK million 2021 2020 2019 Statutory corporate income tax rate in Denmark 22.0 % 22.0 % 22.0 % Deviation in foreign subsidiaries' tax rates compared to the Danish tax rate (net) (1.5 %) (2.5 %) (2.1 %) Non-taxable income less non-tax-deductible expenses (net) (0.3 %) (0.2 %) 0.1 % Other adjustments (net) (1.0 %) 1.4 % (0.2 %) Effective tax rate 19.2 % 20.7 % 19.8 % Income taxes paid DKK million 2021 2020 2019 Income taxes paid in Denmark for current year 9,703 4,262 7,774 Income taxes paid outside Denmark for current year 3,439 4,508 2,258 Income taxes paid/repayments relating to prior years 1,296 1,336 904 Income taxes paid 14,438 10,106 10,936 The deviation in foreign subsidiaries' tax rates from the Danish tax rate is mainly driven by Swiss business activities as well as adjustments to deferred tax assets due to changes in local corporate tax rates. Other adjustments consist of tax related to acquisitions and subsequent transfers of intellectual property rights and adjustments to prior years. In 2020, income taxes paid in Denmark and paid outside Denmark were impacted by transfers of intellectual property rights related to acquisitions. In 2021, the impact from acquisitions and transfer of intellectual property rights was less significant. Accounting policies The tax expense for the period comprises current and deferred tax. It also includes adjustments to previous years and changes in provisions for uncertain tax positions. Tax is recognised in the income statement except to the extent that it relates to items recognised in equity or other comprehensive income. Provisions for ongoing tax disputes are included as part of deferred tax assets, tax receivables and tax payables. Deferred income taxes arise from temporary differences between the accounting and tax values of the individual consolidated companies and from realisable tax loss carry-forwards. However, deferred tax liabilities are not recognised if they arise from the initial recognition of goodwill. Deferred income tax is also not accounted for if it arises from initial recognition of an asset or liability in a transaction other than a business combination that, at the time of the transaction, affects neither accounting nor taxable profit or loss and does not give rise to equal taxable and deductible temporary differences. The tax value of tax loss carry-forwards is included in deferred tax assets to the extent that these are expected to be utilised in future taxable income. The deferred income taxes are measured according to current tax rules and at the tax rates assumed in the year in which the assets are expected to be utilised. In general, the Danish tax rules related to dividends from group companies provide exemption from tax for most repatriated profits. A provision for withholding tax is only recognised if a concrete distribution of dividends is planned. The unrecognised potential withholding tax amounts to DKK 444 million (DKK 337 million in 2020). The value of future tax deductions in relation to share programmes is recognised as a deferred tax asset until the shares are paid out to the employees. Any estimated excess tax deduction compared to the costs realised in the income statement is charged to equity. Key accounting estimate regarding deferred income tax assets and provisions for uncertain tax positions Management has considered future taxable income and has estimated Development in deferred income tax assets and liabilities DKK million Property, Intangible Inventories Other Offset Total 2021 Net deferred tax asset/(liability) at 1 January (1,614) (3,600) 2,556 4,617 1,404 — 3,363 Income/(charge) to the income statement (330) 632 387 2,037 (781) 1,945 Income/(charge) to other comprehensive income — 2 251 (41) 793 1,005 Income/(charge) to equity — (2) — — 194 192 Additions from acquisitions — (4,456) — — 976 (3,480) Effect of exchange rate adjustment (36) 49 1 319 43 376 Net deferred tax asset/(liability) at 31 December (1,980) (7,375) 3,195 6,932 2,629 — 3,401 Classified as follows: Deferred tax asset at 31 December 719 109 3,210 7,223 3,541 (6,130) 8,672 Deferred tax liability at 31 December (2,699) (7,484) (15) (291) (912) 6,130 (5,271) 2020 Net deferred tax asset/(liability) at 1 January (1,591) (718) 1,811 3,452 1,087 — 4,041 Income/(charge) to the income statement (47) (2,883) 963 1,449 520 2 Income/(charge) to other comprehensive income — 92 (216) 16 (469) (577) Income/(charge) to equity — (92) — — 20 (72) Additions from acquisitions — — — — 276 276 Effect of exchange rate adjustment 24 1 (2) (300) (30) (307) Net deferred tax asset/(liability) at 31 December (1,614) (3,600) 2,556 4,617 1,404 — 3,363 Classified as follows: Deferred tax asset at 31 December 755 46 2,568 4,895 2,903 (5,302) 5,865 Deferred tax liability at 31 December (2,369) (3,646) (12) (278) (1,499) 5,302 (2,502) 2.7 Earnings per share 2021 2020 2019 Net profit 47,757 42,138 38,951 Average number of shares outstanding in million shares 2,296.6 2,333.9 2,374.3 Dilutive effect of average outstanding share pool 1,2 in million shares 6.5 6.1 4.4 Average number of shares outstanding, including dilutive effect of outstanding share pool in million shares 2,303.1 2,340.0 2,378.7 Basic earnings DKK 20.79 18.05 16.41 Diluted earnings DKK 20.74 18.01 16.38 1. For further information on the development in treasury shares, please refer to note 4.2 2. For further information on the outstanding share pool, please refer to note 5.1. Accounting policies Earnings per share is presented as both basic and diluted earnings per share. Basic earnings per share is calculated as net profit divided by the monthly average number of shares outstanding. Diluted earnings per share is calculated as net profit divided by the sum of monthly average number of shares outstanding, including the dilutive effect of the outstanding share pool. Please refer to 'Financial definitions' for a description of calculation of the dilutive effec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2T14:06:17Z</dcterms:created>
  <dcterms:modified xmlns:dcterms="http://purl.org/dc/terms/" xmlns:xsi="http://www.w3.org/2001/XMLSchema-instance" xsi:type="dcterms:W3CDTF">2022-02-02T14:06:17Z</dcterms:modified>
</cp:coreProperties>
</file>